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tatement of Accounting Policie" sheetId="10" r:id="rId10"/>
    <s:sheet name="Acquisitions" sheetId="11" r:id="rId11"/>
    <s:sheet name="Earnings Per Common Share" sheetId="12" r:id="rId12"/>
    <s:sheet name="Investment Securities" sheetId="13" r:id="rId13"/>
    <s:sheet name="Commitments and Contingent Liab" sheetId="14" r:id="rId14"/>
    <s:sheet name="Loans" sheetId="15" r:id="rId15"/>
    <s:sheet name="Mortgage Banking" sheetId="16" r:id="rId16"/>
    <s:sheet name="Premises and Equipment" sheetId="17" r:id="rId17"/>
    <s:sheet name="Goodwill and Intangible Assets" sheetId="18" r:id="rId18"/>
    <s:sheet name="Deposits" sheetId="19" r:id="rId19"/>
    <s:sheet name="Advances from Federal Home Loan" sheetId="20" r:id="rId20"/>
    <s:sheet name="Junior Subordinated Debentures " sheetId="21" r:id="rId21"/>
    <s:sheet name="Securities Sold Under Agreement" sheetId="22" r:id="rId22"/>
    <s:sheet name="Other Noninterest Expense" sheetId="23" r:id="rId23"/>
    <s:sheet name="Postretirement Benefits" sheetId="24" r:id="rId24"/>
    <s:sheet name="Regulatory Matters" sheetId="25" r:id="rId25"/>
    <s:sheet name="Income Taxes" sheetId="26" r:id="rId26"/>
    <s:sheet name="Employee Benefit Plans" sheetId="27" r:id="rId27"/>
    <s:sheet name="Stock Compensation Plans" sheetId="28" r:id="rId28"/>
    <s:sheet name="Parent Company Statements" sheetId="29" r:id="rId29"/>
    <s:sheet name="Fair Value" sheetId="30" r:id="rId30"/>
    <s:sheet name="Derivative Financial Instrument" sheetId="31" r:id="rId31"/>
    <s:sheet name="Quarterly Consolidated Results " sheetId="32" r:id="rId32"/>
    <s:sheet name="Other Comprehensive Income (Los" sheetId="33" r:id="rId33"/>
    <s:sheet name="Statement of Accounting Polic34" sheetId="34" r:id="rId34"/>
    <s:sheet name="Earnings Per Common Share (Tabl" sheetId="35" r:id="rId35"/>
    <s:sheet name="Investment Securities (Tables)" sheetId="36" r:id="rId36"/>
    <s:sheet name="Commitments and Contingent Li37" sheetId="37" r:id="rId37"/>
    <s:sheet name="Loans (Tables)" sheetId="38" r:id="rId38"/>
    <s:sheet name="Mortgage Banking (Tables)" sheetId="39" r:id="rId39"/>
    <s:sheet name="Premises and Equipment (Tables)" sheetId="40" r:id="rId40"/>
    <s:sheet name="Goodwill and Intangible Assets " sheetId="41" r:id="rId41"/>
    <s:sheet name="Deposits (Tables)" sheetId="42" r:id="rId42"/>
    <s:sheet name="Advances from Federal Home Lo43" sheetId="43" r:id="rId43"/>
    <s:sheet name="Junior Subordinated Debenture44" sheetId="44" r:id="rId44"/>
    <s:sheet name="Securities Sold Under Agreeme45" sheetId="45" r:id="rId45"/>
    <s:sheet name="Other Noninterest Expense (Tabl" sheetId="46" r:id="rId46"/>
    <s:sheet name="Postretirement Benefits (Tables" sheetId="47" r:id="rId47"/>
    <s:sheet name="Regulatory Matters (Tables)" sheetId="48" r:id="rId48"/>
    <s:sheet name="Income Taxes (Tables)" sheetId="49" r:id="rId49"/>
    <s:sheet name="Stock Compensation Plans (Table" sheetId="50" r:id="rId50"/>
    <s:sheet name="Parent Company Statements (Tabl" sheetId="51" r:id="rId51"/>
    <s:sheet name="Fair Value (Tables)" sheetId="52" r:id="rId52"/>
    <s:sheet name="Derivative Financial Instrume53" sheetId="53" r:id="rId53"/>
    <s:sheet name="Quarterly Consolidated Result54" sheetId="54" r:id="rId54"/>
    <s:sheet name="Other Comprehensive Income (L55" sheetId="55" r:id="rId55"/>
    <s:sheet name="Statement of Accounting Polic56" sheetId="56" r:id="rId56"/>
    <s:sheet name="Statement of Accounting Polic57" sheetId="57" r:id="rId57"/>
    <s:sheet name="Acquisitions (Details Textual)" sheetId="58" r:id="rId58"/>
    <s:sheet name="Earnings Per Common Share (Deta" sheetId="59" r:id="rId59"/>
    <s:sheet name="Earnings Per Common Share (De60" sheetId="60" r:id="rId60"/>
    <s:sheet name="Investment Securities (Details)" sheetId="61" r:id="rId61"/>
    <s:sheet name="Investment Securities (Details " sheetId="62" r:id="rId62"/>
    <s:sheet name="Investment Securities (Detail63" sheetId="63" r:id="rId63"/>
    <s:sheet name="Investment Securities (Detail64" sheetId="64" r:id="rId64"/>
    <s:sheet name="Investment Securities (Detail65" sheetId="65" r:id="rId65"/>
    <s:sheet name="Investment Securities (Detail66" sheetId="66" r:id="rId66"/>
    <s:sheet name="Commitments and Contingent Li67" sheetId="67" r:id="rId67"/>
    <s:sheet name="Commitments and Contingent Li68" sheetId="68" r:id="rId68"/>
    <s:sheet name="Loans (Details)" sheetId="69" r:id="rId69"/>
    <s:sheet name="Loans (Details 1)" sheetId="70" r:id="rId70"/>
    <s:sheet name="Loans (Details 2)" sheetId="71" r:id="rId71"/>
    <s:sheet name="Loans (Details 3)" sheetId="72" r:id="rId72"/>
    <s:sheet name="Loans (Details 4)" sheetId="73" r:id="rId73"/>
    <s:sheet name="Loans (Details 5)" sheetId="74" r:id="rId74"/>
    <s:sheet name="Loans (Details 6)" sheetId="75" r:id="rId75"/>
    <s:sheet name="Loans (Details 7)" sheetId="76" r:id="rId76"/>
    <s:sheet name="Loans (Details 8)" sheetId="77" r:id="rId77"/>
    <s:sheet name="Loans (Details 9)" sheetId="78" r:id="rId78"/>
    <s:sheet name="Loans (Details 10)" sheetId="79" r:id="rId79"/>
    <s:sheet name="Loans (Details 11)" sheetId="80" r:id="rId80"/>
    <s:sheet name="Loans (Details Textual)" sheetId="81" r:id="rId81"/>
    <s:sheet name="Mortgage Banking (Details)" sheetId="82" r:id="rId82"/>
    <s:sheet name="Mortgage Banking (Details 1)" sheetId="83" r:id="rId83"/>
    <s:sheet name="Mortgage Banking (Details 2)" sheetId="84" r:id="rId84"/>
    <s:sheet name="Mortgage Banking (Details 3)" sheetId="85" r:id="rId85"/>
    <s:sheet name="Mortgage Banking (Details Textu" sheetId="86" r:id="rId86"/>
    <s:sheet name="Premises and Equipment (Details" sheetId="87" r:id="rId87"/>
    <s:sheet name="Premises and Equipment (Detai88" sheetId="88" r:id="rId88"/>
    <s:sheet name="Premises and Equipment (Detai89" sheetId="89" r:id="rId89"/>
    <s:sheet name="Goodwill and Intangible Asset90" sheetId="90" r:id="rId90"/>
    <s:sheet name="Goodwill and Intangible Asset91" sheetId="91" r:id="rId91"/>
    <s:sheet name="Goodwill and Intangible Asset92" sheetId="92" r:id="rId92"/>
    <s:sheet name="Deposits (Details)" sheetId="93" r:id="rId93"/>
    <s:sheet name="Deposits (Details 1)" sheetId="94" r:id="rId94"/>
    <s:sheet name="Deposits (Details 2)" sheetId="95" r:id="rId95"/>
    <s:sheet name="Deposits (Details Textual)" sheetId="96" r:id="rId96"/>
    <s:sheet name="Advances from Federal Home Lo97" sheetId="97" r:id="rId97"/>
    <s:sheet name="Advances from Federal Home Lo98" sheetId="98" r:id="rId98"/>
    <s:sheet name="Advances from Federal Home Lo99" sheetId="99" r:id="rId99"/>
    <s:sheet name="Junior Subordinated Debentur100" sheetId="100" r:id="rId100"/>
    <s:sheet name="Junior Subordinated Debentur101" sheetId="101" r:id="rId101"/>
    <s:sheet name="Securities Sold Under Agreem102" sheetId="102" r:id="rId102"/>
    <s:sheet name="Securities Sold Under Agreem103" sheetId="103" r:id="rId103"/>
    <s:sheet name="Securities Sold Under Agreem104" sheetId="104" r:id="rId104"/>
    <s:sheet name="Other Noninterest Expense (Deta" sheetId="105" r:id="rId105"/>
    <s:sheet name="Postretirement Benefits (Detail" sheetId="106" r:id="rId106"/>
    <s:sheet name="Postretirement Benefits (Det107" sheetId="107" r:id="rId107"/>
    <s:sheet name="Postretirement Benefits (Det108" sheetId="108" r:id="rId108"/>
    <s:sheet name="Postretirement Benefits (Det109" sheetId="109" r:id="rId109"/>
    <s:sheet name="Postretirement Benefits (Det110" sheetId="110" r:id="rId110"/>
    <s:sheet name="Postretirement Benefits (Det111" sheetId="111" r:id="rId111"/>
    <s:sheet name="Postretirement Benefits (Det112" sheetId="112" r:id="rId112"/>
    <s:sheet name="Regulatory Matters (Details)" sheetId="113" r:id="rId113"/>
    <s:sheet name="Regulatory Matters (Details Tex" sheetId="114" r:id="rId114"/>
    <s:sheet name="Income Taxes (Details)" sheetId="115" r:id="rId115"/>
    <s:sheet name="Income Taxes (Details 1)" sheetId="116" r:id="rId116"/>
    <s:sheet name="Income Taxes (Details 2)" sheetId="117" r:id="rId117"/>
    <s:sheet name="Income Taxes (Details 3)" sheetId="118" r:id="rId118"/>
    <s:sheet name="Income Taxes (Details Textual)" sheetId="119" r:id="rId119"/>
    <s:sheet name="Employee Benefit Plans (Details" sheetId="120" r:id="rId120"/>
    <s:sheet name="Stock Compensation Plans (Detai" sheetId="121" r:id="rId121"/>
    <s:sheet name="Stock Compensation Plans (De122" sheetId="122" r:id="rId122"/>
    <s:sheet name="Stock Compensation Plans (De123" sheetId="123" r:id="rId123"/>
    <s:sheet name="Stock Compensation Plans (De124" sheetId="124" r:id="rId124"/>
    <s:sheet name="Stock Compensation Plans (De125" sheetId="125" r:id="rId125"/>
    <s:sheet name="Parent Company Statements (Deta" sheetId="126" r:id="rId126"/>
    <s:sheet name="Parent Company Statements (D127" sheetId="127" r:id="rId127"/>
    <s:sheet name="Parent Company Statements (D128" sheetId="128" r:id="rId128"/>
    <s:sheet name="Fair Value (Details)" sheetId="129" r:id="rId129"/>
    <s:sheet name="Fair Value (Details 1)" sheetId="130" r:id="rId130"/>
    <s:sheet name="Fair Value (Details 2)" sheetId="131" r:id="rId131"/>
    <s:sheet name="Fair Value (Details 3)" sheetId="132" r:id="rId132"/>
    <s:sheet name="Fair Value (Details 4)" sheetId="133" r:id="rId133"/>
    <s:sheet name="Fair Value (Details 5)" sheetId="134" r:id="rId134"/>
    <s:sheet name="Fair Value (Details Textual)" sheetId="135" r:id="rId135"/>
    <s:sheet name="Derivative Financial Instrum136" sheetId="136" r:id="rId136"/>
    <s:sheet name="Derivative Financial Instrum137" sheetId="137" r:id="rId137"/>
    <s:sheet name="Derivative Financial Instrum138" sheetId="138" r:id="rId138"/>
    <s:sheet name="Quarterly Consolidated Resul139" sheetId="139" r:id="rId139"/>
    <s:sheet name="Other Comprehensive Income (140" sheetId="140" r:id="rId140"/>
    <s:sheet name="Other Comprehensive Income (141" sheetId="141" r:id="rId141"/>
  </s:sheets>
  <s:definedNames/>
  <s:calcPr calcId="124519" calcMode="auto" fullCalcOnLoad="1"/>
</s:workbook>
</file>

<file path=xl/sharedStrings.xml><?xml version="1.0" encoding="utf-8"?>
<sst xmlns="http://schemas.openxmlformats.org/spreadsheetml/2006/main" uniqueCount="1691">
  <si>
    <t>Document And Entity Information - USD ($) $ in Millions</t>
  </si>
  <si>
    <t>12 Months Ended</t>
  </si>
  <si>
    <t>Dec. 31, 2015</t>
  </si>
  <si>
    <t>Feb. 19, 2016</t>
  </si>
  <si>
    <t>Jun. 30, 2015</t>
  </si>
  <si>
    <t>Document Information [Line Items]</t>
  </si>
  <si>
    <t>Entity Registrant Name</t>
  </si>
  <si>
    <t>FIRST DEFIANCE FINANCIAL CORP</t>
  </si>
  <si>
    <t>Entity Central Index Key</t>
  </si>
  <si>
    <t>Current Fiscal Year End Date</t>
  </si>
  <si>
    <t>--12-31</t>
  </si>
  <si>
    <t>Entity Filer Category</t>
  </si>
  <si>
    <t>Accelerated Filer</t>
  </si>
  <si>
    <t>Trading Symbol</t>
  </si>
  <si>
    <t>FDEF</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Financial Condition - USD ($) $ in Thousands</t>
  </si>
  <si>
    <t>Dec. 31, 2014</t>
  </si>
  <si>
    <t>Cash and cash equivalents:</t>
  </si>
  <si>
    <t>Cash and amounts due from depository institutions</t>
  </si>
  <si>
    <t>Federal funds sold</t>
  </si>
  <si>
    <t>Cash and cash equivalents at beginning of year</t>
  </si>
  <si>
    <t>Securities available-for-sale, carried at fair value</t>
  </si>
  <si>
    <t>Securities held-to-maturity, carried at amortized cost (fair value $245 and $308 at December 31, 2015 and 2014 respectively)</t>
  </si>
  <si>
    <t>Marketable Securities, Total</t>
  </si>
  <si>
    <t>Securities:</t>
  </si>
  <si>
    <t>Loans held for sale</t>
  </si>
  <si>
    <t>Loans receivable, net of allowance of $25,382 and $24,766 at December 31, 2015 and 2014, respectively</t>
  </si>
  <si>
    <t>Mortgage servicing rights</t>
  </si>
  <si>
    <t>Accrued interest receivable</t>
  </si>
  <si>
    <t>Federal Home Loan Bank (FHLB) stock</t>
  </si>
  <si>
    <t>Bank owned life insurance</t>
  </si>
  <si>
    <t>Premises and equipment</t>
  </si>
  <si>
    <t>Real estate and other assets held for sale (REO)</t>
  </si>
  <si>
    <t>Goodwill</t>
  </si>
  <si>
    <t>Core deposit and other intangibles</t>
  </si>
  <si>
    <t>Other assets</t>
  </si>
  <si>
    <t>Total assets</t>
  </si>
  <si>
    <t>Liabilities:</t>
  </si>
  <si>
    <t>Noninterest-bearing</t>
  </si>
  <si>
    <t>Interest-bearing</t>
  </si>
  <si>
    <t>Total</t>
  </si>
  <si>
    <t>Advances from the Federal Home Loan Bank</t>
  </si>
  <si>
    <t>Securities sold under agreements to repurchase</t>
  </si>
  <si>
    <t>Subordinated debentures</t>
  </si>
  <si>
    <t>Advance payments by borrowers</t>
  </si>
  <si>
    <t>Deferred taxes</t>
  </si>
  <si>
    <t>Other liabilities</t>
  </si>
  <si>
    <t>Total liabilities</t>
  </si>
  <si>
    <t>Commitments and Contingent (Note 6)</t>
  </si>
  <si>
    <t xml:space="preserve"> </t>
  </si>
  <si>
    <t>Stockholders' equity:</t>
  </si>
  <si>
    <t>Preferred stock, $.01 par value per share: 37,000 shares authorized; no shares issued</t>
  </si>
  <si>
    <t>Preferred stock, $.01 par value per share: 4,963,000 shares authorized; no shares issued</t>
  </si>
  <si>
    <t>Common stock, $.01 par value per share: 25,000,000 shares authorized; 12,721,959 and 12,735,313 shares issued and 9,102,831 and 9,234,534 shares outstanding, respectively</t>
  </si>
  <si>
    <t>Common stock warrant</t>
  </si>
  <si>
    <t>Additional paid-in capital</t>
  </si>
  <si>
    <t>Accumulated other comprehensive income, net of tax of $1,950 and $2,214, respectively</t>
  </si>
  <si>
    <t>Retained earnings</t>
  </si>
  <si>
    <t>Treasury stock, at cost, 3,619,128 and 3,500,779 shares respectively</t>
  </si>
  <si>
    <t>Total stockholders’ equity</t>
  </si>
  <si>
    <t>Total liabilities and stockholders’ equity</t>
  </si>
  <si>
    <t>Consolidated Statements of Financial Condition (Parenthetical) - USD ($) $ in Thousands</t>
  </si>
  <si>
    <t>Held-to-maturity, fair value (in dollars)</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Consolidated Statements of Income - USD ($) $ in Thousands</t>
  </si>
  <si>
    <t>Dec. 31, 2013</t>
  </si>
  <si>
    <t>Interest Income</t>
  </si>
  <si>
    <t>Loans</t>
  </si>
  <si>
    <t>Investment securities:</t>
  </si>
  <si>
    <t>Taxable</t>
  </si>
  <si>
    <t>Tax-exempt</t>
  </si>
  <si>
    <t>Interest-bearing deposits</t>
  </si>
  <si>
    <t>FHLB stock dividends</t>
  </si>
  <si>
    <t>Total interest income</t>
  </si>
  <si>
    <t>Interest Expense</t>
  </si>
  <si>
    <t>Deposits</t>
  </si>
  <si>
    <t>Federal Home Loan Bank advances and other</t>
  </si>
  <si>
    <t>Securities sold under agreement to repurchase</t>
  </si>
  <si>
    <t>Total interest expense</t>
  </si>
  <si>
    <t>Net interest income</t>
  </si>
  <si>
    <t>Provision for loan losses</t>
  </si>
  <si>
    <t>Net interest income after provision for loan losses</t>
  </si>
  <si>
    <t>Noninterest Income</t>
  </si>
  <si>
    <t>Service fees and other charges</t>
  </si>
  <si>
    <t>Mortgage banking income</t>
  </si>
  <si>
    <t>Insurance commissions</t>
  </si>
  <si>
    <t>Gain on sale of non-mortgage loans</t>
  </si>
  <si>
    <t>Gain (loss) on sale or call of securities</t>
  </si>
  <si>
    <t>Other-than-temporary impairment (OTTI) losses on investment securities</t>
  </si>
  <si>
    <t>Total gains (impairment losses) on investment securities</t>
  </si>
  <si>
    <t>Losses recognized in other comprehensive income</t>
  </si>
  <si>
    <t>Net impairment loss recognized in earnings</t>
  </si>
  <si>
    <t>Trust income</t>
  </si>
  <si>
    <t>Income from bank owned life insurance</t>
  </si>
  <si>
    <t>Other noninterest income</t>
  </si>
  <si>
    <t>Total noninterest income</t>
  </si>
  <si>
    <t>Noninterest Expense</t>
  </si>
  <si>
    <t>Compensation and benefits</t>
  </si>
  <si>
    <t>Occupancy</t>
  </si>
  <si>
    <t>FDIC insurance</t>
  </si>
  <si>
    <t>Data processing</t>
  </si>
  <si>
    <t>Other noninterest expense</t>
  </si>
  <si>
    <t>Total noninterest expense</t>
  </si>
  <si>
    <t>Income before income taxes</t>
  </si>
  <si>
    <t>Federal income taxes</t>
  </si>
  <si>
    <t>Net Income</t>
  </si>
  <si>
    <t>Earnings per common share:</t>
  </si>
  <si>
    <t>Basic (in dollars per share)</t>
  </si>
  <si>
    <t>Diluted (in dollars per share)</t>
  </si>
  <si>
    <t>Dividends declared per common share (in dollars per share)</t>
  </si>
  <si>
    <t>Consolidated Statements of Comprehensive Income - USD ($) $ in Thousands</t>
  </si>
  <si>
    <t>Net income</t>
  </si>
  <si>
    <t>Change in securities available-for-sale (AFS):</t>
  </si>
  <si>
    <t>Unrealized holding gains (losses) on available-for-sale securities arising during the period</t>
  </si>
  <si>
    <t>Reclassification adjustment for (gains) losses realized in income</t>
  </si>
  <si>
    <t>Other-than-temporary impairment losses on AFS securities realized in income</t>
  </si>
  <si>
    <t>Net unrealized gains (losses)</t>
  </si>
  <si>
    <t>Income tax effect</t>
  </si>
  <si>
    <t>Net of tax amount</t>
  </si>
  <si>
    <t>Change in unrealized gain on postretirement benefit:</t>
  </si>
  <si>
    <t>Net gain (loss) on defined benefit postretirement medical plan realized during the period</t>
  </si>
  <si>
    <t>Net amortization and deferral</t>
  </si>
  <si>
    <t>Net gain (loss) activity during the period</t>
  </si>
  <si>
    <t>Total other comprehensive income (loss)</t>
  </si>
  <si>
    <t>Comprehensive income</t>
  </si>
  <si>
    <t>Consolidated Statements of Changes in Stockholders' Equity - USD ($) $ in Thousands</t>
  </si>
  <si>
    <t>Common Stock [Member]</t>
  </si>
  <si>
    <t>Common Stock Warrant [Member]</t>
  </si>
  <si>
    <t>Additional Paid-in Capital [Member]</t>
  </si>
  <si>
    <t>Accumulated Other Comprehensive Income (Loss) [Member]</t>
  </si>
  <si>
    <t>Retained Earnings [Member]</t>
  </si>
  <si>
    <t>Treasury Stock [Member]</t>
  </si>
  <si>
    <t>Balance at Dec. 31, 2012</t>
  </si>
  <si>
    <t>Other comprehensive income (loss)</t>
  </si>
  <si>
    <t>Stock option expense</t>
  </si>
  <si>
    <t>Shares issued under stock option plan</t>
  </si>
  <si>
    <t>Restricted share activity under stock incentive plans</t>
  </si>
  <si>
    <t>Excess tax benefit on stock compensation plans</t>
  </si>
  <si>
    <t>Shares issued direct purchases</t>
  </si>
  <si>
    <t>shares repurchased</t>
  </si>
  <si>
    <t>Common stock dividends declared</t>
  </si>
  <si>
    <t>Balance at Dec. 31, 2013</t>
  </si>
  <si>
    <t>Balance at Dec. 31, 2014</t>
  </si>
  <si>
    <t>Warrant repurchase</t>
  </si>
  <si>
    <t>Balance at Dec. 31, 2015</t>
  </si>
  <si>
    <t>Consolidated Statements of Changes in Stockholders' Equity (Parenthetical) - USD ($) $ in Thousands</t>
  </si>
  <si>
    <t>Shares issued under stock option plan (in shares)</t>
  </si>
  <si>
    <t>Stock Based Compensation Income Tax Benefit</t>
  </si>
  <si>
    <t>Stock Repurchased and Retired (in shares)</t>
  </si>
  <si>
    <t>Restricted share activity under Stock Incentive Plans (in shares)</t>
  </si>
  <si>
    <t>Shares issued direct purchases (in shares)</t>
  </si>
  <si>
    <t>Consolidated Statements of Cash Flows - USD ($) $ in Thousands</t>
  </si>
  <si>
    <t>Operating Activities</t>
  </si>
  <si>
    <t>Adjustments to reconcile net income to net cash provided by operating activities:</t>
  </si>
  <si>
    <t>Provision for depreciation</t>
  </si>
  <si>
    <t>Net amortization of premium and discounts on loans, securities, deposits and debt obligations</t>
  </si>
  <si>
    <t>Amortization of mortgage servicing rights</t>
  </si>
  <si>
    <t>Net (recovery) impairment of mortgage servicing rights</t>
  </si>
  <si>
    <t>Amortization of intangibles</t>
  </si>
  <si>
    <t>Gain on sale of loans</t>
  </si>
  <si>
    <t>Loss on sale or disposals or write-downs of property, plant and Equipment</t>
  </si>
  <si>
    <t>(Gain) loss on sale or write-down of REO</t>
  </si>
  <si>
    <t>OTTI losses on investment securities</t>
  </si>
  <si>
    <t>(Gain) loss on sale or call of securities</t>
  </si>
  <si>
    <t>Change in deferred taxes</t>
  </si>
  <si>
    <t>Proceeds from sale of loans held for sale</t>
  </si>
  <si>
    <t>Origination of loans held for sale</t>
  </si>
  <si>
    <t>Restricted stock unit expense (credit)</t>
  </si>
  <si>
    <t>Change in interest receivable and other assets</t>
  </si>
  <si>
    <t>Change in accrued interest and other liabilities</t>
  </si>
  <si>
    <t>Net cash provided by operating activities</t>
  </si>
  <si>
    <t>Investing Activities</t>
  </si>
  <si>
    <t>Proceeds from maturities, calls and paydowns of held-to-maturity securities</t>
  </si>
  <si>
    <t>Proceeds from maturities, calls and paydowns of available-for-sale securities</t>
  </si>
  <si>
    <t>Proceeds from sale of available-for-sale securities</t>
  </si>
  <si>
    <t>Proceeds from sale of REO</t>
  </si>
  <si>
    <t>Proceeds from sale of office properties and equipment</t>
  </si>
  <si>
    <t>Purchases of available-for-sale securities</t>
  </si>
  <si>
    <t>Purchases of office properties and equipment</t>
  </si>
  <si>
    <t>Investment in bank owned life insurance</t>
  </si>
  <si>
    <t>Proceeds from FHLB stock redemption</t>
  </si>
  <si>
    <t>Proceeds from bank owned life insurance death benefit</t>
  </si>
  <si>
    <t>Net cash paid in Buckeye Insurance acquisition</t>
  </si>
  <si>
    <t>Purchase of portfolio mortgage loans</t>
  </si>
  <si>
    <t>Proceeds from sale of non-mortgage loans</t>
  </si>
  <si>
    <t>Net increase in loans receivable</t>
  </si>
  <si>
    <t>Net cash provided by (used) in investing activities</t>
  </si>
  <si>
    <t>Financing Activities</t>
  </si>
  <si>
    <t>Net increase in deposits and advance payments by borrowers</t>
  </si>
  <si>
    <t>Repayment of Federal Home Loan Bank long-term advances</t>
  </si>
  <si>
    <t>Proceeds from Federal Home Loan Bank long-term advances</t>
  </si>
  <si>
    <t>Increase (decrease) in securities sold under repurchase agreements</t>
  </si>
  <si>
    <t>Cash dividends paid on common stock</t>
  </si>
  <si>
    <t>Net cash paid for repurchase of common stock</t>
  </si>
  <si>
    <t>Repayment of warrants</t>
  </si>
  <si>
    <t>Proceeds from exercise of stock options</t>
  </si>
  <si>
    <t>Proceeds from treasury stock sales</t>
  </si>
  <si>
    <t>Net cash (used)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s from loans to other real estate owned and other assets held for sale</t>
  </si>
  <si>
    <t>Transfer from real estate owned and other assets held for sale to loans</t>
  </si>
  <si>
    <t>Transfer from property and equipment to real estate and other assets held for sale</t>
  </si>
  <si>
    <t>Transfer from loans held for sale to loans</t>
  </si>
  <si>
    <t>Securities traded but not yet settled</t>
  </si>
  <si>
    <t>Basis of Presentation</t>
  </si>
  <si>
    <t>Organization, Consolidation and Presentation Of Financial Statements [Abstract]</t>
  </si>
  <si>
    <t>Organization, Consolidation and Presentation of Financial Statements Disclosure [Text Block]</t>
  </si>
  <si>
    <t xml:space="preserve"> 1. Basis of Presentation 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Inc. (“First Defiance Risk Management”). All significant intercompany transactions and balances are eliminated in consolidation. 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commercial and consumer loans and providing a broad range of depository, trust and wealth management services. First Insurance is an insurance agency that does business in the Defiance, Bryan, Bowling Green, Lima, Maumee and Oregon, Ohio areas, offering property and casualty, and group health and life insurance products. First Defiance Risk Management was incorporated on December 20, 2012, as a wholly owned insurance company subsidiary of the Company to insure the Company and its subsidiaries against certain risks unique to the operations of the Company and for which insurance may not be currently available or economically feasible in today’s insurance marketplace.</t>
  </si>
  <si>
    <t>Statement of Accounting Policies</t>
  </si>
  <si>
    <t>Accounting Policies [Abstract]</t>
  </si>
  <si>
    <t>Significant Accounting Policies [Text Block]</t>
  </si>
  <si>
    <t xml:space="preserve"> 2. Statement of Accounting Polici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and 16 and the Consolidated Statements of Comprehensive Income.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 1,606,000 1,491,000 M Debt securities not classified as held-to-maturity and equity securities are classified as available-for-sale.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5, the Company holds $ 13.8 9,000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During 2015, the Company recouped previously accrued losses totaling ($ 95,000 298,000 597,000 Interest receivable is accrued on loans and credited to income as earned. The accrual of interest on loans 90 days delinquent or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ASB ASC Topic 310 reflect only those losses incurred after acquisitionthat is, the present value of cash flows expected at acquisition that are not expected to be collected.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 off. Beginning June 30, 2015, the Company refined the methodology to its allowance for loan loss calculation pertaining to the general reserve component for non-impaired loans. There was no change to the calculation of the component for reserves on impaired loans. Within the general reserve, the determination of the historical loss component was modified from using a three-year average annual loss rate to a loss migration measurement. The loss migration measurement implemented June 30, 2015, utilizes an average of four (4) four-year loss migration periods for each loan portfolio segment with differentiation between loan risk grades. This approach provides for a more precise reflection of probable incurred losses by risk grade within each loan portfolio segment over an average loan life cycle than was previously being used. Management believes that capturing the risk grade changes and cumulative losses over the life cycle of a loan more accurately depicts management’s estimate of historical losses as well as being more reflective of the ongoing risks in the loan portfolio. Prior to June 30, 2015, the approach to this component quantified the historical loss by calculating a rolling twelve quarter average annual loss rate for each portfolio segment, without differentiation between loan risk grades. This modification resulted in a change in the general reserves between the loan portfolio segments but did not have a material impact on the overall allowance for loan losses. Loan losses are charged off against the allowance when in management’s estimation it is unlikely that the loan will be collected, while recoveries of amounts previously charged 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to determine whether or not the modification constitutes a troubled debt restructure. Commercial and commercial real estate loans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Loans Consumer Finance Loans 1-4 Family Residential Real Estate Loans Construction Loans Home Equity and Improvement Loans Consumer finance, 1-4 family residential real estate (including construction) and home equity and improvement loans are subject to adverse employment conditions in the local economy which could increase default rate on loans. S 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3.5 3.6 3.6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 Land is carried at cost. Premises and equipment are carried at cost less accumulated depreciation and amortization computed principally by the straight-line method over the following estimated useful lives: Buildings and improvements 20 50 Furniture, fixtures and equipment 3 15 Long-lived assets to be held and those to be disposed of and certain intangibles are periodically evaluated for impairment. See Note 9.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 Other assets held for sale are comprised of propertie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inancial Accounting Standards Board (“FASB”) Accounting Standards Codification (“ASC”) Topic 280, Segment Reporting 9.5 5.6 0.6 Banking regulations require maintaining certain capital levels and may limit the dividends paid by the savings bank to the holding company. See Note 17 for further details on restriction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n effective tax rate of 35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ome items in the prior year financial statements were reclassified to conform to the current presentation. In January 2016, the Financial Accounting Standards Board (“FASB”) issued Accounting Standards Update (“ASU”) 2016-01, Financial Instruments  Overall (Subtopic 825-10): Recognition and Measurement of Financial Assets and Financial Liabilities (ASU 2016-01) In September 2015, the FASB issued ASU 2015-16, “ Business Combinations (Topic 805), Simplifying the Accounting for Measurement-Period Adjustments. In August 2015, the FASB issued ASU 2014-09, “ Revenue from Contracts with Customers (Topic 606) Revenue from Contracts with Customers (Topic 606)  Deferral of the Effective Date In June 2014, the FASB issued ASU No. 2014-11, " Repurchase-to-Maturity Transactions, Repurchase Financings, and Disclosures."</t>
  </si>
  <si>
    <t>Acquisitions</t>
  </si>
  <si>
    <t>Business Combinations [Abstract]</t>
  </si>
  <si>
    <t>Mergers, Acquisitions and Dispositions Disclosures [Text Block]</t>
  </si>
  <si>
    <t xml:space="preserve"> 3. Acquisitions On September 1, 2015, First Insurance acquired a group medical benefits business from Buckeye Insurance Consultants, Inc. located in Lima, Ohio for a cash purchase price of $495,000 of which $ 198,000 273,000 163,000 60,000 103,000</t>
  </si>
  <si>
    <t>Earnings Per Common Share</t>
  </si>
  <si>
    <t>Earnings Per Share [Abstract]</t>
  </si>
  <si>
    <t>Earnings Per Share [Text Block]</t>
  </si>
  <si>
    <t xml:space="preserve"> 4. Earnings Per Common Share 2015 2014 2013 (In Thousands, Except Per Share Amounts) Numerator for basic and diluted earnings per common share-net income applicable to common shares $ 26,423 $ 24,292 $ 22,235 Denominator: Denominator for basic earnings per common share-weighted-average common shares, including participating securities 9,221 9,511 9,764 Effect of dilutive securities: Employee stock options 87 111 87 Warrants 75 353 320 Dilutive potential common shares 162 464 407 Denominator for diluted earnings per common share 9,383 9,975 10,171 Basic earnings per common share $ 2.87 $ 2.55 $ 2.28 Diluted earnings per common share $ 2.82 $ 2.44 $ 2.19 Shares subject to issue upon exercise of options of 8,750 10,500 132,750</t>
  </si>
  <si>
    <t>Investment Securities</t>
  </si>
  <si>
    <t>Marketable Securities [Abstract]</t>
  </si>
  <si>
    <t>Investment [Text Block]</t>
  </si>
  <si>
    <t xml:space="preserve"> 5. Investment Securities Gross Gross Amortized Unrealized Unrealized Fair Cost Gains Losses Value (In Thousands) 2015 Available-for-sale Obligations of U.S. government corporations and agencies $ 3,000 $ 1 $ (7) $ 2,994 Mortgage-backed securities - residential 63,815 898 (59) 64,654 REMICs 1,592 28 - 1,620 Collateralized mortgage obligations 71,176 976 (353) 71,799 Preferred stock - 1 - 1 Corporate bonds 4,955 39 (17) 4,977 Obligations of state and political subdivisions 85,680 4,712 (2) 90,390 Total Available-for-Sale $ 230,218 $ 6,655 $ (438) $ 236,435 Gross Gross Amortized Unrecognized Unrecognized Fair Cost Gains Losses Value (In Thousands) Held-to-Maturity FHLMC certificates $ 14 $ - $ - $ 14 FNMA certificates 74 2 (1) 75 GNMA certificates 31 1 - 32 Obligations of states and political subdivisions 124 - - 124 Total Held-to-Maturity $ 243 $ 3 $ (1) $ 245 Gross Gross Amortized Unrealized Unrealized Fair Cost Gains Losses Value (In Thousands) 2014 Available-for-sale Obligations of U.S. government corporations and agencies $ 1,000 $ - $ (20) $ 980 Mortgage-backed securities - residential 58,380 1,476 - 59,856 REMICs 1,820 19 - 1,839 Collateralized mortgage obligations 80,252 1,280 (411) 81,121 Preferred stock - 1 - 1 Corporate bonds 6,913 85 (6) 6,992 Obligations of state and political subdivisions 83,732 4,827 (27) 88,532 Total Available-for-Sale $ 232,097 $ 7,688 $ (464) $ 239,321 Gross Gross Amortized Unrecognized Unrecognized Fair Cost Gains Losses Value (In Thousands) Held-to-Maturity FHLMC certificates $ 26 $ - $ (8) $ 18 FNMA certificates 93 2 - 95 GNMA certificates 39 1 - 40 Obligations of states and political subdivisions 155 - - 155 Total Held-to-Maturity $ 313 $ 3 $ (8) $ 308 Available-for-Sale Amortized Fair Cost Value (In Thousands) 2015 Available-for-sale Due in one year or less $ 830 $ 835 Due after one year through five years 17,256 17,657 Due after five years through ten years 37,060 39,336 Due after ten years 38,488 40,533 MBS/CMO/REMIC 136,584 138,074 Total $ 230,218 $ 236,435 Held-to-maturity Due after one year through five years $ 124 $ 124 MBS/CMO 119 121 Total $ 243 $ 245 Securities pledged at year-end 2015 and 2014 had a carrying amount of $ 134.8 141.2 As of December 31, 2015, the Company’s investment portfolio consisted of 367 29 10 Duration of Unrealized Loss Position Less than 12 Months 12 Months or Longer Total Gross Gross Fair Unrealized Fair Unrealized Fair Unrealized Value Loss Value Loss Value Loses (In Thousands) At December 31, 2015 Available-for-sale securities: Obligations of U.S. government corporations and agencies $ 993 $ (7) $ - $ - $ 993 $ (7) Collateralized mortgage obligations 12,374 (150) 8,158 (203) 20,532 (353) Corporate bonds 983 (17) - - 983 (17) Obligations of state and political subdivisions - - 433 (2) 433 (2) Mortgage-backed securities-residential 12,525 (59) - - 12,525 (59) Held to maturity securities: FNMA certificates 13 (1) - - 13 (1) Total temporarily impaired securities $ 26,888 $ (234) $ 8,591 $ (205) $ 35,479 $ (439) At December 31, 2014 Available-for-sale securities: Obligations of U.S. government corporations and agencies $ - $ - $ 980 $ (20) $ 980 $ (20) Collateralized mortgage obligations 4,466 (138) 14,633 (273) 19,099 (411) Corporate bonds - - 994 (6) 994 (6) Obligations of state and political subdivisions 1,194 (8) 1,499 (19) 2,693 (27) Held to maturity securities: FHLMC certificates 18 (8) - - 18 (8) Total temporarily impaired securities $ 5,678 $ (154) $ 18,106 $ (318) $ 23,784 $ (472) Management evaluates securities for OTTI on at least a quarterly basis,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2015 and 2014, management determined there was no OTTI. In 2013, management determined that two CDOs had OTTI resulting in a write-down of $ 337,000 219,000 There was no OTTI recognized in accumulated other comprehensive income (“AOCI”) relating to the CDOs at December 31, 2015 and 2014. 2015 2014 2013 Beginning balance, January 1 $ - $ 3,513 $ 3,176 Additions for amounts related to credit loss for which an OTTI was not previously recognized - - 337 Reductions for amounts realized for securities sold/redeemed during the period - (3,513) - Ending balance, December 31 $ - $ - $ 3,513 Realized gains from the sales and calls of investment securities totaled $ 22,000 15,000 932,000 652,000 97,000 68,000 The proceeds from sales and calls of securities and the associated gains and losses are listed below: 2015 2014 2013 (In Thousands) Proceeds $ 426 $ 14,913 $ 4,027 Gross realized gains 22 1,574 97 Gross realized losses - (642) - </t>
  </si>
  <si>
    <t>Commitments and Contingent Liabilities</t>
  </si>
  <si>
    <t>Commitments and Contingencies Disclosure [Abstract]</t>
  </si>
  <si>
    <t>Commitments Contingencies and Guarantees [Text Block]</t>
  </si>
  <si>
    <t xml:space="preserve"> 6. Commitments and Contingent Liabilities Loan Commitments Loan commitments are made to accommodate the financial needs of First Federal’s customers.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2015 2014 Fixed Rate Variable Rate Fixed Rate Variable Rate Commitments to make loans $ 80,862 $ 76,253 $ 37,546 $ 69,232 Unused lines of credit 31,991 323,171 20,385 307,449 Standby letters of credit - 19,632 - 17,886 Total $ 112,853 $ 419,056 $ 57,931 $ 394,567 Commitments to make loans are generally made for periods of 60 days or less 2.85 18.00 less than 1 year to 30 years. In addition to the above commitments, at December 31, 2015, First Defiance had commitments to sell $ 19.9</t>
  </si>
  <si>
    <t>Loans Receivable, Net [Abstract]</t>
  </si>
  <si>
    <t>Loans, Notes, Trade and Other Receivables Disclosure [Text Block]</t>
  </si>
  <si>
    <t xml:space="preserve"> December 31, December 31, (In Thousands) Real Estate: Secured by 1-4 family residential $ 205,330 $ 206,437 Secured by multi-family residential 167,558 156,530 Secured by commercial real estate 780,870 683,958 Construction 163,877 112,385 1,317,635 1,159,310 Other Loans: Commercial 419,349 399,730 Home equity and improvement 116,962 111,813 Consumer Finance 16,281 15,466 552,592 527,009 Total loans 1,870,227 1,686,319 Deduct: Undisbursed loan funds (66,902) (38,653) Net deferred loan origination fees and costs (1,108) (880) Allowance for loan loss (25,382) (24,766) Totals $ 1,776,835 $ 1,622,020 Loan segments have been identified by evaluating the portfolio based on collateral and credit risk characteristics. Year to Date December 31, 1-4 Family Multi- Family Commercial Construction Commercial Home Equity Consumer Total Beginning Allowance $ 2,494 $ 2,453 $ 11,268 $ 221 $ 6,509 $ 1,704 $ 117 $ 24,766 Charge-Offs (283) (114) (353) - (68) (350) (53) (1,221) Recoveries 214 - 915 - 331 188 53 1,701 Provisions 787 (188) (58) 296 (1,517) 762 54 136 Ending Allowance $ 3,212 $ 2,151 $ 11,772 $ 517 $ 5,255 $ 2,304 $ 171 $ 25,382 Year to Date December 31, 1-4 Family Multi- Family Commercial Construction Commercial Home Consumer Total Beginning Allowance $ 2,847 $ 2,508 $ 12,000 $ 134 $ 5,678 $ 1,635 $ 148 $ 24,950 Charge-Offs (426) - (1,018) - (2,982) (392) (41) (4,859) Recoveries 188 7 2,670 - 435 193 65 3,558 Provisions (115) (62) (2,384) 87 3,378 268 (55) 1,117 Ending Allowance $ 2,494 $ 2,453 $ 11,268 $ 221 $ 6,509 $ 1,704 $ 117 $ 24,766 Year to Date December 31, 1-4 Family Multi- Family Commercial Construction Commercial Home Equity Consumer Total Beginning Allowance $ 3,506 $ 2,197 $ 12,702 $ 75 $ 6,325 $ 1,759 $ 147 $ 26,711 Charge-Offs (643) (6) (2,469) - (1,230) (757) (94) (5,199) Recoveries 282 - 837 - 290 125 80 1,614 Provisions (298) 317 930 59 293 508 15 1,824 Ending Allowance $ 2,847 $ 2,508 $ 12,000 $ 134 $ 5,678 $ 1,635 $ 148 $ 24,950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1 $ - $ 139 $ - $ 63 $ 34 $ - $ 437 Collectively evaluated for impairment 3,011 2,151 11,633 517 5,192 2,270 171 24,945 Acquired with deteriorated credit quality - - - - - - - - Total ending allowance balance $ 3,212 $ 2,151 $ 11,772 $ 517 $ 5,255 $ 2,304 $ 171 $ 25,382 Loans: Loans individually evaluated for impairment $ 7,574 $ 3,313 $ 23,493 $ - $ 6,107 $ 1,491 $ 71 $ 42,049 Loans collectively evaluated for impairment 198,106 164,382 759,281 96,845 414,527 115,977 16,199 1,765,317 Loans acquired with deteriorated credit quality - - 153 - 16 - - 169 Total ending loans balance $ 205,680 $ 167,695 $ 782,927 $ 96,845 $ 420,650 $ 117,468 $ 16,270 $ 1,807,535 The following table presents the balance in the allowance for loan losses and the recorded investment in loans by portfolio segment and based on impairment method as of December 31, 2014: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16 $ - $ 1,003 $ - $ 30 $ 24 $ - $ 1,273 Collectively evaluated for impairment 2,278 2,453 10,265 221 6,479 1,680 117 23,493 Acquired with deteriorated credit quality - - - - - - - - Total ending allowance balance $ 2,494 $ 2,453 $ 11,268 $ 221 $ 6,509 $ 1,704 $ 117 $ 24,766 Loans: Loans individually evaluated for impairment $ 10,281 $ 2,482 $ 28,117 $ 150 $ 5,739 $ 2,242 $ 34 $ 49,045 Loans collectively evaluated for impairment 196,582 154,178 657,677 73,572 395,270 110,040 15,417 1,602,736 Loans acquired with deteriorated credit quality 1 - 163 - 22 - - 186 Total ending loans balance $ 206,864 $ 156,660 $ 685,957 $ 73,722 $ 401,031 $ 112,282 $ 15,451 $ 1,651,967 Twelve Months Ended December 31, Average Interest Cash Basis Residential Owner Occupied $ 6,985 $ 246 $ 244 Residential Non Owner Occupied 5,444 152 152 Total 1-4 Family Residential Real Estate 12,429 398 396 Multi-Family Residential Real Estate 3,799 40 40 CRE Owner Occupied 9,019 168 167 CRE Non Owner Occupied 10,125 349 348 Agriculture Land 2,980 88 56 Other CRE 3,554 81 80 Total Commercial Real Estate 25,678 686 651 Construction 50 2 2 Commercial Working Capital 2,217 58 56 Commercial Other 4,773 49 49 Total Commercial 6,990 107 115 Home Equity and Home Improvement 2,757 62 62 Consumer Finance 80 14 14 Total Impaired Loans $ 51,783 $ 1,309 $ 1,270 Twelve Months Ended December 31, Average Interest Cash Basis Residential Owner Occupied $ 6,177 $ 317 $ 313 Residential Non Owner Occupied 3,920 143 143 Total 1-4 Family Residential Real Estate 10,097 460 456 Multi-Family Residential Real Estate 903 4 4 CRE Owner Occupied 8,906 145 142 CRE Non Owner Occupied 18,164 807 809 Agriculture Land 611 14 14 Other CRE 1,694 20 22 Total Commercial Real Estate 29,375 986 987 Construction 233 12 15 Commercial Working Capital 2,790 29 29 Commercial Other 4,576 14 12 Total Commercial 7,366 43 41 Home Equity and Home Improvement 2,233 95 94 Consumer Finance 47 3 3 Total Impaired Loans $ 50,254 $ 1,603 $ 1,600 Twelve Months Ended December 31, Average Interest Cash Basis Residential Owner Occupied $ 6,529 $ 345 $ 343 Residential Non Owner Occupied 4,453 162 163 Total 1-4 Family Residential Real Estate 10,982 507 506 Multi-Family Residential Real Estate 1,176 27 28 CRE Owner Occupied 14,313 376 386 CRE Non Owner Occupied 22,339 901 909 Agriculture Land 987 26 16 Other CRE 4,162 43 38 Total Commercial Real Estate 41,801 1,346 1,349 Construction 165 10 8 Commercial Working Capital 2,085 33 36 Commercial Other 6,521 75 70 Total Commercial 8,606 108 106 Home Equity and Home Improvement 2,631 121 117 Consumer Finance 83 6 6 Total Impaired Loans $ 65,444 $ 2,125 $ 2,120 December 31, 2015 December 31, 2014 Unpaid Recorded Allowance Unpaid Recorded Allowance With no allowance recorded: Residential Owner Occupied $ 1,383 $ 1,360 $ - $ 3,967 $ 3,859 $ - Residential Non Owner Occupied 2,147 2,141 - 3,763 3,670 - Total 1-4 Family Residential Real Estate 3,530 3,501 - 7,730 7,529 - Multi-Family Residential Real Estate 3,463 3,313 - 2,627 2,482 - CRE Owner Occupied 4,869 4,520 - 7,109 6,481 - CRE Non Owner Occupied 7,932 7,685 - 4,106 3,759 - Agriculture Land 3,546 3,596 - 213 208 - Other CRE 4,076 4,046 - 2,923 2,378 - Total Commercial Real Estate 20,423 19,847 - 14,351 12,826 - Construction - - - 150 150 - Commercial Working Capital 1,644 1,648 - 1,155 1,157 - Commercial Other 3,573 3,607 - 3,966 3,663 - Total Commercial 5,217 5,255 - 5,121 4,820 - Home Equity and Home Improvement 817 772 - 2,192 2,140 - Consumer Finance 60 59 - 35 34 - Total loans with no allowance recorded $ 33,510 $ 32,747 $ - $ 32,206 $ 29,981 $ - With an allowance recorded: Residential Owner Occupied $ 2,918 $ 2,837 $ 188 $ 2,112 $ 2,114 $ 204 Residential Non Owner Occupied 1,231 1,236 13 636 638 12 Total 1-4 Family Residential Real Estate 4,149 4,073 201 2,748 2,752 216 Multi-Family Residential Real Estate - - - - - - CRE Owner Occupied 3,250 2,767 132 2,667 2,257 148 CRE Non Owner Occupied 385 308 2 13,020 12,606 842 Agriculture Land 68 69 2 333 320 10 Other CRE 926 502 3 137 108 3 Total Commercial Real Estate 4,629 3,646 139 16,157 15,291 1,003 Construction - - - - - - Commercial Working Capital 594 596 62 649 650 21 Commercial Other 252 256 1 264 269 9 Total Commercial 846 852 63 913 919 30 Home Equity and Home Improvement 724 719 34 101 102 24 Consumer Finance 12 12 - - - - Total loans with an allowance recorded $ 10,360 $ 9,302 $ 437 $ 19,919 $ 19,064 $ 1,273 * Presented gross of charge offs December 31, December 31, (In Thousands) Non-accrual loans $ 16,261 $ 24,130 Loans over 90 days past due and still accruing - - Total non-performing loans 16,261 24,130 Real estate and other assets held for sale 1,321 6,181 Total non-performing assets $ 17,582 $ 30,311 Troubled debt restructuring, still accruing $ 11,178 $ 24,686 Current 30-59 days 60-89 days 90+ days Total Total Non Residential Owner Occupied $ 138,974 $ 159 $ 673 $ 391 $ 1,223 $ 1,428 Residential Non Owner Occupied 64,577 324 356 226 906 1,179 Total 1-4 Family Residential Real Estate 203,551 483 1,029 617 2,129 2,607 Multi-Family Residential Real Estate 165,671 - - 2,024 2,024 2,417 CRE Owner Occupied 322,940 772 1,218 1,266 3,256 4,141 CRE Non Owner Occupied 304,166 - 106 538 644 1,229 Agriculture Land 98,055 57 - - 57 695 Other Commercial Real Estate 53,494 - - 315 315 1,364 Total Commercial Real Estate 778,655 829 1,324 2,119 4,272 7,429 Construction 96,845 - - - - - Commercial Working Capital 168,938 16 - 154 170 251 Commercial Other 249,070 203 46 2,223 2,472 2,833 Total Commercial 418,008 219 46 2,377 2,642 3,084 Home Equity and Home Improvement 116,599 733 92 44 869 689 Consumer Finance 16,216 27 3 24 54 36 Total Loans $ 1,795,545 $ 2,291 $ 2,494 $ 7,205 $ 11,990 $ 16,262 The following table presents the aging of the recorded investment in past due and non-accrual loans as of December 31, 2014 by class of loans: (In Thousands) Current 30-59 days 60-89 days 90+ days Total Total Non Residential Owner Occupied $ 141,597 $ 39 $ 1,079 $ 365 $ 1,483 $ 1,702 Residential Non Owner Occupied 62,991 110 105 578 793 1,625 Total 1-4 Family Residential Real Estate 204,588 149 1,184 943 2,276 3,327 Multi-Family Residential Real Estate 156,413 247 - - 247 2,546 CRE Owner Occupied 299,500 163 1,566 1,753 3,482 7,004 CRE Non Owner Occupied 243,341 119 416 1,308 1,843 2,582 Agriculture Land 93,529 - 14 - 14 686 Other Commercial Real Estate 43,835 155 - 258 413 2,359 Total Commercial Real Estate 680,205 437 1,996 3,319 5,752 12,631 Construction 73,722 - - - - - Commercial Working Capital 135,009 - - 951 951 1,103 Commercial Other 262,982 67 10 2,012 2,089 3,897 Total Commercial 397,991 67 10 2,963 3,040 5,000 Home Equity and Home Improvement 110,940 1,236 - 106 1,342 619 Consumer Finance 15,326 68 57 - 125 12 Total Loans $ 1,639,185 $ 2,204 $ 3,247 $ 7,331 $ 12,782 $ 24,135 Troubled Debt Restructurings As of December 31, 2015 and 2014, the Company had a recorded investment in troubled debt restructurings (“TDRs”) of $ 17.6 33.0 335,000 1.1 48,000 69,000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 6.4 The following table presents loans by class modified as TDRs that occurred during the years indicated (Dollars in Thousands): Loans Modified as a TDR for the Loans Modified as a TDR for the Loans Modified as a TDR for the TDRs Number of Recorded Number of Recorded Number of Recorded Residential Owner Occupied 6 $ 454 18 $ 1,726 10 $ 752 Residential Non Owner Occupied 4 59 3 517 5 390 CRE Owner Occupied 2 645 2 27 9 714 CRE Non Owner Occupied 2 244 3 403 2 1,364 Agriculture Land 3 1,443 - - 2 269 Other CRE - - - - 3 417 Commercial Working Capital 2 62 4 1,353 3 662 Commercial Other 2 70 16 2,020 5 940 Home Equity and Home Improvement 13 324 17 471 15 561 Consumer Finance 9 62 4 15 3 15 Total 43 $ 3,363 67 $ 6,532 57 $ 6,084 The loans described above decreased the allowance for loan losses (“ALLL”) by $ 13,000 234,000 27,000 Of the 2015 modifications, 19 were made TDRs due to the fact that the borrower filed bankruptcy, one was made a TDR due to an interest only period, one was made a TDR due to extending the amortization, ten were made TDRs due to advancing or renewing funds to a watchlist credit, two were made TDRs to term out lines of credit, and ten were made TDRs to refinance current debt for payment relief. Twelve Months Ended Twelve Months Ended Twelve Months Ended TDRs Number of Recorded Number of Recorded Number of Recorded Residential Owner Occupied - $ - 1 $ 80 6 $ 409 Residential Non Owner Occupied - - 1 178 - - CRE Owner Occupied - - - - 2 290 CRE Non Owner Occupied - - - - 1 212 Agriculture Land - - - - - - Other CRE - - - - 1 323 Commercial Working Capital 1 120 2 868 1 149 Commercial Other 5 1,791 5 865 4 740 Home Equity and Home Improvement 1 22 - - 3 315 Consumer - - - - - - Total 7 $ 1,933 9 $ 1,991 18 $ 2,438 The TDRs that subsequently defaulted described above had no effect on the ALLL for the year ended December 31, 2015. They decreased the ALLL by $ 14,000 176,000 21,000 58,000 A default for purposes of this disclosure is a TDR loan in which the borrower is 90 days contractually past due under the modified terms. The terms of certain other loans were modified during the periods ending December 31, 2015 and 2014 that did not meet the definition of a TDR. The modification of these loans involved a modification of the terms of a loan to borrowers who were not experiencing financial difficulties. A total of 187 loans were modified under this definition during the twelve month period ended December 31, 2015 and a total of 153 loans were modified under this definition during the twelve month period ended December 31, 2014. In order to determine whether a borrower is experiencing financial difficulty, an evaluation is performed regarding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Doubtful. Not Graded. Class Pass Special Substandard Doubtful Not Total Residential Owner Occupied $ 5,828 $ 123 $ 2,427 $ - $ 131,820 $ 140,198 Residential Non Owner Occupied 55,169 1,420 4,439 - 4,454 65,482 Total 1-4 Family Real Estate 60,997 1,543 6,866 - 136,274 205,680 Multi-Family Residential Real Estate 163,405 498 3,675 - 117 167,695 CRE Owner Occupied 297,856 17,896 9,730 - 714 326,196 CRE Non Owner Occupied 293,057 2,143 9,595 - 15 304,810 Agriculture Land 92,262 1,947 3,903 - - 98,112 Other CRE 47,109 469 5,739 - 492 53,809 Total Commercial Real Estate 730,284 22,455 28,967 - 1,221 782,927 Construction 76,152 2,159 - - 18,534 96,845 Commercial Working Capital 163,071 2,497 3,540 - - 169,108 Commercial Other 243,308 2,706 5,528 - - 251,542 Total Commercial 406,379 5,203 9,068 - - 420,650 Home Equity and Home Improvement - - 689 - 116,779 117,468 Consumer Finance - - 15 - 16,255 16,270 Total Loans $ 1,437,217 $ 31,858 $ 49,280 $ - $ 289,180 $ 1,807,535 Class Pass Special Substandard Doubtful Not Total Residential Owner Occupied $ 4,230 $ 131 $ 3,048 $ 365 $ 135,306 $ 143,080 Residential Non Owner Occupied 51,327 2,404 4,872 7 5,174 63,784 Total 1-4 Family Real Estate 55,557 2,535 7,920 372 140,480 206,864 Multi-Family Residential Real Estate 152,290 220 3,236 - 914 156,660 CRE Owner Occupied 273,406 18,448 9,953 - 1,175 302,982 CRE Non Owner Occupied 224,073 7,898 13,186 - 27 245,184 Agriculture Land 90,875 1,849 819 - - 93,543 Other CRE 40,147 63 3,466 - 572 44,248 Total Commercial Real Estate 628,501 28,258 27,424 - 1,774 685,957 Construction 62,355 - 150 - 11,217 73,722 Commercial Working Capital 128,229 6,287 1,444 - - 135,960 Commercial Other 253,576 6,504 4,991 - - 265,071 Total Commercial 381,805 12,791 6,435 - - 401,031 Home Equity and Home Improvement - - 1,647 106 110,529 112,282 Consumer Finance - - 125 - 15,326 15,451 Total Loans $ 1,280,508 $ 43,804 $ 46,937 $ 478 $ 280,240 $ 1,651,967 Certain loans acquired had evidence that the credit quality of the loan had deteriorated since its origination and in management’s assessment at the acquisition date it was probable that First Defiance would be unable to collect all contractually required payments due. Loans and Debt Securities Acquired with Deteriorated Credit Quality Contractual Impairment Recorded (In Thousands) Balance at January 1, 2013 $ 855 $ 343 $ 512 Principal payments received (108) - (108) Loans charged off (41) (41) - Additional provision for loan loss (203) - (203) Loan accretion recorded - (29) 29 Balance at December 31, 2013 503 273 230 Principal payments received (90) - (90) Loans charged off - - - Additional provision for loan loss - - - Loan accretion recorded - (46) 46 Balance at December 31, 2014 413 227 186 Principal payments received (51) - (51) Loans charged off - - - Additional provision for loan loss - - - Loan accretion recorded - (34) 34 Balance at December 31, 2015 $ 362 $ 193 $ 169 Years Ended December 31 2015 2014 (In Thousands) Beginning balance $ 5,888 $ 3,712 New loans 5,822 9,800 Effect of changes in composition of related parties (54) (6) Repayments (4,307) (7,618) Ending Balance $ 7,349 $ 5,888 </t>
  </si>
  <si>
    <t>Mortgage Banking</t>
  </si>
  <si>
    <t>Mortgage Banking [Abstract]</t>
  </si>
  <si>
    <t>Mortgage Banking [Text Block]</t>
  </si>
  <si>
    <t xml:space="preserve"> 8. Mortgage Banking Years Ended December 31 2015 2014 2013 (In Thousands) Gain from sale of mortgage loans $ 4,564 $ 3,335 $ 5,716 Mortgage loan servicing revenue (expense): Mortgage loan servicing revenue 3,503 3,552 3,564 Amortization of mortgage servicing rights (1,620) (1,401) (2,098) Mortgage servicing rights valuation adjustments 266 116 1,261 2,149 2,267 2,727 Net mortgage banking income $ 6,713 $ 5,602 $ 8,443 The unpaid principal balance of residential mortgage loans serviced for third parties was $ 1.34 1.35 Years Ended December 31 2015 2014 2013 (In Thousands) Mortgage servicing assets: Balance at beginning of period $ 9,923 $ 10,133 $ 10,121 Loans sold, servicing retained 1,590 1,191 2,110 Amortization (1,620) (1,401) (2,098) Carrying value before valuation allowance at end of period 9,893 9,923 10,133 Valuation allowance: Balance at beginning of period (911) (1,027) (2,288) Impairment recovery (charges) 266 116 1,261 Balance at end of period (645) (911) (1,027) Net carrying value of MSRs at end of period $ 9,248 $ 9,012 $ 9,106 Fair value of MSRs at end of period $ 9,802 $ 9,304 $ 9,686 Amortization of mortgage servicing rights is computed based on payments and payoffs of the related mortgage loans serviced. The Company had no actual losses from secondary market buy-backs in 2015. Based on management’s estimate of potential losses from secondary market buyback activity, a liability of $ 214,000 309,000 (95,000) 298,000 597,000 December 31 2015 2014 Number of Principal Number of Principal Investor Loans Outstanding Loans Outstanding (In Thousands) Fannie Mae 5,104 $ 484,155 5,215 $ 503,369 Freddie Mac 9,015 845,564 8,911 828,724 Federal Home Loan Bank 118 12,605 118 12,972 Other 21 1,398 23 1,573 Totals 14,258 $ 1,343,722 14,267 $ 1,346,638 Custodial escrow balances maintained in connection with serviced loans were $ 11.6 10.9 Significant assumptions at December 31, 2015 used in determining the value of MSRs include a weighted average prepayment speed assumption (“PSA”) of 181 and a weighted average discount rate of 10.02 10.04 A sensitivity analysis of the current fair value to immediate 10 20 10% Adverse 20% Adverse Change Change (In Thousands) Assumption: Decline in fair value from increase in prepayment rate $ 281 $ 547 Declines in fair value from increase in discount rate 321 627 </t>
  </si>
  <si>
    <t>Premises and Equipment</t>
  </si>
  <si>
    <t>Property, Plant and Equipment [Abstract]</t>
  </si>
  <si>
    <t>Property, Plant and Equipment Disclosure [Text Block]</t>
  </si>
  <si>
    <t xml:space="preserve"> 9. Premises and Equipment December 31 2015 2014 (In Thousands) Cost: Land $ 7,494 $ 8,218 Land improvements 1,310 1,310 Buildings 41,556 42,022 Leasehold improvements 971 469 Furniture, fixtures and equipment 29,622 30,646 Construction in process 656 809 81,609 83,474 Less allowances for depreciation and amortization (43,443) (42,978) $ 38,166 $ 40,496 Depreciation expense was $ 3.3 3.0 3.1 Lease Agreements The Company has entered into lease agreements covering six First Insurance Group offices, two banking center locations, two land leases for which the Company owns the banking centers, one land lease which is primarily used for parking, one land lease for future branch development and numerous stand-alone Automated Teller Machine sites with varying terms and options to renew. 2016 $ 630 2017 400 2018 352 2019 342 2020 280 Thereafter 3,211 Total $ 5,215 Rental expenses under operating leases amounted to $ 601,000 653,000 723,000</t>
  </si>
  <si>
    <t>Goodwill and Intangible Assets</t>
  </si>
  <si>
    <t>Goodwill and Intangible Assets Disclosure [Abstract]</t>
  </si>
  <si>
    <t>Goodwill and Intangible Assets Disclosure [Text Block]</t>
  </si>
  <si>
    <t xml:space="preserve"> 10. Goodwill and Intangible Assets Goodwill December 31 2015 2014 (In Thousands) Beginning balance $ 61,525 $ 61,525 Goodwill acquired or adjusted during the year 273 - Ending balance $ 61,798 $ 61,525 Acquired Intangible Assets Gross Carrying Accumulated Net Amount Amortization Value (In Thousands) Balance as of January 1, 2013 $ 14,302 $ (9,564) $ 4,738 Amortization of intangible assets - (1,241) (1,241) Balance as of December 31, 2013 14,302 (10,805) 3,497 Amortization of intangible assets - (1,102) (1,102) Balance as of December 31, 2014 14,302 (11,907) 2,395 Intangible assets acquired 175 - 175 Amortization of intangible assets - (699) (699) Balance as of December 31, 2015 $ 14,477 $ (12,606) $ 1,871 2016 $ 535 2017 404 2018 332 2019 225 2020 149 Thereafter 226 Total $ 1,871 </t>
  </si>
  <si>
    <t>Deposits [Abstract]</t>
  </si>
  <si>
    <t>Deposit Liabilities Disclosures [Text Block]</t>
  </si>
  <si>
    <t xml:space="preserve"> 11. Deposits Years Ended December 31 2015 2014 2013 (In Thousands) Checking and money market accounts $ 1,186 $ 1,236 $ 1,125 Savings accounts 89 90 90 Certificates of deposit 4,066 3,957 4,698 Totals $ 5,341 $ 5,283 $ 5,913 Accrued interest payable on deposit accounts amounted to $ 43,000 38,000 25,000 18,000 23,000 15,000 December 31 2015 2014 (In Thousands) Non-interest bearing checking accounts $ 420,691 $ 379,552 Interest bearing checking and money market accounts 767,201 727,729 Savings deposits 219,655 203,673 Retail certificates of deposit less than $250,000 403,902 422,907 Retail certificates of deposit greater than $250,000 24,688 26,952 $ 1,836,137 $ 1,760,813 2016 $ 182,843 2017 86,549 2018 64,801 2019 59,381 2020 34,918 Thereafter 98 Total $ 428,590 </t>
  </si>
  <si>
    <t>Advances from Federal Home Loan Bank</t>
  </si>
  <si>
    <t>Advances From Federal Home Loan Banks [Abstract]</t>
  </si>
  <si>
    <t>Federal Home Loan Bank Advances, Disclosure [Text Block]</t>
  </si>
  <si>
    <t xml:space="preserve"> 12. Advances from Federal Home Loan Bank First Federal has the ability to borrow funds from the FHLB. First Federal pledges its single-family residential mortgage loan portfolio, certain investment securities, certain first mortgage home equity loans, certain commercial real estate loans, and certain agriculture real estate loans as security for these advances. Advances secured by investment securities must have collateral of at least 105 125 300 50 50 692.2 644.1 452.0 Principal Terms Advance Range of Maturities Weighted (In Thousands) December 31, 2015 Putable advances $ 5,000 March 2018 2.35 % Single maturity fixed rate advances 47,000 December 2017 to March 2022 1.51 % Amortizable mortgage advances 7,902 December 2017 to October 2021 1.78 % $ 59,902 December 31, 2014 Putable advances $ 12,000 January 2015 to March 2018 2.72 % Amortizable mortgage advances 9,544 December 2015 1.95 % $ 21,544 Putable advances are callable at the option of the FHLB on a quarterly basis. 2016 $ 1,935 2017 11,932 2018 19,575 2019 5,477 2020 16,206 Thereafter 8,151 Total minimum payments 63,276 Less amounts representing interest (3,374) Totals $ 59,902 First Defiance also utilizes short-term advances from the FHLB to meet cash flow needs and for short-term investment purposes. First Defiance borrows short-term advances under a variety of programs at FHLB. At December 31, 2015 and 2014, there were no amounts outstanding under First Defiance’s Cash Management Advance line of credit. The total available under this line is $ 15.0 100.0</t>
  </si>
  <si>
    <t>Junior Subordinated Debentures Owed to Unconsolidated Subsidiary Trust</t>
  </si>
  <si>
    <t>Junior Subordinated Debenture Owed to Unconsolidated Subsidiary Trust [Abstract]</t>
  </si>
  <si>
    <t>Junior Subordinated Debentures Owed To Unconsolidated Subsidiary Trust Disclosure [Text Block]</t>
  </si>
  <si>
    <t xml:space="preserve"> 13. Junior Subordinated Debentures Owed to Unconsolidated Subsidiary Trust In March 2007, the Company sponsored an affiliated trust, First Defiance Statutory Trust II (“Trust Affiliate II”) that issued $ 15 15.5 2.01 1.74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s an affiliated trust, First Defiance Statutory Trust I (“Trust Affiliate I”), that issued $ 20 20.6 1.89 1.62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A summary of all junior subordinated debentures issued by the Company to affiliates follows. These amounts represent the par value of the obligations owed to these affiliates, including the Company’s equity interest in the trusts. December 31 2015 2014 (In Thousands) First Defiance Statutory Trust I due December 2035 $ 20,619 $ 20,619 First Defiance Statutory Trust II due June 2037 15,464 15,464 Total junior subordinated debentures owed to unconsolidated subsidiary Trusts $ 36,083 $ 36,083 Interest on both issues of Trust Preferred Securities may be deferred for a period of up to five years at the option of the issuer.</t>
  </si>
  <si>
    <t>Securities Sold Under Agreements to Repurchase and Other Short Term Borrowings</t>
  </si>
  <si>
    <t>Securities Sold Under Agreements to Repurchase and Other Short Term Borrowings [Abstract]</t>
  </si>
  <si>
    <t>Securities Sold Under Agreements to Repurchase and Other Short Term Borrowings Disclosure [Text Block]</t>
  </si>
  <si>
    <t xml:space="preserve"> 14. Securities Sold Under Agreements to Repurchase and Other Short Term Borrowings Years Ended December 31 2015 2014 (In Thousands, Except Percentages) Securities sold under agreement to repurchase Amounts outstanding at year-end $ 57,188 $ 54,759 Year-end interest rate 0.27 % 0.28 % Average daily balance during year 54,632 54,541 Maximum month-end balance during the year 60,272 61,154 Average interest rate during the year 0.28 % 0.29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The remaining contractual maturity of the securities sold under agreements to repurchase in the consolidated balance sheets as of December 31, 2015 and 2014 is presented in the following tables. Overnight and Up to 30 30-90 Days Greater Total (In Thousands) At December 31, 2015 Repurchase agreements: Mortgage-backed securities  residential $ 23,998 $ - $ - $ - $ 23,998 Collateralized mortgage obligations 33,190 - - - 33,190 Total borrowings $ 57,188 $ - $ - $ - $ 57,188 Gross amount of recognized liabilities for repurchase agreements $ 57,188 Overnight and Up to 30 30-90 Days Greater Total (In Thousands) At December 31, 2014 Repurchase agreements: Mortgage-backed securities  residential $ 16,570 $ - $ - $ - $ 16,570 Collateralized mortgage obligations 38,189 - - - 38,189 Total borrowings $ 54,759 $ - $ - $ - $ 54,759 Gross amount of recognized liabilities for repurchase agreements $ 54,759 As of December 31, 2015 and 2014, First Federal had the following undrawn lines of credit facilities available for short-term borrowing purposes: An $ 11.2 50 basis points over the fed funds rate 0.50 A $ 20</t>
  </si>
  <si>
    <t>Other Noninterest Expense</t>
  </si>
  <si>
    <t>Other Expense, Nonoperating [Abstract]</t>
  </si>
  <si>
    <t>Other Expense Disclosure Non Operating [Text Block]</t>
  </si>
  <si>
    <t xml:space="preserve"> 15. Other Noninterest Expense Years Ended December 31 2015 2014 2013 (In Thousands) Legal and other professional fees $ 3,359 $ 3,622 $ 2,947 Marketing 1,752 1,820 1,563 State franchise taxes 1,783 1,762 2,323 REO expenses and write-downs 1,064 743 1,584 Printing and office supplies 457 466 449 Amortization of intangibles 699 1,102 1,241 Postage 459 594 531 Check charge-offs and fraud losses 207 142 172 Credit and collection expense 334 395 915 Other 5,402 6,611 (1) 5,610 Total other noninterest expense $ 15,516 $ 17,257 $ 17,335 1) Includes $786,000 of costs associated with the termination of First Federal’s merger agreement with FCB.</t>
  </si>
  <si>
    <t>Postretirement Benefits</t>
  </si>
  <si>
    <t>Compensation and Retirement Disclosure [Abstract]</t>
  </si>
  <si>
    <t>Pension and Other Postretirement Benefits Disclosure [Text Block]</t>
  </si>
  <si>
    <t xml:space="preserve"> 16. Postretirement Benefits First Defiance sponsors a defined benefit postretirement plan that is intended to supplement Medicare coverage for certain retirees who meet minimum age requirements. First Federal employees who retired prior to April 1, 1997 and who completed 20 years of service after age 40 receive full medical coverage at no cost. 10 First Federal employees who were born after December 31, 1950 are not eligible for the medical coverage described above at retirement. 10,000 December 31 2015 2014 2013 (In Thousands) Unrecognized prior service cost $ 53 $ 65 $ 78 Unrecognized actuarial losses 593 832 477 Total recognized in Accumulated Other Comprehensive Income 646 897 555 Income tax effect (226) (314) (194) Net amount recognized in Accumulated Other Comprehensive Income $ 420 $ 583 $ 361 The prior service cost and actuarial loss included in other comprehensive income and expected to be recognized in net postretirement benefit cost during the fiscal year-ended December 31, 2016 is $ 12,000 8,000 22,000 14,000 Reconciliation of Funded Status and Accumulated Benefit Obligation The plan is not currently funded. December 31 2015 2014 (In Thousands) Change in benefit obligation: Benefit obligation at beginning of year $ 3,263 $ 2,878 Service cost 65 63 Interest cost 130 136 Participant contribution 27 28 Actuarial (gains) / losses (204) 377 Benefits paid (166) (219) Benefit obligation at end of year 3,115 3,263 Change in fair value of plan assets: Balance at beginning of year - - Employer contribution 139 191 Participant contribution 27 28 Benefits paid (166) (219) Balance at end of year - - Funded status at end of year $ (3,115) $ (3,263) Years Ended December 31 2015 2014 2013 (In Thousands) Service cost-benefits attributable to service during the period $ 65 $ 63 $ 82 Interest cost on accumulated postretirement benefit obligation 130 136 118 Net amortization and deferral 47 35 46 Net periodic postretirement benefit cost 242 234 246 Net (gain) / loss during the year (204) 377 (347) Impact of prior year acquisition - - 60 Amortization of prior service cost and actuarial losses (47) (35) (46) Total recognized in comprehensive income (251) 342 (333) Total recognized in net periodic postretirement benefit cost and other comprehensive income $ (9) $ 576 $ (87) 2015 2014 2013 Weighted average discount rates: Used to determine benefit obligations at December 31 4.25 % 4.25 % 4.75 % Used to determine net periodic postretirement benefit cost for years ended December 31 4.25 % 4.75 % 4.00 % Assumed health care cost trend rates at December 31: Health care cost trend rate assumed for next year 6.50 % 7.00 % 7.50 % Rate to which the cost trend rate is assumed to decline (the ultimate trend rate) 5.00 % 5.00 % 5.00 % Year that rate reaches ultimate trend rate 2019 2019 2019 Expected to be Paid (In Thousands) 2016 $ 164 2017 192 2018 198 2019 213 2020 214 2021 through 2025 1,179 Assumed health care cost trend rates have a significant effect on the amounts reported for the health care plans. One-Percentage-Point One-Percentage-Point Year Ended December 31 Year Ended December 31 2015 2014 2015 2014 (In Thousands) Effect on total of service and interest cost $ 27 $ 26 $ (22) $ (22) Effect on postretirement benefit obligation 376 417 (320) (352) The Company expects to contribute $ 164,000</t>
  </si>
  <si>
    <t>Regulatory Matters</t>
  </si>
  <si>
    <t>Regulatory Capital Requirements [Abstract]</t>
  </si>
  <si>
    <t>Regulatory Capital Requirements under Banking Regulations [Text Block]</t>
  </si>
  <si>
    <t xml:space="preserve"> 17. Regulatory Matters First Federal is subject to minimum capital adequacy guidelines. Failure to meet minimum capital requirements can initiate certain mandatory and possibly additional discretionary actions by regulators, which could have a material impact on First Federal’s financial statements. Under capital adequacy guidelines and the regulatory framework for prompt corrective action, First Federal must maintain capital amounts in excess of specified minimum ratios based on quantitative measures of First Federal’s assets, liabilities, and certain off-balance sheet items as calculated under regulatory accounting practices. In July 2013, Federal Reserve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quantity and quality of capital held by the Company and the Bank. The rules include a new minimum common equity Tier 1 capital to risk-weighted assets ratio (“CET1”) of 4.5 2.5 7.0 4.0 6.0 8.5 10.5 4.0 The following schedule presents First Defiance consolidated and First Federal’s regulatory capital ratios as of December 31, 2015 and 2014 (Dollars in Thousands): December 31, 2015 Actual Minimum Required for Minimum Required for Well Amount Ratio Amount Ratio Amount Ratio CET1 Capital (to Risk-Weighted Assets) (1) Consolidated $ 218,297 10.71 % $ 91,710 4.5 % N/A N/A First Federal $ 236,625 11.61 % $ 91,678 4.5 % $ 132,424 6.5 % Tier 1 Capital (1) Consolidated $ 253,297 11.46 % $ 88,424 4.0 % N/A N/A First Federal $ 236,625 10.72 % $ 88,267 4.0 % $ 110,334 5.0 % Tier 1 Capital (to Risk Weighted Assets) (1) Consolidated $ 253,297 12.43 % $ 122,280 6.0 % N/A N/A First Federal $ 236,625 11.61 % $ 122,237 6.0 % $ 162,983 8.0 % Total Capital (to Risk Weighted Assets) (1) Consolidated $ 278,679 13.67 % $ 163,040 8.0 % N/A N/A First Federal $ 262,007 12.86 % $ 162,983 8.0 % $ 203,729 10.0 % (1) Core capital is computed as a percentage of adjusted total assets of $ 2.21 2.04 December 31, 2014 Actual Minimum Required for Minimum Required for Well Amount Ratio Amount Ratio Amount Ratio Tier 1 Capital (1) Consolidated $ 250,847 11.89 % $ 84,397 4.0 % N/A N/A First Federal $ 238,221 11.31 % $ 84,278 4.0 % $ 105,347 5.0 % Tier 1 Capital (to Risk Weighted Assets) (1) Consolidated $ 250,847 13.89 % $ 72,213 4.0 % N/A N/A First Federal $ 238,221 13.21 % $ 72,136 4.0 % $ 108,204 6.0 % Total Capital (to Risk Weighted Assets) (1) Consolidated $ 273,441 15.15 % $ 144,426 8.0 % N/A N/A First Federal $ 260,791 14.46 % $ 144,272 8.0 % $ 180,340 10.0 % (1) Core capital is computed as a percentage of adjusted total assets of $ 2.11 1.81 1.80 Management believes that, as of December, 31, 2015, First Federal was “well capitalized” based on the ratios presented above. There are no conditions or events since the most recent notification from any of the regulatory agencies regarding those capital standards that management believes have changed any of the well capitalized categorizations of First Federal. First Federal is subject to the regulatory capital requirements administered by the OCC and FDIC. Regulatory authorities can initiate certain mandatory actions if First Federal fails to meet the minimum capital requirements, which could have a direct material effect on the Corporation’s financial statements. Management believes, as of December 31, 2015, that First Federal meets all capital adequacy requirements to which they are subject. First Defiance is a unitary thrift holding company and is regulated by the Federal Reserve. First Defiance did not have prompt corrective action capital requirements as of December 31, 2015. Dividend Restrictions - Dividends paid by First Federal to First Defiance are subject to various regulatory restrictions. First Federal paid $ 29.0 21.0 900 1.2 1.0</t>
  </si>
  <si>
    <t>Income Taxes</t>
  </si>
  <si>
    <t>Income Tax Disclosure [Abstract]</t>
  </si>
  <si>
    <t>Income Tax Disclosure [Text Block]</t>
  </si>
  <si>
    <t xml:space="preserve"> 18. Income Taxes Years Ended December 31 2015 2014 2013 (In Thousands) Current: Federal $ 11,299 $ 9,198 $ 7,751 State and local 146 144 9 Deferred (35) (179) 1,518 $ 11,410 $ 9,163 $ 9,278 Years Ended December 31 2015 2014 2013 (In Thousands) Tax expense at statutory rate (35%) $ 13,240 $ 11,709 $ 11,030 Increases (decreases) in taxes from: State income tax  net of federal tax benefit 95 94 4 Tax exempt interest income, net of TEFRA (1,219) (1,152) (1,043) Bank owned life insurance (255) (816) (449) Captive insurance (415) (390) (415) Other (36) (282) 151 Totals $ 11,410 $ 9,163 $ 9,278 Deferred federal income taxes reflect the net tax effects of temporary differences between the carrying amounts of assets and liabilities for financial reporting purposes and the amounts used for income tax purposes. December 31 2015 2014 (In Thousands) Deferred federal income tax assets: Allowance for loan losses $ 8,884 $ 8,743 Postretirement benefit costs 1,316 1,149 Deferred compensation 1,621 1,629 Impaired loans 261 524 Accrued vacation 644 623 Allowance for real estate held for sale losses 269 333 Deferred loan origination fees and costs 388 311 Accrued bonus 675 509 Other 794 972 Total deferred federal income tax assets 14,852 14,793 Deferred federal income tax liabilities: FHLB stock dividends 2,279 2,299 Goodwill 5,527 5,019 Mortgage servicing rights 3,237 3,181 Fixed assets 1,268 1,714 Other intangible assets 422 270 Loan mark to market 165 315 Net unrealized gains on available-for-sale securities 2,176 2,528 Prepaid expenses 655 622 Other - 21 Total deferred federal income tax liabilities 15,729 15,969 Net deferred federal income tax liability $ (877) $ (1,176) The realization of the Company’s deferred tax assets is dependent upon the Company’s ability to generate taxable income in future periods and the reversal of deferred tax liabilities during the same period and the ability to carryback any losses. The Company has evaluated the available evidence supporting the realization of its deferred tax assets and determined it is more likely than not that the assets will be realized and thus no valuation allowance was required at December 31, 2015. Retained earnings at December 31, 2015 include approximately $ 11.0 3.85 Balance at January 1, 2013 $ 65 Additions based on tax positions related to the current year - Additions for tax positions of prior years - Reductions for tax positions of prior years - Reductions due to the statute of limitations (65) Settlements - Balance at December 31, 2013 $ - In 2014 and 2015, there were no unrecognized tax benefits. The total amount of interest and penalties recorded in the income statement, net of the related federal tax effect, for the year ended December 31, 2015 and 2014 was zero, and the amount accrued for interest and penalties (net of the related federal tax effect) at December 31, 2015 and 2014 was zero. The total amount of interest and penalties recorded in the income statement, net of the related federal tax effect, for the year ended December 31, 2013 was a net reversal of $ 26,000 The Company and its subsidiaries are subject to U.S. federal income tax as well as income tax in the state of Indiana. The Company is no longer subject to examination by taxing authorities for years before 2011. The Company currently operates primarily in the states of Ohio and Michigan, which tax financial institutions based on their equity rather than their income.</t>
  </si>
  <si>
    <t>Employee Benefit Plans</t>
  </si>
  <si>
    <t>Compensation and Employee Benefit Plans [Text Block]</t>
  </si>
  <si>
    <t xml:space="preserve"> 19. Employee Benefit Plans 401(k) Plan Employees of First Defiance are eligible to participate in the First Defiance Financial Corp. 401(k) Employee Savings Plan (the “First Defiance 401(k)”) if they meet certain age and service requirements. Under the First Defiance 401(k), First Defiance matches 100% of the participants’ contributions up to 3% of compensation and then 50% of the participants’ contributions for the next 2% of compensation. 892,000 919,000 868,000 Group Life Plan On June 30, 2010, First Federal adopted the First Federal Bank of the Midwest Executive Group Life Plan  Post Separation (the “Group Life Plan”) in which various employees, including the Company’s named executive officers, may participate. Under the terms of the Group Life Plan, First Federal will purchase and own life insurance policies covering the lives of employees selected by the board of directors of First Federal as participants. There was $ 78,000 167,000 970,000 892,000 724,000 4.25</t>
  </si>
  <si>
    <t>Stock Compensation Plans</t>
  </si>
  <si>
    <t>Disclosure Of Compensation Related Costs, Share-Based Payments [Abstract]</t>
  </si>
  <si>
    <t>Disclosure of Compensation Related Costs, Share-based Payments [Text Block]</t>
  </si>
  <si>
    <t xml:space="preserve"> 20. Stock Compensation Plans 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d all plans existing at the time of its approval. All awards outstanding under prior plans remain in effect in accordance with their respective terms. Any new awards are made under the 2010 Equity Plan. The 2010 Equity Plan allows for issuance of up to 350,000 As of December 31, 2015, 86,220 20 40 20 In March 2013, the Company approved a 2013 Short-Term Equity Incentive plan (a “STIP”) and a 2013 Long-Term Equity Incentive Plan (a “LTIP”) for selected members of management. Under the 2013 STIP the participants could earn up to 25 45 The final amount of awards earned under the 2013 STIP was paid out in cash in the first quarter of 2014. Under the 2013 LTIP the participants may earn up to 25 45 86,065 6,425 5,621 In March 2014, the Company approved a 2014 STIP and a 2014 LTIP for selected members of management. Under the 2014 STIP, the participants could earn up to 30 45 Under the 2014 LTIP, the participants may earn up to 20 45 30,538 In 2015, the Company approved a 2015 STIP and a 2015 LTIP for selected members of management. Under the 2015 STIP, the participants could earn up to 30 45 Under the 2015 LTIP, the participants may earn up to 20 45 24,757 In 2015, the Company also granted 5,160 2,160 3,000 3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welve Months ended December 31, 2015 Expected average risk-free rate 2.04 % Expected average life 10.00 years Expected volatility 42.00 % Expected dividend yield 2.10 % Stock options: Options Weighted Weighted Aggregate Options outstanding, January 1, 2015 173,720 $ 20.80 Forfeited or cancelled (5,100) 25.36 Exercised (88,650) 21.91 Granted 6,250 32.94 Options outstanding, December 31, 2015 86,220 $ 20.27 3.41 $ 1,510 Vested or expected to vest at December 31, 2015 86,220 $ 20.27 3.41 $ 1,510 Exercisable at December 31, 2015 71,570 $ 18.37 2.36 $ 1,389 Year Ended December 31 2015 2014 2013 (In Thousands, except per share amounts) Intrinsic value of options exercised $ 1,069 $ 542 $ 310 Cash received from option exercises 1,469 963 350 Tax benefit realized from option exercises 160 103 54 Weighted average fair value of options granted $ 13.13 $ 10.79 - As of December 31, 2015, there was $ 137,000 3.6 . At December 31, 2015, 74,545 1.1 541,000 1.0 556,000 739,000 Restricted Stock Units Stock Grants Weighted-Average Weighted-Average Grant Date Grant Date Unvested Shares Shares Fair Value Shares Fair Value Unvested at January 1, 2015 91,812 $ 21.00 5,767 $ 25.97 Granted 24,757 32.30 18,006 22.75 Vested (12,846) 17.20 (12,846) 17.20 Forfeited (29,178) 19.48 - - Unvested at December 31, 2015 74,545 $ 25.86 10,927 $ 30.98 The maximum amount of compensation expense that may be earned for the 2015 STIP and the 2013, 2014 and 2015 LTIPs at December 31, 2015 is approximately $ 2.7 1.9 571,000 As of December 31, 2015 and 2014, 186,079 193,067</t>
  </si>
  <si>
    <t>Parent Company Statements</t>
  </si>
  <si>
    <t>Condensed Financial Information of Parent Company Only Disclosure [Abstract]</t>
  </si>
  <si>
    <t>Condensed Financial Information of Parent Company Only Disclosure [Text Block]</t>
  </si>
  <si>
    <t xml:space="preserve"> 21. Parent Company Statements December 31 Statements of Financial Condition 2015 2014 (In Thousands) Assets Cash and cash equivalents $ 12,919 $ 9,067 Investment in banking subsidiary 287,436 291,485 Investment in non-bank subsidiaries 15,109 14,424 Other assets 1,191 1,174 Total assets $ 316,655 $ 316,150 Liabilities and stockholders’ equity: Subordinated debentures $ 36,083 $ 36,083 Accrued liabilities 375 562 Stockholders’ equity 280,197 279,505 Total liabilities and stockholders’ equity $ 316,655 $ 316,150 Years Ended December 31 Statements of Income 2015 2014 2013 (In Thousands) Dividends from subsidiaries $ 30,900 $ 22,200 $ 4,500 Interest on investments 1 - 18 Interest expense (613) (587) (601) Other income 1 2 1 Noninterest expense (588) (861) (853) Income before income taxes and equity in earnings of subsidiaries 29,701 20,754 3,065 Income tax credit (397) (485) (415) Income before equity in earnings of subsidiaries 30,098 21,239 3,480 (Distributions in excess of) undistributed equity in earnings of subsidiaries (3,675) 3,053 18,755 Net income $ 26,423 $ 24,292 $ 22,235 Comprehensive income $ 25,931 $ 27,861 $ 18,506 Years Ended December 31 Statements of Cash Flows 2015 2014 2013 (In Thousands) Operating activities: Net income $ 26,423 $ 24,292 $ 22,235 Adjustments to reconcile net income to net cash (used in) provided by operating activities: Distribution in excess of (undistributed equity in) earnings of subsidiaries 3,675 (3,053) (18,755) Change in other assets and liabilities (205) 59 176 Net cash provided by (used in) operating activities 29,893 21,298 3,656 Investing activities: Sale of available-for-sale securities - - 1,002 Net cash provided by investing activities - - 1,002 Financing activities: Repurchase of common stock (8,436) (15,519) (1,821) Cash dividends paid (7,159) (5,937) (3,907) Stock Options Exercised 1,469 921 350 Treasury stock sales 64 76 64 Purchase stock warrants (11,979) - - Net cash used in financing activities (26,041) (20,459) (5,314) Net increase (decrease) in cash and cash equivalents 3,852 839 (656) Cash and cash equivalents at beginning of year 9,067 8,228 8,884 Cash and cash equivalents at end of year $ 12,919 $ 9,067 $ 8,228 </t>
  </si>
  <si>
    <t>Fair Value</t>
  </si>
  <si>
    <t>Fair Value Disclosures [Abstract]</t>
  </si>
  <si>
    <t>Fair Value, Measurement Inputs, Disclosure [Text Block]</t>
  </si>
  <si>
    <t xml:space="preserve"> 22. Fair Value 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 for 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1 include federal agency preferred stock securities. Securities in Level 2 include U.S. Government agencies, mortgage-backed securities, corporate bonds and municipal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20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Assets and Liabilities Measured on a Recurring Basis December 31, 2015 Level 1 Level 2 Level 3 Total Fair (In Thousands) Available for sale securities: Obligations of U.S. Government corporations and agencies $ - $ 2,994 $ - $ 2,994 Mortgage-backed - residential - 64,654 - 64,654 REMICs - 1,620 - 1,620 Collateralized mortgage obligations - 71,799 - 71,799 Preferred stock 1 - - 1 Corporate bonds - 4,977 - 4,977 Obligations of state and political subdivisions - 90,390 90,390 Mortgage banking derivative - asset - 558 - 558 December 31, 2014 Level 1 Level 2 Level 3 Total Fair (In Thousands) Available for sale securities: Obligations of U.S. Government corporations and agencies $ - $ 980 $ - $ 980 Mortgage-backed - residential - 59,856 - 59,856 Collateralized mortgage obligations - 1,839 - 1,839 Trust preferred stock - 81,121 - 81,121 Preferred stock 1 - - 1 Corporate bonds 1,989 5,003 - 6,992 Obligations of state and political subdivisions - 88,532 88,532 Mortgage banking derivative - asset - 351 - 351 Mortgage banking derivative - liability - 24 - 24 There was one corporate bond security that had recent documented trade activity resulting in that security being transferred from Level 2 to Level 1 during the period ended December 31, 2014. This security was then transferred back to Level 2 during the period ended December 31, 2015 due to no recent documented trades on this security. Fair Value Measurements Using Significant Unobservable Inputs (Level 3) (In Thousands) 2015 2014 Beginning balance $ - $ 582 Total gains or losses (realized/unrealized) Included in earnings (realized) - (329) Included in other comprehensive income (presented gross of taxes) - 993 Amortization - - Sales - (1,246) Transfers in and/or out of Level 3 - - Ending balance $ - $ - Changes in Unrealized Gains/Losses Recorded in Earnings Trust Preferred Stock 2015 2014 2013 Interest income on securities $ - $ 24 $ 83 Other changes in fair value - (24) (420) Total $ - $ - $ (337) 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15 Level 1 Inputs Level 2 Inputs Level 3 Inputs Total Fair (In Thousands) Impaired loans 1-4 Family Residential Real Estate $ - $ - $ 398 $ 398 Multi Family Residential - - 91 91 Commercial Real Estate - - 4,575 4,575 Commercial - - Home Equity and Improvement - - 82 82 Total impaired loans - - 5,146 5,146 Mortgage servicing rights - 872 - 872 Real estate held for sale Residential - - - - CRE - - 280 280 Total Real Estate held for sale - - 280 280 December 31, 2014 Level 1 Inputs Level 2 Inputs Level 3 Inputs Total Fair (In Thousands) Impaired loans 1-4 Family Residential Real Estate $ - $ - $ 419 $ 419 Multi Family Residential - - 269 269 Commercial Real Estate - - 6,665 6,665 Commercial 340 340 Home Equity and Improvement - - 98 98 Total impaired loans - - 7,791 7,791 Mortgage servicing rights - 1,034 - 1,034 Real estate held for sale Residential - - - - CRE - - 739 739 Total Real Estate held for sale - - 739 739 Fair Valuation Technique Unobservable Inputs Range of Weighted (Dollars in Thousands) Impaired Loans- Applies to all loan classes $ 5,146 Appraisals which utilize sales comparison, net income and cost approach Discounts for collection issues and changes in market conditions 10-30 % 11 % Real estate held for sale  Applies to all classes $ 280 Appraisals which utilize sales comparison, net income and cost approach Discounts for changes in market conditions 30 % 30 % For Level 3 assets and liabilities measured at fair value on a recurring or nonrecurring basis as of December 31, 2014, the significant unobservable inputs used in the fair value measurements were as follows: Fair Valuation Technique Unobservable Inputs Range of Weighted (Dollars in Thousands) Impaired Loans- Applies to all loan classes $ 7,791 Appraisals which utilize sales comparison, net income and cost approach Discounts for collection issues and changes in market conditions 10-30% 11 % Real estate held for sale  CRE $ 739 Appraisals which utilize sales comparison, net income and cost approach Discounts for changes in market conditions 20-40% 28 % Impaired loans, which are measured for impairment using the fair value of the collateral for collateral dependent loans, had a fair value of $ 5.1 8,000 7.8 19,000 580,000 3.0 3.2 Mortgage servicing rights, which are carried at the lower of cost or fair value, had a fair value of $ 872,000 645,000 1.0 911,000 266,000 116,000 1.3 Real estate held for sale is determined using Level 3 inputs which include appraisals and are adjusted for changes in market conditions. The change in fair value of real estate held for sale was $ 297,000 251,000 740,000 In accordance with FASB ASC Topic 825, the Fair Value Measurements tables are a comparative condensed consolidated statement of financial condition based on carrying amount and estimated fair values of financial instruments as of December 31, 2015 and December 31, 2014.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term notes payable and advance payments by borrowers for taxes and insurance, as a result of their short-term nature, is considered to be equal to fair value and are classified as Level 1. It was not practicable to determine the fair value of FHLB stock due to restrictions placed on its transferability. 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r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 The fair value of accrued interest receivable is equal to the carrying amounts resulting in a Level 2 or Level 3 classification, which is consistent with its underlying asset. 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on discounted cash flow analyses based on interest rates currently being offered on instruments with similar characteristics and maturities resulting in a Level 3 classification. Fair Value Measurements at December 31, 2015 Carrying Total Level 1 Level 2 Level 3 Financial Assets: Cash and cash equivalents $ 79,769 $ 79,769 $ 79,769 $ - $ - Investment securities 236,678 236,680 1 236,679 - Federal Home Loan Bank Stock 13,801 N/A N/A N/A N/A Loans, net, including loans held for sale 1,782,358 1,784,998 - 5,899 1,779,099 Accrued interest receivable 6,171 6,171 7 846 5,318 Financial Liabilities: Deposits $ 1,836,137 $ 1,840,464 $ 420,691 $ 1,419,773 $ - Advances from Federal Home Loan Bank 59,902 59,653 - 59,653 - Securities sold under repurchase agreements 57,188 57,188 - 57,188 - Subordinated debentures 36,083 35,305 - - 35,305 Fair Value Measurements at December 31, 2014 Carrying Total Level 1 Level 2 Level 3 Financial Assets: Cash and cash equivalents $ 112,936 $ 112,936 $ 112,936 $ - $ - Investment securities 239,634 239,629 1,990 237,639 - Federal Home Loan Bank Stock 13,802 N/A N/A N/A N/A Loans, net, including loans held for sale 1,626,555 1,632,507 - 4,741 1,627,766 Accrued interest receivable 6,037 6,037 3 846 5,188 Financial Liabilities: Deposits $ 1,760,813 $ 1,762,733 $ 379,552 $ 1,383,181 $ - Advances from Federal Home Loan Bank 21,544 21,772 - 21,772 - Securities sold under repurchase agreements 54,759 54,759 - 54,759 - Subordinated debentures 36,083 35,307 - - 35,307 </t>
  </si>
  <si>
    <t>Derivative Financial Instruments</t>
  </si>
  <si>
    <t>Derivative Instruments and Hedging Activities Disclosure [Abstract]</t>
  </si>
  <si>
    <t>Derivative Instruments and Hedging Activities Disclosure [Text Block]</t>
  </si>
  <si>
    <t xml:space="preserve"> 23. Derivative Financial Instruments Commitments to fund certain mortgage loans (interest rate locks) to be sold into the secondary market and forward commitments for the future delivery of mortgage loans to third-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 14.9 7.4 19.9 11.6 December 31, 2015 December 31, 2014 Assets (Liabilities) Assets (Liabilities) Derivative Derivative Carrying Carrying Net Carrying Carrying Carrying Net Carrying Value Value Value Value Value Value (In Thousands) Derivatives not designated as hedging instruments Mortgage Banking Derivatives $ 558 $ - $ 558 $ 351 $ 24 $ 327 Twelve Months Ended December 31, 2015 2014 2013 (In Thousands) Derivatives not designated as hedging instruments Mortgage Banking Derivatives  Gain (Loss) $ 231 $ 27 $ (526) The above amounts are included in mortgage banking income with gain on sale of mortgage loans. During 2014 and 2013, management determined that a group of loans, previously classified as held for sale, were no longer sellable and were transferred back into the portfolio. As a result, a $ 5,000 34,000</t>
  </si>
  <si>
    <t>Quarterly Consolidated Results of Operations (Unaudited)</t>
  </si>
  <si>
    <t>Quarterly Financial Information Disclosure [Abstract]</t>
  </si>
  <si>
    <t>Quarterly Financial Information [Text Block]</t>
  </si>
  <si>
    <t xml:space="preserve"> 24. Quarterly Consolidated Results of Operations (Unaudited) Three Months Ended March 31 June 30 September 30 December 31 (In Thousands, Except Per Share Amounts) 2015 Interest income $ 19,757 $ 20,037 $ 20,266 $ 20,776 Interest expense 1,567 1,672 1,733 1,809 Net interest income 18,190 18,365 18,533 18,967 Provision for loan losses 120 - (27) 43 Net interest income after provision for loan losses 18,070 18,365 18,560 18,924 Gain on sale, call or write-down of securities - - - 22 Noninterest income 8,281 7,809 7,982 7,709 Noninterest expense 16,897 16,796 16,848 17,348 Income before income taxes 9,454 9,378 9,694 9,307 Income taxes 2,853 2,815 2,998 2,744 Net income $ 6,601 $ 6,563 $ 6,696 $ 6,563 Earnings per common share: Basic $ 0.71 $ 0.71 $ 0.72 $ 0.72 Diluted $ 0.69 $ 0.70 $ 0.72 $ 0.71 Average shares outstanding: Basic 9,234 9,268 9,238 9,146 Diluted 9,611 9,349 9,322 9,235 Three Months Ended March 31 June 30 September 30 December 31 (In Thousands, Except Per Share Amounts) 2014 Interest income $ 18,474 $ 18,774 $ 19,286 $ 19,714 Interest expense 1,678 1,645 1,623 1,613 Net interest income 16,796 17,129 17,663 18,101 Provision for loan losses 103 446 406 162 Net interest income after provision for loan losses 16,693 16,683 17,257 17,939 Gain on sale, call or write-down of securities - 471 460 1 Noninterest income 7,326 7,146 8,896 7,341 Noninterest expense 16,661 16,357 16,771 16,969 Income before income taxes 7,358 7,943 9,842 8,312 Income taxes 2,179 2,254 2,773 1,957 Net income $ 5,179 $ 5,689 $ 7,069 $ 6,355 Earnings per common share: Basic $ 0.53 $ 0.59 $ 0.75 $ 0.68 Diluted $ 0.51 $ 0.57 $ 0.71 $ 0.65 Average shares outstanding: Basic 9,681 9,607 9,445 9,316 Diluted 10,108 10,066 9,903 9,801 </t>
  </si>
  <si>
    <t>Other Comprehensive Income (Loss)</t>
  </si>
  <si>
    <t>Other Comprehensive Income (Loss), Net Of Tax [Abstract]</t>
  </si>
  <si>
    <t>Other Comprehensive Income Loss [Text Block]</t>
  </si>
  <si>
    <t xml:space="preserve"> 25. Other Comprehensive Income (Loss) Before Tax Tax Expense Net of Tax (In Thousands) Twelve months ended December 31, 2015: Securities available for sale and transferred securities: Change in net unrealized gain/(loss) during the period $ (985) $ (345) $ (640) Reclassification adjustment for net gains included in net income (22) (7) (15) Defined benefit postretirement medical plan: Net gain on defined benefit postretirement medical plan realized during the period 204 72 132 Reclassification adjustment for net amortization and deferral on defined benefit postretirement medical plan (included in compensation and benefits) 47 16 31 Total other comprehensive income $ (756) $ (264) $ (492) Before Tax Tax Expense Net of Tax (In Thousands) Twelve months ended December 31, 2014: Securities available for sale and transferred securities: Change in net unrealized gain/loss during the period $ 6,763 $ 2,320 $ 4,443 Reclassification adjustment for net losses included in net income (932) (280) (652) Defined benefit postretirement medical plan: Net loss on defined benefit postretirement medical plan realized during the period (377) (132) (245) Reclassification adjustment for net amortization and deferral on defined benefit postretirement medical plan (included in compensation and benefits) 35 12 23 Total other comprehensive loss $ 5,610 $ 2,041 $ 3,569 Accumulated Securities Post- Other Available retirement Comprehensive For Sale Benefit Income (In Thousands) Balance January 1, 2015 $ 4,697 $ (583) $ 4,114 Other comprehensive income before reclassifications (640) 132 (508) Amounts reclassified from accumulated other comprehensive loss (15) 31 16 Net other comprehensive income during period (655) 163 (492) Balance December 31, 2015 $ 4,042 $ (420) $ 3,622 Balance January 1, 2014 $ 906 $ (361) $ 545 Other comprehensive loss before reclassifications 4,443 (245) 4,198 Amounts reclassified from accumulated other comprehensive income (652) 23 (629) Net other comprehensive loss during period 3,791 (222) 3,569 Balance December 31, 2014 $ 4,697 $ (583) $ 4,114 </t>
  </si>
  <si>
    <t>Statement of Accounting Policies (Policie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 xml:space="preserve">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t>
  </si>
  <si>
    <t>Comprehensive Income, Policy [Policy Text Block]</t>
  </si>
  <si>
    <t xml:space="preserve"> 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and 16 and the Consolidated Statements of Comprehensive Income.</t>
  </si>
  <si>
    <t>Cash and Cash Equivalents, Policy [Policy Text Block]</t>
  </si>
  <si>
    <t xml:space="preserve"> Cash Flows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 1,606,000 1,491,000</t>
  </si>
  <si>
    <t>Investment, Policy [Policy Text Block]</t>
  </si>
  <si>
    <t xml:space="preserve"> Investment Securities M Debt securities not classified as held-to-maturity and equity securities are classified as available-for-sale.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Stock In Federal Home Loan Bank [Policy Text Block]</t>
  </si>
  <si>
    <t xml:space="preserve"> FHLB Stock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5, the Company holds $ 13.8 9,000</t>
  </si>
  <si>
    <t>Policy Loans Receivable, Policy [Policy Text Block]</t>
  </si>
  <si>
    <t xml:space="preserve"> 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During 2015, the Company recouped previously accrued losses totaling ($ 95,000 298,000 597,000 Interest receivable is accrued on loans and credited to income as earned. The accrual of interest on loans 90 days delinquent or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si>
  <si>
    <t>Certain Loans and Debt Securities Acquired in Transfer, Recognizing Interest Income on Impaired Loans, Policy [Policy Text Block]</t>
  </si>
  <si>
    <t xml:space="preserve"> Acqu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ASB ASC Topic 310 reflect only those losses incurred after acquisitionthat is, the present value of cash flows expected at acquisition that are not expected to be collected.</t>
  </si>
  <si>
    <t>Loans and Leases Receivable, Allowance for Loan Losses Policy [Policy Text Block]</t>
  </si>
  <si>
    <t xml:space="preserve"> Allowance for Loan Losses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 off. Beginning June 30, 2015, the Company refined the methodology to its allowance for loan loss calculation pertaining to the general reserve component for non-impaired loans. There was no change to the calculation of the component for reserves on impaired loans. Within the general reserve, the determination of the historical loss component was modified from using a three-year average annual loss rate to a loss migration measurement. The loss migration measurement implemented June 30, 2015, utilizes an average of four (4) four-year loss migration periods for each loan portfolio segment with differentiation between loan risk grades. This approach provides for a more precise reflection of probable incurred losses by risk grade within each loan portfolio segment over an average loan life cycle than was previously being used. Management believes that capturing the risk grade changes and cumulative losses over the life cycle of a loan more accurately depicts management’s estimate of historical losses as well as being more reflective of the ongoing risks in the loan portfolio. Prior to June 30, 2015, the approach to this component quantified the historical loss by calculating a rolling twelve quarter average annual loss rate for each portfolio segment, without differentiation between loan risk grades. This modification resulted in a change in the general reserves between the loan portfolio segments but did not have a material impact on the overall allowance for loan losses. Loan losses are charged off against the allowance when in management’s estimation it is unlikely that the loan will be collected, while recoveries of amounts previously charged 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to determine whether or not the modification constitutes a troubled debt restructure. Commercial and commercial real estate loans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Loans Consumer Finance Loans 1-4 Family Residential Real Estate Loans Construction Loans Home Equity and Improvement Loans Consumer finance, 1-4 family residential real estate (including construction) and home equity and improvement loans are subject to adverse employment conditions in the local economy which could increase default rate on loans.</t>
  </si>
  <si>
    <t>Transfers and Servicing of Financial Assets, Servicing of Financial Assets, Policy [Policy Text Block]</t>
  </si>
  <si>
    <t xml:space="preserve"> Servicing Rights S 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3.5 3.6 3.6</t>
  </si>
  <si>
    <t>Bank Owned Life Insurance [Policy Text Block]</t>
  </si>
  <si>
    <t xml:space="preserve">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t>
  </si>
  <si>
    <t>Property, Plant and Equipment, Policy [Policy Text Block]</t>
  </si>
  <si>
    <t xml:space="preserve"> Premises and Equipment and Long Lived Assets Land is carried at cost. Premises and equipment are carried at cost less accumulated depreciation and amortization computed principally by the straight-line method over the following estimated useful lives: Buildings and improvements 20 50 Furniture, fixtures and equipment 3 15 Long-lived assets to be held and those to be disposed of and certain intangibles are periodically evaluated for impairment. See Note 9.</t>
  </si>
  <si>
    <t>Goodwill and Intangible Assets, Policy [Policy Text Block]</t>
  </si>
  <si>
    <t xml:space="preserve">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t>
  </si>
  <si>
    <t>Real Estate Held for Development and Sale, Policy [Policy Text Block]</t>
  </si>
  <si>
    <t xml:space="preserve"> Real Estate and Other Assets Held for Sale Other assets held for sale are comprised of propertie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t>
  </si>
  <si>
    <t>Share-based Compensation, Option and Incentive Plans Policy [Policy Text Block]</t>
  </si>
  <si>
    <t xml:space="preserve"> 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t>
  </si>
  <si>
    <t>Fair Value of Financial Instruments, Policy [Policy Text Block]</t>
  </si>
  <si>
    <t xml:space="preserve"> 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and Servicing of Financial Assets, Transfers of Financial Assets, Sales, Policy [Policy Text Block]</t>
  </si>
  <si>
    <t xml:space="preserv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Loans and Leases Receivable, Mortgage Banking Activities, Policy [Policy Text Block]</t>
  </si>
  <si>
    <t xml:space="preserve">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Segment Reporting, Policy [Policy Text Block]</t>
  </si>
  <si>
    <t xml:space="preserve"> Operating Segments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inancial Accounting Standards Board (“FASB”) Accounting Standards Codification (“ASC”) Topic 280, Segment Reporting 9.5 5.6 0.6</t>
  </si>
  <si>
    <t>Dividend Restriction [Policy Text Block]</t>
  </si>
  <si>
    <t xml:space="preserve"> Dividend Restriction Banking regulations require maintaining certain capital levels and may limit the dividends paid by the savings bank to the holding company. See Note 17 for further details on restrictions.</t>
  </si>
  <si>
    <t>Loan Commitments, Policy [Policy Text Block]</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Malpractice Loss Contingency, Policy [Policy Text Block]</t>
  </si>
  <si>
    <t xml:space="preserv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Income Tax, Policy [Policy Text Block]</t>
  </si>
  <si>
    <t xml:space="preserv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n effective tax rate of 35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Pension and Other Postretirement Plans, Pensions, Policy [Policy Text Block]</t>
  </si>
  <si>
    <t xml:space="preserve">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t>
  </si>
  <si>
    <t>Reclassification, Policy [Policy Text Block]</t>
  </si>
  <si>
    <t xml:space="preserve"> Reclassifications Some items in the prior year financial statements were reclassified to conform to the current presentation.</t>
  </si>
  <si>
    <t>New Accounting Pronouncements, Policy [Policy Text Block]</t>
  </si>
  <si>
    <t xml:space="preserve"> Accounting Standards Updates In January 2016, the Financial Accounting Standards Board (“FASB”) issued Accounting Standards Update (“ASU”) 2016-01, Financial Instruments  Overall (Subtopic 825-10): Recognition and Measurement of Financial Assets and Financial Liabilities (ASU 2016-01) In September 2015, the FASB issued ASU 2015-16, “ Business Combinations (Topic 805), Simplifying the Accounting for Measurement-Period Adjustments. In August 2015, the FASB issued ASU 2014-09, “ Revenue from Contracts with Customers (Topic 606) Revenue from Contracts with Customers (Topic 606)  Deferral of the Effective Date In June 2014, the FASB issued ASU No. 2014-11, " Repurchase-to-Maturity Transactions, Repurchase Financings, and Disclosures."</t>
  </si>
  <si>
    <t>Earnings Per Common Share (Tables)</t>
  </si>
  <si>
    <t>Schedule of Earnings Per Share, Basic and Diluted [Table Text Block]</t>
  </si>
  <si>
    <t xml:space="preserve"> The following table sets forth the computation of basic and diluted earnings per common share: 2015 2014 2013 (In Thousands, Except Per Share Amounts) Numerator for basic and diluted earnings per common share-net income applicable to common shares $ 26,423 $ 24,292 $ 22,235 Denominator: Denominator for basic earnings per common share-weighted-average common shares, including participating securities 9,221 9,511 9,764 Effect of dilutive securities: Employee stock options 87 111 87 Warrants 75 353 320 Dilutive potential common shares 162 464 407 Denominator for diluted earnings per common share 9,383 9,975 10,171 Basic earnings per common share $ 2.87 $ 2.55 $ 2.28 Diluted earnings per common share $ 2.82 $ 2.44 $ 2.19 </t>
  </si>
  <si>
    <t>Investment Securities (Tables)</t>
  </si>
  <si>
    <t>Schedule of Available-for-sale and Held to Maturity Securities [Table Text Block]</t>
  </si>
  <si>
    <t xml:space="preserve"> The following tables summarize the amortized cost and fair value of available-for-sale securities and held-to-maturity investment securities at December 31, 2015 and 2014 and the corresponding amounts of gross unrealized and unrecognized gains and losses: Gross Gross Amortized Unrealized Unrealized Fair Cost Gains Losses Value (In Thousands) 2015 Available-for-sale Obligations of U.S. government corporations and agencies $ 3,000 $ 1 $ (7) $ 2,994 Mortgage-backed securities - residential 63,815 898 (59) 64,654 REMICs 1,592 28 - 1,620 Collateralized mortgage obligations 71,176 976 (353) 71,799 Preferred stock - 1 - 1 Corporate bonds 4,955 39 (17) 4,977 Obligations of state and political subdivisions 85,680 4,712 (2) 90,390 Total Available-for-Sale $ 230,218 $ 6,655 $ (438) $ 236,435 Gross Gross Amortized Unrecognized Unrecognized Fair Cost Gains Losses Value (In Thousands) Held-to-Maturity FHLMC certificates $ 14 $ - $ - $ 14 FNMA certificates 74 2 (1) 75 GNMA certificates 31 1 - 32 Obligations of states and political subdivisions 124 - - 124 Total Held-to-Maturity $ 243 $ 3 $ (1) $ 245 Gross Gross Amortized Unrealized Unrealized Fair Cost Gains Losses Value (In Thousands) 2014 Available-for-sale Obligations of U.S. government corporations and agencies $ 1,000 $ - $ (20) $ 980 Mortgage-backed securities - residential 58,380 1,476 - 59,856 REMICs 1,820 19 - 1,839 Collateralized mortgage obligations 80,252 1,280 (411) 81,121 Preferred stock - 1 - 1 Corporate bonds 6,913 85 (6) 6,992 Obligations of state and political subdivisions 83,732 4,827 (27) 88,532 Total Available-for-Sale $ 232,097 $ 7,688 $ (464) $ 239,321 Gross Gross Amortized Unrecognized Unrecognized Fair Cost Gains Losses Value (In Thousands) Held-to-Maturity FHLMC certificates $ 26 $ - $ (8) $ 18 FNMA certificates 93 2 - 95 GNMA certificates 39 1 - 40 Obligations of states and political subdivisions 155 - - 155 Total Held-to-Maturity $ 313 $ 3 $ (8) $ 308 </t>
  </si>
  <si>
    <t>Investments Classified by Contractual Maturity Date [Table Text Block]</t>
  </si>
  <si>
    <t xml:space="preserve"> The amortized cost and fair value of the investment securities portfolio at December 31, 2015 is shown below by contractual maturity. Expected maturities will differ from contractual maturities if borrowers have the right to call or prepay obligations with or without call or prepayment penalties. For purposes of the maturity tables below, mortgage-backed securities and collateralized mortgage obligations, which are not due at a single maturity date, have not been allocated over maturity groupings. Available-for-Sale Amortized Fair Cost Value (In Thousands) 2015 Available-for-sale Due in one year or less $ 830 $ 835 Due after one year through five years 17,256 17,657 Due after five years through ten years 37,060 39,336 Due after ten years 38,488 40,533 MBS/CMO/REMIC 136,584 138,074 Total $ 230,218 $ 236,435 Held-to-maturity Due after one year through five years $ 124 $ 124 MBS/CMO 119 121 Total $ 243 $ 245 </t>
  </si>
  <si>
    <t>Unrealized Gain (Loss) on Investments [Table Text Block]</t>
  </si>
  <si>
    <t xml:space="preserve"> The following table summarizes First Defiance’s securities that were in an unrealized loss position at December 31, 2015 and December 31, 2014: Duration of Unrealized Loss Position Less than 12 Months 12 Months or Longer Total Gross Gross Fair Unrealized Fair Unrealized Fair Unrealized Value Loss Value Loss Value Loses (In Thousands) At December 31, 2015 Available-for-sale securities: Obligations of U.S. government corporations and agencies $ 993 $ (7) $ - $ - $ 993 $ (7) Collateralized mortgage obligations 12,374 (150) 8,158 (203) 20,532 (353) Corporate bonds 983 (17) - - 983 (17) Obligations of state and political subdivisions - - 433 (2) 433 (2) Mortgage-backed securities-residential 12,525 (59) - - 12,525 (59) Held to maturity securities: FNMA certificates 13 (1) - - 13 (1) Total temporarily impaired securities $ 26,888 $ (234) $ 8,591 $ (205) $ 35,479 $ (439) At December 31, 2014 Available-for-sale securities: Obligations of U.S. government corporations and agencies $ - $ - $ 980 $ (20) $ 980 $ (20) Collateralized mortgage obligations 4,466 (138) 14,633 (273) 19,099 (411) Corporate bonds - - 994 (6) 994 (6) Obligations of state and political subdivisions 1,194 (8) 1,499 (19) 2,693 (27) Held to maturity securities: FHLMC certificates 18 (8) - - 18 (8) Total temporarily impaired securities $ 5,678 $ (154) $ 18,106 $ (318) $ 23,784 $ (472) </t>
  </si>
  <si>
    <t>Schedule of Other than Temporary Impairment, Credit Losses Recognized in Earnings [Table Text Block]</t>
  </si>
  <si>
    <t xml:space="preserve"> The table below presents a roll-forward of the credit losses relating to debt securities recognized in earnings for the years ended December 31, 2015, 2014 and 2013 (In Thousands): 2015 2014 2013 Beginning balance, January 1 $ - $ 3,513 $ 3,176 Additions for amounts related to credit loss for which an OTTI was not previously recognized - - 337 Reductions for amounts realized for securities sold/redeemed during the period - (3,513) - Ending balance, December 31 $ - $ - $ 3,513 </t>
  </si>
  <si>
    <t>Marketable Securities [Table Text Block]</t>
  </si>
  <si>
    <t xml:space="preserve"> The proceeds from sales and calls of securities and the associated gains and losses are listed below: 2015 2014 2013 (In Thousands) Proceeds $ 426 $ 14,913 $ 4,027 Gross realized gains 22 1,574 97 Gross realized losses - (642) - </t>
  </si>
  <si>
    <t>Commitments and Contingent Liabilities (Tables)</t>
  </si>
  <si>
    <t>Schedule of Line of Credit Facilities [Table Text Block]</t>
  </si>
  <si>
    <t xml:space="preserve"> The Company’s maximum obligation to extend credit for loan commitments (unfunded loans and unused lines of credit) and standby letters of credit outstanding on December 31 was as follows (In Thousands): 2015 2014 Fixed Rate Variable Rate Fixed Rate Variable Rate Commitments to make loans $ 80,862 $ 76,253 $ 37,546 $ 69,232 Unused lines of credit 31,991 323,171 20,385 307,449 Standby letters of credit - 19,632 - 17,886 Total $ 112,853 $ 419,056 $ 57,931 $ 394,567 </t>
  </si>
  <si>
    <t>Loans (Tables)</t>
  </si>
  <si>
    <t>Schedule of Accounts, Notes, Loans and Financing Receivable [Table Text Block]</t>
  </si>
  <si>
    <t xml:space="preserve"> December 31, December 31, (In Thousands) Real Estate: Secured by 1-4 family residential $ 205,330 $ 206,437 Secured by multi-family residential 167,558 156,530 Secured by commercial real estate 780,870 683,958 Construction 163,877 112,385 1,317,635 1,159,310 Other Loans: Commercial 419,349 399,730 Home equity and improvement 116,962 111,813 Consumer Finance 16,281 15,466 552,592 527,009 Total loans 1,870,227 1,686,319 Deduct: Undisbursed loan funds (66,902) (38,653) Net deferred loan origination fees and costs (1,108) (880) Allowance for loan loss (25,382) (24,766) Totals $ 1,776,835 $ 1,622,020 </t>
  </si>
  <si>
    <t>Schedule of Valuation Allowance for Impairment of Recognized Servicing Assets [Table Text Block]</t>
  </si>
  <si>
    <t xml:space="preserve"> The following table discloses the year-to-date activity in the allowance for loan loss for the dates indicated by portfolio segment (In Thousands): Year to Date December 31, 1-4 Family Multi- Family Commercial Construction Commercial Home Equity Consumer Total Beginning Allowance $ 2,494 $ 2,453 $ 11,268 $ 221 $ 6,509 $ 1,704 $ 117 $ 24,766 Charge-Offs (283) (114) (353) - (68) (350) (53) (1,221) Recoveries 214 - 915 - 331 188 53 1,701 Provisions 787 (188) (58) 296 (1,517) 762 54 136 Ending Allowance $ 3,212 $ 2,151 $ 11,772 $ 517 $ 5,255 $ 2,304 $ 171 $ 25,382 Year to Date December 31, 1-4 Family Multi- Family Commercial Construction Commercial Home Consumer Total Beginning Allowance $ 2,847 $ 2,508 $ 12,000 $ 134 $ 5,678 $ 1,635 $ 148 $ 24,950 Charge-Offs (426) - (1,018) - (2,982) (392) (41) (4,859) Recoveries 188 7 2,670 - 435 193 65 3,558 Provisions (115) (62) (2,384) 87 3,378 268 (55) 1,117 Ending Allowance $ 2,494 $ 2,453 $ 11,268 $ 221 $ 6,509 $ 1,704 $ 117 $ 24,766 Year to Date December 31, 1-4 Family Multi- Family Commercial Construction Commercial Home Equity Consumer Total Beginning Allowance $ 3,506 $ 2,197 $ 12,702 $ 75 $ 6,325 $ 1,759 $ 147 $ 26,711 Charge-Offs (643) (6) (2,469) - (1,230) (757) (94) (5,199) Recoveries 282 - 837 - 290 125 80 1,614 Provisions (298) 317 930 59 293 508 15 1,824 Ending Allowance $ 2,847 $ 2,508 $ 12,000 $ 134 $ 5,678 $ 1,635 $ 148 $ 24,950 </t>
  </si>
  <si>
    <t>Schedule of Allowance for Loan Losses and Recorded Investment in Portfolio Segment Based on Impairment [Table Text Block]</t>
  </si>
  <si>
    <t xml:space="preserve"> The following table presents the balance in the allowance for loan losses and the recorded investment in loans by portfolio segment and based on impairment method as of December 31, 2015: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1 $ - $ 139 $ - $ 63 $ 34 $ - $ 437 Collectively evaluated for impairment 3,011 2,151 11,633 517 5,192 2,270 171 24,945 Acquired with deteriorated credit quality - - - - - - - - Total ending allowance balance $ 3,212 $ 2,151 $ 11,772 $ 517 $ 5,255 $ 2,304 $ 171 $ 25,382 Loans: Loans individually evaluated for impairment $ 7,574 $ 3,313 $ 23,493 $ - $ 6,107 $ 1,491 $ 71 $ 42,049 Loans collectively evaluated for impairment 198,106 164,382 759,281 96,845 414,527 115,977 16,199 1,765,317 Loans acquired with deteriorated credit quality - - 153 - 16 - - 169 Total ending loans balance $ 205,680 $ 167,695 $ 782,927 $ 96,845 $ 420,650 $ 117,468 $ 16,270 $ 1,807,535 The following table presents the balance in the allowance for loan losses and the recorded investment in loans by portfolio segment and based on impairment method as of December 31, 2014: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16 $ - $ 1,003 $ - $ 30 $ 24 $ - $ 1,273 Collectively evaluated for impairment 2,278 2,453 10,265 221 6,479 1,680 117 23,493 Acquired with deteriorated credit quality - - - - - - - - Total ending allowance balance $ 2,494 $ 2,453 $ 11,268 $ 221 $ 6,509 $ 1,704 $ 117 $ 24,766 Loans: Loans individually evaluated for impairment $ 10,281 $ 2,482 $ 28,117 $ 150 $ 5,739 $ 2,242 $ 34 $ 49,045 Loans collectively evaluated for impairment 196,582 154,178 657,677 73,572 395,270 110,040 15,417 1,602,736 Loans acquired with deteriorated credit quality 1 - 163 - 22 - - 186 Total ending loans balance $ 206,864 $ 156,660 $ 685,957 $ 73,722 $ 401,031 $ 112,282 $ 15,451 $ 1,651,967 </t>
  </si>
  <si>
    <t>Loans Receivable, Impaired, Interest Income, Cash Basis Method [Table Text Block]</t>
  </si>
  <si>
    <t xml:space="preserve"> The following table presents the average balance, interest income recognized and cash basis income recognized on impaired loans by class of loans for the years ended December 31, 2015, 2015 and 2013 (In Thousands): Twelve Months Ended December 31, Average Interest Cash Basis Residential Owner Occupied $ 6,985 $ 246 $ 244 Residential Non Owner Occupied 5,444 152 152 Total 1-4 Family Residential Real Estate 12,429 398 396 Multi-Family Residential Real Estate 3,799 40 40 CRE Owner Occupied 9,019 168 167 CRE Non Owner Occupied 10,125 349 348 Agriculture Land 2,980 88 56 Other CRE 3,554 81 80 Total Commercial Real Estate 25,678 686 651 Construction 50 2 2 Commercial Working Capital 2,217 58 56 Commercial Other 4,773 49 49 Total Commercial 6,990 107 115 Home Equity and Home Improvement 2,757 62 62 Consumer Finance 80 14 14 Total Impaired Loans $ 51,783 $ 1,309 $ 1,270 Twelve Months Ended December 31, Average Interest Cash Basis Residential Owner Occupied $ 6,177 $ 317 $ 313 Residential Non Owner Occupied 3,920 143 143 Total 1-4 Family Residential Real Estate 10,097 460 456 Multi-Family Residential Real Estate 903 4 4 CRE Owner Occupied 8,906 145 142 CRE Non Owner Occupied 18,164 807 809 Agriculture Land 611 14 14 Other CRE 1,694 20 22 Total Commercial Real Estate 29,375 986 987 Construction 233 12 15 Commercial Working Capital 2,790 29 29 Commercial Other 4,576 14 12 Total Commercial 7,366 43 41 Home Equity and Home Improvement 2,233 95 94 Consumer Finance 47 3 3 Total Impaired Loans $ 50,254 $ 1,603 $ 1,600 Twelve Months Ended December 31, Average Interest Cash Basis Residential Owner Occupied $ 6,529 $ 345 $ 343 Residential Non Owner Occupied 4,453 162 163 Total 1-4 Family Residential Real Estate 10,982 507 506 Multi-Family Residential Real Estate 1,176 27 28 CRE Owner Occupied 14,313 376 386 CRE Non Owner Occupied 22,339 901 909 Agriculture Land 987 26 16 Other CRE 4,162 43 38 Total Commercial Real Estate 41,801 1,346 1,349 Construction 165 10 8 Commercial Working Capital 2,085 33 36 Commercial Other 6,521 75 70 Total Commercial 8,606 108 106 Home Equity and Home Improvement 2,631 121 117 Consumer Finance 83 6 6 Total Impaired Loans $ 65,444 $ 2,125 $ 2,120 </t>
  </si>
  <si>
    <t>Impaired Financing Receivables [Table Text Block]</t>
  </si>
  <si>
    <t xml:space="preserve"> The following table presents loans individually evaluated for impairment by class of loans (In Thousands): December 31, 2015 December 31, 2014 Unpaid Recorded Allowance Unpaid Recorded Allowance With no allowance recorded: Residential Owner Occupied $ 1,383 $ 1,360 $ - $ 3,967 $ 3,859 $ - Residential Non Owner Occupied 2,147 2,141 - 3,763 3,670 - Total 1-4 Family Residential Real Estate 3,530 3,501 - 7,730 7,529 - Multi-Family Residential Real Estate 3,463 3,313 - 2,627 2,482 - CRE Owner Occupied 4,869 4,520 - 7,109 6,481 - CRE Non Owner Occupied 7,932 7,685 - 4,106 3,759 - Agriculture Land 3,546 3,596 - 213 208 - Other CRE 4,076 4,046 - 2,923 2,378 - Total Commercial Real Estate 20,423 19,847 - 14,351 12,826 - Construction - - - 150 150 - Commercial Working Capital 1,644 1,648 - 1,155 1,157 - Commercial Other 3,573 3,607 - 3,966 3,663 - Total Commercial 5,217 5,255 - 5,121 4,820 - Home Equity and Home Improvement 817 772 - 2,192 2,140 - Consumer Finance 60 59 - 35 34 - Total loans with no allowance recorded $ 33,510 $ 32,747 $ - $ 32,206 $ 29,981 $ - With an allowance recorded: Residential Owner Occupied $ 2,918 $ 2,837 $ 188 $ 2,112 $ 2,114 $ 204 Residential Non Owner Occupied 1,231 1,236 13 636 638 12 Total 1-4 Family Residential Real Estate 4,149 4,073 201 2,748 2,752 216 Multi-Family Residential Real Estate - - - - - - CRE Owner Occupied 3,250 2,767 132 2,667 2,257 148 CRE Non Owner Occupied 385 308 2 13,020 12,606 842 Agriculture Land 68 69 2 333 320 10 Other CRE 926 502 3 137 108 3 Total Commercial Real Estate 4,629 3,646 139 16,157 15,291 1,003 Construction - - - - - - Commercial Working Capital 594 596 62 649 650 21 Commercial Other 252 256 1 264 269 9 Total Commercial 846 852 63 913 919 30 Home Equity and Home Improvement 724 719 34 101 102 24 Consumer Finance 12 12 - - - - Total loans with an allowance recorded $ 10,360 $ 9,302 $ 437 $ 19,919 $ 19,064 $ 1,273 * Presented gross of charge offs</t>
  </si>
  <si>
    <t>Schedule of Non-Performing Loans and Real Estate Owned [Table Text Block]</t>
  </si>
  <si>
    <t xml:space="preserve"> The following table presents the current balance of the aggregate amounts of non-performing assets, comprised of non-performing loans and real estate owned on the dates indicated: December 31, December 31, (In Thousands) Non-accrual loans $ 16,261 $ 24,130 Loans over 90 days past due and still accruing - - Total non-performing loans 16,261 24,130 Real estate and other assets held for sale 1,321 6,181 Total non-performing assets $ 17,582 $ 30,311 Troubled debt restructuring, still accruing $ 11,178 $ 24,686 </t>
  </si>
  <si>
    <t>Schedule of Financing Receivables, Non Accrual Status [Table Text Block]</t>
  </si>
  <si>
    <t xml:space="preserve"> The following table presents the aging of the recorded investment in past due and non-accrual loans as of December 31, 2015 by class of loans (In Thousands): Current 30-59 days 60-89 days 90+ days Total Total Non Residential Owner Occupied $ 138,974 $ 159 $ 673 $ 391 $ 1,223 $ 1,428 Residential Non Owner Occupied 64,577 324 356 226 906 1,179 Total 1-4 Family Residential Real Estate 203,551 483 1,029 617 2,129 2,607 Multi-Family Residential Real Estate 165,671 - - 2,024 2,024 2,417 CRE Owner Occupied 322,940 772 1,218 1,266 3,256 4,141 CRE Non Owner Occupied 304,166 - 106 538 644 1,229 Agriculture Land 98,055 57 - - 57 695 Other Commercial Real Estate 53,494 - - 315 315 1,364 Total Commercial Real Estate 778,655 829 1,324 2,119 4,272 7,429 Construction 96,845 - - - - - Commercial Working Capital 168,938 16 - 154 170 251 Commercial Other 249,070 203 46 2,223 2,472 2,833 Total Commercial 418,008 219 46 2,377 2,642 3,084 Home Equity and Home Improvement 116,599 733 92 44 869 689 Consumer Finance 16,216 27 3 24 54 36 Total Loans $ 1,795,545 $ 2,291 $ 2,494 $ 7,205 $ 11,990 $ 16,262 The following table presents the aging of the recorded investment in past due and non-accrual loans as of December 31, 2014 by class of loans: (In Thousands) Current 30-59 days 60-89 days 90+ days Total Total Non Residential Owner Occupied $ 141,597 $ 39 $ 1,079 $ 365 $ 1,483 $ 1,702 Residential Non Owner Occupied 62,991 110 105 578 793 1,625 Total 1-4 Family Residential Real Estate 204,588 149 1,184 943 2,276 3,327 Multi-Family Residential Real Estate 156,413 247 - - 247 2,546 CRE Owner Occupied 299,500 163 1,566 1,753 3,482 7,004 CRE Non Owner Occupied 243,341 119 416 1,308 1,843 2,582 Agriculture Land 93,529 - 14 - 14 686 Other Commercial Real Estate 43,835 155 - 258 413 2,359 Total Commercial Real Estate 680,205 437 1,996 3,319 5,752 12,631 Construction 73,722 - - - - - Commercial Working Capital 135,009 - - 951 951 1,103 Commercial Other 262,982 67 10 2,012 2,089 3,897 Total Commercial 397,991 67 10 2,963 3,040 5,000 Home Equity and Home Improvement 110,940 1,236 - 106 1,342 619 Consumer Finance 15,326 68 57 - 125 12 Total Loans $ 1,639,185 $ 2,204 $ 3,247 $ 7,331 $ 12,782 $ 24,135 </t>
  </si>
  <si>
    <t>Troubled Debt Restructurings on Financing Receivables [Table Text Block]</t>
  </si>
  <si>
    <t xml:space="preserve"> The following table presents loans by class modified as TDRs that occurred during the years indicated (Dollars in Thousands): Loans Modified as a TDR for the Loans Modified as a TDR for the Loans Modified as a TDR for the TDRs Number of Recorded Number of Recorded Number of Recorded Residential Owner Occupied 6 $ 454 18 $ 1,726 10 $ 752 Residential Non Owner Occupied 4 59 3 517 5 390 CRE Owner Occupied 2 645 2 27 9 714 CRE Non Owner Occupied 2 244 3 403 2 1,364 Agriculture Land 3 1,443 - - 2 269 Other CRE - - - - 3 417 Commercial Working Capital 2 62 4 1,353 3 662 Commercial Other 2 70 16 2,020 5 940 Home Equity and Home Improvement 13 324 17 471 15 561 Consumer Finance 9 62 4 15 3 15 Total 43 $ 3,363 67 $ 6,532 57 $ 6,084 </t>
  </si>
  <si>
    <t>Troubled Debt Restructurings on Payments [Table Text Block]</t>
  </si>
  <si>
    <t xml:space="preserve"> The following table presents loans by class modified as TDRs for which there was a payment default within twelve months following the modification during the indicated: Twelve Months Ended Twelve Months Ended Twelve Months Ended TDRs Number of Recorded Number of Recorded Number of Recorded Residential Owner Occupied - $ - 1 $ 80 6 $ 409 Residential Non Owner Occupied - - 1 178 - - CRE Owner Occupied - - - - 2 290 CRE Non Owner Occupied - - - - 1 212 Agriculture Land - - - - - - Other CRE - - - - 1 323 Commercial Working Capital 1 120 2 868 1 149 Commercial Other 5 1,791 5 865 4 740 Home Equity and Home Improvement 1 22 - - 3 315 Consumer - - - - - - Total 7 $ 1,933 9 $ 1,991 18 $ 2,438 </t>
  </si>
  <si>
    <t>Financing Receivable Credit Quality Indicators [Table Text Block]</t>
  </si>
  <si>
    <t xml:space="preserve"> Loans not meeting the criteria above that are analyzed individually as part of the above described process are considered to be pass rated loans. As of December 31, 2015, and based on the most recent analysis performed, the risk category of loans by class of loans is as follows (In Thousands): Class Pass Special Substandard Doubtful Not Total Residential Owner Occupied $ 5,828 $ 123 $ 2,427 $ - $ 131,820 $ 140,198 Residential Non Owner Occupied 55,169 1,420 4,439 - 4,454 65,482 Total 1-4 Family Real Estate 60,997 1,543 6,866 - 136,274 205,680 Multi-Family Residential Real Estate 163,405 498 3,675 - 117 167,695 CRE Owner Occupied 297,856 17,896 9,730 - 714 326,196 CRE Non Owner Occupied 293,057 2,143 9,595 - 15 304,810 Agriculture Land 92,262 1,947 3,903 - - 98,112 Other CRE 47,109 469 5,739 - 492 53,809 Total Commercial Real Estate 730,284 22,455 28,967 - 1,221 782,927 Construction 76,152 2,159 - - 18,534 96,845 Commercial Working Capital 163,071 2,497 3,540 - - 169,108 Commercial Other 243,308 2,706 5,528 - - 251,542 Total Commercial 406,379 5,203 9,068 - - 420,650 Home Equity and Home Improvement - - 689 - 116,779 117,468 Consumer Finance - - 15 - 16,255 16,270 Total Loans $ 1,437,217 $ 31,858 $ 49,280 $ - $ 289,180 $ 1,807,535 As of December 31, 2014, and based on the most recent analysis performed, the risk category of loans by class of loans is as follows (In Thousands): Class Pass Special Substandard Doubtful Not Total Residential Owner Occupied $ 4,230 $ 131 $ 3,048 $ 365 $ 135,306 $ 143,080 Residential Non Owner Occupied 51,327 2,404 4,872 7 5,174 63,784 Total 1-4 Family Real Estate 55,557 2,535 7,920 372 140,480 206,864 Multi-Family Residential Real Estate 152,290 220 3,236 - 914 156,660 CRE Owner Occupied 273,406 18,448 9,953 - 1,175 302,982 CRE Non Owner Occupied 224,073 7,898 13,186 - 27 245,184 Agriculture Land 90,875 1,849 819 - - 93,543 Other CRE 40,147 63 3,466 - 572 44,248 Total Commercial Real Estate 628,501 28,258 27,424 - 1,774 685,957 Construction 62,355 - 150 - 11,217 73,722 Commercial Working Capital 128,229 6,287 1,444 - - 135,960 Commercial Other 253,576 6,504 4,991 - - 265,071 Total Commercial 381,805 12,791 6,435 - - 401,031 Home Equity and Home Improvement - - 1,647 106 110,529 112,282 Consumer Finance - - 125 - 15,326 15,451 Total Loans $ 1,280,508 $ 43,804 $ 46,937 $ 478 $ 280,240 $ 1,651,967 </t>
  </si>
  <si>
    <t>Estimated Fair Value Of Loans [Table Text Block]</t>
  </si>
  <si>
    <t xml:space="preserve"> In accordance with FASB ASC Topic 310 Subtopic 30, Loans and Debt Securities Acquired with Deteriorated Credit Quality Contractual Impairment Recorded (In Thousands) Balance at January 1, 2013 $ 855 $ 343 $ 512 Principal payments received (108) - (108) Loans charged off (41) (41) - Additional provision for loan loss (203) - (203) Loan accretion recorded - (29) 29 Balance at December 31, 2013 503 273 230 Principal payments received (90) - (90) Loans charged off - - - Additional provision for loan loss - - - Loan accretion recorded - (46) 46 Balance at December 31, 2014 413 227 186 Principal payments received (51) - (51) Loans charged off - - - Additional provision for loan loss - - - Loan accretion recorded - (34) 34 Balance at December 31, 2015 $ 362 $ 193 $ 169 </t>
  </si>
  <si>
    <t>Schedule Of Loan Allocated To Executive Officers Directors And Their Affiliates [Table Text Block]</t>
  </si>
  <si>
    <t xml:space="preserve"> Loans to executive officers, directors, and their affiliates are as follows: Years Ended December 31 2015 2014 (In Thousands) Beginning balance $ 5,888 $ 3,712 New loans 5,822 9,800 Effect of changes in composition of related parties (54) (6) Repayments (4,307) (7,618) Ending Balance $ 7,349 $ 5,888 </t>
  </si>
  <si>
    <t>Mortgage Banking (Tables)</t>
  </si>
  <si>
    <t>Mortgage Loans [Table Text Block]</t>
  </si>
  <si>
    <t xml:space="preserve"> Net revenues from the sales and servicing of mortgage loans consisted of the following: Years Ended December 31 2015 2014 2013 (In Thousands) Gain from sale of mortgage loans $ 4,564 $ 3,335 $ 5,716 Mortgage loan servicing revenue (expense): Mortgage loan servicing revenue 3,503 3,552 3,564 Amortization of mortgage servicing rights (1,620) (1,401) (2,098) Mortgage servicing rights valuation adjustments 266 116 1,261 2,149 2,267 2,727 Net mortgage banking income $ 6,713 $ 5,602 $ 8,443 </t>
  </si>
  <si>
    <t>Capitalized Mortgage and Valuation Allowance [Table Text Block]</t>
  </si>
  <si>
    <t xml:space="preserve"> Activity for capitalized mortgage servicing rights and the related valuation allowance follows: Years Ended December 31 2015 2014 2013 (In Thousands) Mortgage servicing assets: Balance at beginning of period $ 9,923 $ 10,133 $ 10,121 Loans sold, servicing retained 1,590 1,191 2,110 Amortization (1,620) (1,401) (2,098) Carrying value before valuation allowance at end of period 9,893 9,923 10,133 Valuation allowance: Balance at beginning of period (911) (1,027) (2,288) Impairment recovery (charges) 266 116 1,261 Balance at end of period (645) (911) (1,027) Net carrying value of MSRs at end of period $ 9,248 $ 9,012 $ 9,106 Fair value of MSRs at end of period $ 9,802 $ 9,304 $ 9,686 </t>
  </si>
  <si>
    <t>Servicing Portfolio [Table Text Block]</t>
  </si>
  <si>
    <t xml:space="preserve"> The Company’s servicing portfolio is comprised of the following: December 31 2015 2014 Number of Principal Number of Principal Investor Loans Outstanding Loans Outstanding (In Thousands) Fannie Mae 5,104 $ 484,155 5,215 $ 503,369 Freddie Mac 9,015 845,564 8,911 828,724 Federal Home Loan Bank 118 12,605 118 12,972 Other 21 1,398 23 1,573 Totals 14,258 $ 1,343,722 14,267 $ 1,346,638 </t>
  </si>
  <si>
    <t>Schedule of Fair Value Assumption, Date of Securitization or Asset-backed Financing Arrangement, Transferors Continuing Involvement, Servicing Assets or Liabilities [Table Text Block]</t>
  </si>
  <si>
    <t xml:space="preserve"> 10% Adverse 20% Adverse Change Change (In Thousands) Assumption: Decline in fair value from increase in prepayment rate $ 281 $ 547 Declines in fair value from increase in discount rate 321 627 </t>
  </si>
  <si>
    <t>Premises and Equipment (Tables)</t>
  </si>
  <si>
    <t>Property, Plant and Equipment [Table Text Block]</t>
  </si>
  <si>
    <t xml:space="preserve"> Premises and equipment are summarized as follows: December 31 2015 2014 (In Thousands) Cost: Land $ 7,494 $ 8,218 Land improvements 1,310 1,310 Buildings 41,556 42,022 Leasehold improvements 971 469 Furniture, fixtures and equipment 29,622 30,646 Construction in process 656 809 81,609 83,474 Less allowances for depreciation and amortization (43,443) (42,978) $ 38,166 $ 40,496 </t>
  </si>
  <si>
    <t>Schedule of Future Minimum Rental Payments for Operating Leases [Table Text Block]</t>
  </si>
  <si>
    <t xml:space="preserve"> Future minimum commitments under non-cancelable operating leases are as follows (In Thousands): 2016 $ 630 2017 400 2018 352 2019 342 2020 280 Thereafter 3,211 Total $ 5,215 </t>
  </si>
  <si>
    <t>Goodwill and Intangible Assets (Tables)</t>
  </si>
  <si>
    <t>Schedule of Goodwill [Table Text Block]</t>
  </si>
  <si>
    <t xml:space="preserve"> The change in the carrying amount of goodwill for the year is as follows: December 31 2015 2014 (In Thousands) Beginning balance $ 61,525 $ 61,525 Goodwill acquired or adjusted during the year 273 - Ending balance $ 61,798 $ 61,525 </t>
  </si>
  <si>
    <t>Schedule of Finite-Lived Intangible Assets [Table Text Block]</t>
  </si>
  <si>
    <t xml:space="preserve"> Activity in intangible assets for the years ended December 31, 2015, 2014 and 2013 was as follows: Gross Carrying Accumulated Net Amount Amortization Value (In Thousands) Balance as of January 1, 2013 $ 14,302 $ (9,564) $ 4,738 Amortization of intangible assets - (1,241) (1,241) Balance as of December 31, 2013 14,302 (10,805) 3,497 Amortization of intangible assets - (1,102) (1,102) Balance as of December 31, 2014 14,302 (11,907) 2,395 Intangible assets acquired 175 - 175 Amortization of intangible assets - (699) (699) Balance as of December 31, 2015 $ 14,477 $ (12,606) $ 1,871 </t>
  </si>
  <si>
    <t>Schedule of Finite-Lived Intangible Assets, Future Amortization Expense [Table Text Block]</t>
  </si>
  <si>
    <t xml:space="preserve"> Estimated amortization expense for each of the next five years and thereafter is as follows (In Thousands): 2016 $ 535 2017 404 2018 332 2019 225 2020 149 Thereafter 226 Total $ 1,871 </t>
  </si>
  <si>
    <t>Deposits (Tables)</t>
  </si>
  <si>
    <t>Schedule Sets Forth Interest Expense By Type Of Deposit [Table Text Block]</t>
  </si>
  <si>
    <t xml:space="preserve"> The following schedule sets forth interest expense by type of deposit: Years Ended December 31 2015 2014 2013 (In Thousands) Checking and money market accounts $ 1,186 $ 1,236 $ 1,125 Savings accounts 89 90 90 Certificates of deposit 4,066 3,957 4,698 Totals $ 5,341 $ 5,283 $ 5,913 </t>
  </si>
  <si>
    <t>Deposits [Table Text Block]</t>
  </si>
  <si>
    <t xml:space="preserve"> A summary of deposit balances is as follows: December 31 2015 2014 (In Thousands) Non-interest bearing checking accounts $ 420,691 $ 379,552 Interest bearing checking and money market accounts 767,201 727,729 Savings deposits 219,655 203,673 Retail certificates of deposit less than $250,000 403,902 422,907 Retail certificates of deposit greater than $250,000 24,688 26,952 $ 1,836,137 $ 1,760,813 </t>
  </si>
  <si>
    <t>Schedule of Maturities of Long-term Debt [Table Text Block]</t>
  </si>
  <si>
    <t xml:space="preserve"> Scheduled maturities of certificates of deposit at December 31, 2015 are as follows (In Thousands): 2016 $ 182,843 2017 86,549 2018 64,801 2019 59,381 2020 34,918 Thereafter 98 Total $ 428,590 </t>
  </si>
  <si>
    <t>Advances from Federal Home Loan Bank (Tables)</t>
  </si>
  <si>
    <t>Schedule of Federal Home Loan Bank, Advances, by Branch of FHLB Bank [Table Text Block]</t>
  </si>
  <si>
    <t xml:space="preserve"> At year-end, advances from the FHLB were as follows: Principal Terms Advance Range of Maturities Weighted (In Thousands) December 31, 2015 Putable advances $ 5,000 March 2018 2.35 % Single maturity fixed rate advances 47,000 December 2017 to March 2022 1.51 % Amortizable mortgage advances 7,902 December 2017 to October 2021 1.78 % $ 59,902 December 31, 2014 Putable advances $ 12,000 January 2015 to March 2018 2.72 % Amortizable mortgage advances 9,544 December 2015 1.95 % $ 21,544 </t>
  </si>
  <si>
    <t>Schedule of Future Minimum Lease Payments for Capital Leases [Table Text Block]</t>
  </si>
  <si>
    <t xml:space="preserve"> Estimated future minimum payments by fiscal year based on maturity date and current interest rates are as follows (In Thousands): 2016 $ 1,935 2017 11,932 2018 19,575 2019 5,477 2020 16,206 Thereafter 8,151 Total minimum payments 63,276 Less amounts representing interest (3,374) Totals $ 59,902 </t>
  </si>
  <si>
    <t>Junior Subordinated Debentures Owed to Unconsolidated Subsidiary Trust (Tables)</t>
  </si>
  <si>
    <t>Schedule of Subordinated Borrowing [Table Text Block]</t>
  </si>
  <si>
    <t xml:space="preserve"> Junior subordinated debentures owed to the following affiliates were as follows: December 31 2015 2014 (In Thousands) First Defiance Statutory Trust I due December 2035 $ 20,619 $ 20,619 First Defiance Statutory Trust II due June 2037 15,464 15,464 Total junior subordinated debentures owed to unconsolidated subsidiary Trusts $ 36,083 $ 36,083 </t>
  </si>
  <si>
    <t>Securities Sold Under Agreements to Repurchase and Other Short Term Borrowings (Tables)</t>
  </si>
  <si>
    <t>Securities Sold Under Agreements To Repurchase [Table Text Block]</t>
  </si>
  <si>
    <t xml:space="preserve"> Total securities sold under agreement to repurchase are summarized as follows: Years Ended December 31 2015 2014 (In Thousands, Except Percentages) Securities sold under agreement to repurchase Amounts outstanding at year-end $ 57,188 $ 54,759 Year-end interest rate 0.27 % 0.28 % Average daily balance during year 54,632 54,541 Maximum month-end balance during the year 60,272 61,154 Average interest rate during the year 0.28 % 0.29 %</t>
  </si>
  <si>
    <t>Schedule of Underlying Assets of Repurchase Agreements when Amount of Repurchase Agreements Exceeds 10 Percent of Assets [Table Text Block]</t>
  </si>
  <si>
    <t xml:space="preserve"> The remaining contractual maturity of the securities sold under agreements to repurchase in the consolidated balance sheets as of December 31, 2015 and 2014 is presented in the following tables. Overnight and Up to 30 30-90 Days Greater Total (In Thousands) At December 31, 2015 Repurchase agreements: Mortgage-backed securities  residential $ 23,998 $ - $ - $ - $ 23,998 Collateralized mortgage obligations 33,190 - - - 33,190 Total borrowings $ 57,188 $ - $ - $ - $ 57,188 Gross amount of recognized liabilities for repurchase agreements $ 57,188 Overnight and Up to 30 30-90 Days Greater Total (In Thousands) At December 31, 2014 Repurchase agreements: Mortgage-backed securities  residential $ 16,570 $ - $ - $ - $ 16,570 Collateralized mortgage obligations 38,189 - - - 38,189 Total borrowings $ 54,759 $ - $ - $ - $ 54,759 Gross amount of recognized liabilities for repurchase agreements $ 54,759 </t>
  </si>
  <si>
    <t>Other Noninterest Expense (Tables)</t>
  </si>
  <si>
    <t>Other Non Interest Expense [Table Text Block]</t>
  </si>
  <si>
    <t xml:space="preserve"> Years Ended December 31 2015 2014 2013 (In Thousands) Legal and other professional fees $ 3,359 $ 3,622 $ 2,947 Marketing 1,752 1,820 1,563 State franchise taxes 1,783 1,762 2,323 REO expenses and write-downs 1,064 743 1,584 Printing and office supplies 457 466 449 Amortization of intangibles 699 1,102 1,241 Postage 459 594 531 Check charge-offs and fraud losses 207 142 172 Credit and collection expense 334 395 915 Other 5,402 6,611 (1) 5,610 Total other noninterest expense $ 15,516 $ 17,257 $ 17,335 1) Includes $786,000 of costs associated with the termination of First Federal’s merger agreement with FCB.</t>
  </si>
  <si>
    <t>Postretirement Benefits (Tables)</t>
  </si>
  <si>
    <t>Schedule of Net Periodic Benefit Cost Not yet Recognized [Table Text Block]</t>
  </si>
  <si>
    <t xml:space="preserve"> Included in accumulated other comprehensive income at December 31, 2015, 2014 and 2013 are the following amounts that have not yet been recognized in net periodic benefit cost: December 31 2015 2014 2013 (In Thousands) Unrecognized prior service cost $ 53 $ 65 $ 78 Unrecognized actuarial losses 593 832 477 Total recognized in Accumulated Other Comprehensive Income 646 897 555 Income tax effect (226) (314) (194) Net amount recognized in Accumulated Other Comprehensive Income $ 420 $ 583 $ 361 </t>
  </si>
  <si>
    <t>Schedule of Defined Benefit Plan Amounts Recognized in Other Comprehensive Income (Loss) [Table Text Block]</t>
  </si>
  <si>
    <t xml:space="preserve"> The following table summarizes benefit obligation and plan asset activity for the plan measured as of December 31 each year: December 31 2015 2014 (In Thousands) Change in benefit obligation: Benefit obligation at beginning of year $ 3,263 $ 2,878 Service cost 65 63 Interest cost 130 136 Participant contribution 27 28 Actuarial (gains) / losses (204) 377 Benefits paid (166) (219) Benefit obligation at end of year 3,115 3,263 Change in fair value of plan assets: Balance at beginning of year - - Employer contribution 139 191 Participant contribution 27 28 Benefits paid (166) (219) Balance at end of year - - Funded status at end of year $ (3,115) $ (3,263) </t>
  </si>
  <si>
    <t>Schedule of Net Benefit Costs [Table Text Block]</t>
  </si>
  <si>
    <t xml:space="preserve"> Net periodic postretirement benefit cost includes the following components: Years Ended December 31 2015 2014 2013 (In Thousands) Service cost-benefits attributable to service during the period $ 65 $ 63 $ 82 Interest cost on accumulated postretirement benefit obligation 130 136 118 Net amortization and deferral 47 35 46 Net periodic postretirement benefit cost 242 234 246 Net (gain) / loss during the year (204) 377 (347) Impact of prior year acquisition - - 60 Amortization of prior service cost and actuarial losses (47) (35) (46) Total recognized in comprehensive income (251) 342 (333) Total recognized in net periodic postretirement benefit cost and other comprehensive income $ (9) $ 576 $ (87) </t>
  </si>
  <si>
    <t>Assumptions Are Used In Determining Components Of Postretirement Benefit Obligation [Table Text Block]</t>
  </si>
  <si>
    <t xml:space="preserve"> The following assumptions were used in determining the components of the postretirement benefit obligation: 2015 2014 2013 Weighted average discount rates: Used to determine benefit obligations at December 31 4.25 % 4.25 % 4.75 % Used to determine net periodic postretirement benefit cost for years ended December 31 4.25 % 4.75 % 4.00 % Assumed health care cost trend rates at December 31: Health care cost trend rate assumed for next year 6.50 % 7.00 % 7.50 % Rate to which the cost trend rate is assumed to decline (the ultimate trend rate) 5.00 % 5.00 % 5.00 % Year that rate reaches ultimate trend rate 2019 2019 2019 </t>
  </si>
  <si>
    <t>Schedule of Expected Benefit Payments [Table Text Block]</t>
  </si>
  <si>
    <t xml:space="preserve"> 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16 $ 164 2017 192 2018 198 2019 213 2020 214 2021 through 2025 1,179 </t>
  </si>
  <si>
    <t>Schedule of Effect of One-Percentage-Point Change in Assumed Health Care Cost Trend Rates [Table Text Block]</t>
  </si>
  <si>
    <t xml:space="preserve"> A one-percentage-point change in assumed health care cost trend rates would have the following effect: One-Percentage-Point One-Percentage-Point Year Ended December 31 Year Ended December 31 2015 2014 2015 2014 (In Thousands) Effect on total of service and interest cost $ 27 $ 26 $ (22) $ (22) Effect on postretirement benefit obligation 376 417 (320) (352) </t>
  </si>
  <si>
    <t>Regulatory Matters (Tables)</t>
  </si>
  <si>
    <t>Computation of Net Capital under Securities and Exchange Commission Regulation [Table Text Block]</t>
  </si>
  <si>
    <t xml:space="preserve"> The following schedule presents First Defiance consolidated and First Federal’s regulatory capital ratios as of December 31, 2015 and 2014 (Dollars in Thousands): December 31, 2015 Actual Minimum Required for Minimum Required for Well Amount Ratio Amount Ratio Amount Ratio CET1 Capital (to Risk-Weighted Assets) (1) Consolidated $ 218,297 10.71 % $ 91,710 4.5 % N/A N/A First Federal $ 236,625 11.61 % $ 91,678 4.5 % $ 132,424 6.5 % Tier 1 Capital (1) Consolidated $ 253,297 11.46 % $ 88,424 4.0 % N/A N/A First Federal $ 236,625 10.72 % $ 88,267 4.0 % $ 110,334 5.0 % Tier 1 Capital (to Risk Weighted Assets) (1) Consolidated $ 253,297 12.43 % $ 122,280 6.0 % N/A N/A First Federal $ 236,625 11.61 % $ 122,237 6.0 % $ 162,983 8.0 % Total Capital (to Risk Weighted Assets) (1) Consolidated $ 278,679 13.67 % $ 163,040 8.0 % N/A N/A First Federal $ 262,007 12.86 % $ 162,983 8.0 % $ 203,729 10.0 % (1) Core capital is computed as a percentage of adjusted total assets of $ 2.21 2.04 December 31, 2014 Actual Minimum Required for Minimum Required for Well Amount Ratio Amount Ratio Amount Ratio Tier 1 Capital (1) Consolidated $ 250,847 11.89 % $ 84,397 4.0 % N/A N/A First Federal $ 238,221 11.31 % $ 84,278 4.0 % $ 105,347 5.0 % Tier 1 Capital (to Risk Weighted Assets) (1) Consolidated $ 250,847 13.89 % $ 72,213 4.0 % N/A N/A First Federal $ 238,221 13.21 % $ 72,136 4.0 % $ 108,204 6.0 % Total Capital (to Risk Weighted Assets) (1) Consolidated $ 273,441 15.15 % $ 144,426 8.0 % N/A N/A First Federal $ 260,791 14.46 % $ 144,272 8.0 % $ 180,340 10.0 % (1) Core capital is computed as a percentage of adjusted total assets of $ 2.11 1.81 1.80</t>
  </si>
  <si>
    <t>Income Taxes (Tables)</t>
  </si>
  <si>
    <t>Schedule of Components of Income Tax Expense (Benefit) [Table Text Block]</t>
  </si>
  <si>
    <t xml:space="preserve"> The components of income tax expense are as follows: Years Ended December 31 2015 2014 2013 (In Thousands) Current: Federal $ 11,299 $ 9,198 $ 7,751 State and local 146 144 9 Deferred (35) (179) 1,518 $ 11,410 $ 9,163 $ 9,278 </t>
  </si>
  <si>
    <t>Schedule of Effective Income Tax Rate Reconciliation [Table Text Block]</t>
  </si>
  <si>
    <t xml:space="preserve"> The provision for income taxes differs from that computed at the statutory corporate tax rate as follows: Years Ended December 31 2015 2014 2013 (In Thousands) Tax expense at statutory rate (35%) $ 13,240 $ 11,709 $ 11,030 Increases (decreases) in taxes from: State income tax  net of federal tax benefit 95 94 4 Tax exempt interest income, net of TEFRA (1,219) (1,152) (1,043) Bank owned life insurance (255) (816) (449) Captive insurance (415) (390) (415) Other (36) (282) 151 Totals $ 11,410 $ 9,163 $ 9,278 </t>
  </si>
  <si>
    <t>Schedule of Deferred Tax Assets and Liabilities [Table Text Block]</t>
  </si>
  <si>
    <t xml:space="preserve"> Significant components of First Defiance’s deferred federal income tax assets and liabilities are as follows: December 31 2015 2014 (In Thousands) Deferred federal income tax assets: Allowance for loan losses $ 8,884 $ 8,743 Postretirement benefit costs 1,316 1,149 Deferred compensation 1,621 1,629 Impaired loans 261 524 Accrued vacation 644 623 Allowance for real estate held for sale losses 269 333 Deferred loan origination fees and costs 388 311 Accrued bonus 675 509 Other 794 972 Total deferred federal income tax assets 14,852 14,793 Deferred federal income tax liabilities: FHLB stock dividends 2,279 2,299 Goodwill 5,527 5,019 Mortgage servicing rights 3,237 3,181 Fixed assets 1,268 1,714 Other intangible assets 422 270 Loan mark to market 165 315 Net unrealized gains on available-for-sale securities 2,176 2,528 Prepaid expenses 655 622 Other - 21 Total deferred federal income tax liabilities 15,729 15,969 Net deferred federal income tax liability $ (877) $ (1,176) </t>
  </si>
  <si>
    <t>Reconciliation Of Beginning And Ending Amount Of Unrecognized Tax Benefits [Table Text Block]</t>
  </si>
  <si>
    <t xml:space="preserve"> A reconciliation of the beginning and ending amount of unrecognized tax benefits is as follows (In Thousands): Balance at January 1, 2013 $ 65 Additions based on tax positions related to the current year - Additions for tax positions of prior years - Reductions for tax positions of prior years - Reductions due to the statute of limitations (65) Settlements - Balance at December 31, 2013 $ - </t>
  </si>
  <si>
    <t>Stock Compensation Plans (Tables)</t>
  </si>
  <si>
    <t>Schedule of Share-based Payment Award, Stock Options, Valuation Assumptions [Table Text Block]</t>
  </si>
  <si>
    <t xml:space="preserve"> The fair value of stock options granted during the year ended December 31, 2015 was determined at the date of grant using the Black-Scholes stock option-pricing model and the following assumptions: Twelve Months ended December 31, 2015 Expected average risk-free rate 2.04 % Expected average life 10.00 years Expected volatility 42.00 % Expected dividend yield 2.10 %</t>
  </si>
  <si>
    <t>Schedule of Share-based Compensation, Stock Options, Activity [Table Text Block]</t>
  </si>
  <si>
    <t xml:space="preserve"> Following is activity under the plans during 2015: Stock options: Options Weighted Weighted Aggregate Options outstanding, January 1, 2015 173,720 $ 20.80 Forfeited or cancelled (5,100) 25.36 Exercised (88,650) 21.91 Granted 6,250 32.94 Options outstanding, December 31, 2015 86,220 $ 20.27 3.41 $ 1,510 Vested or expected to vest at December 31, 2015 86,220 $ 20.27 3.41 $ 1,510 Exercisable at December 31, 2015 71,570 $ 18.37 2.36 $ 1,389 </t>
  </si>
  <si>
    <t>Schedule Of Share Based Compensation Stock Options Plans [Table Text Block]</t>
  </si>
  <si>
    <t xml:space="preserve"> Information related to the stock option plans follows: Year Ended December 31 2015 2014 2013 (In Thousands, except per share amounts) Intrinsic value of options exercised $ 1,069 $ 542 $ 310 Cash received from option exercises 1,469 963 350 Tax benefit realized from option exercises 160 103 54 Weighted average fair value of options granted $ 13.13 $ 10.79 - </t>
  </si>
  <si>
    <t>Schedule of Share-based Compensation, Restricted Stock Units Award Activity [Table Text Block]</t>
  </si>
  <si>
    <t xml:space="preserve"> Total expense of $ 1.1 541,000 1.0 556,000 739,000 Restricted Stock Units Stock Grants Weighted-Average Weighted-Average Grant Date Grant Date Unvested Shares Shares Fair Value Shares Fair Value Unvested at January 1, 2015 91,812 $ 21.00 5,767 $ 25.97 Granted 24,757 32.30 18,006 22.75 Vested (12,846) 17.20 (12,846) 17.20 Forfeited (29,178) 19.48 - - Unvested at December 31, 2015 74,545 $ 25.86 10,927 $ 30.98 </t>
  </si>
  <si>
    <t>Parent Company Statements (Tables)</t>
  </si>
  <si>
    <t>Condensed Balance Sheet [Table Text Block]</t>
  </si>
  <si>
    <t xml:space="preserve"> Condensed parent company financial statements, which include transactions with subsidiaries, follow: December 31 Statements of Financial Condition 2015 2014 (In Thousands) Assets Cash and cash equivalents $ 12,919 $ 9,067 Investment in banking subsidiary 287,436 291,485 Investment in non-bank subsidiaries 15,109 14,424 Other assets 1,191 1,174 Total assets $ 316,655 $ 316,150 Liabilities and stockholders’ equity: Subordinated debentures $ 36,083 $ 36,083 Accrued liabilities 375 562 Stockholders’ equity 280,197 279,505 Total liabilities and stockholders’ equity $ 316,655 $ 316,150 </t>
  </si>
  <si>
    <t>Condensed Income Statement [Table Text Block]</t>
  </si>
  <si>
    <t xml:space="preserve"> Years Ended December 31 Statements of Income 2015 2014 2013 (In Thousands) Dividends from subsidiaries $ 30,900 $ 22,200 $ 4,500 Interest on investments 1 - 18 Interest expense (613) (587) (601) Other income 1 2 1 Noninterest expense (588) (861) (853) Income before income taxes and equity in earnings of subsidiaries 29,701 20,754 3,065 Income tax credit (397) (485) (415) Income before equity in earnings of subsidiaries 30,098 21,239 3,480 (Distributions in excess of) undistributed equity in earnings of subsidiaries (3,675) 3,053 18,755 Net income $ 26,423 $ 24,292 $ 22,235 Comprehensive income $ 25,931 $ 27,861 $ 18,506 </t>
  </si>
  <si>
    <t>Condensed Cash Flow Statement [Table Text Block]</t>
  </si>
  <si>
    <t xml:space="preserve"> Years Ended December 31 Statements of Cash Flows 2015 2014 2013 (In Thousands) Operating activities: Net income $ 26,423 $ 24,292 $ 22,235 Adjustments to reconcile net income to net cash (used in) provided by operating activities: Distribution in excess of (undistributed equity in) earnings of subsidiaries 3,675 (3,053) (18,755) Change in other assets and liabilities (205) 59 176 Net cash provided by (used in) operating activities 29,893 21,298 3,656 Investing activities: Sale of available-for-sale securities - - 1,002 Net cash provided by investing activities - - 1,002 Financing activities: Repurchase of common stock (8,436) (15,519) (1,821) Cash dividends paid (7,159) (5,937) (3,907) Stock Options Exercised 1,469 921 350 Treasury stock sales 64 76 64 Purchase stock warrants (11,979) - - Net cash used in financing activities (26,041) (20,459) (5,314) Net increase (decrease) in cash and cash equivalents 3,852 839 (656) Cash and cash equivalents at beginning of year 9,067 8,228 8,884 Cash and cash equivalents at end of year $ 12,919 $ 9,067 $ 8,228 </t>
  </si>
  <si>
    <t>Fair Value (Tables)</t>
  </si>
  <si>
    <t>Schedule of Fair Value, Assets and Liabilities Measured on Recurring Basis [Table Text Block]</t>
  </si>
  <si>
    <t xml:space="preserve"> The following table summarizes the financial assets measured at fair value on a recurring basis segregated by the level of the valuation inputs within the fair value hierarchy utilized to measure fair value: Assets and Liabilities Measured on a Recurring Basis December 31, 2015 Level 1 Level 2 Level 3 Total Fair (In Thousands) Available for sale securities: Obligations of U.S. Government corporations and agencies $ - $ 2,994 $ - $ 2,994 Mortgage-backed - residential - 64,654 - 64,654 REMICs - 1,620 - 1,620 Collateralized mortgage obligations - 71,799 - 71,799 Preferred stock 1 - - 1 Corporate bonds - 4,977 - 4,977 Obligations of state and political subdivisions - 90,390 90,390 Mortgage banking derivative - asset - 558 - 558 December 31, 2014 Level 1 Level 2 Level 3 Total Fair (In Thousands) Available for sale securities: Obligations of U.S. Government corporations and agencies $ - $ 980 $ - $ 980 Mortgage-backed - residential - 59,856 - 59,856 Collateralized mortgage obligations - 1,839 - 1,839 Trust preferred stock - 81,121 - 81,121 Preferred stock 1 - - 1 Corporate bonds 1,989 5,003 - 6,992 Obligations of state and political subdivisions - 88,532 88,532 Mortgage banking derivative - asset - 351 - 351 Mortgage banking derivative - liability - 24 - 24 </t>
  </si>
  <si>
    <t>Fair Value, Assets Measured on Recurring Basis, Unobservable Input Reconciliation [Table Text Block]</t>
  </si>
  <si>
    <t xml:space="preserve"> The table below presents a reconciliation and income classification of gains and losses for all assets measured at fair value on a recurring basis using significant unobservable inputs (Level 3) for the years ended December 31, 2015 and 2014: Fair Value Measurements Using Significant Unobservable Inputs (Level 3) (In Thousands) 2015 2014 Beginning balance $ - $ 582 Total gains or losses (realized/unrealized) Included in earnings (realized) - (329) Included in other comprehensive income (presented gross of taxes) - 993 Amortization - - Sales - (1,246) Transfers in and/or out of Level 3 - - Ending balance $ - $ - </t>
  </si>
  <si>
    <t>Schedule of Changes in Fair Value of Plan Assets [Table Text Block]</t>
  </si>
  <si>
    <t xml:space="preserve"> Changes in Unrealized Gains/Losses Recorded in Earnings Trust Preferred Stock 2015 2014 2013 Interest income on securities $ - $ 24 $ 83 Other changes in fair value - (24) (420) Total $ - $ - $ (337) </t>
  </si>
  <si>
    <t>Schedule of Fair Value, Assets Measured on Non Recurring Basis [Table Text Block]</t>
  </si>
  <si>
    <t xml:space="preserve"> 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15 Level 1 Inputs Level 2 Inputs Level 3 Inputs Total Fair (In Thousands) Impaired loans 1-4 Family Residential Real Estate $ - $ - $ 398 $ 398 Multi Family Residential - - 91 91 Commercial Real Estate - - 4,575 4,575 Commercial - - Home Equity and Improvement - - 82 82 Total impaired loans - - 5,146 5,146 Mortgage servicing rights - 872 - 872 Real estate held for sale Residential - - - - CRE - - 280 280 Total Real Estate held for sale - - 280 280 December 31, 2014 Level 1 Inputs Level 2 Inputs Level 3 Inputs Total Fair (In Thousands) Impaired loans 1-4 Family Residential Real Estate $ - $ - $ 419 $ 419 Multi Family Residential - - 269 269 Commercial Real Estate - - 6,665 6,665 Commercial 340 340 Home Equity and Improvement - - 98 98 Total impaired loans - - 7,791 7,791 Mortgage servicing rights - 1,034 - 1,034 Real estate held for sale Residential - - - - CRE - - 739 739 Total Real Estate held for sale - - 739 739 </t>
  </si>
  <si>
    <t>Fair Value, Assets Measured on Recurring and Nonrecurring Basis [Table Text Block]</t>
  </si>
  <si>
    <t xml:space="preserve"> For Level 3 assets and liabilities measured at fair value on a recurring or nonrecurring basis as of December 31, 2015, the significant unobservable inputs used in the fair value measurements were as follows: Fair Valuation Technique Unobservable Inputs Range of Weighted (Dollars in Thousands) Impaired Loans- Applies to all loan classes $ 5,146 Appraisals which utilize sales comparison, net income and cost approach Discounts for collection issues and changes in market conditions 10-30 % 11 % Real estate held for sale  Applies to all classes $ 280 Appraisals which utilize sales comparison, net income and cost approach Discounts for changes in market conditions 30 % 30 % For Level 3 assets and liabilities measured at fair value on a recurring or nonrecurring basis as of December 31, 2014, the significant unobservable inputs used in the fair value measurements were as follows: Fair Valuation Technique Unobservable Inputs Range of Weighted (Dollars in Thousands) Impaired Loans- Applies to all loan classes $ 7,791 Appraisals which utilize sales comparison, net income and cost approach Discounts for collection issues and changes in market conditions 10-30% 11 % Real estate held for sale  CRE $ 739 Appraisals which utilize sales comparison, net income and cost approach Discounts for changes in market conditions 20-40% 28 % </t>
  </si>
  <si>
    <t>Fair Value, by Balance Sheet Grouping [Table Text Block]</t>
  </si>
  <si>
    <t xml:space="preserve">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December 31, 2015. Fair Value Measurements at December 31, 2015 Carrying Total Level 1 Level 2 Level 3 Financial Assets: Cash and cash equivalents $ 79,769 $ 79,769 $ 79,769 $ - $ - Investment securities 236,678 236,680 1 236,679 - Federal Home Loan Bank Stock 13,801 N/A N/A N/A N/A Loans, net, including loans held for sale 1,782,358 1,784,998 - 5,899 1,779,099 Accrued interest receivable 6,171 6,171 7 846 5,318 Financial Liabilities: Deposits $ 1,836,137 $ 1,840,464 $ 420,691 $ 1,419,773 $ - Advances from Federal Home Loan Bank 59,902 59,653 - 59,653 - Securities sold under repurchase agreements 57,188 57,188 - 57,188 - Subordinated debentures 36,083 35,305 - - 35,305 Fair Value Measurements at December 31, 2014 Carrying Total Level 1 Level 2 Level 3 Financial Assets: Cash and cash equivalents $ 112,936 $ 112,936 $ 112,936 $ - $ - Investment securities 239,634 239,629 1,990 237,639 - Federal Home Loan Bank Stock 13,802 N/A N/A N/A N/A Loans, net, including loans held for sale 1,626,555 1,632,507 - 4,741 1,627,766 Accrued interest receivable 6,037 6,037 3 846 5,188 Financial Liabilities: Deposits $ 1,760,813 $ 1,762,733 $ 379,552 $ 1,383,181 $ - Advances from Federal Home Loan Bank 21,544 21,772 - 21,772 - Securities sold under repurchase agreements 54,759 54,759 - 54,759 - Subordinated debentures 36,083 35,307 - - 35,307 </t>
  </si>
  <si>
    <t>Derivative Financial Instruments (Tables)</t>
  </si>
  <si>
    <t>Schedule of Derivative Instruments in Statement of Financial Position Carrying Value [Table Text Block]</t>
  </si>
  <si>
    <t xml:space="preserve"> The fair value of these mortgage banking derivatives are reflected by a derivative asset or a derivative liability. The table below provides data about the carrying values of these derivative instruments: December 31, 2015 December 31, 2014 Assets (Liabilities) Assets (Liabilities) Derivative Derivative Carrying Carrying Net Carrying Carrying Carrying Net Carrying Value Value Value Value Value Value (In Thousands) Derivatives not designated as hedging instruments Mortgage Banking Derivatives $ 558 $ - $ 558 $ 351 $ 24 $ 327 </t>
  </si>
  <si>
    <t>Schedule of Derivative Instruments, Gain (Loss) in Statement of Financial Performance [Table Text Block]</t>
  </si>
  <si>
    <t xml:space="preserve"> The table below provides data about the amount of gains and losses recognized in income on derivative instruments not designated as hedging instruments: Twelve Months Ended December 31, 2015 2014 2013 (In Thousands) Derivatives not designated as hedging instruments Mortgage Banking Derivatives  Gain (Loss) $ 231 $ 27 $ (526) </t>
  </si>
  <si>
    <t>Quarterly Consolidated Results of Operations (Unaudited) (Tables)</t>
  </si>
  <si>
    <t>Schedule of Quarterly Financial Information [Table Text Block]</t>
  </si>
  <si>
    <t xml:space="preserve"> The following is a summary of the quarterly consolidated results of operations: Three Months Ended March 31 June 30 September 30 December 31 (In Thousands, Except Per Share Amounts) 2015 Interest income $ 19,757 $ 20,037 $ 20,266 $ 20,776 Interest expense 1,567 1,672 1,733 1,809 Net interest income 18,190 18,365 18,533 18,967 Provision for loan losses 120 - (27) 43 Net interest income after provision for loan losses 18,070 18,365 18,560 18,924 Gain on sale, call or write-down of securities - - - 22 Noninterest income 8,281 7,809 7,982 7,709 Noninterest expense 16,897 16,796 16,848 17,348 Income before income taxes 9,454 9,378 9,694 9,307 Income taxes 2,853 2,815 2,998 2,744 Net income $ 6,601 $ 6,563 $ 6,696 $ 6,563 Earnings per common share: Basic $ 0.71 $ 0.71 $ 0.72 $ 0.72 Diluted $ 0.69 $ 0.70 $ 0.72 $ 0.71 Average shares outstanding: Basic 9,234 9,268 9,238 9,146 Diluted 9,611 9,349 9,322 9,235 Three Months Ended March 31 June 30 September 30 December 31 (In Thousands, Except Per Share Amounts) 2014 Interest income $ 18,474 $ 18,774 $ 19,286 $ 19,714 Interest expense 1,678 1,645 1,623 1,613 Net interest income 16,796 17,129 17,663 18,101 Provision for loan losses 103 446 406 162 Net interest income after provision for loan losses 16,693 16,683 17,257 17,939 Gain on sale, call or write-down of securities - 471 460 1 Noninterest income 7,326 7,146 8,896 7,341 Noninterest expense 16,661 16,357 16,771 16,969 Income before income taxes 7,358 7,943 9,842 8,312 Income taxes 2,179 2,254 2,773 1,957 Net income $ 5,179 $ 5,689 $ 7,069 $ 6,355 Earnings per common share: Basic $ 0.53 $ 0.59 $ 0.75 $ 0.68 Diluted $ 0.51 $ 0.57 $ 0.71 $ 0.65 Average shares outstanding: Basic 9,681 9,607 9,445 9,316 Diluted 10,108 10,066 9,903 9,801 </t>
  </si>
  <si>
    <t>Other Comprehensive Income (Loss) (Tables)</t>
  </si>
  <si>
    <t>Other Comprehensive Income Loss Reclassification Adjustments Related To Securities Available For Sale [Table Text Block]</t>
  </si>
  <si>
    <t xml:space="preserve"> The before and after tax amounts allocated to each component of other comprehensive income (loss) are presented in the table below. Reclassification adjustments related to securities available for sale are included in gains on sale or call of securities and OTTI losses on investment securities in the accompanying consolidated condensed statements of income. Reclassification adjustments related to the defined benefit postretirement medical plan are included in compensation and benefits in the accompanying consolidated condensed statements of income. Before Tax Tax Expense Net of Tax (In Thousands) Twelve months ended December 31, 2015: Securities available for sale and transferred securities: Change in net unrealized gain/(loss) during the period $ (985) $ (345) $ (640) Reclassification adjustment for net gains included in net income (22) (7) (15) Defined benefit postretirement medical plan: Net gain on defined benefit postretirement medical plan realized during the period 204 72 132 Reclassification adjustment for net amortization and deferral on defined benefit postretirement medical plan (included in compensation and benefits) 47 16 31 Total other comprehensive income $ (756) $ (264) $ (492) Before Tax Tax Expense Net of Tax (In Thousands) Twelve months ended December 31, 2014: Securities available for sale and transferred securities: Change in net unrealized gain/loss during the period $ 6,763 $ 2,320 $ 4,443 Reclassification adjustment for net losses included in net income (932) (280) (652) Defined benefit postretirement medical plan: Net loss on defined benefit postretirement medical plan realized during the period (377) (132) (245) Reclassification adjustment for net amortization and deferral on defined benefit postretirement medical plan (included in compensation and benefits) 35 12 23 Total other comprehensive loss $ 5,610 $ 2,041 $ 3,569 </t>
  </si>
  <si>
    <t>Schedule of Accumulated Other Comprehensive Income (Loss) [Table Text Block]</t>
  </si>
  <si>
    <t xml:space="preserve"> Activity in accumulated other comprehensive income (loss), net of tax, was as follows: Accumulated Securities Post- Other Available retirement Comprehensive For Sale Benefit Income (In Thousands) Balance January 1, 2015 $ 4,697 $ (583) $ 4,114 Other comprehensive income before reclassifications (640) 132 (508) Amounts reclassified from accumulated other comprehensive loss (15) 31 16 Net other comprehensive income during period (655) 163 (492) Balance December 31, 2015 $ 4,042 $ (420) $ 3,622 Balance January 1, 2014 $ 906 $ (361) $ 545 Other comprehensive loss before reclassifications 4,443 (245) 4,198 Amounts reclassified from accumulated other comprehensive income (652) 23 (629) Net other comprehensive loss during period 3,791 (222) 3,569 Balance December 31, 2014 $ 4,697 $ (583) $ 4,114 </t>
  </si>
  <si>
    <t>Statement of Accounting Policies (Details)</t>
  </si>
  <si>
    <t>Land, Buildings and Improvements [Member] | Maximum [Member]</t>
  </si>
  <si>
    <t>Property, Plant and Equipment [Line Items]</t>
  </si>
  <si>
    <t>Property, Plant and Equipment, Useful Life</t>
  </si>
  <si>
    <t>50 years</t>
  </si>
  <si>
    <t>Land, Buildings and Improvements [Member] | Minimum [Member]</t>
  </si>
  <si>
    <t>20 years</t>
  </si>
  <si>
    <t>Furniture, fixtures and equipment [Member] | Maximum [Member]</t>
  </si>
  <si>
    <t>15 years</t>
  </si>
  <si>
    <t>Furniture, fixtures and equipment [Member] | Minimum [Member]</t>
  </si>
  <si>
    <t>3 years</t>
  </si>
  <si>
    <t>Statement of Accounting Policies (Details Textual) - USD ($)</t>
  </si>
  <si>
    <t>Cash and Due From Banks</t>
  </si>
  <si>
    <t>Realized Losses On Loan Sold</t>
  </si>
  <si>
    <t>Amortization Of Mortgage Servicing Rights Excluding Valuation Adjustments</t>
  </si>
  <si>
    <t>Percentage Of Revenue</t>
  </si>
  <si>
    <t>9.50%</t>
  </si>
  <si>
    <t>Percentage Of Consolidated Net Income</t>
  </si>
  <si>
    <t>5.60%</t>
  </si>
  <si>
    <t>Percentage Of Assets</t>
  </si>
  <si>
    <t>0.60%</t>
  </si>
  <si>
    <t>Effective Income Tax Rate Reconciliation, at Federal Statutory Income Tax Rate, Percent</t>
  </si>
  <si>
    <t>35.00%</t>
  </si>
  <si>
    <t>Federal Reserve [Member]</t>
  </si>
  <si>
    <t>FHLB of Cincinnati [Member]</t>
  </si>
  <si>
    <t>Balance Of Stock</t>
  </si>
  <si>
    <t>FHLB of Indianapolis [Member]</t>
  </si>
  <si>
    <t>Federal Home Loan Bank [Member]</t>
  </si>
  <si>
    <t>Core Deposit and Customer Relationship [Member] | Maximum [Member]</t>
  </si>
  <si>
    <t>Acquired Finite-lived Intangible Assets, Weighted Average Useful Life</t>
  </si>
  <si>
    <t>Core Deposit and Customer Relationship [Member] | Minimum [Member]</t>
  </si>
  <si>
    <t>10 years</t>
  </si>
  <si>
    <t>Acquisitions (Details Textual) - USD ($)</t>
  </si>
  <si>
    <t>Sep. 01, 2015</t>
  </si>
  <si>
    <t>Business Acquisition [Line Items]</t>
  </si>
  <si>
    <t>Payments to Acquire Businesses, Gross</t>
  </si>
  <si>
    <t>Business Acquisition Purchase Price Allocation one Goodwill Amount</t>
  </si>
  <si>
    <t>Business Acquisition Purchase Price Allocation one Intangible Assets Other Than Goodwill</t>
  </si>
  <si>
    <t>Business Acquisition Purchase Price Allocation Customer Related Intangible Assets Other Than Goodwill</t>
  </si>
  <si>
    <t>Business Acquisition Purchase Price Allocation Non Compete Intangible Assets Other Than Goodwill</t>
  </si>
  <si>
    <t>Business Combination, Contingent Consideration, Liability</t>
  </si>
  <si>
    <t>Earnings Per Common Share (Details) - USD ($) $ / shares in Units, shares in Thousands, $ in Thousands</t>
  </si>
  <si>
    <t>3 Months Ended</t>
  </si>
  <si>
    <t>Sep. 30, 2015</t>
  </si>
  <si>
    <t>Mar. 31, 2015</t>
  </si>
  <si>
    <t>Sep. 30, 2014</t>
  </si>
  <si>
    <t>Jun. 30, 2014</t>
  </si>
  <si>
    <t>Mar. 31, 2014</t>
  </si>
  <si>
    <t>Numerator for basic and diluted earnings per common share - Net income</t>
  </si>
  <si>
    <t>Denominator:</t>
  </si>
  <si>
    <t>Denominator for basic earnings per common share-weighted-average common shares, including participating securities</t>
  </si>
  <si>
    <t>Effect of dilutive securities:</t>
  </si>
  <si>
    <t>Employee stock options</t>
  </si>
  <si>
    <t>Warrants</t>
  </si>
  <si>
    <t>Dilutive potential common shares</t>
  </si>
  <si>
    <t>Denominator for diluted earnings per common share</t>
  </si>
  <si>
    <t>Basic earnings per common share</t>
  </si>
  <si>
    <t>Diluted earnings per common share</t>
  </si>
  <si>
    <t>Earnings Per Common Share (Details Textual) - shares</t>
  </si>
  <si>
    <t>Antidilutive Securities Excluded from Computation of Earnings Per Share, Amount</t>
  </si>
  <si>
    <t>Investment Securities (Details) - USD ($) $ in Thousands</t>
  </si>
  <si>
    <t>Available-for-Sale Securitie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Obligations of U.S. government corporations and agencies</t>
  </si>
  <si>
    <t>Mortgage-backed securities - residential</t>
  </si>
  <si>
    <t>REMICs</t>
  </si>
  <si>
    <t>Collateralized mortgage obligations</t>
  </si>
  <si>
    <t>Preferred stock</t>
  </si>
  <si>
    <t>Corporate bonds</t>
  </si>
  <si>
    <t>Obligations of state and political subdivisions</t>
  </si>
  <si>
    <t>Federal Home Loan Mortgage Corporation Certificates and Obligations (FHLMC) [Member]</t>
  </si>
  <si>
    <t>Federal National Mortgage Association Certificates and Obligations (FNMA) [Member]</t>
  </si>
  <si>
    <t>Government National Mortgage Association Certificates and Obligations (GNMA)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for-sale, Fair Value</t>
  </si>
  <si>
    <t>Held-to-maturity Securities, Due after one year through five years, Amortized Cost</t>
  </si>
  <si>
    <t>Held-to-maturity, MBS/CMO, Amortized Cost</t>
  </si>
  <si>
    <t>Held-to-maturity, Amortized Cost</t>
  </si>
  <si>
    <t>Held-to-maturity Securities, Due after one year through five years, Fair Value</t>
  </si>
  <si>
    <t>Held-to-maturity, MBS/CMO, Fair Value</t>
  </si>
  <si>
    <t>Held-to-maturity, Fair Value</t>
  </si>
  <si>
    <t>Investment Securities (Details 2) - USD ($) $ in Thousands</t>
  </si>
  <si>
    <t>Held to maturity securitie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Gross Unrealized Loss</t>
  </si>
  <si>
    <t>Federal Home Loan Mortgage Corporation Certificates and Obligations (Fhlmc) [Member]</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Federal National Mortgage Association Certificates and Obligations (Fnma) [Member]</t>
  </si>
  <si>
    <t>Collateralized Mortgage Obligations [Member]</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Corporate Bond Securities [Member]</t>
  </si>
  <si>
    <t>US States and Political Subdivisions Debt Securities [Member]</t>
  </si>
  <si>
    <t>Residential Mortgage Backed Securities [Member]</t>
  </si>
  <si>
    <t>Us Government Corporations and Agencies Securities [Member]</t>
  </si>
  <si>
    <t>Investment Securities (Details 3) - USD ($) $ in Thousands</t>
  </si>
  <si>
    <t>Beginning balance, January 1</t>
  </si>
  <si>
    <t>Additions for amounts related to credit loss for which an OTTI was not previously recognized</t>
  </si>
  <si>
    <t>Reductions for amounts realized for securities sold/redeemed during the period</t>
  </si>
  <si>
    <t>Ending balance, December 31</t>
  </si>
  <si>
    <t>Investment Securities (Details 4) - USD ($) $ in Thousands</t>
  </si>
  <si>
    <t>Proceeds</t>
  </si>
  <si>
    <t>Gross realized gains</t>
  </si>
  <si>
    <t>Gross realized losses</t>
  </si>
  <si>
    <t>Investment Securities (Details Textual)</t>
  </si>
  <si>
    <t>Dec. 31, 2015USD ($)</t>
  </si>
  <si>
    <t>Dec. 31, 2014USD ($)</t>
  </si>
  <si>
    <t>Dec. 31, 2013USD ($)</t>
  </si>
  <si>
    <t>Security Owned and Pledged as Collateral Carrying Value</t>
  </si>
  <si>
    <t>Investment Portfolio, Number of Securities</t>
  </si>
  <si>
    <t>Investment Portfolio, Number of Securities, Unrealized Loss</t>
  </si>
  <si>
    <t>Other Comprehensive Income (Loss), before Tax</t>
  </si>
  <si>
    <t>Investment Portfolio Single Security</t>
  </si>
  <si>
    <t>10.00%</t>
  </si>
  <si>
    <t>Realized Investment Gains (Losses), Total</t>
  </si>
  <si>
    <t>Realized Investment Gains Losses Net Of Tax</t>
  </si>
  <si>
    <t>Collateralized Debt Obligations [Member]</t>
  </si>
  <si>
    <t>One Collateralized Debt Obligations [Member]</t>
  </si>
  <si>
    <t>Other Than Temporary Impairment Write Down Of Debt Obligations Gross</t>
  </si>
  <si>
    <t>Other Than Temporary Impairment Write Down Of Debt Obligations Net</t>
  </si>
  <si>
    <t>Commitment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and Contingent Liabilities (Details Textual) $ in Millions</t>
  </si>
  <si>
    <t>Line of Credit Facility, Period</t>
  </si>
  <si>
    <t>60 days or less</t>
  </si>
  <si>
    <t>Commitments and Loans, Available to Sell</t>
  </si>
  <si>
    <t>Loan Commitments Maturities Range Description</t>
  </si>
  <si>
    <t>less than 1 year to 30 years.</t>
  </si>
  <si>
    <t>Maximum [Member]</t>
  </si>
  <si>
    <t>Loan Commitments Interest Rate</t>
  </si>
  <si>
    <t>18.00%</t>
  </si>
  <si>
    <t>Minimum [Member]</t>
  </si>
  <si>
    <t>2.85%</t>
  </si>
  <si>
    <t>Loans (Details) - USD ($) $ in Thousands</t>
  </si>
  <si>
    <t>Dec. 31, 2012</t>
  </si>
  <si>
    <t>Real Estate:</t>
  </si>
  <si>
    <t>Real Estate</t>
  </si>
  <si>
    <t>Other Loans:</t>
  </si>
  <si>
    <t>Other Loans</t>
  </si>
  <si>
    <t>Total loans</t>
  </si>
  <si>
    <t>Deduct:</t>
  </si>
  <si>
    <t>Undisbursed loan funds</t>
  </si>
  <si>
    <t>Net deferred loan origination fees and costs</t>
  </si>
  <si>
    <t>Allowance for loan loss</t>
  </si>
  <si>
    <t>Totals</t>
  </si>
  <si>
    <t>One to Four Family Residential Real Estate [Member]</t>
  </si>
  <si>
    <t>Multi Family Residential [Member]</t>
  </si>
  <si>
    <t>Commercial Real Estate [Member]</t>
  </si>
  <si>
    <t>Construction Loans [Member]</t>
  </si>
  <si>
    <t>Commercial Loan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Multi Family Residential Real Estate [Member]</t>
  </si>
  <si>
    <t>Loans (Details 2)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acquired with deteriorated credit quality</t>
  </si>
  <si>
    <t>Total ending loans balance</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 USD ($) $ in Thousands</t>
  </si>
  <si>
    <t>Impaired loans</t>
  </si>
  <si>
    <t>Unpaid Principal Balance, With no allowance</t>
  </si>
  <si>
    <t>[1]</t>
  </si>
  <si>
    <t>Recorded Investment, With no allowance</t>
  </si>
  <si>
    <t>Allowance for Loan Losses Allocated, With no allowance</t>
  </si>
  <si>
    <t>Unpaid Principal Balance, With an Allowance</t>
  </si>
  <si>
    <t>Recorded Investment, With an Allowance</t>
  </si>
  <si>
    <t>Allowance for Loan Losses Allocated, With an Allowance</t>
  </si>
  <si>
    <t>One To Four Family Residential Real Estate [Member]</t>
  </si>
  <si>
    <t>Commercial Real Estate Other Receivables [Member]</t>
  </si>
  <si>
    <t>Presented gross of charge offs</t>
  </si>
  <si>
    <t>Loans (Details 5) - USD ($) $ in Thousands</t>
  </si>
  <si>
    <t>Non-accrual loans</t>
  </si>
  <si>
    <t>Loans over 90 days past due and still accruing</t>
  </si>
  <si>
    <t>Total non-performing loans</t>
  </si>
  <si>
    <t>Real estate and other assets held for sale</t>
  </si>
  <si>
    <t>Total non-performing assets</t>
  </si>
  <si>
    <t>Troubled debt restructuring, still accruing</t>
  </si>
  <si>
    <t>Loans (Details 6)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Home Improvement [Member] | Financing Receivables, 30 to 59 Days Past Due [Member]</t>
  </si>
  <si>
    <t>Home Equity and Home Improvement [Member] | Financing Receivables, 60 to 89 Days Past Due [Member]</t>
  </si>
  <si>
    <t>Home Equity and Home Improvement [Member] | Financing Receivables, Equal to Greater than 90 Days Past Due [Member]</t>
  </si>
  <si>
    <t>Loans (Details 7) $ in Thousands</t>
  </si>
  <si>
    <t>Dec. 31, 2015USD ($)NumbersNumber</t>
  </si>
  <si>
    <t>Dec. 31, 2014USD ($)NumbersNumber</t>
  </si>
  <si>
    <t>Dec. 31, 2013USD ($)Number</t>
  </si>
  <si>
    <t>Troubled Debt Restructurings, Number of Loans | Number</t>
  </si>
  <si>
    <t>Troubled Debt Restructurings, Recorded Investment</t>
  </si>
  <si>
    <t>TDRs [Member]</t>
  </si>
  <si>
    <t>Troubled Debt Restructurings, Number of Loans</t>
  </si>
  <si>
    <t>TDRs [Member] | Residential Owner Occupied [Member]</t>
  </si>
  <si>
    <t>TDRs [Member] | Residential Non Owner Occupied [Member]</t>
  </si>
  <si>
    <t>TDRs [Member] | Commercial Real Estate Owner Occupied [Member]</t>
  </si>
  <si>
    <t>TDRs [Member] | Commercial Real Estate Non Owner Occupied [Member]</t>
  </si>
  <si>
    <t>TDRs [Member] | Agriculture Land [Member]</t>
  </si>
  <si>
    <t>TDRs [Member] | Commercial Real Estate Other Receivable [Member]</t>
  </si>
  <si>
    <t>TDRs [Member] | Commercial Other [Member]</t>
  </si>
  <si>
    <t>TDRs [Member] | Other Commercial Working Capital [Member]</t>
  </si>
  <si>
    <t>TDRs [Member] | Home Equity and Home Improvement [Member]</t>
  </si>
  <si>
    <t>TDRs [Member] | Consumer Finance [Member]</t>
  </si>
  <si>
    <t>Loans (Details 8) $ in Thousands</t>
  </si>
  <si>
    <t>Troubled Debt Restructurings That Subsequently Defaulted, Number of Loans | Number</t>
  </si>
  <si>
    <t>Troubled Debt Restructurings That Subsequently Defaulted, Recorded Investment</t>
  </si>
  <si>
    <t>Subsequently Defaulted [Member]</t>
  </si>
  <si>
    <t>Troubled Debt Restructurings That Subsequently Defaulted, Number of Loans</t>
  </si>
  <si>
    <t>Subsequently Defaulted [Member] | Residential Owner Occupied [Member]</t>
  </si>
  <si>
    <t>Subsequently Defaulted [Member] | Residential Non Owner Occupied [Member]</t>
  </si>
  <si>
    <t>Subsequently Defaulted [Member] | Commercial Real Estate Owner Occupied [Member]</t>
  </si>
  <si>
    <t>Subsequently Defaulted [Member] | Commercial Real Estate Non Owner Occupied [Member]</t>
  </si>
  <si>
    <t>Subsequently Defaulted [Member] | Agriculture Land [Member]</t>
  </si>
  <si>
    <t>Subsequently Defaulted [Member] | Commercial Real Estate Other Receivable [Member]</t>
  </si>
  <si>
    <t>Subsequently Defaulted [Member] | Commercial Working Capital [Member]</t>
  </si>
  <si>
    <t>Subsequently Defaulted [Member] | Commercial Other [Member]</t>
  </si>
  <si>
    <t>Subsequently Defaulted [Member] | Home Equity and Home Improvement [Member]</t>
  </si>
  <si>
    <t>Subsequently Defaulted [Member] | Consumer Loan [Member]</t>
  </si>
  <si>
    <t>Loans (Details 9)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Loans (Details 10) - USD ($) $ in Thousands</t>
  </si>
  <si>
    <t>Beginning Balance Contractual Amount Receivable</t>
  </si>
  <si>
    <t>Ending Balance Contractual Amount Receivable</t>
  </si>
  <si>
    <t>Additional provision for loan loss Recorded Loan Receivable</t>
  </si>
  <si>
    <t>Loans and Debt Securities Acquired With Deteriorated Credit Quality [Member]</t>
  </si>
  <si>
    <t>Principal payments received Contractual Amount Receivable</t>
  </si>
  <si>
    <t>Loans charged off Contractual Amount Receivable</t>
  </si>
  <si>
    <t>Additional provision for loan loss Contractual Amount Receivable</t>
  </si>
  <si>
    <t>Loan accretion recorded Contractual Amount Receivable</t>
  </si>
  <si>
    <t>Beginning Balance Impairment Discount</t>
  </si>
  <si>
    <t>Principal payments received Impairment Discount</t>
  </si>
  <si>
    <t>Loans charged off Impairment Discount</t>
  </si>
  <si>
    <t>Additional provision for loan loss Impairment Discount</t>
  </si>
  <si>
    <t>Loan accretion recorded Impairment Discount</t>
  </si>
  <si>
    <t>Ending Balance Impairment Discount</t>
  </si>
  <si>
    <t>Beginning Balance Recorded Loan Receivable</t>
  </si>
  <si>
    <t>Principal payments received Recorded Loan Receivable</t>
  </si>
  <si>
    <t>Loans charged off Recorded Loan Receivable</t>
  </si>
  <si>
    <t>Loan accretion recorded Recorded Loan Receivable</t>
  </si>
  <si>
    <t>Ending Balance Recorded Loan Receivable</t>
  </si>
  <si>
    <t>Loans (Details 11) - USD ($) $ in Thousands</t>
  </si>
  <si>
    <t>Beginning balance</t>
  </si>
  <si>
    <t>New loans</t>
  </si>
  <si>
    <t>Effect of changes in composition of related parties</t>
  </si>
  <si>
    <t>Repayments</t>
  </si>
  <si>
    <t>Ending Balance</t>
  </si>
  <si>
    <t>Loans (Details Textual) - USD ($)</t>
  </si>
  <si>
    <t>Financing Receivable, Allowance for Credit Losses, Period Increase (Increase)</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Troubled Debt Restructuring [Member] | Subsequently Defaulted [Member]</t>
  </si>
  <si>
    <t>Loan And Lease Losses Charged Off</t>
  </si>
  <si>
    <t>Mortgage Banking (Details) - USD ($) $ in Thousands</t>
  </si>
  <si>
    <t>Compliance with Regulatory Capital Requirements for Mortgage Companies [Line Items]</t>
  </si>
  <si>
    <t>Gain from sale of mortgage loans</t>
  </si>
  <si>
    <t>Mortgage loans servicing revenue (expense):</t>
  </si>
  <si>
    <t>Mortgage loans servicing revenue</t>
  </si>
  <si>
    <t>Mortgage servicing rights valuation adjustments</t>
  </si>
  <si>
    <t>Mortgage loans servicing revenue (expense), Total</t>
  </si>
  <si>
    <t>Net mortgage banking income</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2) $ in Thousands</t>
  </si>
  <si>
    <t>Dec. 31, 2015USD ($)Number</t>
  </si>
  <si>
    <t>Dec. 31, 2014USD ($)Number</t>
  </si>
  <si>
    <t>Mortgage Loans On Banking Number Of Loans | Number</t>
  </si>
  <si>
    <t>Investor, Principal Outstanding | $</t>
  </si>
  <si>
    <t>Fannie Mae [Member]</t>
  </si>
  <si>
    <t>Freddie Mac [Member]</t>
  </si>
  <si>
    <t>Federal Home Loan Bank Borrowings [Member]</t>
  </si>
  <si>
    <t>Other Mortgage Banking [Member]</t>
  </si>
  <si>
    <t>Mortgage Banking (Details 3) $ in Thousands</t>
  </si>
  <si>
    <t>10% Adverse Change [Member]</t>
  </si>
  <si>
    <t>Assumption:</t>
  </si>
  <si>
    <t>Decline in fair value from increase in prepayment rate</t>
  </si>
  <si>
    <t>Declines in fair value from increase in discount rate</t>
  </si>
  <si>
    <t>20% Adverse Change [Member]</t>
  </si>
  <si>
    <t>Mortgage Banking (Details Textual) - USD ($)</t>
  </si>
  <si>
    <t>Residential Mortgage Loans, Unpaid Balance</t>
  </si>
  <si>
    <t>Escrow Deposit</t>
  </si>
  <si>
    <t>Weighted Average Discount Rate</t>
  </si>
  <si>
    <t>10.02%</t>
  </si>
  <si>
    <t>10.04%</t>
  </si>
  <si>
    <t>Adverse Changes In Fair Value One</t>
  </si>
  <si>
    <t>Adverse Changes In Fair Value Two</t>
  </si>
  <si>
    <t>20.00%</t>
  </si>
  <si>
    <t>Accrual For Estimated Secondary Market Buy Back Losses</t>
  </si>
  <si>
    <t>Secondary Market Buy Back Expense</t>
  </si>
  <si>
    <t>Premises and Equipment (Details) - USD ($) $ in Thousands</t>
  </si>
  <si>
    <t>Cost:</t>
  </si>
  <si>
    <t>Land</t>
  </si>
  <si>
    <t>Land improvements</t>
  </si>
  <si>
    <t>Buildings</t>
  </si>
  <si>
    <t>Leasehold improvements</t>
  </si>
  <si>
    <t>Furniture, fixtures and equipment</t>
  </si>
  <si>
    <t>Construction in process</t>
  </si>
  <si>
    <t>Property, Plant and Equipment, Gross</t>
  </si>
  <si>
    <t>Less allowances for depreciation and amortization</t>
  </si>
  <si>
    <t>Property, Plant and Equipment, Net</t>
  </si>
  <si>
    <t>Premises and Equipment (Details 1) $ in Thousands</t>
  </si>
  <si>
    <t>Thereafter</t>
  </si>
  <si>
    <t>Premises and Equipment (Details Textual) - USD ($)</t>
  </si>
  <si>
    <t>Depreciation</t>
  </si>
  <si>
    <t>Operating Leases, Rent Expense, Net</t>
  </si>
  <si>
    <t>Goodwill and Intangible Assets (Details) - USD ($) $ in Thousands</t>
  </si>
  <si>
    <t>Indefinite-lived Intangible Assets [Line Items]</t>
  </si>
  <si>
    <t>Goodwill acquired or adjusted during the year</t>
  </si>
  <si>
    <t>Ending balance</t>
  </si>
  <si>
    <t>Goodwill and Intangible Assets (Details 1) - USD ($) $ in Thousands</t>
  </si>
  <si>
    <t>Begnning Balance, Gross Carrying Amount</t>
  </si>
  <si>
    <t>Intangible assets acquired, Gross Carrying Amount</t>
  </si>
  <si>
    <t>Amortization of intangible assets, Gross Carrying Amount</t>
  </si>
  <si>
    <t>Ending Balance, Gross Carrying Amount</t>
  </si>
  <si>
    <t>Beginning Balance, Accumulated Amortization</t>
  </si>
  <si>
    <t>Intangible assets acquired, Accumulated Amortization</t>
  </si>
  <si>
    <t>Amortization of intangible assets, Accumulated Amortization</t>
  </si>
  <si>
    <t>Ending Balance, Accumulated Amortization</t>
  </si>
  <si>
    <t>Beginning Balance, Net Value</t>
  </si>
  <si>
    <t>Intangible assets acquired, Net Value</t>
  </si>
  <si>
    <t>Amortization of Intangible Assets, Net Value</t>
  </si>
  <si>
    <t>Ending Balance, Net Value</t>
  </si>
  <si>
    <t>Goodwill and Intangible Assets (Details 2) - USD ($) $ in Thousands</t>
  </si>
  <si>
    <t>Deposits (Details) - USD ($) $ in Thousands</t>
  </si>
  <si>
    <t>Deposits [Line Items]</t>
  </si>
  <si>
    <t>Checking and money market accounts</t>
  </si>
  <si>
    <t>Savings accounts</t>
  </si>
  <si>
    <t>Certificates of deposit</t>
  </si>
  <si>
    <t>Deposits (Details 1) - USD ($) $ in Thousands</t>
  </si>
  <si>
    <t>Non-interest bearing checking accounts</t>
  </si>
  <si>
    <t>Interest bearing checking and money market accounts</t>
  </si>
  <si>
    <t>Savings deposits</t>
  </si>
  <si>
    <t>Retail certificates of deposit less than $250,000</t>
  </si>
  <si>
    <t>Retail certificates of deposit greater than $250,000</t>
  </si>
  <si>
    <t>Deposits (Details 2) $ in Thousands</t>
  </si>
  <si>
    <t>Deposits (Details Textual) - USD ($)</t>
  </si>
  <si>
    <t>Deposit [Line Items]</t>
  </si>
  <si>
    <t>Accounts Payable</t>
  </si>
  <si>
    <t>Certificates of Deposit, at Carrying Value</t>
  </si>
  <si>
    <t>Money Market Funds, at Carrying Value</t>
  </si>
  <si>
    <t>Advances from Federal Home Loan Bank (Details) - USD ($) $ in Thousands</t>
  </si>
  <si>
    <t>Federal Home Loan Bank, Advances, Branch of FHLB Bank [Line Items]</t>
  </si>
  <si>
    <t>Putable advances</t>
  </si>
  <si>
    <t>Single maturity fixed rate advances</t>
  </si>
  <si>
    <t>Amortizable mortgage advances</t>
  </si>
  <si>
    <t>January 2015 To March 2018 [Member]</t>
  </si>
  <si>
    <t>Federal Home Loan Bank, Advances, Branch of FHLB Bank, Weighted Average Interest Rate</t>
  </si>
  <si>
    <t>2.72%</t>
  </si>
  <si>
    <t>December 2017 to October 2021 [Member]</t>
  </si>
  <si>
    <t>1.78%</t>
  </si>
  <si>
    <t>December 2015 [Member]</t>
  </si>
  <si>
    <t>1.95%</t>
  </si>
  <si>
    <t>March 2018 [Member]</t>
  </si>
  <si>
    <t>2.35%</t>
  </si>
  <si>
    <t>December 2017 to March 2022 [Member]</t>
  </si>
  <si>
    <t>1.51%</t>
  </si>
  <si>
    <t>Advances from Federal Home Loan Bank (Details 1) - USD ($) $ in Thousands</t>
  </si>
  <si>
    <t>Future Minimum Lease Payments For Capital Leases [Line Items]</t>
  </si>
  <si>
    <t>Total minimum payments</t>
  </si>
  <si>
    <t>Less amounts representing interest</t>
  </si>
  <si>
    <t>Advances from Federal Home Loan Bank (Details Textual) - USD ($) $ in Millions</t>
  </si>
  <si>
    <t>Pledged Assets Separately Reported, Loans Pledged as Collateral, at Fair Value, Total</t>
  </si>
  <si>
    <t>Proceeds From First Federal Home Loan Bank Advances</t>
  </si>
  <si>
    <t>Percentage Of Advances Secured Collateral Pledged</t>
  </si>
  <si>
    <t>50.00%</t>
  </si>
  <si>
    <t>Securities Investment [Member]</t>
  </si>
  <si>
    <t>105.00%</t>
  </si>
  <si>
    <t>Residential Mortgage [Member]</t>
  </si>
  <si>
    <t>125.00%</t>
  </si>
  <si>
    <t>Multi Family or Non Residential Real Estate Loans, and Agriculture Real Estate Loans [Member]</t>
  </si>
  <si>
    <t>300.00%</t>
  </si>
  <si>
    <t>One to Four Family Residential Mortgages or Investment Securities [Member]</t>
  </si>
  <si>
    <t>Cash Management Advance [Member]</t>
  </si>
  <si>
    <t>Line of Credit, Current</t>
  </si>
  <si>
    <t>Repo Advance [Member]</t>
  </si>
  <si>
    <t>Junior Subordinated Debentures Owed to Unconsolidated Subsidiary Trust (Details) - USD ($) $ in Thousands</t>
  </si>
  <si>
    <t>Debt Instrument [Line Items]</t>
  </si>
  <si>
    <t>Junior subordinated debentures owed to unconsolidated subsidiary trusts</t>
  </si>
  <si>
    <t>First Defiance Statutory Trusts I [Member]</t>
  </si>
  <si>
    <t>First Defiance Statutory Trusts II [Member]</t>
  </si>
  <si>
    <t>Junior Subordinated Debentures Owed to Unconsolidated Subsidiary Trust (Details Textual) - USD ($) $ in Millions</t>
  </si>
  <si>
    <t>1 Months Ended</t>
  </si>
  <si>
    <t>Mar. 27, 2007</t>
  </si>
  <si>
    <t>Proceeds from Issuance of Trust Preferred Securities</t>
  </si>
  <si>
    <t>Proceeds from Issuance of Subordinated Long-term Debt</t>
  </si>
  <si>
    <t>Preferred Securities Variable Interest Rate</t>
  </si>
  <si>
    <t>LIBOR rate plus 1.38%</t>
  </si>
  <si>
    <t>Financial Instruments Subject to Mandatory Redemption, Settlement Terms, Description</t>
  </si>
  <si>
    <t>The Trust Preferred Securities and Subordinated Debentures mature on December 15, 2035, but can be redeemed at the Company&amp;#8217;s option at any time now.</t>
  </si>
  <si>
    <t>Coupon Rate On Preferred Securities, Period End</t>
  </si>
  <si>
    <t>1.89%</t>
  </si>
  <si>
    <t>1.62%</t>
  </si>
  <si>
    <t>LIBOR rate plus 1.5%</t>
  </si>
  <si>
    <t>The Trust Preferred Securities and Subordinated Debentures mature on June 15, 2037, but can be redeemed at the Company&amp;#8217;s option at any time now.</t>
  </si>
  <si>
    <t>2.01%</t>
  </si>
  <si>
    <t>1.74%</t>
  </si>
  <si>
    <t>Securities Sold Under Agreements to Repurchase and Other Short Term Borrowings (Details) - USD ($) $ in Thousands</t>
  </si>
  <si>
    <t>Amounts outstanding at year-end</t>
  </si>
  <si>
    <t>Year-end interest rate</t>
  </si>
  <si>
    <t>0.27%</t>
  </si>
  <si>
    <t>0.28%</t>
  </si>
  <si>
    <t>Average daily balance during year</t>
  </si>
  <si>
    <t>Maximum month-end balance during the year</t>
  </si>
  <si>
    <t>Average interest rate during the year</t>
  </si>
  <si>
    <t>0.29%</t>
  </si>
  <si>
    <t>Securities Sold Under Agreements to Repurchase and Other Short Term Borrowings (Details 1) - USD ($) $ in Thousands</t>
  </si>
  <si>
    <t>Repurchase agreements:</t>
  </si>
  <si>
    <t>Total borrowings</t>
  </si>
  <si>
    <t>Gross amount of recognized liabilities for repurchase agreements</t>
  </si>
  <si>
    <t>Mortgage Backed Securities, Other [Member]</t>
  </si>
  <si>
    <t>Collateralized Mortgage Backed Securities [Member]</t>
  </si>
  <si>
    <t>Maturity Overnight [Member]</t>
  </si>
  <si>
    <t>Maturity Overnight [Member] | Mortgage Backed Securities, Other [Member]</t>
  </si>
  <si>
    <t>Maturity Overnight [Member] | Collateralized Mortgage Backed Securities [Member]</t>
  </si>
  <si>
    <t>Maturity Less than 30 Days [Member]</t>
  </si>
  <si>
    <t>Maturity Less than 30 Days [Member] | Mortgage Backed Securities, Other [Member]</t>
  </si>
  <si>
    <t>Maturity Less than 30 Days [Member] | Collateralized Mortgage Backed Securities [Member]</t>
  </si>
  <si>
    <t>Maturity 30 to 90 Days [Member]</t>
  </si>
  <si>
    <t>Maturity 30 to 90 Days [Member] | Mortgage Backed Securities, Other [Member]</t>
  </si>
  <si>
    <t>Maturity 30 to 90 Days [Member] | Collateralized Mortgage Backed Securities [Member]</t>
  </si>
  <si>
    <t>Maturity Greater than 90 Days [Member]</t>
  </si>
  <si>
    <t>Maturity Greater than 90 Days [Member] | Mortgage Backed Securities, Other [Member]</t>
  </si>
  <si>
    <t>Maturity Greater than 90 Days [Member] | Collateralized Mortgage Backed Securities [Member]</t>
  </si>
  <si>
    <t>Securities Sold Under Agreements to Repurchase and Other Short Term Borrowings (Details Textual) $ in Millions</t>
  </si>
  <si>
    <t>Short Term Debt Fed Funds Rate</t>
  </si>
  <si>
    <t>0.50%</t>
  </si>
  <si>
    <t>MUFG Union Bank [Member]</t>
  </si>
  <si>
    <t>Federal Reserve Bank Discount [Member]</t>
  </si>
  <si>
    <t>Short-term Debt, Terms</t>
  </si>
  <si>
    <t>50 basis points over the fed funds rate</t>
  </si>
  <si>
    <t>Other Noninterest Expense (Details) - USD ($) $ in Thousands</t>
  </si>
  <si>
    <t>Other Noninterest Expense [Line Items]</t>
  </si>
  <si>
    <t>Legal and other professional fees</t>
  </si>
  <si>
    <t>Marketing</t>
  </si>
  <si>
    <t>State franchise taxes</t>
  </si>
  <si>
    <t>REO expenses and write-downs</t>
  </si>
  <si>
    <t>Printing and office supplies</t>
  </si>
  <si>
    <t>Postage</t>
  </si>
  <si>
    <t>Check charge-offs and fraud losses</t>
  </si>
  <si>
    <t>Credit and collection expense</t>
  </si>
  <si>
    <t>Other</t>
  </si>
  <si>
    <t>Total other noninterest expense</t>
  </si>
  <si>
    <t>Includes $786,000 of costs associated with the termination of First Federal’s merger agreement with FCB.</t>
  </si>
  <si>
    <t>Postretirement Benefits (Details) - USD ($) $ in Thousands</t>
  </si>
  <si>
    <t>Defined Benefit Plan Disclosure [Line Items]</t>
  </si>
  <si>
    <t>Unrecognized prior service cost</t>
  </si>
  <si>
    <t>Unrecognized actuarial losses</t>
  </si>
  <si>
    <t>Total recognized in Accumulated Other Comprehensive Income</t>
  </si>
  <si>
    <t>Net amount recognized in Accumulated Other Comprehensive Income</t>
  </si>
  <si>
    <t>Postretirement Benefits (Details 1) - USD ($) $ in Thousands</t>
  </si>
  <si>
    <t>Change in benefit obligation:</t>
  </si>
  <si>
    <t>Benefit obligation at beginning of year</t>
  </si>
  <si>
    <t>Service cost</t>
  </si>
  <si>
    <t>Interest cost</t>
  </si>
  <si>
    <t>Participant contribution</t>
  </si>
  <si>
    <t>Actuarial (gains) / losses</t>
  </si>
  <si>
    <t>Benefits paid</t>
  </si>
  <si>
    <t>Benefit obligation at end of year</t>
  </si>
  <si>
    <t>Change in fair value of plan assets:</t>
  </si>
  <si>
    <t>Balance at beginning of year</t>
  </si>
  <si>
    <t>Employer contribution</t>
  </si>
  <si>
    <t>Balance at end of year</t>
  </si>
  <si>
    <t>Funded status at end of year</t>
  </si>
  <si>
    <t>Postretirement Benefits (Details 2) - USD ($) $ in Thousands</t>
  </si>
  <si>
    <t>Service cost-benefits attributable to service during the period</t>
  </si>
  <si>
    <t>Interest cost on accumulated postretirement benefit obligation</t>
  </si>
  <si>
    <t>Net periodic postretirement benefit cost</t>
  </si>
  <si>
    <t>Net (gain) / loss during the year</t>
  </si>
  <si>
    <t>Impact of prior year acquisition</t>
  </si>
  <si>
    <t>Amortization of prior service cost and actuarial losses</t>
  </si>
  <si>
    <t>Total recognized in comprehensive income</t>
  </si>
  <si>
    <t>Total recognized in net periodic postretirement benefit cost and other comprehensive income</t>
  </si>
  <si>
    <t>Postretirement Benefits (Details 3)</t>
  </si>
  <si>
    <t>Weighted average discount rates:</t>
  </si>
  <si>
    <t>Used to determine benefit obligations at December 31</t>
  </si>
  <si>
    <t>4.25%</t>
  </si>
  <si>
    <t>4.75%</t>
  </si>
  <si>
    <t>Used to determine net periodic postretirement benefit cost for years ended December 31</t>
  </si>
  <si>
    <t>4.00%</t>
  </si>
  <si>
    <t>Assumed health care cost trend rates at December 31:</t>
  </si>
  <si>
    <t>Health care cost trend rate assumed for next year</t>
  </si>
  <si>
    <t>6.50%</t>
  </si>
  <si>
    <t>7.00%</t>
  </si>
  <si>
    <t>7.50%</t>
  </si>
  <si>
    <t>Rate to which the cost trend rate is assumed to decline (the ultimate trend rate)</t>
  </si>
  <si>
    <t>5.00%</t>
  </si>
  <si>
    <t>Year that rate reaches ultimate trend rate</t>
  </si>
  <si>
    <t>Postretirement Benefits (Details 4) $ in Thousands</t>
  </si>
  <si>
    <t>2021 through 2025</t>
  </si>
  <si>
    <t>Postretirement Benefits (Details 5) - USD ($) $ in Thousands</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Postretirement Benefits (Details Textual)</t>
  </si>
  <si>
    <t>Postretirement Benefits Description Of Medical Coverage</t>
  </si>
  <si>
    <t>First Federal employees who retired prior to April 1, 1997 and who completed 20 years of service after age 40 receive full medical coverage at no cost.</t>
  </si>
  <si>
    <t>Percentage Of Eligible Coverage In Postretirement Benefits</t>
  </si>
  <si>
    <t>Maximum Reimburse Medical Expenses</t>
  </si>
  <si>
    <t>Other Comprehensive Income Loss Defined Benefit Plan Expected To Be Recognized In Net Postretirement Benefit Cost Before Tax</t>
  </si>
  <si>
    <t>Other Comprehensive Income Loss Defined Benefit Plan Expected To Be Recognized In Net Postretirement Benefit Cost Net Of Tax</t>
  </si>
  <si>
    <t>Defined Benefit Plan, Amounts Recognized in Other Comprehensive Income (Loss), Net Prior Service Cost (Credit), before Tax, Total</t>
  </si>
  <si>
    <t>Other Comprehensive (Income) Loss, Pension and Other Postretirement Benefit Plans, Net Prior Service Cost (Credit) Arising During Period, Net of Tax</t>
  </si>
  <si>
    <t>Defined Benefits Plan, Expected Contribution, Before Reflecting Subsidy Payments</t>
  </si>
  <si>
    <t>Postretirement Benefits Description Of Medical Coverage One</t>
  </si>
  <si>
    <t>First Federal employees who were born after December 31, 1950 are not eligible for the medical coverage described above at retirement.</t>
  </si>
  <si>
    <t>Regulatory Matters (Details) - USD ($) $ in Thousands</t>
  </si>
  <si>
    <t>[2]</t>
  </si>
  <si>
    <t>Compliance with Regulatory Capital Requirements under Banking Regulations [Line Items]</t>
  </si>
  <si>
    <t>Tier 1 Capital (to Risk Weighted Assets) Actual (Ratio)</t>
  </si>
  <si>
    <t>4.50%</t>
  </si>
  <si>
    <t>Total Capital (to Risk Weighted Assets) Actual (Ratio)</t>
  </si>
  <si>
    <t>Consolidated [Member]</t>
  </si>
  <si>
    <t>CET1 Capital (to Risk-Weighted Assets) Actual (in dollars)</t>
  </si>
  <si>
    <t>CET1 Capital (to Risk-Weighted Assets) Minimum Required for Adequately Capitalized (in dollars)</t>
  </si>
  <si>
    <t>CET1 Capital (to Risk-Weighted Assets) Minimum Required for Well Capitalized (in dollars)</t>
  </si>
  <si>
    <t>CET1 Capital (to Risk-Weighted Assets) Actual (Ratio)</t>
  </si>
  <si>
    <t>10.71%</t>
  </si>
  <si>
    <t>CET1 Capital (to Risk-Weighted Assets) Minimum Required for Adequately Capitalized (Ratio)</t>
  </si>
  <si>
    <t>CET1 Capital (to Risk-Weighted Assets) Minimum Required for Well Capitalized (Ratio)</t>
  </si>
  <si>
    <t>0.00%</t>
  </si>
  <si>
    <t>Tier 1 Capital Actual (in dollars)</t>
  </si>
  <si>
    <t>Tier 1 Capital Minimum Required for Adequately Capitalized (in dollars)</t>
  </si>
  <si>
    <t>Tier 1 Capital Minimum Required for Well Capitalized (in dollars)</t>
  </si>
  <si>
    <t>Tier 1 Capital Actual (Ratio)</t>
  </si>
  <si>
    <t>11.46%</t>
  </si>
  <si>
    <t>11.89%</t>
  </si>
  <si>
    <t>Tier 1 Capital Minimum Required for Adequately Capitalized (Ratio)</t>
  </si>
  <si>
    <t>Tier 1 Capital Minimum Required for Well Capitalized (Ratio)</t>
  </si>
  <si>
    <t>Tier 1 Capital (to Risk Weighted Assets) Actual (in dollars)</t>
  </si>
  <si>
    <t>Tier 1 Capital (to Risk Weighted Assets) Minimum Required for Adequately Capitalized (in dollars)</t>
  </si>
  <si>
    <t>Tier 1 Capital (to Risk Weighted Assets) Minimum Required for Well Capitalized (in dollars)</t>
  </si>
  <si>
    <t>12.43%</t>
  </si>
  <si>
    <t>13.89%</t>
  </si>
  <si>
    <t>Tier 1 Capital (to Risk Weighted Assets) Minimum Required for Adequately Capitalized (Ratio)</t>
  </si>
  <si>
    <t>6.00%</t>
  </si>
  <si>
    <t>Tier 1 Capital (to Risk Weighted Assets) Minimum Required for Well Capitalized (Ratio)</t>
  </si>
  <si>
    <t>Total Capital (to Risk Weighted Assets) Actual (in dollars)</t>
  </si>
  <si>
    <t>Total Capital (to Risk Weighted Assets) Minimum Required for Adequately Capitalized (in dollars)</t>
  </si>
  <si>
    <t>Total Capital (to Risk Weighted Assets) Minimum Required for Well Capitalized (in dollars)</t>
  </si>
  <si>
    <t>13.67%</t>
  </si>
  <si>
    <t>15.15%</t>
  </si>
  <si>
    <t>Total Capital (to Risk Weighted Assets) Minimum Required for Adequately Capitalized (Ratio)</t>
  </si>
  <si>
    <t>8.00%</t>
  </si>
  <si>
    <t>Total Capital (to Risk Weighted Assets) Minimum Required for Well Capitalized (Ratio)</t>
  </si>
  <si>
    <t>First Federal [Member]</t>
  </si>
  <si>
    <t>11.61%</t>
  </si>
  <si>
    <t>10.72%</t>
  </si>
  <si>
    <t>11.31%</t>
  </si>
  <si>
    <t>13.21%</t>
  </si>
  <si>
    <t>12.86%</t>
  </si>
  <si>
    <t>14.46%</t>
  </si>
  <si>
    <t>Core capital is computed as a percentage of adjusted total assets of $2.21 billion for consolidated and the Bank. Risk-based capital is computed as a percentage of total risk-weighted assets of $2.04 billion for consolidated and the Bank.</t>
  </si>
  <si>
    <t>Core capital is computed as a percentage of adjusted total assets of $2.11 billion for consolidated and the Bank. Risk-based capital is computed as a percentage of total risk-weighted assets of $1.81 billion and $1.80 billion for consolidated and the Bank, respectively.</t>
  </si>
  <si>
    <t>Regulatory Matters (Details Textual) - USD ($) $ in Thousands</t>
  </si>
  <si>
    <t>Adjusted Total Assets</t>
  </si>
  <si>
    <t>Risk Weighted Assets</t>
  </si>
  <si>
    <t>Tier One Risk Based Capital to Risk Weighted Assets</t>
  </si>
  <si>
    <t>Excess Tier One Risk Based Capital to Risk Weighted Assets</t>
  </si>
  <si>
    <t>2.50%</t>
  </si>
  <si>
    <t>Capital to Risk Weighted Assets</t>
  </si>
  <si>
    <t>Basel III [Member]</t>
  </si>
  <si>
    <t>10.50%</t>
  </si>
  <si>
    <t>Tier One Risk Based Capital Required for Capital Adequacy to Risk Weighted Assets</t>
  </si>
  <si>
    <t>8.50%</t>
  </si>
  <si>
    <t>Basel III [Member] | Maximum [Member]</t>
  </si>
  <si>
    <t>Basel III [Member] | Minimum [Member]</t>
  </si>
  <si>
    <t>Proceeds from Dividends Received</t>
  </si>
  <si>
    <t>Dividends Receivable</t>
  </si>
  <si>
    <t>First Insurance [Member]</t>
  </si>
  <si>
    <t>Income Taxes (Details) - USD ($) $ in Thousands</t>
  </si>
  <si>
    <t>Current:</t>
  </si>
  <si>
    <t>Federal</t>
  </si>
  <si>
    <t>State and local</t>
  </si>
  <si>
    <t>Deferred</t>
  </si>
  <si>
    <t>Income Tax Expense (Benefit)</t>
  </si>
  <si>
    <t>Income Taxes (Details 1) - USD ($) $ in Thousands</t>
  </si>
  <si>
    <t>Income Tax Disclosure [Line Items]</t>
  </si>
  <si>
    <t>Tax expense at statutory rate (35%)</t>
  </si>
  <si>
    <t>Increases (decreases) in taxes from:</t>
  </si>
  <si>
    <t>State income tax - net of federal tax benefit</t>
  </si>
  <si>
    <t>Tax exempt interest income, net of TEFRA</t>
  </si>
  <si>
    <t>Captive insurance</t>
  </si>
  <si>
    <t>Income Taxes (Details 2) - USD ($) $ in Thousands</t>
  </si>
  <si>
    <t>Deferred federal income tax assets:</t>
  </si>
  <si>
    <t>Allowance for loan losses</t>
  </si>
  <si>
    <t>Postretirement benefit costs</t>
  </si>
  <si>
    <t>Deferred compensation</t>
  </si>
  <si>
    <t>Accrued vacation</t>
  </si>
  <si>
    <t>Allowance for real estate held for sale losses</t>
  </si>
  <si>
    <t>Deferred loan origination fees and costs</t>
  </si>
  <si>
    <t>Accrued bonus</t>
  </si>
  <si>
    <t>Total deferred federal income tax assets</t>
  </si>
  <si>
    <t>Deferred federal income tax liabilities:</t>
  </si>
  <si>
    <t>Fixed assets</t>
  </si>
  <si>
    <t>Other intangible assets</t>
  </si>
  <si>
    <t>Loan mark to market</t>
  </si>
  <si>
    <t>Net unrealized gains on available-for-sale securities</t>
  </si>
  <si>
    <t>Prepaid expenses</t>
  </si>
  <si>
    <t>Total deferred federal income tax liabilities</t>
  </si>
  <si>
    <t>Net deferred federal income tax liability</t>
  </si>
  <si>
    <t>Income Taxes (Details 3) $ in Thousands</t>
  </si>
  <si>
    <t>Beginning Balance</t>
  </si>
  <si>
    <t>Additions based on tax positions related to the current year</t>
  </si>
  <si>
    <t>Additions for tax positions of prior years</t>
  </si>
  <si>
    <t>Reductions for tax positions of prior years</t>
  </si>
  <si>
    <t>Reductions due to the statute of limitations</t>
  </si>
  <si>
    <t>Settlements</t>
  </si>
  <si>
    <t>Income Taxes (Details Textual) - USD ($)</t>
  </si>
  <si>
    <t>Tax Basis of Investments, Cost for Income Tax Purposes</t>
  </si>
  <si>
    <t>Deferred Tax Liability Not Recognized, Amount of Unrecognized Deferred Tax Liability, Policyholders Surplus</t>
  </si>
  <si>
    <t>Income Tax Examination, Penalties and Interest Expense, Total</t>
  </si>
  <si>
    <t>Income Tax Examination, Penalties and Interest Accrued, Total</t>
  </si>
  <si>
    <t>Employee Benefit Plans (Details Textual) - USD ($)</t>
  </si>
  <si>
    <t>Defined Benefit Plans and Other Postretirement Benefit Plans Table Text Block [Line Items]</t>
  </si>
  <si>
    <t>Employee Contribution Plan Description</t>
  </si>
  <si>
    <t>First Defiance matches 100% of the participants contributions up to 3% of compensation and then 50% of the participants contributions for the next 2% of compensation.</t>
  </si>
  <si>
    <t>Employee Benefits Plans Contribution</t>
  </si>
  <si>
    <t>Liability for Future Policy Benefits, Period Expense (Income)</t>
  </si>
  <si>
    <t>Liability for Future Policy Benefits, Total</t>
  </si>
  <si>
    <t>Defined Benefit Plan, Assumptions Used Calculating Benefit Obligation, Discount Rate</t>
  </si>
  <si>
    <t>Stock Compensation Plans (Details)</t>
  </si>
  <si>
    <t>Expected average risk-free rate</t>
  </si>
  <si>
    <t>2.04%</t>
  </si>
  <si>
    <t>Expected average life</t>
  </si>
  <si>
    <t>Expected volatility</t>
  </si>
  <si>
    <t>42.00%</t>
  </si>
  <si>
    <t>Expected dividend yield</t>
  </si>
  <si>
    <t>2.10%</t>
  </si>
  <si>
    <t>Stock Compensation Plans (Details 1) $ / shares in Units, $ in Thousands</t>
  </si>
  <si>
    <t>Dec. 31, 2015USD ($)$ / sharesshares</t>
  </si>
  <si>
    <t>Options outstanding, January 1, 2015 | shares</t>
  </si>
  <si>
    <t>Options Outstanding, Forfeited or cancelled | shares</t>
  </si>
  <si>
    <t>Options Outstanding, Exercised | shares</t>
  </si>
  <si>
    <t>Options Outstanding, Granted | shares</t>
  </si>
  <si>
    <t>Options outstanding, December 31, 2015 | shares</t>
  </si>
  <si>
    <t>Options Outstanding, Vested or expected to vest at December 31, 2015 | shares</t>
  </si>
  <si>
    <t>Options Outstanding, Exercisable at December 31, 2015 | shares</t>
  </si>
  <si>
    <t>Weighted Average Exercise Price, Outstanding, January 1, 2015 | $ / shares</t>
  </si>
  <si>
    <t>Weighted Average Exercise Price, Forfeited or cancelled | $ / shares</t>
  </si>
  <si>
    <t>Weighted Average Exercise Price, Exercised | $ / shares</t>
  </si>
  <si>
    <t>Weighted Average Exercise Price, Granted | $ / shares</t>
  </si>
  <si>
    <t>Weighted Average Exercise Price, Outstanding, December 31, 2015 | $ / shares</t>
  </si>
  <si>
    <t>Weighted Average Exercise Price, Vested or expected to vest at December 31, 2015 | $ / shares</t>
  </si>
  <si>
    <t>Weighted Average Exercise Price, Exercisable at December 31, 2015 | $ / shares</t>
  </si>
  <si>
    <t>Weighted Average Remaining Contractual Term (in years), Outstanding, December 31, 2015</t>
  </si>
  <si>
    <t>3 years 4 months 28 days</t>
  </si>
  <si>
    <t>Weighted Average Remaining Contractual Term (in years), Vested or expected to vest at December 31, 2015</t>
  </si>
  <si>
    <t>Weighted Average Remaining Contractual Term (in years), Exercisable at December 31, 2015</t>
  </si>
  <si>
    <t>2 years 4 months 10 days</t>
  </si>
  <si>
    <t>Aggregate Intrinsic Value, Outstanding, December 31, 2015 | $</t>
  </si>
  <si>
    <t>Aggregate Intrinsic Value, Vested or expected to vest at December 31, 2015 | $</t>
  </si>
  <si>
    <t>Aggregate Intrinsic Value, Exercisable at December 31, 2015 | $</t>
  </si>
  <si>
    <t>Stock Compensation Plans (Details 2) - USD ($) $ / shares in Units, $ in Thousands</t>
  </si>
  <si>
    <t>Intrinsic value of options exercised</t>
  </si>
  <si>
    <t>Cash received from option exercises</t>
  </si>
  <si>
    <t>Tax benefit realized from option exercises</t>
  </si>
  <si>
    <t>Weighted average fair value of options granted</t>
  </si>
  <si>
    <t>Stock Compensation Plans (Details 3)</t>
  </si>
  <si>
    <t>Dec. 31, 2015$ / sharesshares</t>
  </si>
  <si>
    <t>Restricted Stock Units (RSUs) [Member]</t>
  </si>
  <si>
    <t>Shares, Unvested at January 1, 2015 | shares</t>
  </si>
  <si>
    <t>Shares, Granted | shares</t>
  </si>
  <si>
    <t>Shares, Vested | shares</t>
  </si>
  <si>
    <t>Shares, Forfeited | shares</t>
  </si>
  <si>
    <t>Shares, Unvested at December 31, 2015 | shares</t>
  </si>
  <si>
    <t>Weighted-Average Grant Date Fair Value, Unvested at January 1, 2015 | $ / shares</t>
  </si>
  <si>
    <t>Weighted-Average Grant Date Fair Value, Granted | $ / shares</t>
  </si>
  <si>
    <t>Weighted-Average Grant Date Fair Value, Vested | $ / shares</t>
  </si>
  <si>
    <t>Weighted-Average Grant Date Fair Value, Forfeited | $ / shares</t>
  </si>
  <si>
    <t>Weighted-Average Grant Date Fair Value, Unvested at December 31, 2015 | $ / shares</t>
  </si>
  <si>
    <t>Stock Grants [Member]</t>
  </si>
  <si>
    <t>Stock Compensation Plans (Details Textual) - USD ($)</t>
  </si>
  <si>
    <t>Share-based Compensation Arrangement by Share-based Payment Award, Options, Outstanding, Number</t>
  </si>
  <si>
    <t>Employee Service Share-based Compensation, Nonvested Awards, Total Compensation Cost Not yet Recognized, Stock Options</t>
  </si>
  <si>
    <t>Employee Service Share Based Compensation Nonvested Awards, Total Compensation Cost Not Yet Recognized, Period For Recognition (in years)</t>
  </si>
  <si>
    <t>3 years 7 months 6 days</t>
  </si>
  <si>
    <t>Allocated Share-based Compensation Expense</t>
  </si>
  <si>
    <t>Compensation Expense, Maximum</t>
  </si>
  <si>
    <t>Estimated Compensation Expense, Excepted</t>
  </si>
  <si>
    <t>Unrecognized Compensation Expense</t>
  </si>
  <si>
    <t>Restricted Stock Units (Rsus) [Member]</t>
  </si>
  <si>
    <t>Share-based Compensation Arrangement by Share-based Payment Award, Options, Grants in Period, Gross</t>
  </si>
  <si>
    <t>Share-based Compensation Arrangement by Share-based Payment Award, Equity Instruments Other than Options, Nonvested, Number</t>
  </si>
  <si>
    <t>Director [Member] | Restricted Stock Units (Rsus) [Member]</t>
  </si>
  <si>
    <t>Share-based Compensation Arrangement by Share-based Payment Award, Award Vesting Period</t>
  </si>
  <si>
    <t>1 year</t>
  </si>
  <si>
    <t>Employee [Member] | Restricted Stock Units (Rsus) [Member]</t>
  </si>
  <si>
    <t>Directors and Employee [Member]</t>
  </si>
  <si>
    <t>Directors and Employee [Member] | Restricted Stock Units (Rsus) [Member]</t>
  </si>
  <si>
    <t>Short-term Equity Incentive Plan 2013 [Member]</t>
  </si>
  <si>
    <t>Option Subscription, Description</t>
  </si>
  <si>
    <t>The final amount of awards earned under the 2013 STIP was paid out in cash in the first quarter of 2014.</t>
  </si>
  <si>
    <t>Short-term Equity Incentive Plan 2013 [Member] | Maximum [Member]</t>
  </si>
  <si>
    <t>Share-based Compensation Arrangement by Share-based Payment Award, Maximum Employee Subscription Rate</t>
  </si>
  <si>
    <t>45.00%</t>
  </si>
  <si>
    <t>Short-term Equity Incentive Plan 2013 [Member] | Minimum [Member]</t>
  </si>
  <si>
    <t>25.00%</t>
  </si>
  <si>
    <t>Equity Plan 2010 [Member]</t>
  </si>
  <si>
    <t>Share-based Compensation Arrangement by Share-based Payment Award, Number of Shares Authorized</t>
  </si>
  <si>
    <t>Stock Option Period, Description</t>
  </si>
  <si>
    <t>All options expire ten years from the date of grant. Vested options of retirees expire on the earlier of the scheduled expiration date or three months after the retirement date.</t>
  </si>
  <si>
    <t>Share-based Compensation Arrangement by Share-based Payment Award, Number of Shares Available for Grant</t>
  </si>
  <si>
    <t>Long Term Equity Incentive Plan 2013 [Member]</t>
  </si>
  <si>
    <t>The amount of benefit under the 2013 LTIP will be determined individually at the 12 month period ending December 31, 2013, the 24 month period ending December 31, 2014 and the 36 month period ending December 31, 2015. The awards&amp;#8217; vesting will be as follows: 16.7% of the target award after the end of the performance period ending December 31, 2013; 27.8% of the target award at the end of the performance period ending December 31, 2014; and 55.5% of the target award at the end of the performance period ending December 31, 2015. The RSUs shall vest between 0% and 100% of the applicable portion of the target award based on the portion of the performance targets that are achieved. RSUs settle in common shares in the first quarter following the close of the applicable performance period. The participants are required to be employed on the day of payout in order to receive the payment.</t>
  </si>
  <si>
    <t>Long Term Equity Incentive Plan 2013 [Member] | Restricted Stock Units (Rsus) [Member]</t>
  </si>
  <si>
    <t>Long Term Equity Incentive Plan 2013 [Member] | Maximum [Member]</t>
  </si>
  <si>
    <t>Long Term Equity Incentive Plan 2013 [Member] | Minimum [Member]</t>
  </si>
  <si>
    <t>Short-term and Long-term Equity Incentive Plan 2011 [Member]</t>
  </si>
  <si>
    <t>Stock Option Grant, 2009 [Member]</t>
  </si>
  <si>
    <t>Share-based Compensation Arrangement by Share-based Payment Award, Maximum Vested Percentage, Year</t>
  </si>
  <si>
    <t>Stock Option Grant, 2011 [Member]</t>
  </si>
  <si>
    <t>40.00%</t>
  </si>
  <si>
    <t>Stock Option Grant, Annual [Member]</t>
  </si>
  <si>
    <t>Short Term Equity Incentive Plan 2014 [Member]</t>
  </si>
  <si>
    <t>The final amount of benefits under the 2014 STIP were determined as of December31, 2014 and was paid out in cash in the first quarter of 2015.</t>
  </si>
  <si>
    <t>Short Term Equity Incentive Plan 2014 [Member] | Maximum [Member]</t>
  </si>
  <si>
    <t>Short Term Equity Incentive Plan 2014 [Member] | Minimum [Member]</t>
  </si>
  <si>
    <t>30.00%</t>
  </si>
  <si>
    <t>Long Term Equity Incentive Plan 2014 [Member]</t>
  </si>
  <si>
    <t>The amount of benefit under the 2014 LTIP will be determined individually at the end of the 36 month performance period ending December31, 2016. The awards will vest 100% of the target award at the end of the performance period ending December 31, 2016. The benefits earned under the 2014 LTIP will be paid out in common sharesin the first quarter of 2017. The participants are required to be employed on the day of payout in order to receive such payment.</t>
  </si>
  <si>
    <t>Long Term Equity Incentive Plan 2014 [Member] | Restricted Stock Units (Rsus) [Member]</t>
  </si>
  <si>
    <t>Long Term Equity Incentive Plan 2014 [Member] | Maximum [Member]</t>
  </si>
  <si>
    <t>Long Term Equity Incentive Plan 2014 [Member] | Minimum [Member]</t>
  </si>
  <si>
    <t>Long Term Equity Incentive Plan 2015 [Member]</t>
  </si>
  <si>
    <t>The amount of benefit under the 2015 LTIP will be determined individually at the end of the 36 month performance period ending December31, 2017. The awards will vest at the end of the performance period ending December 31, 2017. The benefits earned under the 2015 LTIP will be paid out in common shares in the first quarter of 2018. The participants are required to be employed on the day of payout in order to receive such payment.</t>
  </si>
  <si>
    <t>Long Term Equity Incentive Plan 2015 [Member] | Restricted Stock Units (Rsus) [Member]</t>
  </si>
  <si>
    <t>Long Term Equity Incentive Plan 2015 [Member] | Maximum [Member]</t>
  </si>
  <si>
    <t>Long Term Equity Incentive Plan 2015 [Member] | Minimum [Member]</t>
  </si>
  <si>
    <t>Short Term Equity Incentive Plan 2015 [Member]</t>
  </si>
  <si>
    <t>The final amount of benefits under the 2015 STIP was determined as of December31, 2015 and will be paid out in cash in the first quarter of 2016.</t>
  </si>
  <si>
    <t>Short Term Equity Incentive Plan 2015 [Member] | Maximum [Member]</t>
  </si>
  <si>
    <t>Short Term Equity Incentive Plan 2015 [Member] | Minimum [Member]</t>
  </si>
  <si>
    <t>Parent Company Statements (Details) - USD ($) $ in Thousands</t>
  </si>
  <si>
    <t>Assets</t>
  </si>
  <si>
    <t>Cash and cash equivalents</t>
  </si>
  <si>
    <t>Liabilities and stockholders' equity:</t>
  </si>
  <si>
    <t>Stockholders’ equity</t>
  </si>
  <si>
    <t>Parent Company [Member]</t>
  </si>
  <si>
    <t>Investment in banking subsidiary</t>
  </si>
  <si>
    <t>Investment in non-bank subsidiaries</t>
  </si>
  <si>
    <t>Accrued liabilities</t>
  </si>
  <si>
    <t>Parent Company Statements (Details 1) - USD ($) $ in Thousands</t>
  </si>
  <si>
    <t>Condensed Income Statements, Captions [Line Items]</t>
  </si>
  <si>
    <t>Interest expense</t>
  </si>
  <si>
    <t>Noninterest expense</t>
  </si>
  <si>
    <t>Income before income taxes and equity in earnings of subsidiaries</t>
  </si>
  <si>
    <t>Dividends from subsidiaries</t>
  </si>
  <si>
    <t>Interest on investments</t>
  </si>
  <si>
    <t>Other income</t>
  </si>
  <si>
    <t>Income tax credit</t>
  </si>
  <si>
    <t>Income before equity in earnings of subsidiaries</t>
  </si>
  <si>
    <t>(Distributions in excess of) undistributed equity in earnings of subsidiaries</t>
  </si>
  <si>
    <t>Parent Company Statements (Details 2) - USD ($) $ in Thousands</t>
  </si>
  <si>
    <t>Operating activities:</t>
  </si>
  <si>
    <t>Adjustments to reconcile net income to net cash (used in) provided by operating activities:</t>
  </si>
  <si>
    <t>Net cash provided by (used in) operating activities</t>
  </si>
  <si>
    <t>Investing activities:</t>
  </si>
  <si>
    <t>Sale of available-for-sale securities</t>
  </si>
  <si>
    <t>Net cash provided by investing activities</t>
  </si>
  <si>
    <t>Financing activities:</t>
  </si>
  <si>
    <t>Repurchase of common stock</t>
  </si>
  <si>
    <t>Stock Options Exercised</t>
  </si>
  <si>
    <t>Treasury stock sales</t>
  </si>
  <si>
    <t>Net cash used in financing activities</t>
  </si>
  <si>
    <t>Net increase (decrease) in cash and cash equivalents</t>
  </si>
  <si>
    <t>Distribution in excess of (undistributed equity in) earnings of subsidiaries</t>
  </si>
  <si>
    <t>Change in other assets and liabilities</t>
  </si>
  <si>
    <t>Cash dividends paid</t>
  </si>
  <si>
    <t>Purchase stock warrants</t>
  </si>
  <si>
    <t>Cash and cash equivalents at end of year</t>
  </si>
  <si>
    <t>Fair Value (Details) - USD ($) $ in Thousands</t>
  </si>
  <si>
    <t>Available for sale securities:</t>
  </si>
  <si>
    <t>Available for sale securities, Total Fair Value</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Collateralized mortgage obligations [Member]</t>
  </si>
  <si>
    <t>Collateralized mortgage obligations [Member] | Fair Value, Inputs, Level 1 [Member]</t>
  </si>
  <si>
    <t>Collateralized mortgage obligations [Member] | Fair Value, Inputs, Level 2 [Member]</t>
  </si>
  <si>
    <t>Collateralized mortgage obligations [Member] | Fair Value, Inputs, Level 3 [Member]</t>
  </si>
  <si>
    <t>Trust Preferred Stock [Member]</t>
  </si>
  <si>
    <t>Trust Preferred Stock [Member] | Fair Value, Inputs, Level 1 [Member]</t>
  </si>
  <si>
    <t>Trust Preferred Stock [Member] | Fair Value, Inputs, Level 2 [Member]</t>
  </si>
  <si>
    <t>Trust Preferred Stock [Member] | Fair Value, Inputs, Level 3 [Member]</t>
  </si>
  <si>
    <t>Preferred Stock [Member] | Fair Value, Inputs, Level 1 [Member]</t>
  </si>
  <si>
    <t>Preferred Stock [Member] | Fair Value, Inputs, Level 2 [Member]</t>
  </si>
  <si>
    <t>Preferred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 Fair Value, Inputs, Level 3 [Member] - USD ($) $ in Thousands</t>
  </si>
  <si>
    <t>Fair Value, Assets and Liabilities Measured on Recurring and Nonrecurring Basis [Line Items]</t>
  </si>
  <si>
    <t>Total gains or losses (realized/unrealized)</t>
  </si>
  <si>
    <t>Included in earnings (realized)</t>
  </si>
  <si>
    <t>Included in other comprehensive income (presented gross of taxes)</t>
  </si>
  <si>
    <t>Sales</t>
  </si>
  <si>
    <t>Transfers in and/or out of Level 3</t>
  </si>
  <si>
    <t>Fair Value (Details 2) - USD ($) $ in Thousands</t>
  </si>
  <si>
    <t>Fair Value, Assets Measured on Recurring Basis, Unobservable Input Reconciliation [Line Items]</t>
  </si>
  <si>
    <t>Interest income on securities</t>
  </si>
  <si>
    <t>Other changes in fair value</t>
  </si>
  <si>
    <t>Fair Value (Details 3) - USD ($) $ in Thousands</t>
  </si>
  <si>
    <t>Total impaired loans</t>
  </si>
  <si>
    <t>Real estate held for sale</t>
  </si>
  <si>
    <t>Total real estate held for sale</t>
  </si>
  <si>
    <t>Home Equity and Improvement [Member]</t>
  </si>
  <si>
    <t>Fair Value, Inputs, Level 1 [Member]</t>
  </si>
  <si>
    <t>Fair Value, Inputs, Level 1 [Member] | One To Four Family Residential Real Estate [Member]</t>
  </si>
  <si>
    <t>Fair Value, Inputs, Level 1 [Member] | Multi Family Residential Real Estate [Member]</t>
  </si>
  <si>
    <t>Fair Value, Inputs, Level 1 [Member] | Commercial Real Estate [Member]</t>
  </si>
  <si>
    <t>Fair Value, Inputs, Level 1 [Member] | Home Equity and Improvement [Member]</t>
  </si>
  <si>
    <t>Fair Value, Inputs, Level 1 [Member] | Residential Mortgage [Member]</t>
  </si>
  <si>
    <t>Fair Value, Inputs, Level 1 [Member] | Commercial Loan [Member]</t>
  </si>
  <si>
    <t>Fair Value, Inputs, Level 2 [Member]</t>
  </si>
  <si>
    <t>Fair Value, Inputs, Level 2 [Member] | One To Four Family Residential Real Estate [Member]</t>
  </si>
  <si>
    <t>Fair Value, Inputs, Level 2 [Member] | Multi Family Residential Real Estate [Member]</t>
  </si>
  <si>
    <t>Fair Value, Inputs, Level 2 [Member] | Commercial Real Estate [Member]</t>
  </si>
  <si>
    <t>Fair Value, Inputs, Level 2 [Member] | Home Equity and Improvement [Member]</t>
  </si>
  <si>
    <t>Fair Value, Inputs, Level 2 [Member] | Residential Mortgage [Member]</t>
  </si>
  <si>
    <t>Fair Value, Inputs, Level 2 [Member] | Commercial Loan [Member]</t>
  </si>
  <si>
    <t>Fair Value, Inputs, Level 3 [Member]</t>
  </si>
  <si>
    <t>Fair Value, Inputs, Level 3 [Member] | One To Four Family Residential Real Estate [Member]</t>
  </si>
  <si>
    <t>Fair Value, Inputs, Level 3 [Member] | Multi Family Residential Real Estate [Member]</t>
  </si>
  <si>
    <t>Fair Value, Inputs, Level 3 [Member] | Commercial Real Estate [Member]</t>
  </si>
  <si>
    <t>Fair Value, Inputs, Level 3 [Member] | Home Equity and Improvement [Member]</t>
  </si>
  <si>
    <t>Fair Value, Inputs, Level 3 [Member] | Residential Mortgage [Member]</t>
  </si>
  <si>
    <t>Fair Value, Inputs, Level 3 [Member] | Commercial Loan [Member]</t>
  </si>
  <si>
    <t>Fair Value (Details 4) - USD ($) $ in Thousands</t>
  </si>
  <si>
    <t>Impaired Loans- Applies to all loan classes, Fair Value</t>
  </si>
  <si>
    <t>Real estate held for sale - Applies to all classes, Fair Value</t>
  </si>
  <si>
    <t>Range of Input 30% [Member]</t>
  </si>
  <si>
    <t>Valuation Technique, Fair Value</t>
  </si>
  <si>
    <t>Appraisals which utilize sales comparison, net income and cost approach</t>
  </si>
  <si>
    <t>Unobservable Inputs, Fair Value</t>
  </si>
  <si>
    <t>Discounts for changes in market conditions</t>
  </si>
  <si>
    <t>Fair Value, Range of Input, Maximum</t>
  </si>
  <si>
    <t>Fair Value Measurement Weighted Average Range</t>
  </si>
  <si>
    <t>Range of Input 10-30% [Member]</t>
  </si>
  <si>
    <t>Discounts for collection issues and changes in market conditions</t>
  </si>
  <si>
    <t>Fair Value, Range of Input, Minimum</t>
  </si>
  <si>
    <t>11.00%</t>
  </si>
  <si>
    <t>Range of Input 20-40% [Member]</t>
  </si>
  <si>
    <t>28.00%</t>
  </si>
  <si>
    <t>Fair Value (Details 5) - USD ($) $ in Thousands</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Minimum [Member] | Real Estate held for sale [Member]</t>
  </si>
  <si>
    <t>Fair Value Inputs, Discount Rate</t>
  </si>
  <si>
    <t>Maximum [Member] | Real Estate held for sale [Member]</t>
  </si>
  <si>
    <t>Collateral dependent loans [Member]</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 USD ($) $ in Thousands</t>
  </si>
  <si>
    <t>Mortgage Banking Derivatives - Gain (Loss)</t>
  </si>
  <si>
    <t>Derivative Financial Instruments (Details Textual) - USD ($)</t>
  </si>
  <si>
    <t>Derivative Instruments, Gain (Loss) [Line Items]</t>
  </si>
  <si>
    <t>Interest Rate Derivative Instruments Not Designated as Hedging Instruments at Fair Value, Net</t>
  </si>
  <si>
    <t>Notional Amount of Interest Rate Derivative Instruments Not Designated as Hedging Instruments</t>
  </si>
  <si>
    <t>Gain (Loss) on Interest Rate Fair Value Hedge Ineffectiveness</t>
  </si>
  <si>
    <t>Quarterly Consolidated Results of Operations (Unaudited) (Details) - USD ($) $ / shares in Units, shares in Thousands, $ in Thousands</t>
  </si>
  <si>
    <t>Interest income</t>
  </si>
  <si>
    <t>Gain on sale, call or write-down of securities</t>
  </si>
  <si>
    <t>Noninterest income</t>
  </si>
  <si>
    <t>Income taxes</t>
  </si>
  <si>
    <t>Basic</t>
  </si>
  <si>
    <t>Diluted</t>
  </si>
  <si>
    <t>Average shares outstanding:</t>
  </si>
  <si>
    <t>Other Comprehensive Income (Loss) (Details) - USD ($) $ in Thousands</t>
  </si>
  <si>
    <t>Securities available for sale and transferred securities: Before Tax Amount</t>
  </si>
  <si>
    <t>Change in net unrealized gain/(loss) during the period</t>
  </si>
  <si>
    <t>Reclassification adjustment for net gains included in net income</t>
  </si>
  <si>
    <t>Defined benefit postretirement medical plan:</t>
  </si>
  <si>
    <t>Net gain on defined benefit postretirement medical plan realized during the period, Before Tax Amount</t>
  </si>
  <si>
    <t>Reclassification adjustment for net amortization and deferral on defined benefit postretirement medical plan (included in compensation and benefits), Before Tax Amount</t>
  </si>
  <si>
    <t>Total other comprehensive income</t>
  </si>
  <si>
    <t>Securities available for sale and transferred securities: Tax Expense (Benefit)</t>
  </si>
  <si>
    <t>Net gain on defined benefit postretirement medical plan realized during the period, Tax Expense (Benefit)</t>
  </si>
  <si>
    <t>Reclassification adjustment for net amortization and deferral on defined benefit postretirement medical plan (included in compensation and benefits), Tax Expense (Benefit)</t>
  </si>
  <si>
    <t>Securities available for sale and transferred securities: Net of Tax Amount</t>
  </si>
  <si>
    <t>Net gain on defined benefit postretirement medical plan realized during the period, Net Of Tax Amount</t>
  </si>
  <si>
    <t>Reclassification adjustment for net amortization and deferral on defined benefit postretirement medical plan (included in compensation and benefits), Net of Tax Amount</t>
  </si>
  <si>
    <t>Other Comprehensive Income (Loss) (Details 1) - USD ($) $ in Thousands</t>
  </si>
  <si>
    <t>Accumulated Other Comprehensive Income (Loss) [Line Items]</t>
  </si>
  <si>
    <t>Securities Available For Sale, Beginning balance</t>
  </si>
  <si>
    <t>Securities Available For Sale, Other comprehensive income (loss) before reclassifications</t>
  </si>
  <si>
    <t>Securities Available For Sale, Amounts reclassified from accumulated other comprehensive income (loss)</t>
  </si>
  <si>
    <t>Securities Available For Sale, Net other comprehensive income (loss) during period</t>
  </si>
  <si>
    <t>Securities Available For Sale, Ending balance</t>
  </si>
  <si>
    <t>Post-retirement Benefit, Beginning balance</t>
  </si>
  <si>
    <t>Post-retirement Benefit, Other comprehensive income (loss) before reclassifications</t>
  </si>
  <si>
    <t>Post-retirement Benefit, Amounts reclassified from accumulated other comprehensive income (loss)</t>
  </si>
  <si>
    <t>Post-retirement Benefit, Net other comprehensive income (loss) during period</t>
  </si>
  <si>
    <t>Post-retirement Benefit, Ending balance</t>
  </si>
  <si>
    <t>Accumulated Other Comprehensive Income, Beginning balance</t>
  </si>
  <si>
    <t>Accumulated Other Comprehensive Income, Other comprehensive income (loss) before reclassifications</t>
  </si>
  <si>
    <t>Accumulated Other Comprehensive Income, Amounts reclassified from accumulated other comprehensive income (loss)</t>
  </si>
  <si>
    <t>Accumulated Other Comprehensive Income, Net other comprehensive income (loss) during period</t>
  </si>
  <si>
    <t>Accumulated Other Comprehensive Income, Ending balanc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46647</v>
      </c>
    </row>
    <row spans="1:4" r="6">
      <c t="s" s="4" r="A6">
        <v>9</v>
      </c>
      <c t="s" s="4" r="B6">
        <v>10</v>
      </c>
    </row>
    <row spans="1:4" r="7">
      <c t="s" s="4" r="A7">
        <v>11</v>
      </c>
      <c t="s" s="4" r="B7">
        <v>12</v>
      </c>
    </row>
    <row spans="1:4" r="8">
      <c t="s" s="4" r="A8">
        <v>13</v>
      </c>
      <c t="s" s="4" r="B8">
        <v>14</v>
      </c>
    </row>
    <row spans="1:4" r="9">
      <c t="s" s="4" r="A9">
        <v>15</v>
      </c>
      <c t="n" s="6" r="C9">
        <v>8938777</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3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4</v>
      </c>
      <c t="s" s="2" r="B1">
        <v>2</v>
      </c>
      <c t="s" s="2" r="C1">
        <v>32</v>
      </c>
    </row>
    <row spans="1:3" r="2">
      <c t="s" s="3" r="A2">
        <v>1115</v>
      </c>
    </row>
    <row spans="1:3" r="3">
      <c t="s" s="4" r="A3">
        <v>1116</v>
      </c>
      <c t="n" s="8" r="B3">
        <v>36083</v>
      </c>
      <c t="n" s="8" r="C3">
        <v>36083</v>
      </c>
    </row>
    <row spans="1:3" r="4">
      <c t="s" s="4" r="A4">
        <v>1117</v>
      </c>
    </row>
    <row spans="1:3" r="5">
      <c t="s" s="3" r="A5">
        <v>1115</v>
      </c>
    </row>
    <row spans="1:3" r="6">
      <c t="s" s="4" r="A6">
        <v>1116</v>
      </c>
      <c t="n" s="6" r="B6">
        <v>20619</v>
      </c>
      <c t="n" s="6" r="C6">
        <v>20619</v>
      </c>
    </row>
    <row spans="1:3" r="7">
      <c t="s" s="4" r="A7">
        <v>1118</v>
      </c>
    </row>
    <row spans="1:3" r="8">
      <c t="s" s="3" r="A8">
        <v>1115</v>
      </c>
    </row>
    <row spans="1:3" r="9">
      <c t="s" s="4" r="A9">
        <v>1116</v>
      </c>
      <c t="n" s="8" r="B9">
        <v>15464</v>
      </c>
      <c t="n" s="8" r="C9">
        <v>1546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14"/>
  </cols>
  <sheetData>
    <row spans="1:4" r="1">
      <c t="s" s="1" r="A1">
        <v>1119</v>
      </c>
      <c t="s" s="2" r="B1">
        <v>1120</v>
      </c>
      <c t="s" s="2" r="C1">
        <v>1</v>
      </c>
    </row>
    <row spans="1:4" r="2">
      <c t="s" s="2" r="B2">
        <v>1121</v>
      </c>
      <c t="s" s="2" r="C2">
        <v>2</v>
      </c>
      <c t="s" s="2" r="D2">
        <v>32</v>
      </c>
    </row>
    <row spans="1:4" r="3">
      <c t="s" s="4" r="A3">
        <v>1117</v>
      </c>
    </row>
    <row spans="1:4" r="4">
      <c t="s" s="3" r="A4">
        <v>1115</v>
      </c>
    </row>
    <row spans="1:4" r="5">
      <c t="s" s="4" r="A5">
        <v>1122</v>
      </c>
      <c t="n" s="8" r="C5">
        <v>20</v>
      </c>
    </row>
    <row spans="1:4" r="6">
      <c t="s" s="4" r="A6">
        <v>1123</v>
      </c>
      <c t="n" s="7" r="C6">
        <v>20.6</v>
      </c>
    </row>
    <row spans="1:4" r="7">
      <c t="s" s="4" r="A7">
        <v>1124</v>
      </c>
      <c t="s" s="4" r="C7">
        <v>1125</v>
      </c>
    </row>
    <row spans="1:4" r="8">
      <c t="s" s="4" r="A8">
        <v>1126</v>
      </c>
      <c t="s" s="4" r="C8">
        <v>1127</v>
      </c>
    </row>
    <row spans="1:4" r="9">
      <c t="s" s="4" r="A9">
        <v>1128</v>
      </c>
      <c t="s" s="4" r="C9">
        <v>1129</v>
      </c>
      <c t="s" s="4" r="D9">
        <v>1130</v>
      </c>
    </row>
    <row spans="1:4" r="10">
      <c t="s" s="4" r="A10">
        <v>1118</v>
      </c>
    </row>
    <row spans="1:4" r="11">
      <c t="s" s="3" r="A11">
        <v>1115</v>
      </c>
    </row>
    <row spans="1:4" r="12">
      <c t="s" s="4" r="A12">
        <v>1122</v>
      </c>
      <c t="n" s="8" r="B12">
        <v>15</v>
      </c>
    </row>
    <row spans="1:4" r="13">
      <c t="s" s="4" r="A13">
        <v>1123</v>
      </c>
      <c t="n" s="7" r="B13">
        <v>15.5</v>
      </c>
    </row>
    <row spans="1:4" r="14">
      <c t="s" s="4" r="A14">
        <v>1124</v>
      </c>
      <c t="s" s="4" r="B14">
        <v>1131</v>
      </c>
    </row>
    <row spans="1:4" r="15">
      <c t="s" s="4" r="A15">
        <v>1126</v>
      </c>
      <c t="s" s="4" r="C15">
        <v>1132</v>
      </c>
    </row>
    <row spans="1:4" r="16">
      <c t="s" s="4" r="A16">
        <v>1128</v>
      </c>
      <c t="s" s="4" r="C16">
        <v>1133</v>
      </c>
      <c t="s" s="4" r="D16">
        <v>113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5</v>
      </c>
      <c t="s" s="2" r="B1">
        <v>1</v>
      </c>
    </row>
    <row spans="1:3" r="2">
      <c t="s" s="2" r="B2">
        <v>2</v>
      </c>
      <c t="s" s="2" r="C2">
        <v>32</v>
      </c>
    </row>
    <row spans="1:3" r="3">
      <c t="s" s="3" r="A3">
        <v>104</v>
      </c>
    </row>
    <row spans="1:3" r="4">
      <c t="s" s="4" r="A4">
        <v>1136</v>
      </c>
      <c t="n" s="8" r="B4">
        <v>57188</v>
      </c>
      <c t="n" s="8" r="C4">
        <v>54759</v>
      </c>
    </row>
    <row spans="1:3" r="5">
      <c t="s" s="4" r="A5">
        <v>1137</v>
      </c>
      <c t="s" s="4" r="B5">
        <v>1138</v>
      </c>
      <c t="s" s="4" r="C5">
        <v>1139</v>
      </c>
    </row>
    <row spans="1:3" r="6">
      <c t="s" s="4" r="A6">
        <v>1140</v>
      </c>
      <c t="n" s="8" r="B6">
        <v>54632</v>
      </c>
      <c t="n" s="8" r="C6">
        <v>54541</v>
      </c>
    </row>
    <row spans="1:3" r="7">
      <c t="s" s="4" r="A7">
        <v>1141</v>
      </c>
      <c t="n" s="8" r="B7">
        <v>60272</v>
      </c>
      <c t="n" s="8" r="C7">
        <v>61154</v>
      </c>
    </row>
    <row spans="1:3" r="8">
      <c t="s" s="4" r="A8">
        <v>1142</v>
      </c>
      <c t="s" s="4" r="B8">
        <v>1139</v>
      </c>
      <c t="s" s="4" r="C8">
        <v>114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4</v>
      </c>
      <c t="s" s="2" r="B1">
        <v>2</v>
      </c>
      <c t="s" s="2" r="C1">
        <v>32</v>
      </c>
    </row>
    <row spans="1:3" r="2">
      <c t="s" s="3" r="A2">
        <v>1145</v>
      </c>
    </row>
    <row spans="1:3" r="3">
      <c t="s" s="4" r="A3">
        <v>1146</v>
      </c>
      <c t="n" s="8" r="B3">
        <v>57188</v>
      </c>
      <c t="n" s="8" r="C3">
        <v>54759</v>
      </c>
    </row>
    <row spans="1:3" r="4">
      <c t="s" s="4" r="A4">
        <v>1147</v>
      </c>
      <c t="n" s="6" r="B4">
        <v>57188</v>
      </c>
      <c t="n" s="6" r="C4">
        <v>54759</v>
      </c>
    </row>
    <row spans="1:3" r="5">
      <c t="s" s="4" r="A5">
        <v>1148</v>
      </c>
    </row>
    <row spans="1:3" r="6">
      <c t="s" s="3" r="A6">
        <v>1145</v>
      </c>
    </row>
    <row spans="1:3" r="7">
      <c t="s" s="4" r="A7">
        <v>1146</v>
      </c>
      <c t="n" s="6" r="B7">
        <v>23998</v>
      </c>
      <c t="n" s="6" r="C7">
        <v>16570</v>
      </c>
    </row>
    <row spans="1:3" r="8">
      <c t="s" s="4" r="A8">
        <v>1149</v>
      </c>
    </row>
    <row spans="1:3" r="9">
      <c t="s" s="3" r="A9">
        <v>1145</v>
      </c>
    </row>
    <row spans="1:3" r="10">
      <c t="s" s="4" r="A10">
        <v>1146</v>
      </c>
      <c t="n" s="6" r="B10">
        <v>33190</v>
      </c>
      <c t="n" s="6" r="C10">
        <v>38189</v>
      </c>
    </row>
    <row spans="1:3" r="11">
      <c t="s" s="4" r="A11">
        <v>1150</v>
      </c>
    </row>
    <row spans="1:3" r="12">
      <c t="s" s="3" r="A12">
        <v>1145</v>
      </c>
    </row>
    <row spans="1:3" r="13">
      <c t="s" s="4" r="A13">
        <v>1146</v>
      </c>
      <c t="n" s="6" r="B13">
        <v>57188</v>
      </c>
      <c t="n" s="6" r="C13">
        <v>54759</v>
      </c>
    </row>
    <row spans="1:3" r="14">
      <c t="s" s="4" r="A14">
        <v>1151</v>
      </c>
    </row>
    <row spans="1:3" r="15">
      <c t="s" s="3" r="A15">
        <v>1145</v>
      </c>
    </row>
    <row spans="1:3" r="16">
      <c t="s" s="4" r="A16">
        <v>1146</v>
      </c>
      <c t="n" s="6" r="B16">
        <v>23998</v>
      </c>
      <c t="n" s="6" r="C16">
        <v>16570</v>
      </c>
    </row>
    <row spans="1:3" r="17">
      <c t="s" s="4" r="A17">
        <v>1152</v>
      </c>
    </row>
    <row spans="1:3" r="18">
      <c t="s" s="3" r="A18">
        <v>1145</v>
      </c>
    </row>
    <row spans="1:3" r="19">
      <c t="s" s="4" r="A19">
        <v>1146</v>
      </c>
      <c t="n" s="6" r="B19">
        <v>33190</v>
      </c>
      <c t="n" s="6" r="C19">
        <v>38189</v>
      </c>
    </row>
    <row spans="1:3" r="20">
      <c t="s" s="4" r="A20">
        <v>1153</v>
      </c>
    </row>
    <row spans="1:3" r="21">
      <c t="s" s="3" r="A21">
        <v>1145</v>
      </c>
    </row>
    <row spans="1:3" r="22">
      <c t="s" s="4" r="A22">
        <v>1146</v>
      </c>
      <c t="n" s="6" r="B22">
        <v>0</v>
      </c>
      <c t="n" s="6" r="C22">
        <v>0</v>
      </c>
    </row>
    <row spans="1:3" r="23">
      <c t="s" s="4" r="A23">
        <v>1154</v>
      </c>
    </row>
    <row spans="1:3" r="24">
      <c t="s" s="3" r="A24">
        <v>1145</v>
      </c>
    </row>
    <row spans="1:3" r="25">
      <c t="s" s="4" r="A25">
        <v>1146</v>
      </c>
      <c t="n" s="6" r="B25">
        <v>0</v>
      </c>
      <c t="n" s="6" r="C25">
        <v>0</v>
      </c>
    </row>
    <row spans="1:3" r="26">
      <c t="s" s="4" r="A26">
        <v>1155</v>
      </c>
    </row>
    <row spans="1:3" r="27">
      <c t="s" s="3" r="A27">
        <v>1145</v>
      </c>
    </row>
    <row spans="1:3" r="28">
      <c t="s" s="4" r="A28">
        <v>1146</v>
      </c>
      <c t="n" s="6" r="B28">
        <v>0</v>
      </c>
      <c t="n" s="6" r="C28">
        <v>0</v>
      </c>
    </row>
    <row spans="1:3" r="29">
      <c t="s" s="4" r="A29">
        <v>1156</v>
      </c>
    </row>
    <row spans="1:3" r="30">
      <c t="s" s="3" r="A30">
        <v>1145</v>
      </c>
    </row>
    <row spans="1:3" r="31">
      <c t="s" s="4" r="A31">
        <v>1146</v>
      </c>
      <c t="n" s="6" r="B31">
        <v>0</v>
      </c>
      <c t="n" s="6" r="C31">
        <v>0</v>
      </c>
    </row>
    <row spans="1:3" r="32">
      <c t="s" s="4" r="A32">
        <v>1157</v>
      </c>
    </row>
    <row spans="1:3" r="33">
      <c t="s" s="3" r="A33">
        <v>1145</v>
      </c>
    </row>
    <row spans="1:3" r="34">
      <c t="s" s="4" r="A34">
        <v>1146</v>
      </c>
      <c t="n" s="6" r="B34">
        <v>0</v>
      </c>
      <c t="n" s="6" r="C34">
        <v>0</v>
      </c>
    </row>
    <row spans="1:3" r="35">
      <c t="s" s="4" r="A35">
        <v>1158</v>
      </c>
    </row>
    <row spans="1:3" r="36">
      <c t="s" s="3" r="A36">
        <v>1145</v>
      </c>
    </row>
    <row spans="1:3" r="37">
      <c t="s" s="4" r="A37">
        <v>1146</v>
      </c>
      <c t="n" s="6" r="B37">
        <v>0</v>
      </c>
      <c t="n" s="6" r="C37">
        <v>0</v>
      </c>
    </row>
    <row spans="1:3" r="38">
      <c t="s" s="4" r="A38">
        <v>1159</v>
      </c>
    </row>
    <row spans="1:3" r="39">
      <c t="s" s="3" r="A39">
        <v>1145</v>
      </c>
    </row>
    <row spans="1:3" r="40">
      <c t="s" s="4" r="A40">
        <v>1146</v>
      </c>
      <c t="n" s="6" r="B40">
        <v>0</v>
      </c>
      <c t="n" s="6" r="C40">
        <v>0</v>
      </c>
    </row>
    <row spans="1:3" r="41">
      <c t="s" s="4" r="A41">
        <v>1160</v>
      </c>
    </row>
    <row spans="1:3" r="42">
      <c t="s" s="3" r="A42">
        <v>1145</v>
      </c>
    </row>
    <row spans="1:3" r="43">
      <c t="s" s="4" r="A43">
        <v>1146</v>
      </c>
      <c t="n" s="6" r="B43">
        <v>0</v>
      </c>
      <c t="n" s="6" r="C43">
        <v>0</v>
      </c>
    </row>
    <row spans="1:3" r="44">
      <c t="s" s="4" r="A44">
        <v>1161</v>
      </c>
    </row>
    <row spans="1:3" r="45">
      <c t="s" s="3" r="A45">
        <v>1145</v>
      </c>
    </row>
    <row spans="1:3" r="46">
      <c t="s" s="4" r="A46">
        <v>1146</v>
      </c>
      <c t="n" s="8" r="B46">
        <v>0</v>
      </c>
      <c t="n" s="8" r="C46">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0"/>
  </cols>
  <sheetData>
    <row spans="1:2" r="1">
      <c t="s" s="1" r="A1">
        <v>1162</v>
      </c>
      <c t="s" s="2" r="B1">
        <v>1</v>
      </c>
    </row>
    <row spans="1:2" r="2">
      <c t="s" s="2" r="B2">
        <v>676</v>
      </c>
    </row>
    <row spans="1:2" r="3">
      <c t="s" s="4" r="A3">
        <v>1163</v>
      </c>
      <c t="s" s="4" r="B3">
        <v>1164</v>
      </c>
    </row>
    <row spans="1:2" r="4">
      <c t="s" s="4" r="A4">
        <v>1165</v>
      </c>
    </row>
    <row spans="1:2" r="5">
      <c t="s" s="4" r="A5">
        <v>1112</v>
      </c>
      <c t="n" s="8" r="B5">
        <v>20</v>
      </c>
    </row>
    <row spans="1:2" r="6">
      <c t="s" s="4" r="A6">
        <v>1166</v>
      </c>
    </row>
    <row spans="1:2" r="7">
      <c t="s" s="4" r="A7">
        <v>1112</v>
      </c>
      <c t="n" s="7" r="B7">
        <v>11.2</v>
      </c>
    </row>
    <row spans="1:2" r="8">
      <c t="s" s="4" r="A8">
        <v>1167</v>
      </c>
      <c t="s" s="4" r="B8">
        <v>116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 customWidth="1" max="5" min="5" width="14"/>
  </cols>
  <sheetData>
    <row spans="1:5" r="1">
      <c t="s" s="1" r="A1">
        <v>1169</v>
      </c>
      <c t="s" s="2" r="B1">
        <v>1</v>
      </c>
    </row>
    <row spans="1:5" r="2">
      <c t="s" s="2" r="B2">
        <v>2</v>
      </c>
      <c t="s" s="2" r="C2">
        <v>32</v>
      </c>
      <c t="s" s="2" r="E2">
        <v>92</v>
      </c>
    </row>
    <row spans="1:5" r="3">
      <c t="s" s="3" r="A3">
        <v>1170</v>
      </c>
    </row>
    <row spans="1:5" r="4">
      <c t="s" s="4" r="A4">
        <v>1171</v>
      </c>
      <c t="n" s="8" r="B4">
        <v>3359</v>
      </c>
      <c t="n" s="8" r="C4">
        <v>3622</v>
      </c>
      <c t="n" s="8" r="E4">
        <v>2947</v>
      </c>
    </row>
    <row spans="1:5" r="5">
      <c t="s" s="4" r="A5">
        <v>1172</v>
      </c>
      <c t="n" s="6" r="B5">
        <v>1752</v>
      </c>
      <c t="n" s="6" r="C5">
        <v>1820</v>
      </c>
      <c t="n" s="6" r="E5">
        <v>1563</v>
      </c>
    </row>
    <row spans="1:5" r="6">
      <c t="s" s="4" r="A6">
        <v>1173</v>
      </c>
      <c t="n" s="6" r="B6">
        <v>1783</v>
      </c>
      <c t="n" s="6" r="C6">
        <v>1762</v>
      </c>
      <c t="n" s="6" r="E6">
        <v>2323</v>
      </c>
    </row>
    <row spans="1:5" r="7">
      <c t="s" s="4" r="A7">
        <v>1174</v>
      </c>
      <c t="n" s="6" r="B7">
        <v>1064</v>
      </c>
      <c t="n" s="6" r="C7">
        <v>743</v>
      </c>
      <c t="n" s="6" r="E7">
        <v>1584</v>
      </c>
    </row>
    <row spans="1:5" r="8">
      <c t="s" s="4" r="A8">
        <v>1175</v>
      </c>
      <c t="n" s="6" r="B8">
        <v>457</v>
      </c>
      <c t="n" s="6" r="C8">
        <v>466</v>
      </c>
      <c t="n" s="6" r="E8">
        <v>449</v>
      </c>
    </row>
    <row spans="1:5" r="9">
      <c t="s" s="4" r="A9">
        <v>185</v>
      </c>
      <c t="n" s="6" r="B9">
        <v>699</v>
      </c>
      <c t="n" s="6" r="C9">
        <v>1102</v>
      </c>
      <c t="n" s="6" r="E9">
        <v>1241</v>
      </c>
    </row>
    <row spans="1:5" r="10">
      <c t="s" s="4" r="A10">
        <v>1176</v>
      </c>
      <c t="n" s="6" r="B10">
        <v>459</v>
      </c>
      <c t="n" s="6" r="C10">
        <v>594</v>
      </c>
      <c t="n" s="6" r="E10">
        <v>531</v>
      </c>
    </row>
    <row spans="1:5" r="11">
      <c t="s" s="4" r="A11">
        <v>1177</v>
      </c>
      <c t="n" s="6" r="B11">
        <v>207</v>
      </c>
      <c t="n" s="6" r="C11">
        <v>142</v>
      </c>
      <c t="n" s="6" r="E11">
        <v>172</v>
      </c>
    </row>
    <row spans="1:5" r="12">
      <c t="s" s="4" r="A12">
        <v>1178</v>
      </c>
      <c t="n" s="6" r="B12">
        <v>334</v>
      </c>
      <c t="n" s="6" r="C12">
        <v>395</v>
      </c>
      <c t="n" s="6" r="E12">
        <v>915</v>
      </c>
    </row>
    <row spans="1:5" r="13">
      <c t="s" s="4" r="A13">
        <v>1179</v>
      </c>
      <c t="n" s="6" r="B13">
        <v>5402</v>
      </c>
      <c t="n" s="6" r="C13">
        <v>6611</v>
      </c>
      <c t="s" s="4" r="D13">
        <v>765</v>
      </c>
      <c t="n" s="6" r="E13">
        <v>5610</v>
      </c>
    </row>
    <row spans="1:5" r="14">
      <c t="s" s="4" r="A14">
        <v>1180</v>
      </c>
      <c t="n" s="8" r="B14">
        <v>15516</v>
      </c>
      <c t="n" s="8" r="C14">
        <v>17257</v>
      </c>
      <c t="n" s="8" r="E14">
        <v>17335</v>
      </c>
    </row>
    <row spans="1:5" r="15">
      <c t="n" r="A15"/>
    </row>
    <row spans="1:5" r="16">
      <c t="s" s="4" r="A16">
        <v>765</v>
      </c>
      <c t="s" s="4" r="B16">
        <v>1181</v>
      </c>
    </row>
  </sheetData>
  <mergeCells count="5">
    <mergeCell ref="A1:A2"/>
    <mergeCell ref="B1:E1"/>
    <mergeCell ref="C2:D2"/>
    <mergeCell ref="A15:E15"/>
    <mergeCell ref="B16:E1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182</v>
      </c>
      <c t="s" s="2" r="B1">
        <v>1</v>
      </c>
    </row>
    <row spans="1:4" r="2">
      <c t="s" s="2" r="B2">
        <v>2</v>
      </c>
      <c t="s" s="2" r="C2">
        <v>32</v>
      </c>
      <c t="s" s="2" r="D2">
        <v>92</v>
      </c>
    </row>
    <row spans="1:4" r="3">
      <c t="s" s="3" r="A3">
        <v>1183</v>
      </c>
    </row>
    <row spans="1:4" r="4">
      <c t="s" s="4" r="A4">
        <v>1184</v>
      </c>
      <c t="n" s="8" r="B4">
        <v>53</v>
      </c>
      <c t="n" s="8" r="C4">
        <v>65</v>
      </c>
      <c t="n" s="8" r="D4">
        <v>78</v>
      </c>
    </row>
    <row spans="1:4" r="5">
      <c t="s" s="4" r="A5">
        <v>1185</v>
      </c>
      <c t="n" s="6" r="B5">
        <v>593</v>
      </c>
      <c t="n" s="6" r="C5">
        <v>832</v>
      </c>
      <c t="n" s="6" r="D5">
        <v>477</v>
      </c>
    </row>
    <row spans="1:4" r="6">
      <c t="s" s="4" r="A6">
        <v>1186</v>
      </c>
      <c t="n" s="6" r="B6">
        <v>646</v>
      </c>
      <c t="n" s="6" r="C6">
        <v>897</v>
      </c>
      <c t="n" s="6" r="D6">
        <v>555</v>
      </c>
    </row>
    <row spans="1:4" r="7">
      <c t="s" s="4" r="A7">
        <v>144</v>
      </c>
      <c t="n" s="6" r="B7">
        <v>-226</v>
      </c>
      <c t="n" s="6" r="C7">
        <v>-314</v>
      </c>
      <c t="n" s="6" r="D7">
        <v>-194</v>
      </c>
    </row>
    <row spans="1:4" r="8">
      <c t="s" s="4" r="A8">
        <v>1187</v>
      </c>
      <c t="n" s="8" r="B8">
        <v>420</v>
      </c>
      <c t="n" s="8" r="C8">
        <v>583</v>
      </c>
      <c t="n" s="8" r="D8">
        <v>3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188</v>
      </c>
      <c t="s" s="2" r="B1">
        <v>1</v>
      </c>
    </row>
    <row spans="1:4" r="2">
      <c t="s" s="2" r="B2">
        <v>2</v>
      </c>
      <c t="s" s="2" r="C2">
        <v>32</v>
      </c>
      <c t="s" s="2" r="D2">
        <v>92</v>
      </c>
    </row>
    <row spans="1:4" r="3">
      <c t="s" s="3" r="A3">
        <v>1189</v>
      </c>
    </row>
    <row spans="1:4" r="4">
      <c t="s" s="4" r="A4">
        <v>1190</v>
      </c>
      <c t="n" s="8" r="B4">
        <v>3263</v>
      </c>
      <c t="n" s="8" r="C4">
        <v>2878</v>
      </c>
    </row>
    <row spans="1:4" r="5">
      <c t="s" s="4" r="A5">
        <v>1191</v>
      </c>
      <c t="n" s="6" r="B5">
        <v>65</v>
      </c>
      <c t="n" s="6" r="C5">
        <v>63</v>
      </c>
      <c t="n" s="8" r="D5">
        <v>82</v>
      </c>
    </row>
    <row spans="1:4" r="6">
      <c t="s" s="4" r="A6">
        <v>1192</v>
      </c>
      <c t="n" s="6" r="B6">
        <v>130</v>
      </c>
      <c t="n" s="6" r="C6">
        <v>136</v>
      </c>
      <c t="n" s="6" r="D6">
        <v>118</v>
      </c>
    </row>
    <row spans="1:4" r="7">
      <c t="s" s="4" r="A7">
        <v>1193</v>
      </c>
      <c t="n" s="6" r="B7">
        <v>27</v>
      </c>
      <c t="n" s="6" r="C7">
        <v>28</v>
      </c>
    </row>
    <row spans="1:4" r="8">
      <c t="s" s="4" r="A8">
        <v>1194</v>
      </c>
      <c t="n" s="6" r="B8">
        <v>-204</v>
      </c>
      <c t="n" s="6" r="C8">
        <v>377</v>
      </c>
      <c t="n" s="6" r="D8">
        <v>-347</v>
      </c>
    </row>
    <row spans="1:4" r="9">
      <c t="s" s="4" r="A9">
        <v>1195</v>
      </c>
      <c t="n" s="6" r="B9">
        <v>-166</v>
      </c>
      <c t="n" s="6" r="C9">
        <v>-219</v>
      </c>
    </row>
    <row spans="1:4" r="10">
      <c t="s" s="4" r="A10">
        <v>1196</v>
      </c>
      <c t="n" s="6" r="B10">
        <v>3115</v>
      </c>
      <c t="n" s="6" r="C10">
        <v>3263</v>
      </c>
      <c t="n" s="6" r="D10">
        <v>2878</v>
      </c>
    </row>
    <row spans="1:4" r="11">
      <c t="s" s="3" r="A11">
        <v>1197</v>
      </c>
    </row>
    <row spans="1:4" r="12">
      <c t="s" s="4" r="A12">
        <v>1198</v>
      </c>
      <c t="n" s="6" r="B12">
        <v>0</v>
      </c>
      <c t="n" s="6" r="C12">
        <v>0</v>
      </c>
    </row>
    <row spans="1:4" r="13">
      <c t="s" s="4" r="A13">
        <v>1199</v>
      </c>
      <c t="n" s="6" r="B13">
        <v>139</v>
      </c>
      <c t="n" s="6" r="C13">
        <v>191</v>
      </c>
    </row>
    <row spans="1:4" r="14">
      <c t="s" s="4" r="A14">
        <v>1193</v>
      </c>
      <c t="n" s="6" r="B14">
        <v>27</v>
      </c>
      <c t="n" s="6" r="C14">
        <v>28</v>
      </c>
    </row>
    <row spans="1:4" r="15">
      <c t="s" s="4" r="A15">
        <v>1195</v>
      </c>
      <c t="n" s="6" r="B15">
        <v>-166</v>
      </c>
      <c t="n" s="6" r="C15">
        <v>-219</v>
      </c>
    </row>
    <row spans="1:4" r="16">
      <c t="s" s="4" r="A16">
        <v>1200</v>
      </c>
      <c t="n" s="6" r="B16">
        <v>0</v>
      </c>
      <c t="n" s="6" r="C16">
        <v>0</v>
      </c>
      <c t="n" s="8" r="D16">
        <v>0</v>
      </c>
    </row>
    <row spans="1:4" r="17">
      <c t="s" s="4" r="A17">
        <v>1201</v>
      </c>
      <c t="n" s="8" r="B17">
        <v>-3115</v>
      </c>
      <c t="n" s="8" r="C17">
        <v>-32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2</v>
      </c>
      <c t="s" s="2" r="B1">
        <v>1</v>
      </c>
    </row>
    <row spans="1:4" r="2">
      <c t="s" s="2" r="B2">
        <v>2</v>
      </c>
      <c t="s" s="2" r="C2">
        <v>32</v>
      </c>
      <c t="s" s="2" r="D2">
        <v>92</v>
      </c>
    </row>
    <row spans="1:4" r="3">
      <c t="s" s="3" r="A3">
        <v>1183</v>
      </c>
    </row>
    <row spans="1:4" r="4">
      <c t="s" s="4" r="A4">
        <v>1203</v>
      </c>
      <c t="n" s="8" r="B4">
        <v>65</v>
      </c>
      <c t="n" s="8" r="C4">
        <v>63</v>
      </c>
      <c t="n" s="8" r="D4">
        <v>82</v>
      </c>
    </row>
    <row spans="1:4" r="5">
      <c t="s" s="4" r="A5">
        <v>1204</v>
      </c>
      <c t="n" s="6" r="B5">
        <v>130</v>
      </c>
      <c t="n" s="6" r="C5">
        <v>136</v>
      </c>
      <c t="n" s="6" r="D5">
        <v>118</v>
      </c>
    </row>
    <row spans="1:4" r="6">
      <c t="s" s="4" r="A6">
        <v>148</v>
      </c>
      <c t="n" s="6" r="B6">
        <v>47</v>
      </c>
      <c t="n" s="6" r="C6">
        <v>35</v>
      </c>
      <c t="n" s="6" r="D6">
        <v>46</v>
      </c>
    </row>
    <row spans="1:4" r="7">
      <c t="s" s="4" r="A7">
        <v>1205</v>
      </c>
      <c t="n" s="6" r="B7">
        <v>242</v>
      </c>
      <c t="n" s="6" r="C7">
        <v>234</v>
      </c>
      <c t="n" s="6" r="D7">
        <v>246</v>
      </c>
    </row>
    <row spans="1:4" r="8">
      <c t="s" s="4" r="A8">
        <v>1206</v>
      </c>
      <c t="n" s="6" r="B8">
        <v>-204</v>
      </c>
      <c t="n" s="6" r="C8">
        <v>377</v>
      </c>
      <c t="n" s="6" r="D8">
        <v>-347</v>
      </c>
    </row>
    <row spans="1:4" r="9">
      <c t="s" s="4" r="A9">
        <v>1207</v>
      </c>
      <c t="n" s="6" r="B9">
        <v>0</v>
      </c>
      <c t="n" s="6" r="C9">
        <v>0</v>
      </c>
      <c t="n" s="6" r="D9">
        <v>60</v>
      </c>
    </row>
    <row spans="1:4" r="10">
      <c t="s" s="4" r="A10">
        <v>1208</v>
      </c>
      <c t="n" s="6" r="B10">
        <v>-47</v>
      </c>
      <c t="n" s="6" r="C10">
        <v>-35</v>
      </c>
      <c t="n" s="6" r="D10">
        <v>-46</v>
      </c>
    </row>
    <row spans="1:4" r="11">
      <c t="s" s="4" r="A11">
        <v>1209</v>
      </c>
      <c t="n" s="6" r="B11">
        <v>-251</v>
      </c>
      <c t="n" s="6" r="C11">
        <v>342</v>
      </c>
      <c t="n" s="6" r="D11">
        <v>-333</v>
      </c>
    </row>
    <row spans="1:4" r="12">
      <c t="s" s="4" r="A12">
        <v>1210</v>
      </c>
      <c t="n" s="8" r="B12">
        <v>-9</v>
      </c>
      <c t="n" s="8" r="C12">
        <v>576</v>
      </c>
      <c t="n" s="8" r="D12">
        <v>-8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1</v>
      </c>
      <c t="s" s="2" r="B1">
        <v>1</v>
      </c>
    </row>
    <row spans="1:4" r="2">
      <c t="s" s="2" r="B2">
        <v>2</v>
      </c>
      <c t="s" s="2" r="C2">
        <v>32</v>
      </c>
      <c t="s" s="2" r="D2">
        <v>92</v>
      </c>
    </row>
    <row spans="1:4" r="3">
      <c t="s" s="3" r="A3">
        <v>1212</v>
      </c>
    </row>
    <row spans="1:4" r="4">
      <c t="s" s="4" r="A4">
        <v>1213</v>
      </c>
      <c t="s" s="4" r="B4">
        <v>1214</v>
      </c>
      <c t="s" s="4" r="C4">
        <v>1214</v>
      </c>
      <c t="s" s="4" r="D4">
        <v>1215</v>
      </c>
    </row>
    <row spans="1:4" r="5">
      <c t="s" s="4" r="A5">
        <v>1216</v>
      </c>
      <c t="s" s="4" r="B5">
        <v>1214</v>
      </c>
      <c t="s" s="4" r="C5">
        <v>1215</v>
      </c>
      <c t="s" s="4" r="D5">
        <v>1217</v>
      </c>
    </row>
    <row spans="1:4" r="6">
      <c t="s" s="3" r="A6">
        <v>1218</v>
      </c>
    </row>
    <row spans="1:4" r="7">
      <c t="s" s="4" r="A7">
        <v>1219</v>
      </c>
      <c t="s" s="4" r="B7">
        <v>1220</v>
      </c>
      <c t="s" s="4" r="C7">
        <v>1221</v>
      </c>
      <c t="s" s="4" r="D7">
        <v>1222</v>
      </c>
    </row>
    <row spans="1:4" r="8">
      <c t="s" s="4" r="A8">
        <v>1223</v>
      </c>
      <c t="s" s="4" r="B8">
        <v>1224</v>
      </c>
      <c t="s" s="4" r="C8">
        <v>1224</v>
      </c>
      <c t="s" s="4" r="D8">
        <v>1224</v>
      </c>
    </row>
    <row spans="1:4" r="9">
      <c t="s" s="4" r="A9">
        <v>1225</v>
      </c>
      <c t="n" s="6" r="B9">
        <v>2019</v>
      </c>
      <c t="n" s="6" r="C9">
        <v>2019</v>
      </c>
      <c t="n" s="6" r="D9">
        <v>20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s="1" r="A1">
        <v>1226</v>
      </c>
      <c t="s" s="2" r="B1">
        <v>676</v>
      </c>
    </row>
    <row spans="1:2" r="2">
      <c t="s" s="3" r="A2">
        <v>1183</v>
      </c>
    </row>
    <row spans="1:2" r="3">
      <c t="n" s="6" r="A3">
        <v>2016</v>
      </c>
      <c t="n" s="8" r="B3">
        <v>164</v>
      </c>
    </row>
    <row spans="1:2" r="4">
      <c t="n" s="6" r="A4">
        <v>2017</v>
      </c>
      <c t="n" s="6" r="B4">
        <v>192</v>
      </c>
    </row>
    <row spans="1:2" r="5">
      <c t="n" s="6" r="A5">
        <v>2018</v>
      </c>
      <c t="n" s="6" r="B5">
        <v>198</v>
      </c>
    </row>
    <row spans="1:2" r="6">
      <c t="n" s="6" r="A6">
        <v>2019</v>
      </c>
      <c t="n" s="6" r="B6">
        <v>213</v>
      </c>
    </row>
    <row spans="1:2" r="7">
      <c t="n" s="6" r="A7">
        <v>2020</v>
      </c>
      <c t="n" s="6" r="B7">
        <v>214</v>
      </c>
    </row>
    <row spans="1:2" r="8">
      <c t="s" s="4" r="A8">
        <v>1227</v>
      </c>
      <c t="n" s="8" r="B8">
        <v>117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28</v>
      </c>
      <c t="s" s="2" r="B1">
        <v>1</v>
      </c>
    </row>
    <row spans="1:3" r="2">
      <c t="s" s="2" r="B2">
        <v>2</v>
      </c>
      <c t="s" s="2" r="C2">
        <v>32</v>
      </c>
    </row>
    <row spans="1:3" r="3">
      <c t="s" s="3" r="A3">
        <v>1183</v>
      </c>
    </row>
    <row spans="1:3" r="4">
      <c t="s" s="4" r="A4">
        <v>1229</v>
      </c>
      <c t="n" s="8" r="B4">
        <v>27</v>
      </c>
      <c t="n" s="8" r="C4">
        <v>26</v>
      </c>
    </row>
    <row spans="1:3" r="5">
      <c t="s" s="4" r="A5">
        <v>1230</v>
      </c>
      <c t="n" s="6" r="B5">
        <v>376</v>
      </c>
      <c t="n" s="6" r="C5">
        <v>417</v>
      </c>
    </row>
    <row spans="1:3" r="6">
      <c t="s" s="4" r="A6">
        <v>1231</v>
      </c>
      <c t="n" s="6" r="B6">
        <v>-22</v>
      </c>
      <c t="n" s="6" r="C6">
        <v>-22</v>
      </c>
    </row>
    <row spans="1:3" r="7">
      <c t="s" s="4" r="A7">
        <v>1232</v>
      </c>
      <c t="n" s="8" r="B7">
        <v>-320</v>
      </c>
      <c t="n" s="8" r="C7">
        <v>-35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233</v>
      </c>
      <c t="s" s="2" r="B1">
        <v>1</v>
      </c>
    </row>
    <row spans="1:2" r="2">
      <c t="s" s="2" r="B2">
        <v>676</v>
      </c>
    </row>
    <row spans="1:2" r="3">
      <c t="s" s="3" r="A3">
        <v>1183</v>
      </c>
    </row>
    <row spans="1:2" r="4">
      <c t="s" s="4" r="A4">
        <v>1234</v>
      </c>
      <c t="s" s="4" r="B4">
        <v>1235</v>
      </c>
    </row>
    <row spans="1:2" r="5">
      <c t="s" s="4" r="A5">
        <v>1236</v>
      </c>
      <c t="s" s="4" r="B5">
        <v>684</v>
      </c>
    </row>
    <row spans="1:2" r="6">
      <c t="s" s="4" r="A6">
        <v>1237</v>
      </c>
      <c t="n" s="8" r="B6">
        <v>10000</v>
      </c>
    </row>
    <row spans="1:2" r="7">
      <c t="s" s="4" r="A7">
        <v>1238</v>
      </c>
      <c t="n" s="6" r="B7">
        <v>22000</v>
      </c>
    </row>
    <row spans="1:2" r="8">
      <c t="s" s="4" r="A8">
        <v>1239</v>
      </c>
      <c t="n" s="6" r="B8">
        <v>14000</v>
      </c>
    </row>
    <row spans="1:2" r="9">
      <c t="s" s="4" r="A9">
        <v>1240</v>
      </c>
      <c t="n" s="6" r="B9">
        <v>12000</v>
      </c>
    </row>
    <row spans="1:2" r="10">
      <c t="s" s="4" r="A10">
        <v>1241</v>
      </c>
      <c t="n" s="6" r="B10">
        <v>8000</v>
      </c>
    </row>
    <row spans="1:2" r="11">
      <c t="s" s="4" r="A11">
        <v>1242</v>
      </c>
      <c t="n" s="8" r="B11">
        <v>164000</v>
      </c>
    </row>
    <row spans="1:2" r="12">
      <c t="s" s="4" r="A12">
        <v>1243</v>
      </c>
      <c t="s" s="4" r="B12">
        <v>124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245</v>
      </c>
      <c t="s" s="2" r="C1">
        <v>2</v>
      </c>
      <c t="s" s="2" r="E1">
        <v>32</v>
      </c>
      <c t="s" s="2" r="F1">
        <v>1246</v>
      </c>
    </row>
    <row spans="1:6" r="2">
      <c t="s" s="3" r="A2">
        <v>1247</v>
      </c>
      <c t="n" r="E2"/>
    </row>
    <row spans="1:6" r="3">
      <c t="s" s="4" r="A3">
        <v>1248</v>
      </c>
      <c t="s" s="4" r="C3">
        <v>1249</v>
      </c>
      <c t="n" r="E3"/>
    </row>
    <row spans="1:6" r="4">
      <c t="s" s="4" r="A4">
        <v>1250</v>
      </c>
      <c t="s" s="4" r="C4">
        <v>1221</v>
      </c>
      <c t="n" r="E4"/>
    </row>
    <row spans="1:6" r="5">
      <c t="s" s="4" r="A5">
        <v>1251</v>
      </c>
      <c t="n" r="E5"/>
    </row>
    <row spans="1:6" r="6">
      <c t="s" s="3" r="A6">
        <v>1247</v>
      </c>
      <c t="n" r="E6"/>
    </row>
    <row spans="1:6" r="7">
      <c t="s" s="4" r="A7">
        <v>1252</v>
      </c>
      <c t="s" s="4" r="B7">
        <v>765</v>
      </c>
      <c t="n" s="8" r="C7">
        <v>218297</v>
      </c>
      <c t="n" r="E7"/>
    </row>
    <row spans="1:6" r="8">
      <c t="s" s="4" r="A8">
        <v>1253</v>
      </c>
      <c t="s" s="4" r="B8">
        <v>765</v>
      </c>
      <c t="n" s="6" r="C8">
        <v>91710</v>
      </c>
      <c t="n" r="E8"/>
    </row>
    <row spans="1:6" r="9">
      <c t="s" s="4" r="A9">
        <v>1254</v>
      </c>
      <c t="s" s="4" r="B9">
        <v>765</v>
      </c>
      <c t="n" s="8" r="C9">
        <v>0</v>
      </c>
      <c t="n" r="E9"/>
    </row>
    <row spans="1:6" r="10">
      <c t="s" s="4" r="A10">
        <v>1255</v>
      </c>
      <c t="s" s="4" r="B10">
        <v>765</v>
      </c>
      <c t="s" s="4" r="C10">
        <v>1256</v>
      </c>
      <c t="n" r="E10"/>
    </row>
    <row spans="1:6" r="11">
      <c t="s" s="4" r="A11">
        <v>1257</v>
      </c>
      <c t="s" s="4" r="B11">
        <v>765</v>
      </c>
      <c t="s" s="4" r="C11">
        <v>1249</v>
      </c>
      <c t="n" r="E11"/>
    </row>
    <row spans="1:6" r="12">
      <c t="s" s="4" r="A12">
        <v>1258</v>
      </c>
      <c t="s" s="4" r="B12">
        <v>765</v>
      </c>
      <c t="s" s="4" r="C12">
        <v>1259</v>
      </c>
      <c t="n" r="E12"/>
    </row>
    <row spans="1:6" r="13">
      <c t="s" s="4" r="A13">
        <v>1260</v>
      </c>
      <c t="n" s="8" r="C13">
        <v>253297</v>
      </c>
      <c t="s" s="4" r="D13">
        <v>765</v>
      </c>
      <c t="n" s="8" r="E13">
        <v>250847</v>
      </c>
    </row>
    <row spans="1:6" r="14">
      <c t="s" s="4" r="A14">
        <v>1261</v>
      </c>
      <c t="n" s="6" r="C14">
        <v>88424</v>
      </c>
      <c t="s" s="4" r="D14">
        <v>765</v>
      </c>
      <c t="n" s="6" r="E14">
        <v>84397</v>
      </c>
    </row>
    <row spans="1:6" r="15">
      <c t="s" s="4" r="A15">
        <v>1262</v>
      </c>
      <c t="n" s="8" r="C15">
        <v>0</v>
      </c>
      <c t="s" s="4" r="D15">
        <v>765</v>
      </c>
      <c t="n" s="8" r="E15">
        <v>0</v>
      </c>
    </row>
    <row spans="1:6" r="16">
      <c t="s" s="4" r="A16">
        <v>1263</v>
      </c>
      <c t="s" s="4" r="C16">
        <v>1264</v>
      </c>
      <c t="s" s="4" r="D16">
        <v>765</v>
      </c>
      <c t="s" s="4" r="E16">
        <v>1265</v>
      </c>
    </row>
    <row spans="1:6" r="17">
      <c t="s" s="4" r="A17">
        <v>1266</v>
      </c>
      <c t="s" s="4" r="C17">
        <v>1217</v>
      </c>
      <c t="s" s="4" r="D17">
        <v>765</v>
      </c>
      <c t="s" s="4" r="E17">
        <v>1217</v>
      </c>
    </row>
    <row spans="1:6" r="18">
      <c t="s" s="4" r="A18">
        <v>1267</v>
      </c>
      <c t="s" s="4" r="C18">
        <v>1259</v>
      </c>
      <c t="s" s="4" r="D18">
        <v>765</v>
      </c>
      <c t="s" s="4" r="E18">
        <v>1259</v>
      </c>
    </row>
    <row spans="1:6" r="19">
      <c t="s" s="4" r="A19">
        <v>1268</v>
      </c>
      <c t="n" s="8" r="C19">
        <v>253297</v>
      </c>
      <c t="s" s="4" r="D19">
        <v>765</v>
      </c>
      <c t="n" s="8" r="E19">
        <v>250847</v>
      </c>
    </row>
    <row spans="1:6" r="20">
      <c t="s" s="4" r="A20">
        <v>1269</v>
      </c>
      <c t="n" s="6" r="C20">
        <v>122280</v>
      </c>
      <c t="s" s="4" r="D20">
        <v>765</v>
      </c>
      <c t="n" s="6" r="E20">
        <v>72213</v>
      </c>
    </row>
    <row spans="1:6" r="21">
      <c t="s" s="4" r="A21">
        <v>1270</v>
      </c>
      <c t="n" s="8" r="C21">
        <v>0</v>
      </c>
      <c t="s" s="4" r="D21">
        <v>765</v>
      </c>
      <c t="n" s="8" r="E21">
        <v>0</v>
      </c>
    </row>
    <row spans="1:6" r="22">
      <c t="s" s="4" r="A22">
        <v>1248</v>
      </c>
      <c t="s" s="4" r="C22">
        <v>1271</v>
      </c>
      <c t="s" s="4" r="D22">
        <v>765</v>
      </c>
      <c t="s" s="4" r="E22">
        <v>1272</v>
      </c>
    </row>
    <row spans="1:6" r="23">
      <c t="s" s="4" r="A23">
        <v>1273</v>
      </c>
      <c t="s" s="4" r="C23">
        <v>1274</v>
      </c>
      <c t="s" s="4" r="D23">
        <v>765</v>
      </c>
      <c t="s" s="4" r="E23">
        <v>1217</v>
      </c>
    </row>
    <row spans="1:6" r="24">
      <c t="s" s="4" r="A24">
        <v>1275</v>
      </c>
      <c t="s" s="4" r="C24">
        <v>1259</v>
      </c>
      <c t="s" s="4" r="D24">
        <v>765</v>
      </c>
      <c t="s" s="4" r="E24">
        <v>1259</v>
      </c>
    </row>
    <row spans="1:6" r="25">
      <c t="s" s="4" r="A25">
        <v>1276</v>
      </c>
      <c t="n" s="8" r="C25">
        <v>278679</v>
      </c>
      <c t="s" s="4" r="D25">
        <v>765</v>
      </c>
      <c t="n" s="8" r="E25">
        <v>273441</v>
      </c>
    </row>
    <row spans="1:6" r="26">
      <c t="s" s="4" r="A26">
        <v>1277</v>
      </c>
      <c t="n" s="6" r="C26">
        <v>163040</v>
      </c>
      <c t="s" s="4" r="D26">
        <v>765</v>
      </c>
      <c t="n" s="6" r="E26">
        <v>144426</v>
      </c>
    </row>
    <row spans="1:6" r="27">
      <c t="s" s="4" r="A27">
        <v>1278</v>
      </c>
      <c t="n" s="8" r="C27">
        <v>0</v>
      </c>
      <c t="s" s="4" r="D27">
        <v>765</v>
      </c>
      <c t="n" s="8" r="E27">
        <v>0</v>
      </c>
    </row>
    <row spans="1:6" r="28">
      <c t="s" s="4" r="A28">
        <v>1250</v>
      </c>
      <c t="s" s="4" r="C28">
        <v>1279</v>
      </c>
      <c t="s" s="4" r="D28">
        <v>765</v>
      </c>
      <c t="s" s="4" r="E28">
        <v>1280</v>
      </c>
    </row>
    <row spans="1:6" r="29">
      <c t="s" s="4" r="A29">
        <v>1281</v>
      </c>
      <c t="s" s="4" r="C29">
        <v>1282</v>
      </c>
      <c t="s" s="4" r="E29">
        <v>1282</v>
      </c>
    </row>
    <row spans="1:6" r="30">
      <c t="s" s="4" r="A30">
        <v>1283</v>
      </c>
      <c t="s" s="4" r="C30">
        <v>1259</v>
      </c>
      <c t="s" s="4" r="D30">
        <v>765</v>
      </c>
      <c t="s" s="4" r="E30">
        <v>1259</v>
      </c>
    </row>
    <row spans="1:6" r="31">
      <c t="s" s="4" r="A31">
        <v>1284</v>
      </c>
      <c t="n" r="E31"/>
    </row>
    <row spans="1:6" r="32">
      <c t="s" s="3" r="A32">
        <v>1247</v>
      </c>
      <c t="n" r="E32"/>
    </row>
    <row spans="1:6" r="33">
      <c t="s" s="4" r="A33">
        <v>1252</v>
      </c>
      <c t="s" s="4" r="B33">
        <v>765</v>
      </c>
      <c t="n" s="8" r="C33">
        <v>236625</v>
      </c>
      <c t="n" r="E33"/>
    </row>
    <row spans="1:6" r="34">
      <c t="s" s="4" r="A34">
        <v>1253</v>
      </c>
      <c t="s" s="4" r="B34">
        <v>765</v>
      </c>
      <c t="n" s="6" r="C34">
        <v>91678</v>
      </c>
      <c t="n" r="E34"/>
    </row>
    <row spans="1:6" r="35">
      <c t="s" s="4" r="A35">
        <v>1254</v>
      </c>
      <c t="s" s="4" r="B35">
        <v>765</v>
      </c>
      <c t="n" s="8" r="C35">
        <v>132424</v>
      </c>
      <c t="n" r="E35"/>
    </row>
    <row spans="1:6" r="36">
      <c t="s" s="4" r="A36">
        <v>1255</v>
      </c>
      <c t="s" s="4" r="B36">
        <v>765</v>
      </c>
      <c t="s" s="4" r="C36">
        <v>1285</v>
      </c>
      <c t="n" r="E36"/>
    </row>
    <row spans="1:6" r="37">
      <c t="s" s="4" r="A37">
        <v>1257</v>
      </c>
      <c t="s" s="4" r="B37">
        <v>765</v>
      </c>
      <c t="s" s="4" r="C37">
        <v>1249</v>
      </c>
      <c t="n" r="E37"/>
    </row>
    <row spans="1:6" r="38">
      <c t="s" s="4" r="A38">
        <v>1258</v>
      </c>
      <c t="s" s="4" r="B38">
        <v>765</v>
      </c>
      <c t="s" s="4" r="C38">
        <v>1220</v>
      </c>
      <c t="n" r="E38"/>
    </row>
    <row spans="1:6" r="39">
      <c t="s" s="4" r="A39">
        <v>1260</v>
      </c>
      <c t="n" s="8" r="C39">
        <v>236625</v>
      </c>
      <c t="s" s="4" r="D39">
        <v>765</v>
      </c>
      <c t="n" s="8" r="E39">
        <v>238221</v>
      </c>
    </row>
    <row spans="1:6" r="40">
      <c t="s" s="4" r="A40">
        <v>1261</v>
      </c>
      <c t="n" s="6" r="C40">
        <v>88267</v>
      </c>
      <c t="s" s="4" r="D40">
        <v>765</v>
      </c>
      <c t="n" s="6" r="E40">
        <v>84278</v>
      </c>
    </row>
    <row spans="1:6" r="41">
      <c t="s" s="4" r="A41">
        <v>1262</v>
      </c>
      <c t="n" s="8" r="C41">
        <v>110334</v>
      </c>
      <c t="s" s="4" r="D41">
        <v>765</v>
      </c>
      <c t="n" s="8" r="E41">
        <v>105347</v>
      </c>
    </row>
    <row spans="1:6" r="42">
      <c t="s" s="4" r="A42">
        <v>1263</v>
      </c>
      <c t="s" s="4" r="C42">
        <v>1286</v>
      </c>
      <c t="s" s="4" r="D42">
        <v>765</v>
      </c>
      <c t="s" s="4" r="E42">
        <v>1287</v>
      </c>
    </row>
    <row spans="1:6" r="43">
      <c t="s" s="4" r="A43">
        <v>1266</v>
      </c>
      <c t="s" s="4" r="C43">
        <v>1217</v>
      </c>
      <c t="s" s="4" r="D43">
        <v>765</v>
      </c>
      <c t="s" s="4" r="E43">
        <v>1217</v>
      </c>
    </row>
    <row spans="1:6" r="44">
      <c t="s" s="4" r="A44">
        <v>1267</v>
      </c>
      <c t="s" s="4" r="C44">
        <v>1224</v>
      </c>
      <c t="s" s="4" r="D44">
        <v>765</v>
      </c>
      <c t="s" s="4" r="E44">
        <v>1224</v>
      </c>
    </row>
    <row spans="1:6" r="45">
      <c t="s" s="4" r="A45">
        <v>1268</v>
      </c>
      <c t="n" s="8" r="C45">
        <v>236625</v>
      </c>
      <c t="s" s="4" r="D45">
        <v>765</v>
      </c>
      <c t="n" s="8" r="E45">
        <v>238221</v>
      </c>
    </row>
    <row spans="1:6" r="46">
      <c t="s" s="4" r="A46">
        <v>1269</v>
      </c>
      <c t="n" s="6" r="C46">
        <v>122237</v>
      </c>
      <c t="s" s="4" r="D46">
        <v>765</v>
      </c>
      <c t="n" s="6" r="E46">
        <v>72136</v>
      </c>
    </row>
    <row spans="1:6" r="47">
      <c t="s" s="4" r="A47">
        <v>1270</v>
      </c>
      <c t="n" s="8" r="C47">
        <v>162983</v>
      </c>
      <c t="s" s="4" r="D47">
        <v>765</v>
      </c>
      <c t="n" s="8" r="E47">
        <v>108204</v>
      </c>
    </row>
    <row spans="1:6" r="48">
      <c t="s" s="4" r="A48">
        <v>1248</v>
      </c>
      <c t="s" s="4" r="C48">
        <v>1285</v>
      </c>
      <c t="s" s="4" r="D48">
        <v>765</v>
      </c>
      <c t="s" s="4" r="E48">
        <v>1288</v>
      </c>
    </row>
    <row spans="1:6" r="49">
      <c t="s" s="4" r="A49">
        <v>1273</v>
      </c>
      <c t="s" s="4" r="C49">
        <v>1274</v>
      </c>
      <c t="s" s="4" r="D49">
        <v>765</v>
      </c>
      <c t="s" s="4" r="E49">
        <v>1217</v>
      </c>
    </row>
    <row spans="1:6" r="50">
      <c t="s" s="4" r="A50">
        <v>1275</v>
      </c>
      <c t="s" s="4" r="C50">
        <v>1282</v>
      </c>
      <c t="s" s="4" r="D50">
        <v>765</v>
      </c>
      <c t="s" s="4" r="E50">
        <v>1274</v>
      </c>
    </row>
    <row spans="1:6" r="51">
      <c t="s" s="4" r="A51">
        <v>1276</v>
      </c>
      <c t="n" s="8" r="C51">
        <v>262007</v>
      </c>
      <c t="s" s="4" r="D51">
        <v>765</v>
      </c>
      <c t="n" s="8" r="E51">
        <v>260791</v>
      </c>
    </row>
    <row spans="1:6" r="52">
      <c t="s" s="4" r="A52">
        <v>1277</v>
      </c>
      <c t="n" s="6" r="C52">
        <v>162983</v>
      </c>
      <c t="s" s="4" r="D52">
        <v>765</v>
      </c>
      <c t="n" s="6" r="E52">
        <v>144272</v>
      </c>
    </row>
    <row spans="1:6" r="53">
      <c t="s" s="4" r="A53">
        <v>1278</v>
      </c>
      <c t="n" s="8" r="C53">
        <v>203729</v>
      </c>
      <c t="s" s="4" r="D53">
        <v>765</v>
      </c>
      <c t="n" s="8" r="E53">
        <v>180340</v>
      </c>
    </row>
    <row spans="1:6" r="54">
      <c t="s" s="4" r="A54">
        <v>1250</v>
      </c>
      <c t="s" s="4" r="C54">
        <v>1289</v>
      </c>
      <c t="s" s="4" r="D54">
        <v>765</v>
      </c>
      <c t="s" s="4" r="E54">
        <v>1290</v>
      </c>
    </row>
    <row spans="1:6" r="55">
      <c t="s" s="4" r="A55">
        <v>1281</v>
      </c>
      <c t="s" s="4" r="C55">
        <v>1282</v>
      </c>
      <c t="s" s="4" r="E55">
        <v>1282</v>
      </c>
    </row>
    <row spans="1:6" r="56">
      <c t="s" s="4" r="A56">
        <v>1283</v>
      </c>
      <c t="s" s="4" r="C56">
        <v>684</v>
      </c>
      <c t="s" s="4" r="D56">
        <v>765</v>
      </c>
      <c t="s" s="4" r="E56">
        <v>684</v>
      </c>
    </row>
    <row spans="1:6" r="57">
      <c t="n" r="A57"/>
    </row>
    <row spans="1:6" r="58">
      <c t="s" s="4" r="A58">
        <v>765</v>
      </c>
      <c t="s" s="4" r="B58">
        <v>1291</v>
      </c>
    </row>
    <row spans="1:6" r="59">
      <c t="s" s="4" r="A59">
        <v>1246</v>
      </c>
      <c t="s" s="4" r="B59">
        <v>1292</v>
      </c>
    </row>
  </sheetData>
  <mergeCells count="60">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A57:E57"/>
    <mergeCell ref="B58:E58"/>
    <mergeCell ref="B59:E5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1293</v>
      </c>
      <c t="s" s="2" r="B1">
        <v>1</v>
      </c>
    </row>
    <row spans="1:5" r="2">
      <c t="s" s="2" r="B2">
        <v>2</v>
      </c>
      <c t="s" s="2" r="D2">
        <v>32</v>
      </c>
    </row>
    <row spans="1:5" r="3">
      <c t="s" s="3" r="A3">
        <v>1247</v>
      </c>
    </row>
    <row spans="1:5" r="4">
      <c t="s" s="4" r="A4">
        <v>1294</v>
      </c>
      <c t="n" s="8" r="B4">
        <v>2210000</v>
      </c>
      <c t="n" s="8" r="D4">
        <v>2110000</v>
      </c>
    </row>
    <row spans="1:5" r="5">
      <c t="s" s="4" r="A5">
        <v>1295</v>
      </c>
      <c t="n" s="8" r="B5">
        <v>2040000</v>
      </c>
      <c t="n" s="6" r="D5">
        <v>1810000</v>
      </c>
    </row>
    <row spans="1:5" r="6">
      <c t="s" s="4" r="A6">
        <v>1296</v>
      </c>
      <c t="s" s="4" r="B6">
        <v>1249</v>
      </c>
    </row>
    <row spans="1:5" r="7">
      <c t="s" s="4" r="A7">
        <v>1297</v>
      </c>
      <c t="s" s="4" r="B7">
        <v>1298</v>
      </c>
    </row>
    <row spans="1:5" r="8">
      <c t="s" s="4" r="A8">
        <v>1299</v>
      </c>
      <c t="s" s="4" r="B8">
        <v>1221</v>
      </c>
    </row>
    <row spans="1:5" r="9">
      <c t="s" s="4" r="A9">
        <v>1300</v>
      </c>
    </row>
    <row spans="1:5" r="10">
      <c t="s" s="3" r="A10">
        <v>1247</v>
      </c>
    </row>
    <row spans="1:5" r="11">
      <c t="s" s="4" r="A11">
        <v>1297</v>
      </c>
      <c t="s" s="4" r="B11">
        <v>1217</v>
      </c>
    </row>
    <row spans="1:5" r="12">
      <c t="s" s="4" r="A12">
        <v>1299</v>
      </c>
      <c t="s" s="4" r="B12">
        <v>1301</v>
      </c>
    </row>
    <row spans="1:5" r="13">
      <c t="s" s="4" r="A13">
        <v>1302</v>
      </c>
      <c t="s" s="4" r="B13">
        <v>1303</v>
      </c>
    </row>
    <row spans="1:5" r="14">
      <c t="s" s="4" r="A14">
        <v>1304</v>
      </c>
    </row>
    <row spans="1:5" r="15">
      <c t="s" s="3" r="A15">
        <v>1247</v>
      </c>
    </row>
    <row spans="1:5" r="16">
      <c t="s" s="4" r="A16">
        <v>1296</v>
      </c>
      <c t="s" s="4" r="B16">
        <v>1274</v>
      </c>
    </row>
    <row spans="1:5" r="17">
      <c t="s" s="4" r="A17">
        <v>1305</v>
      </c>
    </row>
    <row spans="1:5" r="18">
      <c t="s" s="3" r="A18">
        <v>1247</v>
      </c>
    </row>
    <row spans="1:5" r="19">
      <c t="s" s="4" r="A19">
        <v>1296</v>
      </c>
      <c t="s" s="4" r="B19">
        <v>1217</v>
      </c>
    </row>
    <row spans="1:5" r="20">
      <c t="s" s="4" r="A20">
        <v>1284</v>
      </c>
    </row>
    <row spans="1:5" r="21">
      <c t="s" s="3" r="A21">
        <v>1247</v>
      </c>
    </row>
    <row spans="1:5" r="22">
      <c t="s" s="4" r="A22">
        <v>1306</v>
      </c>
      <c t="n" s="8" r="B22">
        <v>1000</v>
      </c>
    </row>
    <row spans="1:5" r="23">
      <c t="s" s="4" r="A23">
        <v>1307</v>
      </c>
      <c t="n" s="8" r="B23">
        <v>29000</v>
      </c>
      <c t="n" s="8" r="D23">
        <v>21000</v>
      </c>
    </row>
    <row spans="1:5" r="24">
      <c t="s" s="4" r="A24">
        <v>1296</v>
      </c>
      <c t="s" s="4" r="B24">
        <v>1285</v>
      </c>
      <c t="s" s="4" r="C24">
        <v>765</v>
      </c>
      <c t="s" s="4" r="D24">
        <v>1288</v>
      </c>
      <c t="s" s="4" r="E24">
        <v>1246</v>
      </c>
    </row>
    <row spans="1:5" r="25">
      <c t="s" s="4" r="A25">
        <v>1299</v>
      </c>
      <c t="s" s="4" r="B25">
        <v>1289</v>
      </c>
      <c t="s" s="4" r="C25">
        <v>765</v>
      </c>
      <c t="s" s="4" r="D25">
        <v>1290</v>
      </c>
      <c t="s" s="4" r="E25">
        <v>1246</v>
      </c>
    </row>
    <row spans="1:5" r="26">
      <c t="s" s="4" r="A26">
        <v>1302</v>
      </c>
      <c t="s" s="4" r="B26">
        <v>1274</v>
      </c>
      <c t="s" s="4" r="C26">
        <v>765</v>
      </c>
      <c t="s" s="4" r="D26">
        <v>1217</v>
      </c>
      <c t="s" s="4" r="E26">
        <v>1246</v>
      </c>
    </row>
    <row spans="1:5" r="27">
      <c t="s" s="4" r="A27">
        <v>1251</v>
      </c>
    </row>
    <row spans="1:5" r="28">
      <c t="s" s="3" r="A28">
        <v>1247</v>
      </c>
    </row>
    <row spans="1:5" r="29">
      <c t="s" s="4" r="A29">
        <v>1295</v>
      </c>
      <c t="n" s="8" r="D29">
        <v>1800000</v>
      </c>
    </row>
    <row spans="1:5" r="30">
      <c t="s" s="4" r="A30">
        <v>1296</v>
      </c>
      <c t="s" s="4" r="B30">
        <v>1271</v>
      </c>
      <c t="s" s="4" r="C30">
        <v>765</v>
      </c>
      <c t="s" s="4" r="D30">
        <v>1272</v>
      </c>
      <c t="s" s="4" r="E30">
        <v>1246</v>
      </c>
    </row>
    <row spans="1:5" r="31">
      <c t="s" s="4" r="A31">
        <v>1299</v>
      </c>
      <c t="s" s="4" r="B31">
        <v>1279</v>
      </c>
      <c t="s" s="4" r="C31">
        <v>765</v>
      </c>
      <c t="s" s="4" r="D31">
        <v>1280</v>
      </c>
      <c t="s" s="4" r="E31">
        <v>1246</v>
      </c>
    </row>
    <row spans="1:5" r="32">
      <c t="s" s="4" r="A32">
        <v>1302</v>
      </c>
      <c t="s" s="4" r="B32">
        <v>1274</v>
      </c>
      <c t="s" s="4" r="C32">
        <v>765</v>
      </c>
      <c t="s" s="4" r="D32">
        <v>1217</v>
      </c>
      <c t="s" s="4" r="E32">
        <v>1246</v>
      </c>
    </row>
    <row spans="1:5" r="33">
      <c t="s" s="4" r="A33">
        <v>1308</v>
      </c>
    </row>
    <row spans="1:5" r="34">
      <c t="s" s="3" r="A34">
        <v>1247</v>
      </c>
    </row>
    <row spans="1:5" r="35">
      <c t="s" s="4" r="A35">
        <v>1306</v>
      </c>
      <c t="n" s="8" r="B35">
        <v>900</v>
      </c>
      <c t="n" s="8" r="D35">
        <v>1200</v>
      </c>
    </row>
    <row spans="1:5" r="36">
      <c t="n" r="A36"/>
    </row>
    <row spans="1:5" r="37">
      <c t="s" s="4" r="A37">
        <v>765</v>
      </c>
      <c t="s" s="4" r="B37">
        <v>1291</v>
      </c>
    </row>
    <row spans="1:5" r="38">
      <c t="s" s="4" r="A38">
        <v>1246</v>
      </c>
      <c t="s" s="4" r="B38">
        <v>1292</v>
      </c>
    </row>
  </sheetData>
  <mergeCells count="7">
    <mergeCell ref="A1:A2"/>
    <mergeCell ref="B1:E1"/>
    <mergeCell ref="B2:C2"/>
    <mergeCell ref="D2:E2"/>
    <mergeCell ref="A36:E36"/>
    <mergeCell ref="B37:E37"/>
    <mergeCell ref="B38:E38"/>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9</v>
      </c>
      <c t="s" s="2" r="B1">
        <v>581</v>
      </c>
      <c t="s" s="2" r="J1">
        <v>1</v>
      </c>
    </row>
    <row spans="1:12" r="2">
      <c t="s" s="2" r="B2">
        <v>2</v>
      </c>
      <c t="s" s="2" r="C2">
        <v>582</v>
      </c>
      <c t="s" s="2" r="D2">
        <v>4</v>
      </c>
      <c t="s" s="2" r="E2">
        <v>583</v>
      </c>
      <c t="s" s="2" r="F2">
        <v>32</v>
      </c>
      <c t="s" s="2" r="G2">
        <v>584</v>
      </c>
      <c t="s" s="2" r="H2">
        <v>585</v>
      </c>
      <c t="s" s="2" r="I2">
        <v>586</v>
      </c>
      <c t="s" s="2" r="J2">
        <v>2</v>
      </c>
      <c t="s" s="2" r="K2">
        <v>32</v>
      </c>
      <c t="s" s="2" r="L2">
        <v>92</v>
      </c>
    </row>
    <row spans="1:12" r="3">
      <c t="s" s="3" r="A3">
        <v>1310</v>
      </c>
    </row>
    <row spans="1:12" r="4">
      <c t="s" s="4" r="A4">
        <v>1311</v>
      </c>
      <c t="n" s="8" r="J4">
        <v>11299</v>
      </c>
      <c t="n" s="8" r="K4">
        <v>9198</v>
      </c>
      <c t="n" s="8" r="L4">
        <v>7751</v>
      </c>
    </row>
    <row spans="1:12" r="5">
      <c t="s" s="4" r="A5">
        <v>1312</v>
      </c>
      <c t="n" s="6" r="J5">
        <v>146</v>
      </c>
      <c t="n" s="6" r="K5">
        <v>144</v>
      </c>
      <c t="n" s="6" r="L5">
        <v>9</v>
      </c>
    </row>
    <row spans="1:12" r="6">
      <c t="s" s="4" r="A6">
        <v>1313</v>
      </c>
      <c t="n" s="6" r="J6">
        <v>-35</v>
      </c>
      <c t="n" s="6" r="K6">
        <v>-179</v>
      </c>
      <c t="n" s="6" r="L6">
        <v>1518</v>
      </c>
    </row>
    <row spans="1:12" r="7">
      <c t="s" s="4" r="A7">
        <v>1314</v>
      </c>
      <c t="n" s="8" r="B7">
        <v>2744</v>
      </c>
      <c t="n" s="8" r="C7">
        <v>2998</v>
      </c>
      <c t="n" s="8" r="D7">
        <v>2815</v>
      </c>
      <c t="n" s="8" r="E7">
        <v>2853</v>
      </c>
      <c t="n" s="8" r="F7">
        <v>1957</v>
      </c>
      <c t="n" s="8" r="G7">
        <v>2773</v>
      </c>
      <c t="n" s="8" r="H7">
        <v>2254</v>
      </c>
      <c t="n" s="8" r="I7">
        <v>2179</v>
      </c>
      <c t="n" s="8" r="J7">
        <v>11410</v>
      </c>
      <c t="n" s="8" r="K7">
        <v>9163</v>
      </c>
      <c t="n" s="8" r="L7">
        <v>927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5</v>
      </c>
      <c t="s" s="2" r="B1">
        <v>581</v>
      </c>
      <c t="s" s="2" r="J1">
        <v>1</v>
      </c>
    </row>
    <row spans="1:12" r="2">
      <c t="s" s="2" r="B2">
        <v>2</v>
      </c>
      <c t="s" s="2" r="C2">
        <v>582</v>
      </c>
      <c t="s" s="2" r="D2">
        <v>4</v>
      </c>
      <c t="s" s="2" r="E2">
        <v>583</v>
      </c>
      <c t="s" s="2" r="F2">
        <v>32</v>
      </c>
      <c t="s" s="2" r="G2">
        <v>584</v>
      </c>
      <c t="s" s="2" r="H2">
        <v>585</v>
      </c>
      <c t="s" s="2" r="I2">
        <v>586</v>
      </c>
      <c t="s" s="2" r="J2">
        <v>2</v>
      </c>
      <c t="s" s="2" r="K2">
        <v>32</v>
      </c>
      <c t="s" s="2" r="L2">
        <v>92</v>
      </c>
    </row>
    <row spans="1:12" r="3">
      <c t="s" s="3" r="A3">
        <v>1316</v>
      </c>
    </row>
    <row spans="1:12" r="4">
      <c t="s" s="4" r="A4">
        <v>1317</v>
      </c>
      <c t="n" s="8" r="J4">
        <v>13240</v>
      </c>
      <c t="n" s="8" r="K4">
        <v>11709</v>
      </c>
      <c t="n" s="8" r="L4">
        <v>11030</v>
      </c>
    </row>
    <row spans="1:12" r="5">
      <c t="s" s="3" r="A5">
        <v>1318</v>
      </c>
    </row>
    <row spans="1:12" r="6">
      <c t="s" s="4" r="A6">
        <v>1319</v>
      </c>
      <c t="n" s="6" r="J6">
        <v>95</v>
      </c>
      <c t="n" s="6" r="K6">
        <v>94</v>
      </c>
      <c t="n" s="6" r="L6">
        <v>4</v>
      </c>
    </row>
    <row spans="1:12" r="7">
      <c t="s" s="4" r="A7">
        <v>1320</v>
      </c>
      <c t="n" s="6" r="J7">
        <v>-1219</v>
      </c>
      <c t="n" s="6" r="K7">
        <v>-1152</v>
      </c>
      <c t="n" s="6" r="L7">
        <v>-1043</v>
      </c>
    </row>
    <row spans="1:12" r="8">
      <c t="s" s="4" r="A8">
        <v>46</v>
      </c>
      <c t="n" s="6" r="J8">
        <v>-255</v>
      </c>
      <c t="n" s="6" r="K8">
        <v>-816</v>
      </c>
      <c t="n" s="6" r="L8">
        <v>-449</v>
      </c>
    </row>
    <row spans="1:12" r="9">
      <c t="s" s="4" r="A9">
        <v>1321</v>
      </c>
      <c t="n" s="6" r="J9">
        <v>-415</v>
      </c>
      <c t="n" s="6" r="K9">
        <v>-390</v>
      </c>
      <c t="n" s="6" r="L9">
        <v>-415</v>
      </c>
    </row>
    <row spans="1:12" r="10">
      <c t="s" s="4" r="A10">
        <v>1179</v>
      </c>
      <c t="n" s="6" r="J10">
        <v>-36</v>
      </c>
      <c t="n" s="6" r="K10">
        <v>-282</v>
      </c>
      <c t="n" s="6" r="L10">
        <v>151</v>
      </c>
    </row>
    <row spans="1:12" r="11">
      <c t="s" s="4" r="A11">
        <v>722</v>
      </c>
      <c t="n" s="8" r="B11">
        <v>2744</v>
      </c>
      <c t="n" s="8" r="C11">
        <v>2998</v>
      </c>
      <c t="n" s="8" r="D11">
        <v>2815</v>
      </c>
      <c t="n" s="8" r="E11">
        <v>2853</v>
      </c>
      <c t="n" s="8" r="F11">
        <v>1957</v>
      </c>
      <c t="n" s="8" r="G11">
        <v>2773</v>
      </c>
      <c t="n" s="8" r="H11">
        <v>2254</v>
      </c>
      <c t="n" s="8" r="I11">
        <v>2179</v>
      </c>
      <c t="n" s="8" r="J11">
        <v>11410</v>
      </c>
      <c t="n" s="8" r="K11">
        <v>9163</v>
      </c>
      <c t="n" s="8" r="L11">
        <v>927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322</v>
      </c>
      <c t="s" s="2" r="B1">
        <v>2</v>
      </c>
      <c t="s" s="2" r="C1">
        <v>32</v>
      </c>
    </row>
    <row spans="1:3" r="2">
      <c t="s" s="3" r="A2">
        <v>1323</v>
      </c>
    </row>
    <row spans="1:3" r="3">
      <c t="s" s="4" r="A3">
        <v>1324</v>
      </c>
      <c t="n" s="8" r="B3">
        <v>8884</v>
      </c>
      <c t="n" s="8" r="C3">
        <v>8743</v>
      </c>
    </row>
    <row spans="1:3" r="4">
      <c t="s" s="4" r="A4">
        <v>1325</v>
      </c>
      <c t="n" s="6" r="B4">
        <v>1316</v>
      </c>
      <c t="n" s="6" r="C4">
        <v>1149</v>
      </c>
    </row>
    <row spans="1:3" r="5">
      <c t="s" s="4" r="A5">
        <v>1326</v>
      </c>
      <c t="n" s="6" r="B5">
        <v>1621</v>
      </c>
      <c t="n" s="6" r="C5">
        <v>1629</v>
      </c>
    </row>
    <row spans="1:3" r="6">
      <c t="s" s="4" r="A6">
        <v>763</v>
      </c>
      <c t="n" s="6" r="B6">
        <v>261</v>
      </c>
      <c t="n" s="6" r="C6">
        <v>524</v>
      </c>
    </row>
    <row spans="1:3" r="7">
      <c t="s" s="4" r="A7">
        <v>1327</v>
      </c>
      <c t="n" s="6" r="B7">
        <v>644</v>
      </c>
      <c t="n" s="6" r="C7">
        <v>623</v>
      </c>
    </row>
    <row spans="1:3" r="8">
      <c t="s" s="4" r="A8">
        <v>1328</v>
      </c>
      <c t="n" s="6" r="B8">
        <v>269</v>
      </c>
      <c t="n" s="6" r="C8">
        <v>333</v>
      </c>
    </row>
    <row spans="1:3" r="9">
      <c t="s" s="4" r="A9">
        <v>1329</v>
      </c>
      <c t="n" s="6" r="B9">
        <v>388</v>
      </c>
      <c t="n" s="6" r="C9">
        <v>311</v>
      </c>
    </row>
    <row spans="1:3" r="10">
      <c t="s" s="4" r="A10">
        <v>1330</v>
      </c>
      <c t="n" s="6" r="B10">
        <v>675</v>
      </c>
      <c t="n" s="6" r="C10">
        <v>509</v>
      </c>
    </row>
    <row spans="1:3" r="11">
      <c t="s" s="4" r="A11">
        <v>1179</v>
      </c>
      <c t="n" s="6" r="B11">
        <v>794</v>
      </c>
      <c t="n" s="6" r="C11">
        <v>972</v>
      </c>
    </row>
    <row spans="1:3" r="12">
      <c t="s" s="4" r="A12">
        <v>1331</v>
      </c>
      <c t="n" s="6" r="B12">
        <v>14852</v>
      </c>
      <c t="n" s="6" r="C12">
        <v>14793</v>
      </c>
    </row>
    <row spans="1:3" r="13">
      <c t="s" s="3" r="A13">
        <v>1332</v>
      </c>
    </row>
    <row spans="1:3" r="14">
      <c t="s" s="4" r="A14">
        <v>99</v>
      </c>
      <c t="n" s="6" r="B14">
        <v>2279</v>
      </c>
      <c t="n" s="6" r="C14">
        <v>2299</v>
      </c>
    </row>
    <row spans="1:3" r="15">
      <c t="s" s="4" r="A15">
        <v>49</v>
      </c>
      <c t="n" s="6" r="B15">
        <v>5527</v>
      </c>
      <c t="n" s="6" r="C15">
        <v>5019</v>
      </c>
    </row>
    <row spans="1:3" r="16">
      <c t="s" s="4" r="A16">
        <v>43</v>
      </c>
      <c t="n" s="6" r="B16">
        <v>3237</v>
      </c>
      <c t="n" s="6" r="C16">
        <v>3181</v>
      </c>
    </row>
    <row spans="1:3" r="17">
      <c t="s" s="4" r="A17">
        <v>1333</v>
      </c>
      <c t="n" s="6" r="B17">
        <v>1268</v>
      </c>
      <c t="n" s="6" r="C17">
        <v>1714</v>
      </c>
    </row>
    <row spans="1:3" r="18">
      <c t="s" s="4" r="A18">
        <v>1334</v>
      </c>
      <c t="n" s="6" r="B18">
        <v>422</v>
      </c>
      <c t="n" s="6" r="C18">
        <v>270</v>
      </c>
    </row>
    <row spans="1:3" r="19">
      <c t="s" s="4" r="A19">
        <v>1335</v>
      </c>
      <c t="n" s="6" r="B19">
        <v>165</v>
      </c>
      <c t="n" s="6" r="C19">
        <v>315</v>
      </c>
    </row>
    <row spans="1:3" r="20">
      <c t="s" s="4" r="A20">
        <v>1336</v>
      </c>
      <c t="n" s="6" r="B20">
        <v>2176</v>
      </c>
      <c t="n" s="6" r="C20">
        <v>2528</v>
      </c>
    </row>
    <row spans="1:3" r="21">
      <c t="s" s="4" r="A21">
        <v>1337</v>
      </c>
      <c t="n" s="6" r="B21">
        <v>655</v>
      </c>
      <c t="n" s="6" r="C21">
        <v>622</v>
      </c>
    </row>
    <row spans="1:3" r="22">
      <c t="s" s="4" r="A22">
        <v>1179</v>
      </c>
      <c t="n" s="6" r="B22">
        <v>0</v>
      </c>
      <c t="n" s="6" r="C22">
        <v>21</v>
      </c>
    </row>
    <row spans="1:3" r="23">
      <c t="s" s="4" r="A23">
        <v>1338</v>
      </c>
      <c t="n" s="6" r="B23">
        <v>15729</v>
      </c>
      <c t="n" s="6" r="C23">
        <v>15969</v>
      </c>
    </row>
    <row spans="1:3" r="24">
      <c t="s" s="4" r="A24">
        <v>1339</v>
      </c>
      <c t="n" s="8" r="B24">
        <v>-877</v>
      </c>
      <c t="n" s="8" r="C24">
        <v>-117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t="s" s="1" r="A1">
        <v>1340</v>
      </c>
      <c t="s" s="2" r="B1">
        <v>1</v>
      </c>
    </row>
    <row spans="1:2" r="2">
      <c t="s" s="2" r="B2">
        <v>678</v>
      </c>
    </row>
    <row spans="1:2" r="3">
      <c t="s" s="3" r="A3">
        <v>1316</v>
      </c>
    </row>
    <row spans="1:2" r="4">
      <c t="s" s="4" r="A4">
        <v>1341</v>
      </c>
      <c t="n" s="8" r="B4">
        <v>65</v>
      </c>
    </row>
    <row spans="1:2" r="5">
      <c t="s" s="4" r="A5">
        <v>1342</v>
      </c>
      <c t="n" s="6" r="B5">
        <v>0</v>
      </c>
    </row>
    <row spans="1:2" r="6">
      <c t="s" s="4" r="A6">
        <v>1343</v>
      </c>
      <c t="n" s="6" r="B6">
        <v>0</v>
      </c>
    </row>
    <row spans="1:2" r="7">
      <c t="s" s="4" r="A7">
        <v>1344</v>
      </c>
      <c t="n" s="6" r="B7">
        <v>0</v>
      </c>
    </row>
    <row spans="1:2" r="8">
      <c t="s" s="4" r="A8">
        <v>1345</v>
      </c>
      <c t="n" s="6" r="B8">
        <v>-65</v>
      </c>
    </row>
    <row spans="1:2" r="9">
      <c t="s" s="4" r="A9">
        <v>1346</v>
      </c>
      <c t="n" s="6" r="B9">
        <v>0</v>
      </c>
    </row>
    <row spans="1:2" r="10">
      <c t="s" s="4" r="A10">
        <v>973</v>
      </c>
      <c t="n" s="8" r="B10">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7</v>
      </c>
      <c t="s" s="2" r="B1">
        <v>1</v>
      </c>
    </row>
    <row spans="1:4" r="2">
      <c t="s" s="2" r="B2">
        <v>2</v>
      </c>
      <c t="s" s="2" r="C2">
        <v>32</v>
      </c>
      <c t="s" s="2" r="D2">
        <v>92</v>
      </c>
    </row>
    <row spans="1:4" r="3">
      <c t="s" s="3" r="A3">
        <v>1316</v>
      </c>
    </row>
    <row spans="1:4" r="4">
      <c t="s" s="4" r="A4">
        <v>1348</v>
      </c>
      <c t="n" s="8" r="B4">
        <v>11000000</v>
      </c>
    </row>
    <row spans="1:4" r="5">
      <c t="s" s="4" r="A5">
        <v>1349</v>
      </c>
      <c t="n" s="6" r="B5">
        <v>3850000</v>
      </c>
    </row>
    <row spans="1:4" r="6">
      <c t="s" s="4" r="A6">
        <v>1350</v>
      </c>
      <c t="n" s="6" r="B6">
        <v>0</v>
      </c>
      <c t="n" s="8" r="C6">
        <v>0</v>
      </c>
      <c t="n" s="8" r="D6">
        <v>26000</v>
      </c>
    </row>
    <row spans="1:4" r="7">
      <c t="s" s="4" r="A7">
        <v>1351</v>
      </c>
      <c t="n" s="8" r="B7">
        <v>0</v>
      </c>
      <c t="n" s="8" r="C7">
        <v>0</v>
      </c>
      <c t="n" s="8" r="D7">
        <v>0</v>
      </c>
    </row>
    <row spans="1:4" r="8">
      <c t="s" s="4" r="A8">
        <v>560</v>
      </c>
      <c t="s" s="4" r="B8">
        <v>561</v>
      </c>
      <c t="s" s="4" r="C8">
        <v>561</v>
      </c>
      <c t="s" s="4" r="D8">
        <v>5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52</v>
      </c>
      <c t="s" s="2" r="B1">
        <v>1</v>
      </c>
    </row>
    <row spans="1:4" r="2">
      <c t="s" s="2" r="B2">
        <v>2</v>
      </c>
      <c t="s" s="2" r="C2">
        <v>32</v>
      </c>
      <c t="s" s="2" r="D2">
        <v>92</v>
      </c>
    </row>
    <row spans="1:4" r="3">
      <c t="s" s="3" r="A3">
        <v>1353</v>
      </c>
    </row>
    <row spans="1:4" r="4">
      <c t="s" s="4" r="A4">
        <v>1354</v>
      </c>
      <c t="s" s="4" r="B4">
        <v>1355</v>
      </c>
    </row>
    <row spans="1:4" r="5">
      <c t="s" s="4" r="A5">
        <v>1356</v>
      </c>
      <c t="n" s="8" r="B5">
        <v>892000</v>
      </c>
      <c t="n" s="8" r="C5">
        <v>919000</v>
      </c>
      <c t="n" s="8" r="D5">
        <v>868000</v>
      </c>
    </row>
    <row spans="1:4" r="6">
      <c t="s" s="4" r="A6">
        <v>1357</v>
      </c>
      <c t="n" s="6" r="B6">
        <v>78000</v>
      </c>
      <c t="n" s="6" r="C6">
        <v>167000</v>
      </c>
      <c t="n" s="6" r="D6">
        <v>-35000</v>
      </c>
    </row>
    <row spans="1:4" r="7">
      <c t="s" s="4" r="A7">
        <v>1358</v>
      </c>
      <c t="n" s="8" r="B7">
        <v>970000</v>
      </c>
      <c t="n" s="8" r="C7">
        <v>892000</v>
      </c>
      <c t="n" s="8" r="D7">
        <v>724000</v>
      </c>
    </row>
    <row spans="1:4" r="8">
      <c t="s" s="4" r="A8">
        <v>1359</v>
      </c>
      <c t="s" s="4" r="B8">
        <v>12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16"/>
  </cols>
  <sheetData>
    <row spans="1:2" r="1">
      <c t="s" s="1" r="A1">
        <v>1360</v>
      </c>
      <c t="s" s="2" r="B1">
        <v>1</v>
      </c>
    </row>
    <row spans="1:2" r="2">
      <c t="s" s="2" r="B2">
        <v>2</v>
      </c>
    </row>
    <row spans="1:2" r="3">
      <c t="s" s="4" r="A3">
        <v>1361</v>
      </c>
      <c t="s" s="4" r="B3">
        <v>1362</v>
      </c>
    </row>
    <row spans="1:2" r="4">
      <c t="s" s="4" r="A4">
        <v>1363</v>
      </c>
      <c t="s" s="4" r="B4">
        <v>570</v>
      </c>
    </row>
    <row spans="1:2" r="5">
      <c t="s" s="4" r="A5">
        <v>1364</v>
      </c>
      <c t="s" s="4" r="B5">
        <v>1365</v>
      </c>
    </row>
    <row spans="1:2" r="6">
      <c t="s" s="4" r="A6">
        <v>1366</v>
      </c>
      <c t="s" s="4" r="B6">
        <v>136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1368</v>
      </c>
      <c t="s" s="2" r="B1">
        <v>1</v>
      </c>
    </row>
    <row spans="1:2" r="2">
      <c t="s" s="2" r="B2">
        <v>1369</v>
      </c>
    </row>
    <row spans="1:2" r="3">
      <c t="s" s="4" r="A3">
        <v>1370</v>
      </c>
      <c t="n" s="6" r="B3">
        <v>173720</v>
      </c>
    </row>
    <row spans="1:2" r="4">
      <c t="s" s="4" r="A4">
        <v>1371</v>
      </c>
      <c t="n" s="6" r="B4">
        <v>-5100</v>
      </c>
    </row>
    <row spans="1:2" r="5">
      <c t="s" s="4" r="A5">
        <v>1372</v>
      </c>
      <c t="n" s="6" r="B5">
        <v>-88650</v>
      </c>
    </row>
    <row spans="1:2" r="6">
      <c t="s" s="4" r="A6">
        <v>1373</v>
      </c>
      <c t="n" s="6" r="B6">
        <v>6250</v>
      </c>
    </row>
    <row spans="1:2" r="7">
      <c t="s" s="4" r="A7">
        <v>1374</v>
      </c>
      <c t="n" s="6" r="B7">
        <v>86220</v>
      </c>
    </row>
    <row spans="1:2" r="8">
      <c t="s" s="4" r="A8">
        <v>1375</v>
      </c>
      <c t="n" s="6" r="B8">
        <v>86220</v>
      </c>
    </row>
    <row spans="1:2" r="9">
      <c t="s" s="4" r="A9">
        <v>1376</v>
      </c>
      <c t="n" s="6" r="B9">
        <v>71570</v>
      </c>
    </row>
    <row spans="1:2" r="10">
      <c t="s" s="4" r="A10">
        <v>1377</v>
      </c>
      <c t="n" s="7" r="B10">
        <v>20.8</v>
      </c>
    </row>
    <row spans="1:2" r="11">
      <c t="s" s="4" r="A11">
        <v>1378</v>
      </c>
      <c t="n" s="10" r="B11">
        <v>25.36</v>
      </c>
    </row>
    <row spans="1:2" r="12">
      <c t="s" s="4" r="A12">
        <v>1379</v>
      </c>
      <c t="n" s="10" r="B12">
        <v>21.91</v>
      </c>
    </row>
    <row spans="1:2" r="13">
      <c t="s" s="4" r="A13">
        <v>1380</v>
      </c>
      <c t="n" s="10" r="B13">
        <v>32.94</v>
      </c>
    </row>
    <row spans="1:2" r="14">
      <c t="s" s="4" r="A14">
        <v>1381</v>
      </c>
      <c t="n" s="10" r="B14">
        <v>20.27</v>
      </c>
    </row>
    <row spans="1:2" r="15">
      <c t="s" s="4" r="A15">
        <v>1382</v>
      </c>
      <c t="n" s="10" r="B15">
        <v>20.27</v>
      </c>
    </row>
    <row spans="1:2" r="16">
      <c t="s" s="4" r="A16">
        <v>1383</v>
      </c>
      <c t="n" s="9" r="B16">
        <v>18.37</v>
      </c>
    </row>
    <row spans="1:2" r="17">
      <c t="s" s="4" r="A17">
        <v>1384</v>
      </c>
      <c t="s" s="4" r="B17">
        <v>1385</v>
      </c>
    </row>
    <row spans="1:2" r="18">
      <c t="s" s="4" r="A18">
        <v>1386</v>
      </c>
      <c t="s" s="4" r="B18">
        <v>1385</v>
      </c>
    </row>
    <row spans="1:2" r="19">
      <c t="s" s="4" r="A19">
        <v>1387</v>
      </c>
      <c t="s" s="4" r="B19">
        <v>1388</v>
      </c>
    </row>
    <row spans="1:2" r="20">
      <c t="s" s="4" r="A20">
        <v>1389</v>
      </c>
      <c t="n" s="8" r="B20">
        <v>1510</v>
      </c>
    </row>
    <row spans="1:2" r="21">
      <c t="s" s="4" r="A21">
        <v>1390</v>
      </c>
      <c t="n" s="6" r="B21">
        <v>1510</v>
      </c>
    </row>
    <row spans="1:2" r="22">
      <c t="s" s="4" r="A22">
        <v>1391</v>
      </c>
      <c t="n" s="8" r="B22">
        <v>138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2</v>
      </c>
      <c t="s" s="2" r="B1">
        <v>1</v>
      </c>
    </row>
    <row spans="1:4" r="2">
      <c t="s" s="2" r="B2">
        <v>2</v>
      </c>
      <c t="s" s="2" r="C2">
        <v>32</v>
      </c>
      <c t="s" s="2" r="D2">
        <v>92</v>
      </c>
    </row>
    <row spans="1:4" r="3">
      <c t="s" s="4" r="A3">
        <v>1393</v>
      </c>
      <c t="n" s="8" r="B3">
        <v>1069</v>
      </c>
      <c t="n" s="8" r="C3">
        <v>542</v>
      </c>
      <c t="n" s="8" r="D3">
        <v>310</v>
      </c>
    </row>
    <row spans="1:4" r="4">
      <c t="s" s="4" r="A4">
        <v>1394</v>
      </c>
      <c t="n" s="6" r="B4">
        <v>1469</v>
      </c>
      <c t="n" s="6" r="C4">
        <v>963</v>
      </c>
      <c t="n" s="6" r="D4">
        <v>350</v>
      </c>
    </row>
    <row spans="1:4" r="5">
      <c t="s" s="4" r="A5">
        <v>1395</v>
      </c>
      <c t="n" s="8" r="B5">
        <v>160</v>
      </c>
      <c t="n" s="8" r="C5">
        <v>103</v>
      </c>
      <c t="n" s="8" r="D5">
        <v>54</v>
      </c>
    </row>
    <row spans="1:4" r="6">
      <c t="s" s="4" r="A6">
        <v>1396</v>
      </c>
      <c t="n" s="9" r="B6">
        <v>13.13</v>
      </c>
      <c t="n" s="9" r="C6">
        <v>10.79</v>
      </c>
      <c t="n" s="8" r="D6">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1397</v>
      </c>
      <c t="s" s="2" r="B1">
        <v>1</v>
      </c>
    </row>
    <row spans="1:2" r="2">
      <c t="s" s="2" r="B2">
        <v>1398</v>
      </c>
    </row>
    <row spans="1:2" r="3">
      <c t="s" s="4" r="A3">
        <v>1399</v>
      </c>
    </row>
    <row spans="1:2" r="4">
      <c t="s" s="4" r="A4">
        <v>1400</v>
      </c>
      <c t="n" s="6" r="B4">
        <v>91812</v>
      </c>
    </row>
    <row spans="1:2" r="5">
      <c t="s" s="4" r="A5">
        <v>1401</v>
      </c>
      <c t="n" s="6" r="B5">
        <v>24757</v>
      </c>
    </row>
    <row spans="1:2" r="6">
      <c t="s" s="4" r="A6">
        <v>1402</v>
      </c>
      <c t="n" s="6" r="B6">
        <v>-12846</v>
      </c>
    </row>
    <row spans="1:2" r="7">
      <c t="s" s="4" r="A7">
        <v>1403</v>
      </c>
      <c t="n" s="6" r="B7">
        <v>-29178</v>
      </c>
    </row>
    <row spans="1:2" r="8">
      <c t="s" s="4" r="A8">
        <v>1404</v>
      </c>
      <c t="n" s="6" r="B8">
        <v>74545</v>
      </c>
    </row>
    <row spans="1:2" r="9">
      <c t="s" s="4" r="A9">
        <v>1405</v>
      </c>
      <c t="n" s="8" r="B9">
        <v>21</v>
      </c>
    </row>
    <row spans="1:2" r="10">
      <c t="s" s="4" r="A10">
        <v>1406</v>
      </c>
      <c t="n" s="11" r="B10">
        <v>32.3</v>
      </c>
    </row>
    <row spans="1:2" r="11">
      <c t="s" s="4" r="A11">
        <v>1407</v>
      </c>
      <c t="n" s="11" r="B11">
        <v>17.2</v>
      </c>
    </row>
    <row spans="1:2" r="12">
      <c t="s" s="4" r="A12">
        <v>1408</v>
      </c>
      <c t="n" s="10" r="B12">
        <v>19.48</v>
      </c>
    </row>
    <row spans="1:2" r="13">
      <c t="s" s="4" r="A13">
        <v>1409</v>
      </c>
      <c t="n" s="9" r="B13">
        <v>25.86</v>
      </c>
    </row>
    <row spans="1:2" r="14">
      <c t="s" s="4" r="A14">
        <v>1410</v>
      </c>
    </row>
    <row spans="1:2" r="15">
      <c t="s" s="4" r="A15">
        <v>1400</v>
      </c>
      <c t="n" s="6" r="B15">
        <v>5767</v>
      </c>
    </row>
    <row spans="1:2" r="16">
      <c t="s" s="4" r="A16">
        <v>1401</v>
      </c>
      <c t="n" s="6" r="B16">
        <v>18006</v>
      </c>
    </row>
    <row spans="1:2" r="17">
      <c t="s" s="4" r="A17">
        <v>1402</v>
      </c>
      <c t="n" s="6" r="B17">
        <v>-12846</v>
      </c>
    </row>
    <row spans="1:2" r="18">
      <c t="s" s="4" r="A18">
        <v>1403</v>
      </c>
      <c t="n" s="6" r="B18">
        <v>0</v>
      </c>
    </row>
    <row spans="1:2" r="19">
      <c t="s" s="4" r="A19">
        <v>1404</v>
      </c>
      <c t="n" s="6" r="B19">
        <v>10927</v>
      </c>
    </row>
    <row spans="1:2" r="20">
      <c t="s" s="4" r="A20">
        <v>1405</v>
      </c>
      <c t="n" s="9" r="B20">
        <v>25.97</v>
      </c>
    </row>
    <row spans="1:2" r="21">
      <c t="s" s="4" r="A21">
        <v>1406</v>
      </c>
      <c t="n" s="10" r="B21">
        <v>22.75</v>
      </c>
    </row>
    <row spans="1:2" r="22">
      <c t="s" s="4" r="A22">
        <v>1407</v>
      </c>
      <c t="n" s="11" r="B22">
        <v>17.2</v>
      </c>
    </row>
    <row spans="1:2" r="23">
      <c t="s" s="4" r="A23">
        <v>1408</v>
      </c>
      <c t="n" s="6" r="B23">
        <v>0</v>
      </c>
    </row>
    <row spans="1:2" r="24">
      <c t="s" s="4" r="A24">
        <v>1409</v>
      </c>
      <c t="n" s="9" r="B24">
        <v>30.9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1411</v>
      </c>
      <c t="s" s="2" r="B1">
        <v>581</v>
      </c>
      <c t="s" s="2" r="D1">
        <v>1</v>
      </c>
    </row>
    <row spans="1:6" r="2">
      <c t="s" s="2" r="B2">
        <v>583</v>
      </c>
      <c t="s" s="2" r="C2">
        <v>585</v>
      </c>
      <c t="s" s="2" r="D2">
        <v>2</v>
      </c>
      <c t="s" s="2" r="E2">
        <v>32</v>
      </c>
      <c t="s" s="2" r="F2">
        <v>92</v>
      </c>
    </row>
    <row spans="1:6" r="3">
      <c t="s" s="4" r="A3">
        <v>1412</v>
      </c>
      <c t="n" s="6" r="D3">
        <v>86220</v>
      </c>
      <c t="n" s="6" r="E3">
        <v>173720</v>
      </c>
    </row>
    <row spans="1:6" r="4">
      <c t="s" s="4" r="A4">
        <v>1413</v>
      </c>
      <c t="n" s="8" r="D4">
        <v>137000</v>
      </c>
    </row>
    <row spans="1:6" r="5">
      <c t="s" s="4" r="A5">
        <v>1414</v>
      </c>
      <c t="s" s="4" r="D5">
        <v>1415</v>
      </c>
    </row>
    <row spans="1:6" r="6">
      <c t="s" s="4" r="A6">
        <v>1416</v>
      </c>
      <c t="n" s="8" r="D6">
        <v>1100000</v>
      </c>
      <c t="n" s="8" r="E6">
        <v>541000</v>
      </c>
      <c t="n" s="8" r="F6">
        <v>1000000</v>
      </c>
    </row>
    <row spans="1:6" r="7">
      <c t="s" s="4" r="A7">
        <v>1417</v>
      </c>
      <c t="n" s="6" r="D7">
        <v>2700000</v>
      </c>
    </row>
    <row spans="1:6" r="8">
      <c t="s" s="4" r="A8">
        <v>1418</v>
      </c>
      <c t="n" s="6" r="D8">
        <v>1900000</v>
      </c>
    </row>
    <row spans="1:6" r="9">
      <c t="s" s="4" r="A9">
        <v>1419</v>
      </c>
      <c t="n" s="8" r="D9">
        <v>571000</v>
      </c>
    </row>
    <row spans="1:6" r="10">
      <c t="s" s="4" r="A10">
        <v>1420</v>
      </c>
    </row>
    <row spans="1:6" r="11">
      <c t="s" s="4" r="A11">
        <v>1421</v>
      </c>
      <c t="n" s="6" r="B11">
        <v>5621</v>
      </c>
      <c t="n" s="6" r="C11">
        <v>6425</v>
      </c>
    </row>
    <row spans="1:6" r="12">
      <c t="s" s="4" r="A12">
        <v>1422</v>
      </c>
      <c t="n" s="6" r="D12">
        <v>74545</v>
      </c>
    </row>
    <row spans="1:6" r="13">
      <c t="s" s="4" r="A13">
        <v>1423</v>
      </c>
    </row>
    <row spans="1:6" r="14">
      <c t="s" s="4" r="A14">
        <v>1424</v>
      </c>
      <c t="s" s="4" r="D14">
        <v>1425</v>
      </c>
    </row>
    <row spans="1:6" r="15">
      <c t="s" s="4" r="A15">
        <v>1426</v>
      </c>
    </row>
    <row spans="1:6" r="16">
      <c t="s" s="4" r="A16">
        <v>1421</v>
      </c>
      <c t="n" s="6" r="D16">
        <v>3000</v>
      </c>
    </row>
    <row spans="1:6" r="17">
      <c t="s" s="4" r="A17">
        <v>1424</v>
      </c>
      <c t="s" s="4" r="D17">
        <v>549</v>
      </c>
    </row>
    <row spans="1:6" r="18">
      <c t="s" s="4" r="A18">
        <v>1427</v>
      </c>
    </row>
    <row spans="1:6" r="19">
      <c t="s" s="4" r="A19">
        <v>1421</v>
      </c>
      <c t="n" s="6" r="D19">
        <v>5160</v>
      </c>
    </row>
    <row spans="1:6" r="20">
      <c t="s" s="4" r="A20">
        <v>1428</v>
      </c>
    </row>
    <row spans="1:6" r="21">
      <c t="s" s="4" r="A21">
        <v>1421</v>
      </c>
      <c t="n" s="6" r="D21">
        <v>2160</v>
      </c>
    </row>
    <row spans="1:6" r="22">
      <c t="s" s="4" r="A22">
        <v>1429</v>
      </c>
    </row>
    <row spans="1:6" r="23">
      <c t="s" s="4" r="A23">
        <v>1430</v>
      </c>
      <c t="s" s="4" r="D23">
        <v>1431</v>
      </c>
    </row>
    <row spans="1:6" r="24">
      <c t="s" s="4" r="A24">
        <v>1432</v>
      </c>
    </row>
    <row spans="1:6" r="25">
      <c t="s" s="4" r="A25">
        <v>1433</v>
      </c>
      <c t="s" s="4" r="D25">
        <v>1434</v>
      </c>
    </row>
    <row spans="1:6" r="26">
      <c t="s" s="4" r="A26">
        <v>1435</v>
      </c>
    </row>
    <row spans="1:6" r="27">
      <c t="s" s="4" r="A27">
        <v>1433</v>
      </c>
      <c t="s" s="4" r="D27">
        <v>1436</v>
      </c>
    </row>
    <row spans="1:6" r="28">
      <c t="s" s="4" r="A28">
        <v>1437</v>
      </c>
    </row>
    <row spans="1:6" r="29">
      <c t="s" s="4" r="A29">
        <v>1438</v>
      </c>
      <c t="n" s="6" r="D29">
        <v>350000</v>
      </c>
    </row>
    <row spans="1:6" r="30">
      <c t="s" s="4" r="A30">
        <v>1412</v>
      </c>
      <c t="n" s="6" r="D30">
        <v>86220</v>
      </c>
    </row>
    <row spans="1:6" r="31">
      <c t="s" s="4" r="A31">
        <v>1439</v>
      </c>
      <c t="s" s="4" r="D31">
        <v>1440</v>
      </c>
    </row>
    <row spans="1:6" r="32">
      <c t="s" s="4" r="A32">
        <v>1441</v>
      </c>
      <c t="n" s="6" r="D32">
        <v>186079</v>
      </c>
      <c t="n" s="6" r="E32">
        <v>193067</v>
      </c>
    </row>
    <row spans="1:6" r="33">
      <c t="s" s="4" r="A33">
        <v>1442</v>
      </c>
    </row>
    <row spans="1:6" r="34">
      <c t="s" s="4" r="A34">
        <v>1430</v>
      </c>
      <c t="s" s="4" r="D34">
        <v>1443</v>
      </c>
    </row>
    <row spans="1:6" r="35">
      <c t="s" s="4" r="A35">
        <v>1444</v>
      </c>
    </row>
    <row spans="1:6" r="36">
      <c t="s" s="4" r="A36">
        <v>1421</v>
      </c>
      <c t="n" s="6" r="F36">
        <v>86065</v>
      </c>
    </row>
    <row spans="1:6" r="37">
      <c t="s" s="4" r="A37">
        <v>1445</v>
      </c>
    </row>
    <row spans="1:6" r="38">
      <c t="s" s="4" r="A38">
        <v>1433</v>
      </c>
      <c t="s" s="4" r="D38">
        <v>1434</v>
      </c>
    </row>
    <row spans="1:6" r="39">
      <c t="s" s="4" r="A39">
        <v>1446</v>
      </c>
    </row>
    <row spans="1:6" r="40">
      <c t="s" s="4" r="A40">
        <v>1433</v>
      </c>
      <c t="s" s="4" r="D40">
        <v>1436</v>
      </c>
    </row>
    <row spans="1:6" r="41">
      <c t="s" s="4" r="A41">
        <v>1447</v>
      </c>
    </row>
    <row spans="1:6" r="42">
      <c t="s" s="4" r="A42">
        <v>1416</v>
      </c>
      <c t="n" s="8" r="D42">
        <v>556000</v>
      </c>
      <c t="n" s="8" r="E42">
        <v>739000</v>
      </c>
    </row>
    <row spans="1:6" r="43">
      <c t="s" s="4" r="A43">
        <v>1448</v>
      </c>
    </row>
    <row spans="1:6" r="44">
      <c t="s" s="4" r="A44">
        <v>1449</v>
      </c>
      <c t="s" s="4" r="D44">
        <v>1025</v>
      </c>
    </row>
    <row spans="1:6" r="45">
      <c t="s" s="4" r="A45">
        <v>1450</v>
      </c>
    </row>
    <row spans="1:6" r="46">
      <c t="s" s="4" r="A46">
        <v>1449</v>
      </c>
      <c t="s" s="4" r="D46">
        <v>1451</v>
      </c>
    </row>
    <row spans="1:6" r="47">
      <c t="s" s="4" r="A47">
        <v>1452</v>
      </c>
    </row>
    <row spans="1:6" r="48">
      <c t="s" s="4" r="A48">
        <v>1449</v>
      </c>
      <c t="s" s="4" r="D48">
        <v>1025</v>
      </c>
    </row>
    <row spans="1:6" r="49">
      <c t="s" s="4" r="A49">
        <v>1453</v>
      </c>
    </row>
    <row spans="1:6" r="50">
      <c t="s" s="4" r="A50">
        <v>1430</v>
      </c>
      <c t="s" s="4" r="D50">
        <v>1454</v>
      </c>
    </row>
    <row spans="1:6" r="51">
      <c t="s" s="4" r="A51">
        <v>1455</v>
      </c>
    </row>
    <row spans="1:6" r="52">
      <c t="s" s="4" r="A52">
        <v>1433</v>
      </c>
      <c t="s" s="4" r="D52">
        <v>1434</v>
      </c>
    </row>
    <row spans="1:6" r="53">
      <c t="s" s="4" r="A53">
        <v>1456</v>
      </c>
    </row>
    <row spans="1:6" r="54">
      <c t="s" s="4" r="A54">
        <v>1433</v>
      </c>
      <c t="s" s="4" r="D54">
        <v>1457</v>
      </c>
    </row>
    <row spans="1:6" r="55">
      <c t="s" s="4" r="A55">
        <v>1458</v>
      </c>
    </row>
    <row spans="1:6" r="56">
      <c t="s" s="4" r="A56">
        <v>1430</v>
      </c>
      <c t="s" s="4" r="D56">
        <v>1459</v>
      </c>
    </row>
    <row spans="1:6" r="57">
      <c t="s" s="4" r="A57">
        <v>1460</v>
      </c>
    </row>
    <row spans="1:6" r="58">
      <c t="s" s="4" r="A58">
        <v>1421</v>
      </c>
      <c t="n" s="6" r="E58">
        <v>30538</v>
      </c>
    </row>
    <row spans="1:6" r="59">
      <c t="s" s="4" r="A59">
        <v>1461</v>
      </c>
    </row>
    <row spans="1:6" r="60">
      <c t="s" s="4" r="A60">
        <v>1433</v>
      </c>
      <c t="s" s="4" r="D60">
        <v>1434</v>
      </c>
    </row>
    <row spans="1:6" r="61">
      <c t="s" s="4" r="A61">
        <v>1462</v>
      </c>
    </row>
    <row spans="1:6" r="62">
      <c t="s" s="4" r="A62">
        <v>1433</v>
      </c>
      <c t="s" s="4" r="D62">
        <v>1025</v>
      </c>
    </row>
    <row spans="1:6" r="63">
      <c t="s" s="4" r="A63">
        <v>1463</v>
      </c>
    </row>
    <row spans="1:6" r="64">
      <c t="s" s="4" r="A64">
        <v>1430</v>
      </c>
      <c t="s" s="4" r="D64">
        <v>1464</v>
      </c>
    </row>
    <row spans="1:6" r="65">
      <c t="s" s="4" r="A65">
        <v>1465</v>
      </c>
    </row>
    <row spans="1:6" r="66">
      <c t="s" s="4" r="A66">
        <v>1421</v>
      </c>
      <c t="n" s="6" r="D66">
        <v>24757</v>
      </c>
    </row>
    <row spans="1:6" r="67">
      <c t="s" s="4" r="A67">
        <v>1466</v>
      </c>
    </row>
    <row spans="1:6" r="68">
      <c t="s" s="4" r="A68">
        <v>1433</v>
      </c>
      <c t="s" s="4" r="D68">
        <v>1434</v>
      </c>
    </row>
    <row spans="1:6" r="69">
      <c t="s" s="4" r="A69">
        <v>1467</v>
      </c>
    </row>
    <row spans="1:6" r="70">
      <c t="s" s="4" r="A70">
        <v>1433</v>
      </c>
      <c t="s" s="4" r="D70">
        <v>1025</v>
      </c>
    </row>
    <row spans="1:6" r="71">
      <c t="s" s="4" r="A71">
        <v>1468</v>
      </c>
    </row>
    <row spans="1:6" r="72">
      <c t="s" s="4" r="A72">
        <v>1430</v>
      </c>
      <c t="s" s="4" r="D72">
        <v>1469</v>
      </c>
    </row>
    <row spans="1:6" r="73">
      <c t="s" s="4" r="A73">
        <v>1470</v>
      </c>
    </row>
    <row spans="1:6" r="74">
      <c t="s" s="4" r="A74">
        <v>1433</v>
      </c>
      <c t="s" s="4" r="D74">
        <v>1434</v>
      </c>
    </row>
    <row spans="1:6" r="75">
      <c t="s" s="4" r="A75">
        <v>1471</v>
      </c>
    </row>
    <row spans="1:6" r="76">
      <c t="s" s="4" r="A76">
        <v>1433</v>
      </c>
      <c t="s" s="4" r="D76">
        <v>1457</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1472</v>
      </c>
      <c t="s" s="2" r="B1">
        <v>2</v>
      </c>
      <c t="s" s="2" r="C1">
        <v>32</v>
      </c>
      <c t="s" s="2" r="D1">
        <v>92</v>
      </c>
      <c t="s" s="2" r="E1">
        <v>712</v>
      </c>
    </row>
    <row spans="1:5" r="2">
      <c t="s" s="3" r="A2">
        <v>1473</v>
      </c>
    </row>
    <row spans="1:5" r="3">
      <c t="s" s="4" r="A3">
        <v>1474</v>
      </c>
      <c t="n" s="8" r="B3">
        <v>79769</v>
      </c>
      <c t="n" s="8" r="C3">
        <v>112936</v>
      </c>
      <c t="n" s="8" r="D3">
        <v>179318</v>
      </c>
      <c t="n" s="8" r="E3">
        <v>136832</v>
      </c>
    </row>
    <row spans="1:5" r="4">
      <c t="s" s="4" r="A4">
        <v>51</v>
      </c>
      <c t="n" s="6" r="B4">
        <v>14587</v>
      </c>
      <c t="n" s="6" r="C4">
        <v>13366</v>
      </c>
    </row>
    <row spans="1:5" r="5">
      <c t="s" s="4" r="A5">
        <v>52</v>
      </c>
      <c t="n" s="6" r="B5">
        <v>2297676</v>
      </c>
      <c t="n" s="6" r="C5">
        <v>2178952</v>
      </c>
    </row>
    <row spans="1:5" r="6">
      <c t="s" s="3" r="A6">
        <v>1475</v>
      </c>
    </row>
    <row spans="1:5" r="7">
      <c t="s" s="4" r="A7">
        <v>1476</v>
      </c>
      <c t="n" s="6" r="B7">
        <v>280197</v>
      </c>
      <c t="n" s="6" r="C7">
        <v>279505</v>
      </c>
      <c t="n" s="8" r="D7">
        <v>272147</v>
      </c>
      <c t="n" s="8" r="E7">
        <v>278127</v>
      </c>
    </row>
    <row spans="1:5" r="8">
      <c t="s" s="4" r="A8">
        <v>76</v>
      </c>
      <c t="n" s="6" r="B8">
        <v>2297676</v>
      </c>
      <c t="n" s="6" r="C8">
        <v>2178952</v>
      </c>
    </row>
    <row spans="1:5" r="9">
      <c t="s" s="4" r="A9">
        <v>1477</v>
      </c>
    </row>
    <row spans="1:5" r="10">
      <c t="s" s="3" r="A10">
        <v>1473</v>
      </c>
    </row>
    <row spans="1:5" r="11">
      <c t="s" s="4" r="A11">
        <v>1474</v>
      </c>
      <c t="n" s="6" r="B11">
        <v>12919</v>
      </c>
      <c t="n" s="6" r="C11">
        <v>9067</v>
      </c>
    </row>
    <row spans="1:5" r="12">
      <c t="s" s="4" r="A12">
        <v>1478</v>
      </c>
      <c t="n" s="6" r="B12">
        <v>287436</v>
      </c>
      <c t="n" s="6" r="C12">
        <v>291485</v>
      </c>
    </row>
    <row spans="1:5" r="13">
      <c t="s" s="4" r="A13">
        <v>1479</v>
      </c>
      <c t="n" s="6" r="B13">
        <v>15109</v>
      </c>
      <c t="n" s="6" r="C13">
        <v>14424</v>
      </c>
    </row>
    <row spans="1:5" r="14">
      <c t="s" s="4" r="A14">
        <v>51</v>
      </c>
      <c t="n" s="6" r="B14">
        <v>1191</v>
      </c>
      <c t="n" s="6" r="C14">
        <v>1174</v>
      </c>
    </row>
    <row spans="1:5" r="15">
      <c t="s" s="4" r="A15">
        <v>52</v>
      </c>
      <c t="n" s="6" r="B15">
        <v>316655</v>
      </c>
      <c t="n" s="6" r="C15">
        <v>316150</v>
      </c>
    </row>
    <row spans="1:5" r="16">
      <c t="s" s="3" r="A16">
        <v>1475</v>
      </c>
    </row>
    <row spans="1:5" r="17">
      <c t="s" s="4" r="A17">
        <v>59</v>
      </c>
      <c t="n" s="6" r="B17">
        <v>36083</v>
      </c>
      <c t="n" s="6" r="C17">
        <v>36083</v>
      </c>
    </row>
    <row spans="1:5" r="18">
      <c t="s" s="4" r="A18">
        <v>1480</v>
      </c>
      <c t="n" s="6" r="B18">
        <v>375</v>
      </c>
      <c t="n" s="6" r="C18">
        <v>562</v>
      </c>
    </row>
    <row spans="1:5" r="19">
      <c t="s" s="4" r="A19">
        <v>1476</v>
      </c>
      <c t="n" s="6" r="B19">
        <v>280197</v>
      </c>
      <c t="n" s="6" r="C19">
        <v>279505</v>
      </c>
    </row>
    <row spans="1:5" r="20">
      <c t="s" s="4" r="A20">
        <v>76</v>
      </c>
      <c t="n" s="8" r="B20">
        <v>316655</v>
      </c>
      <c t="n" s="8" r="C20">
        <v>31615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81</v>
      </c>
      <c t="s" s="2" r="B1">
        <v>581</v>
      </c>
      <c t="s" s="2" r="J1">
        <v>1</v>
      </c>
    </row>
    <row spans="1:12" r="2">
      <c t="s" s="2" r="B2">
        <v>2</v>
      </c>
      <c t="s" s="2" r="C2">
        <v>582</v>
      </c>
      <c t="s" s="2" r="D2">
        <v>4</v>
      </c>
      <c t="s" s="2" r="E2">
        <v>583</v>
      </c>
      <c t="s" s="2" r="F2">
        <v>32</v>
      </c>
      <c t="s" s="2" r="G2">
        <v>584</v>
      </c>
      <c t="s" s="2" r="H2">
        <v>585</v>
      </c>
      <c t="s" s="2" r="I2">
        <v>586</v>
      </c>
      <c t="s" s="2" r="J2">
        <v>2</v>
      </c>
      <c t="s" s="2" r="K2">
        <v>32</v>
      </c>
      <c t="s" s="2" r="L2">
        <v>92</v>
      </c>
    </row>
    <row spans="1:12" r="3">
      <c t="s" s="3" r="A3">
        <v>1482</v>
      </c>
    </row>
    <row spans="1:12" r="4">
      <c t="s" s="4" r="A4">
        <v>1483</v>
      </c>
      <c t="n" s="8" r="B4">
        <v>-1809</v>
      </c>
      <c t="n" s="8" r="C4">
        <v>-1733</v>
      </c>
      <c t="n" s="8" r="D4">
        <v>-1672</v>
      </c>
      <c t="n" s="8" r="E4">
        <v>-1567</v>
      </c>
      <c t="n" s="8" r="F4">
        <v>-1613</v>
      </c>
      <c t="n" s="8" r="G4">
        <v>-1623</v>
      </c>
      <c t="n" s="8" r="H4">
        <v>-1645</v>
      </c>
      <c t="n" s="8" r="I4">
        <v>-1678</v>
      </c>
      <c t="n" s="8" r="J4">
        <v>-6781</v>
      </c>
      <c t="n" s="8" r="K4">
        <v>-6559</v>
      </c>
      <c t="n" s="8" r="L4">
        <v>-7170</v>
      </c>
    </row>
    <row spans="1:12" r="5">
      <c t="s" s="4" r="A5">
        <v>1484</v>
      </c>
      <c t="n" s="6" r="B5">
        <v>-17348</v>
      </c>
      <c t="n" s="6" r="C5">
        <v>-16848</v>
      </c>
      <c t="n" s="6" r="D5">
        <v>-16796</v>
      </c>
      <c t="n" s="6" r="E5">
        <v>-16897</v>
      </c>
      <c t="n" s="6" r="F5">
        <v>-16969</v>
      </c>
      <c t="n" s="6" r="G5">
        <v>-16771</v>
      </c>
      <c t="n" s="6" r="H5">
        <v>-16357</v>
      </c>
      <c t="n" s="6" r="I5">
        <v>-16661</v>
      </c>
      <c t="n" s="6" r="J5">
        <v>-67889</v>
      </c>
      <c t="n" s="6" r="K5">
        <v>-66758</v>
      </c>
      <c t="n" s="6" r="L5">
        <v>-65052</v>
      </c>
    </row>
    <row spans="1:12" r="6">
      <c t="s" s="4" r="A6">
        <v>1485</v>
      </c>
      <c t="n" s="6" r="B6">
        <v>9307</v>
      </c>
      <c t="n" s="6" r="C6">
        <v>9694</v>
      </c>
      <c t="n" s="6" r="D6">
        <v>9378</v>
      </c>
      <c t="n" s="6" r="E6">
        <v>9454</v>
      </c>
      <c t="n" s="6" r="F6">
        <v>8312</v>
      </c>
      <c t="n" s="6" r="G6">
        <v>9842</v>
      </c>
      <c t="n" s="6" r="H6">
        <v>7943</v>
      </c>
      <c t="n" s="6" r="I6">
        <v>7358</v>
      </c>
      <c t="n" s="6" r="J6">
        <v>37833</v>
      </c>
      <c t="n" s="6" r="K6">
        <v>33455</v>
      </c>
      <c t="n" s="6" r="L6">
        <v>31513</v>
      </c>
    </row>
    <row spans="1:12" r="7">
      <c t="s" s="4" r="A7">
        <v>138</v>
      </c>
      <c t="n" s="8" r="B7">
        <v>6563</v>
      </c>
      <c t="n" s="8" r="C7">
        <v>6696</v>
      </c>
      <c t="n" s="8" r="D7">
        <v>6563</v>
      </c>
      <c t="n" s="8" r="E7">
        <v>6601</v>
      </c>
      <c t="n" s="8" r="F7">
        <v>6355</v>
      </c>
      <c t="n" s="8" r="G7">
        <v>7069</v>
      </c>
      <c t="n" s="8" r="H7">
        <v>5689</v>
      </c>
      <c t="n" s="8" r="I7">
        <v>5179</v>
      </c>
      <c t="n" s="6" r="J7">
        <v>26423</v>
      </c>
      <c t="n" s="6" r="K7">
        <v>24292</v>
      </c>
      <c t="n" s="6" r="L7">
        <v>22235</v>
      </c>
    </row>
    <row spans="1:12" r="8">
      <c t="s" s="4" r="A8">
        <v>151</v>
      </c>
      <c t="n" s="6" r="J8">
        <v>25931</v>
      </c>
      <c t="n" s="6" r="K8">
        <v>27861</v>
      </c>
      <c t="n" s="6" r="L8">
        <v>18506</v>
      </c>
    </row>
    <row spans="1:12" r="9">
      <c t="s" s="4" r="A9">
        <v>1477</v>
      </c>
    </row>
    <row spans="1:12" r="10">
      <c t="s" s="3" r="A10">
        <v>1482</v>
      </c>
    </row>
    <row spans="1:12" r="11">
      <c t="s" s="4" r="A11">
        <v>1486</v>
      </c>
      <c t="n" s="6" r="J11">
        <v>30900</v>
      </c>
      <c t="n" s="6" r="K11">
        <v>22200</v>
      </c>
      <c t="n" s="6" r="L11">
        <v>4500</v>
      </c>
    </row>
    <row spans="1:12" r="12">
      <c t="s" s="4" r="A12">
        <v>1487</v>
      </c>
      <c t="n" s="6" r="J12">
        <v>1</v>
      </c>
      <c t="n" s="6" r="K12">
        <v>0</v>
      </c>
      <c t="n" s="6" r="L12">
        <v>18</v>
      </c>
    </row>
    <row spans="1:12" r="13">
      <c t="s" s="4" r="A13">
        <v>1483</v>
      </c>
      <c t="n" s="6" r="J13">
        <v>-613</v>
      </c>
      <c t="n" s="6" r="K13">
        <v>-587</v>
      </c>
      <c t="n" s="6" r="L13">
        <v>-601</v>
      </c>
    </row>
    <row spans="1:12" r="14">
      <c t="s" s="4" r="A14">
        <v>1488</v>
      </c>
      <c t="n" s="6" r="J14">
        <v>1</v>
      </c>
      <c t="n" s="6" r="K14">
        <v>2</v>
      </c>
      <c t="n" s="6" r="L14">
        <v>1</v>
      </c>
    </row>
    <row spans="1:12" r="15">
      <c t="s" s="4" r="A15">
        <v>1484</v>
      </c>
      <c t="n" s="6" r="J15">
        <v>-588</v>
      </c>
      <c t="n" s="6" r="K15">
        <v>-861</v>
      </c>
      <c t="n" s="6" r="L15">
        <v>-853</v>
      </c>
    </row>
    <row spans="1:12" r="16">
      <c t="s" s="4" r="A16">
        <v>1485</v>
      </c>
      <c t="n" s="6" r="J16">
        <v>29701</v>
      </c>
      <c t="n" s="6" r="K16">
        <v>20754</v>
      </c>
      <c t="n" s="6" r="L16">
        <v>3065</v>
      </c>
    </row>
    <row spans="1:12" r="17">
      <c t="s" s="4" r="A17">
        <v>1489</v>
      </c>
      <c t="n" s="6" r="J17">
        <v>-397</v>
      </c>
      <c t="n" s="6" r="K17">
        <v>-485</v>
      </c>
      <c t="n" s="6" r="L17">
        <v>-415</v>
      </c>
    </row>
    <row spans="1:12" r="18">
      <c t="s" s="4" r="A18">
        <v>1490</v>
      </c>
      <c t="n" s="6" r="J18">
        <v>30098</v>
      </c>
      <c t="n" s="6" r="K18">
        <v>21239</v>
      </c>
      <c t="n" s="6" r="L18">
        <v>3480</v>
      </c>
    </row>
    <row spans="1:12" r="19">
      <c t="s" s="4" r="A19">
        <v>1491</v>
      </c>
      <c t="n" s="6" r="J19">
        <v>-3675</v>
      </c>
      <c t="n" s="6" r="K19">
        <v>3053</v>
      </c>
      <c t="n" s="6" r="L19">
        <v>18755</v>
      </c>
    </row>
    <row spans="1:12" r="20">
      <c t="s" s="4" r="A20">
        <v>138</v>
      </c>
      <c t="n" s="6" r="J20">
        <v>26423</v>
      </c>
      <c t="n" s="6" r="K20">
        <v>24292</v>
      </c>
      <c t="n" s="6" r="L20">
        <v>22235</v>
      </c>
    </row>
    <row spans="1:12" r="21">
      <c t="s" s="4" r="A21">
        <v>151</v>
      </c>
      <c t="n" s="8" r="J21">
        <v>25931</v>
      </c>
      <c t="n" s="8" r="K21">
        <v>27861</v>
      </c>
      <c t="n" s="8" r="L21">
        <v>1850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92</v>
      </c>
      <c t="s" s="2" r="B1">
        <v>581</v>
      </c>
      <c t="s" s="2" r="J1">
        <v>1</v>
      </c>
    </row>
    <row spans="1:12" r="2">
      <c t="s" s="2" r="B2">
        <v>2</v>
      </c>
      <c t="s" s="2" r="C2">
        <v>582</v>
      </c>
      <c t="s" s="2" r="D2">
        <v>4</v>
      </c>
      <c t="s" s="2" r="E2">
        <v>583</v>
      </c>
      <c t="s" s="2" r="F2">
        <v>32</v>
      </c>
      <c t="s" s="2" r="G2">
        <v>584</v>
      </c>
      <c t="s" s="2" r="H2">
        <v>585</v>
      </c>
      <c t="s" s="2" r="I2">
        <v>586</v>
      </c>
      <c t="s" s="2" r="J2">
        <v>2</v>
      </c>
      <c t="s" s="2" r="K2">
        <v>32</v>
      </c>
      <c t="s" s="2" r="L2">
        <v>92</v>
      </c>
    </row>
    <row spans="1:12" r="3">
      <c t="s" s="3" r="A3">
        <v>1493</v>
      </c>
    </row>
    <row spans="1:12" r="4">
      <c t="s" s="4" r="A4">
        <v>138</v>
      </c>
      <c t="n" s="8" r="B4">
        <v>6563</v>
      </c>
      <c t="n" s="8" r="C4">
        <v>6696</v>
      </c>
      <c t="n" s="8" r="D4">
        <v>6563</v>
      </c>
      <c t="n" s="8" r="E4">
        <v>6601</v>
      </c>
      <c t="n" s="8" r="F4">
        <v>6355</v>
      </c>
      <c t="n" s="8" r="G4">
        <v>7069</v>
      </c>
      <c t="n" s="8" r="H4">
        <v>5689</v>
      </c>
      <c t="n" s="8" r="I4">
        <v>5179</v>
      </c>
      <c t="n" s="8" r="J4">
        <v>26423</v>
      </c>
      <c t="n" s="8" r="K4">
        <v>24292</v>
      </c>
      <c t="n" s="8" r="L4">
        <v>22235</v>
      </c>
    </row>
    <row spans="1:12" r="5">
      <c t="s" s="3" r="A5">
        <v>1494</v>
      </c>
    </row>
    <row spans="1:12" r="6">
      <c t="s" s="4" r="A6">
        <v>1495</v>
      </c>
      <c t="n" s="6" r="J6">
        <v>30652</v>
      </c>
      <c t="n" s="6" r="K6">
        <v>30065</v>
      </c>
      <c t="n" s="6" r="L6">
        <v>39363</v>
      </c>
    </row>
    <row spans="1:12" r="7">
      <c t="s" s="3" r="A7">
        <v>1496</v>
      </c>
    </row>
    <row spans="1:12" r="8">
      <c t="s" s="4" r="A8">
        <v>1497</v>
      </c>
      <c t="n" s="6" r="J8">
        <v>3407</v>
      </c>
      <c t="n" s="6" r="K8">
        <v>2108</v>
      </c>
      <c t="n" s="6" r="L8">
        <v>2899</v>
      </c>
    </row>
    <row spans="1:12" r="9">
      <c t="s" s="4" r="A9">
        <v>1498</v>
      </c>
      <c t="n" s="6" r="J9">
        <v>-154254</v>
      </c>
      <c t="n" s="6" r="K9">
        <v>-103662</v>
      </c>
      <c t="n" s="6" r="L9">
        <v>-69872</v>
      </c>
    </row>
    <row spans="1:12" r="10">
      <c t="s" s="3" r="A10">
        <v>1499</v>
      </c>
    </row>
    <row spans="1:12" r="11">
      <c t="s" s="4" r="A11">
        <v>1500</v>
      </c>
      <c t="n" s="6" r="J11">
        <v>-8436</v>
      </c>
      <c t="n" s="6" r="K11">
        <v>-15519</v>
      </c>
      <c t="n" s="6" r="L11">
        <v>-1821</v>
      </c>
    </row>
    <row spans="1:12" r="12">
      <c t="s" s="4" r="A12">
        <v>1501</v>
      </c>
      <c t="n" s="6" r="J12">
        <v>1469</v>
      </c>
      <c t="n" s="6" r="K12">
        <v>921</v>
      </c>
      <c t="n" s="6" r="L12">
        <v>350</v>
      </c>
    </row>
    <row spans="1:12" r="13">
      <c t="s" s="4" r="A13">
        <v>1502</v>
      </c>
      <c t="n" s="6" r="J13">
        <v>64</v>
      </c>
      <c t="n" s="6" r="K13">
        <v>76</v>
      </c>
      <c t="n" s="6" r="L13">
        <v>64</v>
      </c>
    </row>
    <row spans="1:12" r="14">
      <c t="s" s="4" r="A14">
        <v>1503</v>
      </c>
      <c t="n" s="6" r="J14">
        <v>90435</v>
      </c>
      <c t="n" s="6" r="K14">
        <v>7215</v>
      </c>
      <c t="n" s="6" r="L14">
        <v>72995</v>
      </c>
    </row>
    <row spans="1:12" r="15">
      <c t="s" s="4" r="A15">
        <v>1504</v>
      </c>
      <c t="n" s="6" r="J15">
        <v>-33167</v>
      </c>
      <c t="n" s="6" r="K15">
        <v>-66382</v>
      </c>
      <c t="n" s="6" r="L15">
        <v>42486</v>
      </c>
    </row>
    <row spans="1:12" r="16">
      <c t="s" s="4" r="A16">
        <v>1477</v>
      </c>
    </row>
    <row spans="1:12" r="17">
      <c t="s" s="3" r="A17">
        <v>1493</v>
      </c>
    </row>
    <row spans="1:12" r="18">
      <c t="s" s="4" r="A18">
        <v>138</v>
      </c>
      <c t="n" s="6" r="J18">
        <v>26423</v>
      </c>
      <c t="n" s="6" r="K18">
        <v>24292</v>
      </c>
      <c t="n" s="6" r="L18">
        <v>22235</v>
      </c>
    </row>
    <row spans="1:12" r="19">
      <c t="s" s="3" r="A19">
        <v>1494</v>
      </c>
    </row>
    <row spans="1:12" r="20">
      <c t="s" s="4" r="A20">
        <v>1505</v>
      </c>
      <c t="n" s="6" r="J20">
        <v>3675</v>
      </c>
      <c t="n" s="6" r="K20">
        <v>-3053</v>
      </c>
      <c t="n" s="6" r="L20">
        <v>-18755</v>
      </c>
    </row>
    <row spans="1:12" r="21">
      <c t="s" s="4" r="A21">
        <v>1506</v>
      </c>
      <c t="n" s="6" r="J21">
        <v>-205</v>
      </c>
      <c t="n" s="6" r="K21">
        <v>59</v>
      </c>
      <c t="n" s="6" r="L21">
        <v>176</v>
      </c>
    </row>
    <row spans="1:12" r="22">
      <c t="s" s="4" r="A22">
        <v>1495</v>
      </c>
      <c t="n" s="6" r="J22">
        <v>29893</v>
      </c>
      <c t="n" s="6" r="K22">
        <v>21298</v>
      </c>
      <c t="n" s="6" r="L22">
        <v>3656</v>
      </c>
    </row>
    <row spans="1:12" r="23">
      <c t="s" s="3" r="A23">
        <v>1496</v>
      </c>
    </row>
    <row spans="1:12" r="24">
      <c t="s" s="4" r="A24">
        <v>1497</v>
      </c>
      <c t="n" s="6" r="J24">
        <v>0</v>
      </c>
      <c t="n" s="6" r="K24">
        <v>0</v>
      </c>
      <c t="n" s="6" r="L24">
        <v>1002</v>
      </c>
    </row>
    <row spans="1:12" r="25">
      <c t="s" s="4" r="A25">
        <v>1498</v>
      </c>
      <c t="n" s="6" r="J25">
        <v>0</v>
      </c>
      <c t="n" s="6" r="K25">
        <v>0</v>
      </c>
      <c t="n" s="6" r="L25">
        <v>1002</v>
      </c>
    </row>
    <row spans="1:12" r="26">
      <c t="s" s="3" r="A26">
        <v>1499</v>
      </c>
    </row>
    <row spans="1:12" r="27">
      <c t="s" s="4" r="A27">
        <v>1500</v>
      </c>
      <c t="n" s="6" r="J27">
        <v>-8436</v>
      </c>
      <c t="n" s="6" r="K27">
        <v>-15519</v>
      </c>
      <c t="n" s="6" r="L27">
        <v>-1821</v>
      </c>
    </row>
    <row spans="1:12" r="28">
      <c t="s" s="4" r="A28">
        <v>1507</v>
      </c>
      <c t="n" s="6" r="J28">
        <v>-7159</v>
      </c>
      <c t="n" s="6" r="K28">
        <v>-5937</v>
      </c>
      <c t="n" s="6" r="L28">
        <v>-3907</v>
      </c>
    </row>
    <row spans="1:12" r="29">
      <c t="s" s="4" r="A29">
        <v>1501</v>
      </c>
      <c t="n" s="6" r="J29">
        <v>1469</v>
      </c>
      <c t="n" s="6" r="K29">
        <v>921</v>
      </c>
      <c t="n" s="6" r="L29">
        <v>350</v>
      </c>
    </row>
    <row spans="1:12" r="30">
      <c t="s" s="4" r="A30">
        <v>1502</v>
      </c>
      <c t="n" s="6" r="J30">
        <v>64</v>
      </c>
      <c t="n" s="6" r="K30">
        <v>76</v>
      </c>
      <c t="n" s="6" r="L30">
        <v>64</v>
      </c>
    </row>
    <row spans="1:12" r="31">
      <c t="s" s="4" r="A31">
        <v>1508</v>
      </c>
      <c t="n" s="6" r="J31">
        <v>-11979</v>
      </c>
      <c t="n" s="6" r="K31">
        <v>0</v>
      </c>
      <c t="n" s="6" r="L31">
        <v>0</v>
      </c>
    </row>
    <row spans="1:12" r="32">
      <c t="s" s="4" r="A32">
        <v>1503</v>
      </c>
      <c t="n" s="6" r="J32">
        <v>-26041</v>
      </c>
      <c t="n" s="6" r="K32">
        <v>-20459</v>
      </c>
      <c t="n" s="6" r="L32">
        <v>-5314</v>
      </c>
    </row>
    <row spans="1:12" r="33">
      <c t="s" s="4" r="A33">
        <v>1504</v>
      </c>
      <c t="n" s="6" r="J33">
        <v>3852</v>
      </c>
      <c t="n" s="6" r="K33">
        <v>839</v>
      </c>
      <c t="n" s="6" r="L33">
        <v>-656</v>
      </c>
    </row>
    <row spans="1:12" r="34">
      <c t="s" s="4" r="A34">
        <v>36</v>
      </c>
      <c t="n" s="8" r="E34">
        <v>9067</v>
      </c>
      <c t="n" s="8" r="I34">
        <v>8228</v>
      </c>
      <c t="n" s="6" r="J34">
        <v>9067</v>
      </c>
      <c t="n" s="6" r="K34">
        <v>8228</v>
      </c>
      <c t="n" s="6" r="L34">
        <v>8884</v>
      </c>
    </row>
    <row spans="1:12" r="35">
      <c t="s" s="4" r="A35">
        <v>1509</v>
      </c>
      <c t="n" s="8" r="B35">
        <v>12919</v>
      </c>
      <c t="n" s="8" r="F35">
        <v>9067</v>
      </c>
      <c t="n" s="8" r="J35">
        <v>12919</v>
      </c>
      <c t="n" s="8" r="K35">
        <v>9067</v>
      </c>
      <c t="n" s="8" r="L35">
        <v>822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10</v>
      </c>
      <c t="s" s="2" r="B1">
        <v>2</v>
      </c>
      <c t="s" s="2" r="C1">
        <v>32</v>
      </c>
    </row>
    <row spans="1:3" r="2">
      <c t="s" s="3" r="A2">
        <v>1511</v>
      </c>
    </row>
    <row spans="1:3" r="3">
      <c t="s" s="4" r="A3">
        <v>1512</v>
      </c>
      <c t="n" s="8" r="B3">
        <v>236435</v>
      </c>
      <c t="n" s="8" r="C3">
        <v>239321</v>
      </c>
    </row>
    <row spans="1:3" r="4">
      <c t="s" s="4" r="A4">
        <v>1513</v>
      </c>
    </row>
    <row spans="1:3" r="5">
      <c t="s" s="3" r="A5">
        <v>1511</v>
      </c>
    </row>
    <row spans="1:3" r="6">
      <c t="s" s="4" r="A6">
        <v>1512</v>
      </c>
      <c t="n" s="6" r="B6">
        <v>2994</v>
      </c>
      <c t="n" s="6" r="C6">
        <v>980</v>
      </c>
    </row>
    <row spans="1:3" r="7">
      <c t="s" s="4" r="A7">
        <v>1514</v>
      </c>
    </row>
    <row spans="1:3" r="8">
      <c t="s" s="3" r="A8">
        <v>1511</v>
      </c>
    </row>
    <row spans="1:3" r="9">
      <c t="s" s="4" r="A9">
        <v>1512</v>
      </c>
      <c t="n" s="6" r="B9">
        <v>0</v>
      </c>
      <c t="n" s="6" r="C9">
        <v>0</v>
      </c>
    </row>
    <row spans="1:3" r="10">
      <c t="s" s="4" r="A10">
        <v>1515</v>
      </c>
    </row>
    <row spans="1:3" r="11">
      <c t="s" s="3" r="A11">
        <v>1511</v>
      </c>
    </row>
    <row spans="1:3" r="12">
      <c t="s" s="4" r="A12">
        <v>1512</v>
      </c>
      <c t="n" s="6" r="B12">
        <v>2994</v>
      </c>
      <c t="n" s="6" r="C12">
        <v>980</v>
      </c>
    </row>
    <row spans="1:3" r="13">
      <c t="s" s="4" r="A13">
        <v>1516</v>
      </c>
    </row>
    <row spans="1:3" r="14">
      <c t="s" s="3" r="A14">
        <v>1511</v>
      </c>
    </row>
    <row spans="1:3" r="15">
      <c t="s" s="4" r="A15">
        <v>1512</v>
      </c>
      <c t="n" s="6" r="B15">
        <v>0</v>
      </c>
      <c t="n" s="6" r="C15">
        <v>0</v>
      </c>
    </row>
    <row spans="1:3" r="16">
      <c t="s" s="4" r="A16">
        <v>1517</v>
      </c>
    </row>
    <row spans="1:3" r="17">
      <c t="s" s="3" r="A17">
        <v>1511</v>
      </c>
    </row>
    <row spans="1:3" r="18">
      <c t="s" s="4" r="A18">
        <v>1512</v>
      </c>
      <c t="n" s="6" r="B18">
        <v>64654</v>
      </c>
      <c t="n" s="6" r="C18">
        <v>59856</v>
      </c>
    </row>
    <row spans="1:3" r="19">
      <c t="s" s="4" r="A19">
        <v>1518</v>
      </c>
    </row>
    <row spans="1:3" r="20">
      <c t="s" s="3" r="A20">
        <v>1511</v>
      </c>
    </row>
    <row spans="1:3" r="21">
      <c t="s" s="4" r="A21">
        <v>1512</v>
      </c>
      <c t="n" s="6" r="B21">
        <v>0</v>
      </c>
      <c t="n" s="6" r="C21">
        <v>0</v>
      </c>
    </row>
    <row spans="1:3" r="22">
      <c t="s" s="4" r="A22">
        <v>1519</v>
      </c>
    </row>
    <row spans="1:3" r="23">
      <c t="s" s="3" r="A23">
        <v>1511</v>
      </c>
    </row>
    <row spans="1:3" r="24">
      <c t="s" s="4" r="A24">
        <v>1512</v>
      </c>
      <c t="n" s="6" r="B24">
        <v>64654</v>
      </c>
      <c t="n" s="6" r="C24">
        <v>59856</v>
      </c>
    </row>
    <row spans="1:3" r="25">
      <c t="s" s="4" r="A25">
        <v>1520</v>
      </c>
    </row>
    <row spans="1:3" r="26">
      <c t="s" s="3" r="A26">
        <v>1511</v>
      </c>
    </row>
    <row spans="1:3" r="27">
      <c t="s" s="4" r="A27">
        <v>1512</v>
      </c>
      <c t="n" s="6" r="B27">
        <v>0</v>
      </c>
      <c t="n" s="6" r="C27">
        <v>0</v>
      </c>
    </row>
    <row spans="1:3" r="28">
      <c t="s" s="4" r="A28">
        <v>1521</v>
      </c>
    </row>
    <row spans="1:3" r="29">
      <c t="s" s="3" r="A29">
        <v>1511</v>
      </c>
    </row>
    <row spans="1:3" r="30">
      <c t="s" s="4" r="A30">
        <v>1512</v>
      </c>
      <c t="n" s="6" r="B30">
        <v>1620</v>
      </c>
    </row>
    <row spans="1:3" r="31">
      <c t="s" s="4" r="A31">
        <v>1522</v>
      </c>
    </row>
    <row spans="1:3" r="32">
      <c t="s" s="3" r="A32">
        <v>1511</v>
      </c>
    </row>
    <row spans="1:3" r="33">
      <c t="s" s="4" r="A33">
        <v>1512</v>
      </c>
      <c t="n" s="6" r="B33">
        <v>0</v>
      </c>
    </row>
    <row spans="1:3" r="34">
      <c t="s" s="4" r="A34">
        <v>1523</v>
      </c>
    </row>
    <row spans="1:3" r="35">
      <c t="s" s="3" r="A35">
        <v>1511</v>
      </c>
    </row>
    <row spans="1:3" r="36">
      <c t="s" s="4" r="A36">
        <v>1512</v>
      </c>
      <c t="n" s="6" r="B36">
        <v>1620</v>
      </c>
    </row>
    <row spans="1:3" r="37">
      <c t="s" s="4" r="A37">
        <v>1524</v>
      </c>
    </row>
    <row spans="1:3" r="38">
      <c t="s" s="3" r="A38">
        <v>1511</v>
      </c>
    </row>
    <row spans="1:3" r="39">
      <c t="s" s="4" r="A39">
        <v>1512</v>
      </c>
      <c t="n" s="6" r="B39">
        <v>0</v>
      </c>
    </row>
    <row spans="1:3" r="40">
      <c t="s" s="4" r="A40">
        <v>1525</v>
      </c>
    </row>
    <row spans="1:3" r="41">
      <c t="s" s="3" r="A41">
        <v>1511</v>
      </c>
    </row>
    <row spans="1:3" r="42">
      <c t="s" s="4" r="A42">
        <v>1512</v>
      </c>
      <c t="n" s="6" r="B42">
        <v>71799</v>
      </c>
      <c t="n" s="6" r="C42">
        <v>81121</v>
      </c>
    </row>
    <row spans="1:3" r="43">
      <c t="s" s="4" r="A43">
        <v>1526</v>
      </c>
    </row>
    <row spans="1:3" r="44">
      <c t="s" s="3" r="A44">
        <v>1511</v>
      </c>
    </row>
    <row spans="1:3" r="45">
      <c t="s" s="4" r="A45">
        <v>1512</v>
      </c>
      <c t="n" s="6" r="B45">
        <v>0</v>
      </c>
      <c t="n" s="6" r="C45">
        <v>0</v>
      </c>
    </row>
    <row spans="1:3" r="46">
      <c t="s" s="4" r="A46">
        <v>1527</v>
      </c>
    </row>
    <row spans="1:3" r="47">
      <c t="s" s="3" r="A47">
        <v>1511</v>
      </c>
    </row>
    <row spans="1:3" r="48">
      <c t="s" s="4" r="A48">
        <v>1512</v>
      </c>
      <c t="n" s="6" r="B48">
        <v>71799</v>
      </c>
      <c t="n" s="6" r="C48">
        <v>1839</v>
      </c>
    </row>
    <row spans="1:3" r="49">
      <c t="s" s="4" r="A49">
        <v>1528</v>
      </c>
    </row>
    <row spans="1:3" r="50">
      <c t="s" s="3" r="A50">
        <v>1511</v>
      </c>
    </row>
    <row spans="1:3" r="51">
      <c t="s" s="4" r="A51">
        <v>1512</v>
      </c>
      <c t="n" s="6" r="B51">
        <v>0</v>
      </c>
      <c t="n" s="6" r="C51">
        <v>0</v>
      </c>
    </row>
    <row spans="1:3" r="52">
      <c t="s" s="4" r="A52">
        <v>1529</v>
      </c>
    </row>
    <row spans="1:3" r="53">
      <c t="s" s="3" r="A53">
        <v>1511</v>
      </c>
    </row>
    <row spans="1:3" r="54">
      <c t="s" s="4" r="A54">
        <v>1512</v>
      </c>
      <c t="n" s="6" r="C54">
        <v>81121</v>
      </c>
    </row>
    <row spans="1:3" r="55">
      <c t="s" s="4" r="A55">
        <v>1530</v>
      </c>
    </row>
    <row spans="1:3" r="56">
      <c t="s" s="3" r="A56">
        <v>1511</v>
      </c>
    </row>
    <row spans="1:3" r="57">
      <c t="s" s="4" r="A57">
        <v>1512</v>
      </c>
      <c t="n" s="6" r="C57">
        <v>0</v>
      </c>
    </row>
    <row spans="1:3" r="58">
      <c t="s" s="4" r="A58">
        <v>1531</v>
      </c>
    </row>
    <row spans="1:3" r="59">
      <c t="s" s="3" r="A59">
        <v>1511</v>
      </c>
    </row>
    <row spans="1:3" r="60">
      <c t="s" s="4" r="A60">
        <v>1512</v>
      </c>
      <c t="n" s="6" r="C60">
        <v>81121</v>
      </c>
    </row>
    <row spans="1:3" r="61">
      <c t="s" s="4" r="A61">
        <v>1532</v>
      </c>
    </row>
    <row spans="1:3" r="62">
      <c t="s" s="3" r="A62">
        <v>1511</v>
      </c>
    </row>
    <row spans="1:3" r="63">
      <c t="s" s="4" r="A63">
        <v>1512</v>
      </c>
      <c t="n" s="6" r="C63">
        <v>0</v>
      </c>
    </row>
    <row spans="1:3" r="64">
      <c t="s" s="4" r="A64">
        <v>86</v>
      </c>
    </row>
    <row spans="1:3" r="65">
      <c t="s" s="3" r="A65">
        <v>1511</v>
      </c>
    </row>
    <row spans="1:3" r="66">
      <c t="s" s="4" r="A66">
        <v>1512</v>
      </c>
      <c t="n" s="6" r="B66">
        <v>1</v>
      </c>
      <c t="n" s="6" r="C66">
        <v>1</v>
      </c>
    </row>
    <row spans="1:3" r="67">
      <c t="s" s="4" r="A67">
        <v>1533</v>
      </c>
    </row>
    <row spans="1:3" r="68">
      <c t="s" s="3" r="A68">
        <v>1511</v>
      </c>
    </row>
    <row spans="1:3" r="69">
      <c t="s" s="4" r="A69">
        <v>1512</v>
      </c>
      <c t="n" s="6" r="B69">
        <v>1</v>
      </c>
      <c t="n" s="6" r="C69">
        <v>1</v>
      </c>
    </row>
    <row spans="1:3" r="70">
      <c t="s" s="4" r="A70">
        <v>1534</v>
      </c>
    </row>
    <row spans="1:3" r="71">
      <c t="s" s="3" r="A71">
        <v>1511</v>
      </c>
    </row>
    <row spans="1:3" r="72">
      <c t="s" s="4" r="A72">
        <v>1512</v>
      </c>
      <c t="n" s="6" r="B72">
        <v>0</v>
      </c>
      <c t="n" s="6" r="C72">
        <v>0</v>
      </c>
    </row>
    <row spans="1:3" r="73">
      <c t="s" s="4" r="A73">
        <v>1535</v>
      </c>
    </row>
    <row spans="1:3" r="74">
      <c t="s" s="3" r="A74">
        <v>1511</v>
      </c>
    </row>
    <row spans="1:3" r="75">
      <c t="s" s="4" r="A75">
        <v>1512</v>
      </c>
      <c t="n" s="6" r="B75">
        <v>0</v>
      </c>
      <c t="n" s="6" r="C75">
        <v>0</v>
      </c>
    </row>
    <row spans="1:3" r="76">
      <c t="s" s="4" r="A76">
        <v>1536</v>
      </c>
    </row>
    <row spans="1:3" r="77">
      <c t="s" s="3" r="A77">
        <v>1511</v>
      </c>
    </row>
    <row spans="1:3" r="78">
      <c t="s" s="4" r="A78">
        <v>1512</v>
      </c>
      <c t="n" s="6" r="B78">
        <v>4977</v>
      </c>
      <c t="n" s="6" r="C78">
        <v>6992</v>
      </c>
    </row>
    <row spans="1:3" r="79">
      <c t="s" s="4" r="A79">
        <v>1537</v>
      </c>
    </row>
    <row spans="1:3" r="80">
      <c t="s" s="3" r="A80">
        <v>1511</v>
      </c>
    </row>
    <row spans="1:3" r="81">
      <c t="s" s="4" r="A81">
        <v>1512</v>
      </c>
      <c t="n" s="6" r="B81">
        <v>0</v>
      </c>
      <c t="n" s="6" r="C81">
        <v>1989</v>
      </c>
    </row>
    <row spans="1:3" r="82">
      <c t="s" s="4" r="A82">
        <v>1538</v>
      </c>
    </row>
    <row spans="1:3" r="83">
      <c t="s" s="3" r="A83">
        <v>1511</v>
      </c>
    </row>
    <row spans="1:3" r="84">
      <c t="s" s="4" r="A84">
        <v>1512</v>
      </c>
      <c t="n" s="6" r="B84">
        <v>4977</v>
      </c>
      <c t="n" s="6" r="C84">
        <v>5003</v>
      </c>
    </row>
    <row spans="1:3" r="85">
      <c t="s" s="4" r="A85">
        <v>1539</v>
      </c>
    </row>
    <row spans="1:3" r="86">
      <c t="s" s="3" r="A86">
        <v>1511</v>
      </c>
    </row>
    <row spans="1:3" r="87">
      <c t="s" s="4" r="A87">
        <v>1512</v>
      </c>
      <c t="n" s="6" r="B87">
        <v>0</v>
      </c>
      <c t="n" s="6" r="C87">
        <v>0</v>
      </c>
    </row>
    <row spans="1:3" r="88">
      <c t="s" s="4" r="A88">
        <v>1540</v>
      </c>
    </row>
    <row spans="1:3" r="89">
      <c t="s" s="3" r="A89">
        <v>1511</v>
      </c>
    </row>
    <row spans="1:3" r="90">
      <c t="s" s="4" r="A90">
        <v>1512</v>
      </c>
      <c t="n" s="6" r="B90">
        <v>90390</v>
      </c>
      <c t="n" s="6" r="C90">
        <v>88532</v>
      </c>
    </row>
    <row spans="1:3" r="91">
      <c t="s" s="4" r="A91">
        <v>1541</v>
      </c>
    </row>
    <row spans="1:3" r="92">
      <c t="s" s="3" r="A92">
        <v>1511</v>
      </c>
    </row>
    <row spans="1:3" r="93">
      <c t="s" s="4" r="A93">
        <v>1512</v>
      </c>
      <c t="n" s="6" r="B93">
        <v>0</v>
      </c>
      <c t="n" s="6" r="C93">
        <v>0</v>
      </c>
    </row>
    <row spans="1:3" r="94">
      <c t="s" s="4" r="A94">
        <v>1542</v>
      </c>
    </row>
    <row spans="1:3" r="95">
      <c t="s" s="3" r="A95">
        <v>1511</v>
      </c>
    </row>
    <row spans="1:3" r="96">
      <c t="s" s="4" r="A96">
        <v>1512</v>
      </c>
      <c t="n" s="6" r="B96">
        <v>90390</v>
      </c>
      <c t="n" s="6" r="C96">
        <v>88532</v>
      </c>
    </row>
    <row spans="1:3" r="97">
      <c t="s" s="4" r="A97">
        <v>1543</v>
      </c>
    </row>
    <row spans="1:3" r="98">
      <c t="s" s="3" r="A98">
        <v>1511</v>
      </c>
    </row>
    <row spans="1:3" r="99">
      <c t="s" s="4" r="A99">
        <v>1512</v>
      </c>
      <c t="n" s="6" r="B99">
        <v>0</v>
      </c>
    </row>
    <row spans="1:3" r="100">
      <c t="s" s="4" r="A100">
        <v>1544</v>
      </c>
    </row>
    <row spans="1:3" r="101">
      <c t="s" s="3" r="A101">
        <v>1511</v>
      </c>
    </row>
    <row spans="1:3" r="102">
      <c t="s" s="4" r="A102">
        <v>1512</v>
      </c>
      <c t="n" s="6" r="B102">
        <v>558</v>
      </c>
      <c t="n" s="6" r="C102">
        <v>351</v>
      </c>
    </row>
    <row spans="1:3" r="103">
      <c t="s" s="4" r="A103">
        <v>1545</v>
      </c>
    </row>
    <row spans="1:3" r="104">
      <c t="s" s="3" r="A104">
        <v>1511</v>
      </c>
    </row>
    <row spans="1:3" r="105">
      <c t="s" s="4" r="A105">
        <v>1512</v>
      </c>
      <c t="n" s="6" r="B105">
        <v>0</v>
      </c>
      <c t="n" s="6" r="C105">
        <v>0</v>
      </c>
    </row>
    <row spans="1:3" r="106">
      <c t="s" s="4" r="A106">
        <v>1546</v>
      </c>
    </row>
    <row spans="1:3" r="107">
      <c t="s" s="3" r="A107">
        <v>1511</v>
      </c>
    </row>
    <row spans="1:3" r="108">
      <c t="s" s="4" r="A108">
        <v>1512</v>
      </c>
      <c t="n" s="6" r="B108">
        <v>558</v>
      </c>
      <c t="n" s="6" r="C108">
        <v>351</v>
      </c>
    </row>
    <row spans="1:3" r="109">
      <c t="s" s="4" r="A109">
        <v>1547</v>
      </c>
    </row>
    <row spans="1:3" r="110">
      <c t="s" s="3" r="A110">
        <v>1511</v>
      </c>
    </row>
    <row spans="1:3" r="111">
      <c t="s" s="4" r="A111">
        <v>1512</v>
      </c>
      <c t="n" s="8" r="B111">
        <v>0</v>
      </c>
      <c t="n" s="6" r="C111">
        <v>0</v>
      </c>
    </row>
    <row spans="1:3" r="112">
      <c t="s" s="4" r="A112">
        <v>1548</v>
      </c>
    </row>
    <row spans="1:3" r="113">
      <c t="s" s="3" r="A113">
        <v>1511</v>
      </c>
    </row>
    <row spans="1:3" r="114">
      <c t="s" s="4" r="A114">
        <v>1512</v>
      </c>
      <c t="n" s="6" r="C114">
        <v>24</v>
      </c>
    </row>
    <row spans="1:3" r="115">
      <c t="s" s="4" r="A115">
        <v>1549</v>
      </c>
    </row>
    <row spans="1:3" r="116">
      <c t="s" s="3" r="A116">
        <v>1511</v>
      </c>
    </row>
    <row spans="1:3" r="117">
      <c t="s" s="4" r="A117">
        <v>1512</v>
      </c>
      <c t="n" s="6" r="C117">
        <v>0</v>
      </c>
    </row>
    <row spans="1:3" r="118">
      <c t="s" s="4" r="A118">
        <v>1550</v>
      </c>
    </row>
    <row spans="1:3" r="119">
      <c t="s" s="3" r="A119">
        <v>1511</v>
      </c>
    </row>
    <row spans="1:3" r="120">
      <c t="s" s="4" r="A120">
        <v>1512</v>
      </c>
      <c t="n" s="6" r="C120">
        <v>24</v>
      </c>
    </row>
    <row spans="1:3" r="121">
      <c t="s" s="4" r="A121">
        <v>1551</v>
      </c>
    </row>
    <row spans="1:3" r="122">
      <c t="s" s="3" r="A122">
        <v>1511</v>
      </c>
    </row>
    <row spans="1:3" r="123">
      <c t="s" s="4" r="A123">
        <v>1512</v>
      </c>
      <c t="n" s="8" r="C123">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52</v>
      </c>
      <c t="s" s="2" r="B1">
        <v>1</v>
      </c>
    </row>
    <row spans="1:3" r="2">
      <c t="s" s="2" r="B2">
        <v>2</v>
      </c>
      <c t="s" s="2" r="C2">
        <v>32</v>
      </c>
    </row>
    <row spans="1:3" r="3">
      <c t="s" s="3" r="A3">
        <v>1553</v>
      </c>
    </row>
    <row spans="1:3" r="4">
      <c t="s" s="4" r="A4">
        <v>969</v>
      </c>
      <c t="n" s="8" r="B4">
        <v>0</v>
      </c>
      <c t="n" s="8" r="C4">
        <v>582</v>
      </c>
    </row>
    <row spans="1:3" r="5">
      <c t="s" s="3" r="A5">
        <v>1554</v>
      </c>
    </row>
    <row spans="1:3" r="6">
      <c t="s" s="4" r="A6">
        <v>1555</v>
      </c>
      <c t="n" s="6" r="B6">
        <v>0</v>
      </c>
      <c t="n" s="6" r="C6">
        <v>-329</v>
      </c>
    </row>
    <row spans="1:3" r="7">
      <c t="s" s="4" r="A7">
        <v>1556</v>
      </c>
      <c t="n" s="6" r="B7">
        <v>0</v>
      </c>
      <c t="n" s="6" r="C7">
        <v>993</v>
      </c>
    </row>
    <row spans="1:3" r="8">
      <c t="s" s="4" r="A8">
        <v>995</v>
      </c>
      <c t="n" s="6" r="B8">
        <v>0</v>
      </c>
      <c t="n" s="6" r="C8">
        <v>0</v>
      </c>
    </row>
    <row spans="1:3" r="9">
      <c t="s" s="4" r="A9">
        <v>1557</v>
      </c>
      <c t="n" s="6" r="B9">
        <v>0</v>
      </c>
      <c t="n" s="6" r="C9">
        <v>-1246</v>
      </c>
    </row>
    <row spans="1:3" r="10">
      <c t="s" s="4" r="A10">
        <v>1558</v>
      </c>
      <c t="n" s="6" r="B10">
        <v>0</v>
      </c>
      <c t="n" s="6" r="C10">
        <v>0</v>
      </c>
    </row>
    <row spans="1:3" r="11">
      <c t="s" s="4" r="A11">
        <v>1047</v>
      </c>
      <c t="n" s="8" r="B11">
        <v>0</v>
      </c>
      <c t="n" s="8" r="C11">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9</v>
      </c>
      <c t="s" s="2" r="B1">
        <v>1</v>
      </c>
    </row>
    <row spans="1:4" r="2">
      <c t="s" s="2" r="B2">
        <v>2</v>
      </c>
      <c t="s" s="2" r="C2">
        <v>32</v>
      </c>
      <c t="s" s="2" r="D2">
        <v>92</v>
      </c>
    </row>
    <row spans="1:4" r="3">
      <c t="s" s="3" r="A3">
        <v>1560</v>
      </c>
    </row>
    <row spans="1:4" r="4">
      <c t="s" s="4" r="A4">
        <v>1561</v>
      </c>
      <c t="n" s="8" r="B4">
        <v>0</v>
      </c>
      <c t="n" s="8" r="C4">
        <v>24</v>
      </c>
      <c t="n" s="8" r="D4">
        <v>83</v>
      </c>
    </row>
    <row spans="1:4" r="5">
      <c t="s" s="4" r="A5">
        <v>1562</v>
      </c>
      <c t="n" s="6" r="B5">
        <v>0</v>
      </c>
      <c t="n" s="6" r="C5">
        <v>-24</v>
      </c>
      <c t="n" s="6" r="D5">
        <v>-420</v>
      </c>
    </row>
    <row spans="1:4" r="6">
      <c t="s" s="4" r="A6">
        <v>56</v>
      </c>
      <c t="n" s="8" r="B6">
        <v>0</v>
      </c>
      <c t="n" s="8" r="C6">
        <v>0</v>
      </c>
      <c t="n" s="8" r="D6">
        <v>-33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63</v>
      </c>
      <c t="s" s="2" r="B1">
        <v>2</v>
      </c>
      <c t="s" s="2" r="C1">
        <v>32</v>
      </c>
    </row>
    <row spans="1:3" r="2">
      <c t="s" s="3" r="A2">
        <v>763</v>
      </c>
    </row>
    <row spans="1:3" r="3">
      <c t="s" s="4" r="A3">
        <v>1564</v>
      </c>
      <c t="n" s="8" r="B3">
        <v>5146</v>
      </c>
      <c t="n" s="8" r="C3">
        <v>7791</v>
      </c>
    </row>
    <row spans="1:3" r="4">
      <c t="s" s="4" r="A4">
        <v>43</v>
      </c>
      <c t="n" s="6" r="B4">
        <v>872</v>
      </c>
      <c t="n" s="6" r="C4">
        <v>1034</v>
      </c>
    </row>
    <row spans="1:3" r="5">
      <c t="s" s="3" r="A5">
        <v>1565</v>
      </c>
    </row>
    <row spans="1:3" r="6">
      <c t="s" s="4" r="A6">
        <v>1566</v>
      </c>
      <c t="n" s="6" r="B6">
        <v>280</v>
      </c>
      <c t="n" s="6" r="C6">
        <v>739</v>
      </c>
    </row>
    <row spans="1:3" r="7">
      <c t="s" s="4" r="A7">
        <v>771</v>
      </c>
    </row>
    <row spans="1:3" r="8">
      <c t="s" s="3" r="A8">
        <v>763</v>
      </c>
    </row>
    <row spans="1:3" r="9">
      <c t="s" s="4" r="A9">
        <v>1564</v>
      </c>
      <c t="n" s="6" r="B9">
        <v>398</v>
      </c>
      <c t="n" s="6" r="C9">
        <v>419</v>
      </c>
    </row>
    <row spans="1:3" r="10">
      <c t="s" s="4" r="A10">
        <v>737</v>
      </c>
    </row>
    <row spans="1:3" r="11">
      <c t="s" s="3" r="A11">
        <v>763</v>
      </c>
    </row>
    <row spans="1:3" r="12">
      <c t="s" s="4" r="A12">
        <v>1564</v>
      </c>
      <c t="n" s="6" r="B12">
        <v>91</v>
      </c>
      <c t="n" s="6" r="C12">
        <v>269</v>
      </c>
    </row>
    <row spans="1:3" r="13">
      <c t="s" s="4" r="A13">
        <v>725</v>
      </c>
    </row>
    <row spans="1:3" r="14">
      <c t="s" s="3" r="A14">
        <v>763</v>
      </c>
    </row>
    <row spans="1:3" r="15">
      <c t="s" s="4" r="A15">
        <v>1564</v>
      </c>
      <c t="n" s="6" r="B15">
        <v>4575</v>
      </c>
      <c t="n" s="6" r="C15">
        <v>6665</v>
      </c>
    </row>
    <row spans="1:3" r="16">
      <c t="s" s="3" r="A16">
        <v>1565</v>
      </c>
    </row>
    <row spans="1:3" r="17">
      <c t="s" s="4" r="A17">
        <v>1566</v>
      </c>
      <c t="n" s="6" r="B17">
        <v>280</v>
      </c>
      <c t="n" s="6" r="C17">
        <v>739</v>
      </c>
    </row>
    <row spans="1:3" r="18">
      <c t="s" s="4" r="A18">
        <v>1567</v>
      </c>
    </row>
    <row spans="1:3" r="19">
      <c t="s" s="3" r="A19">
        <v>763</v>
      </c>
    </row>
    <row spans="1:3" r="20">
      <c t="s" s="4" r="A20">
        <v>1564</v>
      </c>
      <c t="n" s="6" r="B20">
        <v>82</v>
      </c>
      <c t="n" s="6" r="C20">
        <v>98</v>
      </c>
    </row>
    <row spans="1:3" r="21">
      <c t="s" s="4" r="A21">
        <v>1106</v>
      </c>
    </row>
    <row spans="1:3" r="22">
      <c t="s" s="3" r="A22">
        <v>1565</v>
      </c>
    </row>
    <row spans="1:3" r="23">
      <c t="s" s="4" r="A23">
        <v>1566</v>
      </c>
      <c t="n" s="6" r="B23">
        <v>0</v>
      </c>
      <c t="n" s="6" r="C23">
        <v>0</v>
      </c>
    </row>
    <row spans="1:3" r="24">
      <c t="s" s="4" r="A24">
        <v>727</v>
      </c>
    </row>
    <row spans="1:3" r="25">
      <c t="s" s="3" r="A25">
        <v>763</v>
      </c>
    </row>
    <row spans="1:3" r="26">
      <c t="s" s="4" r="A26">
        <v>1564</v>
      </c>
      <c t="n" s="6" r="B26">
        <v>0</v>
      </c>
      <c t="n" s="6" r="C26">
        <v>340</v>
      </c>
    </row>
    <row spans="1:3" r="27">
      <c t="s" s="4" r="A27">
        <v>1568</v>
      </c>
    </row>
    <row spans="1:3" r="28">
      <c t="s" s="3" r="A28">
        <v>763</v>
      </c>
    </row>
    <row spans="1:3" r="29">
      <c t="s" s="4" r="A29">
        <v>1564</v>
      </c>
      <c t="n" s="6" r="B29">
        <v>0</v>
      </c>
      <c t="n" s="6" r="C29">
        <v>0</v>
      </c>
    </row>
    <row spans="1:3" r="30">
      <c t="s" s="4" r="A30">
        <v>43</v>
      </c>
      <c t="n" s="6" r="B30">
        <v>0</v>
      </c>
      <c t="n" s="6" r="C30">
        <v>0</v>
      </c>
    </row>
    <row spans="1:3" r="31">
      <c t="s" s="3" r="A31">
        <v>1565</v>
      </c>
    </row>
    <row spans="1:3" r="32">
      <c t="s" s="4" r="A32">
        <v>1566</v>
      </c>
      <c t="n" s="6" r="B32">
        <v>0</v>
      </c>
      <c t="n" s="6" r="C32">
        <v>0</v>
      </c>
    </row>
    <row spans="1:3" r="33">
      <c t="s" s="4" r="A33">
        <v>1569</v>
      </c>
    </row>
    <row spans="1:3" r="34">
      <c t="s" s="3" r="A34">
        <v>763</v>
      </c>
    </row>
    <row spans="1:3" r="35">
      <c t="s" s="4" r="A35">
        <v>1564</v>
      </c>
      <c t="n" s="6" r="B35">
        <v>0</v>
      </c>
      <c t="n" s="6" r="C35">
        <v>0</v>
      </c>
    </row>
    <row spans="1:3" r="36">
      <c t="s" s="4" r="A36">
        <v>1570</v>
      </c>
    </row>
    <row spans="1:3" r="37">
      <c t="s" s="3" r="A37">
        <v>763</v>
      </c>
    </row>
    <row spans="1:3" r="38">
      <c t="s" s="4" r="A38">
        <v>1564</v>
      </c>
      <c t="n" s="6" r="B38">
        <v>0</v>
      </c>
      <c t="n" s="6" r="C38">
        <v>0</v>
      </c>
    </row>
    <row spans="1:3" r="39">
      <c t="s" s="4" r="A39">
        <v>1571</v>
      </c>
    </row>
    <row spans="1:3" r="40">
      <c t="s" s="3" r="A40">
        <v>763</v>
      </c>
    </row>
    <row spans="1:3" r="41">
      <c t="s" s="4" r="A41">
        <v>1564</v>
      </c>
      <c t="n" s="6" r="B41">
        <v>0</v>
      </c>
      <c t="n" s="6" r="C41">
        <v>0</v>
      </c>
    </row>
    <row spans="1:3" r="42">
      <c t="s" s="3" r="A42">
        <v>1565</v>
      </c>
    </row>
    <row spans="1:3" r="43">
      <c t="s" s="4" r="A43">
        <v>1566</v>
      </c>
      <c t="n" s="6" r="B43">
        <v>0</v>
      </c>
      <c t="n" s="6" r="C43">
        <v>0</v>
      </c>
    </row>
    <row spans="1:3" r="44">
      <c t="s" s="4" r="A44">
        <v>1572</v>
      </c>
    </row>
    <row spans="1:3" r="45">
      <c t="s" s="3" r="A45">
        <v>763</v>
      </c>
    </row>
    <row spans="1:3" r="46">
      <c t="s" s="4" r="A46">
        <v>1564</v>
      </c>
      <c t="n" s="6" r="B46">
        <v>0</v>
      </c>
      <c t="n" s="6" r="C46">
        <v>0</v>
      </c>
    </row>
    <row spans="1:3" r="47">
      <c t="s" s="4" r="A47">
        <v>1573</v>
      </c>
    </row>
    <row spans="1:3" r="48">
      <c t="s" s="3" r="A48">
        <v>1565</v>
      </c>
    </row>
    <row spans="1:3" r="49">
      <c t="s" s="4" r="A49">
        <v>1566</v>
      </c>
      <c t="n" s="6" r="B49">
        <v>0</v>
      </c>
      <c t="n" s="6" r="C49">
        <v>0</v>
      </c>
    </row>
    <row spans="1:3" r="50">
      <c t="s" s="4" r="A50">
        <v>1574</v>
      </c>
    </row>
    <row spans="1:3" r="51">
      <c t="s" s="3" r="A51">
        <v>763</v>
      </c>
    </row>
    <row spans="1:3" r="52">
      <c t="s" s="4" r="A52">
        <v>1564</v>
      </c>
      <c t="n" s="6" r="B52">
        <v>0</v>
      </c>
      <c t="n" s="6" r="C52">
        <v>0</v>
      </c>
    </row>
    <row spans="1:3" r="53">
      <c t="s" s="4" r="A53">
        <v>1575</v>
      </c>
    </row>
    <row spans="1:3" r="54">
      <c t="s" s="3" r="A54">
        <v>763</v>
      </c>
    </row>
    <row spans="1:3" r="55">
      <c t="s" s="4" r="A55">
        <v>1564</v>
      </c>
      <c t="n" s="6" r="B55">
        <v>0</v>
      </c>
      <c t="n" s="6" r="C55">
        <v>0</v>
      </c>
    </row>
    <row spans="1:3" r="56">
      <c t="s" s="4" r="A56">
        <v>43</v>
      </c>
      <c t="n" s="6" r="B56">
        <v>872</v>
      </c>
      <c t="n" s="6" r="C56">
        <v>1034</v>
      </c>
    </row>
    <row spans="1:3" r="57">
      <c t="s" s="3" r="A57">
        <v>1565</v>
      </c>
    </row>
    <row spans="1:3" r="58">
      <c t="s" s="4" r="A58">
        <v>1566</v>
      </c>
      <c t="n" s="6" r="B58">
        <v>0</v>
      </c>
      <c t="n" s="6" r="C58">
        <v>0</v>
      </c>
    </row>
    <row spans="1:3" r="59">
      <c t="s" s="4" r="A59">
        <v>1576</v>
      </c>
    </row>
    <row spans="1:3" r="60">
      <c t="s" s="3" r="A60">
        <v>763</v>
      </c>
    </row>
    <row spans="1:3" r="61">
      <c t="s" s="4" r="A61">
        <v>1564</v>
      </c>
      <c t="n" s="6" r="B61">
        <v>0</v>
      </c>
      <c t="n" s="6" r="C61">
        <v>0</v>
      </c>
    </row>
    <row spans="1:3" r="62">
      <c t="s" s="4" r="A62">
        <v>1577</v>
      </c>
    </row>
    <row spans="1:3" r="63">
      <c t="s" s="3" r="A63">
        <v>763</v>
      </c>
    </row>
    <row spans="1:3" r="64">
      <c t="s" s="4" r="A64">
        <v>1564</v>
      </c>
      <c t="n" s="6" r="B64">
        <v>0</v>
      </c>
      <c t="n" s="6" r="C64">
        <v>0</v>
      </c>
    </row>
    <row spans="1:3" r="65">
      <c t="s" s="4" r="A65">
        <v>1578</v>
      </c>
    </row>
    <row spans="1:3" r="66">
      <c t="s" s="3" r="A66">
        <v>763</v>
      </c>
    </row>
    <row spans="1:3" r="67">
      <c t="s" s="4" r="A67">
        <v>1564</v>
      </c>
      <c t="n" s="6" r="B67">
        <v>0</v>
      </c>
      <c t="n" s="6" r="C67">
        <v>0</v>
      </c>
    </row>
    <row spans="1:3" r="68">
      <c t="s" s="3" r="A68">
        <v>1565</v>
      </c>
    </row>
    <row spans="1:3" r="69">
      <c t="s" s="4" r="A69">
        <v>1566</v>
      </c>
      <c t="n" s="6" r="B69">
        <v>0</v>
      </c>
      <c t="n" s="6" r="C69">
        <v>0</v>
      </c>
    </row>
    <row spans="1:3" r="70">
      <c t="s" s="4" r="A70">
        <v>1579</v>
      </c>
    </row>
    <row spans="1:3" r="71">
      <c t="s" s="3" r="A71">
        <v>763</v>
      </c>
    </row>
    <row spans="1:3" r="72">
      <c t="s" s="4" r="A72">
        <v>1564</v>
      </c>
      <c t="n" s="6" r="B72">
        <v>0</v>
      </c>
      <c t="n" s="6" r="C72">
        <v>0</v>
      </c>
    </row>
    <row spans="1:3" r="73">
      <c t="s" s="4" r="A73">
        <v>1580</v>
      </c>
    </row>
    <row spans="1:3" r="74">
      <c t="s" s="3" r="A74">
        <v>1565</v>
      </c>
    </row>
    <row spans="1:3" r="75">
      <c t="s" s="4" r="A75">
        <v>1566</v>
      </c>
      <c t="n" s="6" r="B75">
        <v>0</v>
      </c>
      <c t="n" s="6" r="C75">
        <v>0</v>
      </c>
    </row>
    <row spans="1:3" r="76">
      <c t="s" s="4" r="A76">
        <v>1581</v>
      </c>
    </row>
    <row spans="1:3" r="77">
      <c t="s" s="3" r="A77">
        <v>763</v>
      </c>
    </row>
    <row spans="1:3" r="78">
      <c t="s" s="4" r="A78">
        <v>1564</v>
      </c>
      <c t="n" s="6" r="B78">
        <v>0</v>
      </c>
      <c t="n" s="6" r="C78">
        <v>0</v>
      </c>
    </row>
    <row spans="1:3" r="79">
      <c t="s" s="4" r="A79">
        <v>1582</v>
      </c>
    </row>
    <row spans="1:3" r="80">
      <c t="s" s="3" r="A80">
        <v>763</v>
      </c>
    </row>
    <row spans="1:3" r="81">
      <c t="s" s="4" r="A81">
        <v>1564</v>
      </c>
      <c t="n" s="6" r="B81">
        <v>5146</v>
      </c>
      <c t="n" s="6" r="C81">
        <v>7791</v>
      </c>
    </row>
    <row spans="1:3" r="82">
      <c t="s" s="4" r="A82">
        <v>43</v>
      </c>
      <c t="n" s="6" r="B82">
        <v>0</v>
      </c>
      <c t="n" s="6" r="C82">
        <v>0</v>
      </c>
    </row>
    <row spans="1:3" r="83">
      <c t="s" s="3" r="A83">
        <v>1565</v>
      </c>
    </row>
    <row spans="1:3" r="84">
      <c t="s" s="4" r="A84">
        <v>1566</v>
      </c>
      <c t="n" s="6" r="B84">
        <v>280</v>
      </c>
      <c t="n" s="6" r="C84">
        <v>739</v>
      </c>
    </row>
    <row spans="1:3" r="85">
      <c t="s" s="4" r="A85">
        <v>1583</v>
      </c>
    </row>
    <row spans="1:3" r="86">
      <c t="s" s="3" r="A86">
        <v>763</v>
      </c>
    </row>
    <row spans="1:3" r="87">
      <c t="s" s="4" r="A87">
        <v>1564</v>
      </c>
      <c t="n" s="6" r="B87">
        <v>398</v>
      </c>
      <c t="n" s="6" r="C87">
        <v>419</v>
      </c>
    </row>
    <row spans="1:3" r="88">
      <c t="s" s="4" r="A88">
        <v>1584</v>
      </c>
    </row>
    <row spans="1:3" r="89">
      <c t="s" s="3" r="A89">
        <v>763</v>
      </c>
    </row>
    <row spans="1:3" r="90">
      <c t="s" s="4" r="A90">
        <v>1564</v>
      </c>
      <c t="n" s="6" r="B90">
        <v>91</v>
      </c>
      <c t="n" s="6" r="C90">
        <v>269</v>
      </c>
    </row>
    <row spans="1:3" r="91">
      <c t="s" s="4" r="A91">
        <v>1585</v>
      </c>
    </row>
    <row spans="1:3" r="92">
      <c t="s" s="3" r="A92">
        <v>763</v>
      </c>
    </row>
    <row spans="1:3" r="93">
      <c t="s" s="4" r="A93">
        <v>1564</v>
      </c>
      <c t="n" s="6" r="B93">
        <v>4575</v>
      </c>
      <c t="n" s="6" r="C93">
        <v>6665</v>
      </c>
    </row>
    <row spans="1:3" r="94">
      <c t="s" s="3" r="A94">
        <v>1565</v>
      </c>
    </row>
    <row spans="1:3" r="95">
      <c t="s" s="4" r="A95">
        <v>1566</v>
      </c>
      <c t="n" s="6" r="B95">
        <v>280</v>
      </c>
      <c t="n" s="6" r="C95">
        <v>739</v>
      </c>
    </row>
    <row spans="1:3" r="96">
      <c t="s" s="4" r="A96">
        <v>1586</v>
      </c>
    </row>
    <row spans="1:3" r="97">
      <c t="s" s="3" r="A97">
        <v>763</v>
      </c>
    </row>
    <row spans="1:3" r="98">
      <c t="s" s="4" r="A98">
        <v>1564</v>
      </c>
      <c t="n" s="6" r="B98">
        <v>82</v>
      </c>
      <c t="n" s="6" r="C98">
        <v>98</v>
      </c>
    </row>
    <row spans="1:3" r="99">
      <c t="s" s="4" r="A99">
        <v>1587</v>
      </c>
    </row>
    <row spans="1:3" r="100">
      <c t="s" s="3" r="A100">
        <v>1565</v>
      </c>
    </row>
    <row spans="1:3" r="101">
      <c t="s" s="4" r="A101">
        <v>1566</v>
      </c>
      <c t="n" s="6" r="B101">
        <v>0</v>
      </c>
      <c t="n" s="6" r="C101">
        <v>0</v>
      </c>
    </row>
    <row spans="1:3" r="102">
      <c t="s" s="4" r="A102">
        <v>1588</v>
      </c>
    </row>
    <row spans="1:3" r="103">
      <c t="s" s="3" r="A103">
        <v>763</v>
      </c>
    </row>
    <row spans="1:3" r="104">
      <c t="s" s="4" r="A104">
        <v>1564</v>
      </c>
      <c t="n" s="8" r="B104">
        <v>0</v>
      </c>
      <c t="n" s="8" r="C104">
        <v>34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72"/>
    <col customWidth="1" max="3" min="3" width="72"/>
  </cols>
  <sheetData>
    <row spans="1:3" r="1">
      <c t="s" s="1" r="A1">
        <v>1589</v>
      </c>
      <c t="s" s="2" r="B1">
        <v>1</v>
      </c>
    </row>
    <row spans="1:3" r="2">
      <c t="s" s="2" r="B2">
        <v>2</v>
      </c>
      <c t="s" s="2" r="C2">
        <v>32</v>
      </c>
    </row>
    <row spans="1:3" r="3">
      <c t="s" s="3" r="A3">
        <v>1560</v>
      </c>
    </row>
    <row spans="1:3" r="4">
      <c t="s" s="4" r="A4">
        <v>1590</v>
      </c>
      <c t="n" s="8" r="B4">
        <v>5146</v>
      </c>
      <c t="n" s="8" r="C4">
        <v>7791</v>
      </c>
    </row>
    <row spans="1:3" r="5">
      <c t="s" s="4" r="A5">
        <v>1591</v>
      </c>
      <c t="n" s="6" r="B5">
        <v>280</v>
      </c>
      <c t="n" s="6" r="C5">
        <v>739</v>
      </c>
    </row>
    <row spans="1:3" r="6">
      <c t="s" s="4" r="A6">
        <v>1592</v>
      </c>
    </row>
    <row spans="1:3" r="7">
      <c t="s" s="3" r="A7">
        <v>1560</v>
      </c>
    </row>
    <row spans="1:3" r="8">
      <c t="s" s="4" r="A8">
        <v>1591</v>
      </c>
      <c t="n" s="8" r="B8">
        <v>280</v>
      </c>
    </row>
    <row spans="1:3" r="9">
      <c t="s" s="4" r="A9">
        <v>1593</v>
      </c>
      <c t="s" s="4" r="B9">
        <v>1594</v>
      </c>
    </row>
    <row spans="1:3" r="10">
      <c t="s" s="4" r="A10">
        <v>1595</v>
      </c>
      <c t="s" s="4" r="B10">
        <v>1596</v>
      </c>
    </row>
    <row spans="1:3" r="11">
      <c t="s" s="4" r="A11">
        <v>1597</v>
      </c>
      <c t="s" s="4" r="B11">
        <v>1457</v>
      </c>
    </row>
    <row spans="1:3" r="12">
      <c t="s" s="4" r="A12">
        <v>1598</v>
      </c>
      <c t="s" s="4" r="B12">
        <v>1457</v>
      </c>
    </row>
    <row spans="1:3" r="13">
      <c t="s" s="4" r="A13">
        <v>1599</v>
      </c>
    </row>
    <row spans="1:3" r="14">
      <c t="s" s="3" r="A14">
        <v>1560</v>
      </c>
    </row>
    <row spans="1:3" r="15">
      <c t="s" s="4" r="A15">
        <v>1590</v>
      </c>
      <c t="n" s="8" r="B15">
        <v>5146</v>
      </c>
      <c t="n" s="8" r="C15">
        <v>7791</v>
      </c>
    </row>
    <row spans="1:3" r="16">
      <c t="s" s="4" r="A16">
        <v>1593</v>
      </c>
      <c t="s" s="4" r="B16">
        <v>1594</v>
      </c>
      <c t="s" s="4" r="C16">
        <v>1594</v>
      </c>
    </row>
    <row spans="1:3" r="17">
      <c t="s" s="4" r="A17">
        <v>1595</v>
      </c>
      <c t="s" s="4" r="B17">
        <v>1600</v>
      </c>
      <c t="s" s="4" r="C17">
        <v>1600</v>
      </c>
    </row>
    <row spans="1:3" r="18">
      <c t="s" s="4" r="A18">
        <v>1601</v>
      </c>
      <c t="s" s="4" r="B18">
        <v>684</v>
      </c>
      <c t="s" s="4" r="C18">
        <v>684</v>
      </c>
    </row>
    <row spans="1:3" r="19">
      <c t="s" s="4" r="A19">
        <v>1597</v>
      </c>
      <c t="s" s="4" r="B19">
        <v>1457</v>
      </c>
      <c t="s" s="4" r="C19">
        <v>1457</v>
      </c>
    </row>
    <row spans="1:3" r="20">
      <c t="s" s="4" r="A20">
        <v>1598</v>
      </c>
      <c t="s" s="4" r="B20">
        <v>1602</v>
      </c>
      <c t="s" s="4" r="C20">
        <v>1602</v>
      </c>
    </row>
    <row spans="1:3" r="21">
      <c t="s" s="4" r="A21">
        <v>1603</v>
      </c>
    </row>
    <row spans="1:3" r="22">
      <c t="s" s="3" r="A22">
        <v>1560</v>
      </c>
    </row>
    <row spans="1:3" r="23">
      <c t="s" s="4" r="A23">
        <v>1591</v>
      </c>
      <c t="n" s="8" r="C23">
        <v>739</v>
      </c>
    </row>
    <row spans="1:3" r="24">
      <c t="s" s="4" r="A24">
        <v>1593</v>
      </c>
      <c t="s" s="4" r="C24">
        <v>1594</v>
      </c>
    </row>
    <row spans="1:3" r="25">
      <c t="s" s="4" r="A25">
        <v>1595</v>
      </c>
      <c t="s" s="4" r="C25">
        <v>1596</v>
      </c>
    </row>
    <row spans="1:3" r="26">
      <c t="s" s="4" r="A26">
        <v>1601</v>
      </c>
      <c t="s" s="4" r="C26">
        <v>1025</v>
      </c>
    </row>
    <row spans="1:3" r="27">
      <c t="s" s="4" r="A27">
        <v>1597</v>
      </c>
      <c t="s" s="4" r="C27">
        <v>1451</v>
      </c>
    </row>
    <row spans="1:3" r="28">
      <c t="s" s="4" r="A28">
        <v>1598</v>
      </c>
      <c t="s" s="4" r="C28">
        <v>160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1605</v>
      </c>
      <c t="s" s="2" r="B1">
        <v>2</v>
      </c>
      <c t="s" s="2" r="C1">
        <v>32</v>
      </c>
      <c t="s" s="2" r="D1">
        <v>92</v>
      </c>
      <c t="s" s="2" r="E1">
        <v>712</v>
      </c>
    </row>
    <row spans="1:5" r="2">
      <c t="s" s="3" r="A2">
        <v>1606</v>
      </c>
    </row>
    <row spans="1:5" r="3">
      <c t="s" s="4" r="A3">
        <v>1607</v>
      </c>
      <c t="n" s="8" r="B3">
        <v>79769</v>
      </c>
      <c t="n" s="8" r="C3">
        <v>112936</v>
      </c>
      <c t="n" s="8" r="D3">
        <v>179318</v>
      </c>
      <c t="n" s="8" r="E3">
        <v>136832</v>
      </c>
    </row>
    <row spans="1:5" r="4">
      <c t="s" s="4" r="A4">
        <v>1608</v>
      </c>
      <c t="n" s="6" r="B4">
        <v>236678</v>
      </c>
      <c t="n" s="6" r="C4">
        <v>239634</v>
      </c>
    </row>
    <row spans="1:5" r="5">
      <c t="s" s="4" r="A5">
        <v>1609</v>
      </c>
      <c t="n" s="6" r="B5">
        <v>13801</v>
      </c>
      <c t="n" s="6" r="C5">
        <v>13802</v>
      </c>
    </row>
    <row spans="1:5" r="6">
      <c t="s" s="4" r="A6">
        <v>1610</v>
      </c>
      <c t="n" s="6" r="B6">
        <v>1782358</v>
      </c>
      <c t="n" s="6" r="C6">
        <v>1626555</v>
      </c>
    </row>
    <row spans="1:5" r="7">
      <c t="s" s="4" r="A7">
        <v>1611</v>
      </c>
      <c t="n" s="6" r="B7">
        <v>6171</v>
      </c>
      <c t="n" s="6" r="C7">
        <v>6037</v>
      </c>
    </row>
    <row spans="1:5" r="8">
      <c t="s" s="3" r="A8">
        <v>1612</v>
      </c>
    </row>
    <row spans="1:5" r="9">
      <c t="s" s="4" r="A9">
        <v>1613</v>
      </c>
      <c t="n" s="6" r="B9">
        <v>1836137</v>
      </c>
      <c t="n" s="6" r="C9">
        <v>1760813</v>
      </c>
    </row>
    <row spans="1:5" r="10">
      <c t="s" s="4" r="A10">
        <v>1614</v>
      </c>
      <c t="n" s="6" r="B10">
        <v>59902</v>
      </c>
      <c t="n" s="6" r="C10">
        <v>21544</v>
      </c>
    </row>
    <row spans="1:5" r="11">
      <c t="s" s="4" r="A11">
        <v>1615</v>
      </c>
      <c t="n" s="6" r="B11">
        <v>57188</v>
      </c>
      <c t="n" s="6" r="C11">
        <v>54759</v>
      </c>
    </row>
    <row spans="1:5" r="12">
      <c t="s" s="4" r="A12">
        <v>1616</v>
      </c>
      <c t="n" s="6" r="B12">
        <v>36083</v>
      </c>
      <c t="n" s="6" r="C12">
        <v>36083</v>
      </c>
    </row>
    <row spans="1:5" r="13">
      <c t="s" s="3" r="A13">
        <v>1617</v>
      </c>
    </row>
    <row spans="1:5" r="14">
      <c t="s" s="4" r="A14">
        <v>1618</v>
      </c>
      <c t="n" s="6" r="B14">
        <v>79769</v>
      </c>
      <c t="n" s="6" r="C14">
        <v>112936</v>
      </c>
    </row>
    <row spans="1:5" r="15">
      <c t="s" s="4" r="A15">
        <v>1619</v>
      </c>
      <c t="n" s="6" r="B15">
        <v>236680</v>
      </c>
      <c t="n" s="6" r="C15">
        <v>239629</v>
      </c>
    </row>
    <row spans="1:5" r="16">
      <c t="s" s="4" r="A16">
        <v>1620</v>
      </c>
      <c t="n" s="6" r="B16">
        <v>1784998</v>
      </c>
      <c t="n" s="6" r="C16">
        <v>1632507</v>
      </c>
    </row>
    <row spans="1:5" r="17">
      <c t="s" s="4" r="A17">
        <v>1621</v>
      </c>
      <c t="n" s="6" r="B17">
        <v>6171</v>
      </c>
      <c t="n" s="6" r="C17">
        <v>6037</v>
      </c>
    </row>
    <row spans="1:5" r="18">
      <c t="s" s="3" r="A18">
        <v>1622</v>
      </c>
    </row>
    <row spans="1:5" r="19">
      <c t="s" s="4" r="A19">
        <v>1623</v>
      </c>
      <c t="n" s="6" r="B19">
        <v>1840464</v>
      </c>
      <c t="n" s="6" r="C19">
        <v>1762733</v>
      </c>
    </row>
    <row spans="1:5" r="20">
      <c t="s" s="4" r="A20">
        <v>1624</v>
      </c>
      <c t="n" s="6" r="B20">
        <v>59653</v>
      </c>
      <c t="n" s="6" r="C20">
        <v>21772</v>
      </c>
    </row>
    <row spans="1:5" r="21">
      <c t="s" s="4" r="A21">
        <v>1625</v>
      </c>
      <c t="n" s="6" r="B21">
        <v>57188</v>
      </c>
      <c t="n" s="6" r="C21">
        <v>54759</v>
      </c>
    </row>
    <row spans="1:5" r="22">
      <c t="s" s="4" r="A22">
        <v>1626</v>
      </c>
      <c t="n" s="6" r="B22">
        <v>35305</v>
      </c>
      <c t="n" s="6" r="C22">
        <v>35307</v>
      </c>
    </row>
    <row spans="1:5" r="23">
      <c t="s" s="4" r="A23">
        <v>1568</v>
      </c>
    </row>
    <row spans="1:5" r="24">
      <c t="s" s="3" r="A24">
        <v>1617</v>
      </c>
    </row>
    <row spans="1:5" r="25">
      <c t="s" s="4" r="A25">
        <v>1618</v>
      </c>
      <c t="n" s="6" r="B25">
        <v>79769</v>
      </c>
      <c t="n" s="6" r="C25">
        <v>112936</v>
      </c>
    </row>
    <row spans="1:5" r="26">
      <c t="s" s="4" r="A26">
        <v>1619</v>
      </c>
      <c t="n" s="6" r="B26">
        <v>1</v>
      </c>
      <c t="n" s="6" r="C26">
        <v>1990</v>
      </c>
    </row>
    <row spans="1:5" r="27">
      <c t="s" s="4" r="A27">
        <v>1620</v>
      </c>
      <c t="n" s="6" r="B27">
        <v>0</v>
      </c>
      <c t="n" s="6" r="C27">
        <v>0</v>
      </c>
    </row>
    <row spans="1:5" r="28">
      <c t="s" s="4" r="A28">
        <v>1621</v>
      </c>
      <c t="n" s="6" r="B28">
        <v>7</v>
      </c>
      <c t="n" s="6" r="C28">
        <v>3</v>
      </c>
    </row>
    <row spans="1:5" r="29">
      <c t="s" s="3" r="A29">
        <v>1622</v>
      </c>
    </row>
    <row spans="1:5" r="30">
      <c t="s" s="4" r="A30">
        <v>1623</v>
      </c>
      <c t="n" s="6" r="B30">
        <v>420691</v>
      </c>
      <c t="n" s="6" r="C30">
        <v>379552</v>
      </c>
    </row>
    <row spans="1:5" r="31">
      <c t="s" s="4" r="A31">
        <v>1624</v>
      </c>
      <c t="n" s="6" r="B31">
        <v>0</v>
      </c>
      <c t="n" s="6" r="C31">
        <v>0</v>
      </c>
    </row>
    <row spans="1:5" r="32">
      <c t="s" s="4" r="A32">
        <v>1625</v>
      </c>
      <c t="n" s="6" r="B32">
        <v>0</v>
      </c>
      <c t="n" s="6" r="C32">
        <v>0</v>
      </c>
    </row>
    <row spans="1:5" r="33">
      <c t="s" s="4" r="A33">
        <v>1626</v>
      </c>
      <c t="n" s="6" r="B33">
        <v>0</v>
      </c>
      <c t="n" s="6" r="C33">
        <v>0</v>
      </c>
    </row>
    <row spans="1:5" r="34">
      <c t="s" s="4" r="A34">
        <v>1575</v>
      </c>
    </row>
    <row spans="1:5" r="35">
      <c t="s" s="3" r="A35">
        <v>1617</v>
      </c>
    </row>
    <row spans="1:5" r="36">
      <c t="s" s="4" r="A36">
        <v>1618</v>
      </c>
      <c t="n" s="6" r="B36">
        <v>0</v>
      </c>
      <c t="n" s="6" r="C36">
        <v>0</v>
      </c>
    </row>
    <row spans="1:5" r="37">
      <c t="s" s="4" r="A37">
        <v>1619</v>
      </c>
      <c t="n" s="6" r="B37">
        <v>236679</v>
      </c>
      <c t="n" s="6" r="C37">
        <v>237639</v>
      </c>
    </row>
    <row spans="1:5" r="38">
      <c t="s" s="4" r="A38">
        <v>1620</v>
      </c>
      <c t="n" s="6" r="B38">
        <v>5899</v>
      </c>
      <c t="n" s="6" r="C38">
        <v>4741</v>
      </c>
    </row>
    <row spans="1:5" r="39">
      <c t="s" s="4" r="A39">
        <v>1621</v>
      </c>
      <c t="n" s="6" r="B39">
        <v>846</v>
      </c>
      <c t="n" s="6" r="C39">
        <v>846</v>
      </c>
    </row>
    <row spans="1:5" r="40">
      <c t="s" s="3" r="A40">
        <v>1622</v>
      </c>
    </row>
    <row spans="1:5" r="41">
      <c t="s" s="4" r="A41">
        <v>1623</v>
      </c>
      <c t="n" s="6" r="B41">
        <v>1419773</v>
      </c>
      <c t="n" s="6" r="C41">
        <v>1383181</v>
      </c>
    </row>
    <row spans="1:5" r="42">
      <c t="s" s="4" r="A42">
        <v>1624</v>
      </c>
      <c t="n" s="6" r="B42">
        <v>59653</v>
      </c>
      <c t="n" s="6" r="C42">
        <v>21772</v>
      </c>
    </row>
    <row spans="1:5" r="43">
      <c t="s" s="4" r="A43">
        <v>1625</v>
      </c>
      <c t="n" s="6" r="B43">
        <v>57188</v>
      </c>
      <c t="n" s="6" r="C43">
        <v>54759</v>
      </c>
    </row>
    <row spans="1:5" r="44">
      <c t="s" s="4" r="A44">
        <v>1626</v>
      </c>
      <c t="n" s="6" r="B44">
        <v>0</v>
      </c>
      <c t="n" s="6" r="C44">
        <v>0</v>
      </c>
    </row>
    <row spans="1:5" r="45">
      <c t="s" s="4" r="A45">
        <v>1582</v>
      </c>
    </row>
    <row spans="1:5" r="46">
      <c t="s" s="3" r="A46">
        <v>1617</v>
      </c>
    </row>
    <row spans="1:5" r="47">
      <c t="s" s="4" r="A47">
        <v>1618</v>
      </c>
      <c t="n" s="6" r="B47">
        <v>0</v>
      </c>
      <c t="n" s="6" r="C47">
        <v>0</v>
      </c>
    </row>
    <row spans="1:5" r="48">
      <c t="s" s="4" r="A48">
        <v>1619</v>
      </c>
      <c t="n" s="6" r="B48">
        <v>0</v>
      </c>
      <c t="n" s="6" r="C48">
        <v>0</v>
      </c>
    </row>
    <row spans="1:5" r="49">
      <c t="s" s="4" r="A49">
        <v>1620</v>
      </c>
      <c t="n" s="6" r="B49">
        <v>1779099</v>
      </c>
      <c t="n" s="6" r="C49">
        <v>1627766</v>
      </c>
    </row>
    <row spans="1:5" r="50">
      <c t="s" s="4" r="A50">
        <v>1621</v>
      </c>
      <c t="n" s="6" r="B50">
        <v>5318</v>
      </c>
      <c t="n" s="6" r="C50">
        <v>5188</v>
      </c>
    </row>
    <row spans="1:5" r="51">
      <c t="s" s="3" r="A51">
        <v>1622</v>
      </c>
    </row>
    <row spans="1:5" r="52">
      <c t="s" s="4" r="A52">
        <v>1623</v>
      </c>
      <c t="n" s="6" r="B52">
        <v>0</v>
      </c>
      <c t="n" s="6" r="C52">
        <v>0</v>
      </c>
    </row>
    <row spans="1:5" r="53">
      <c t="s" s="4" r="A53">
        <v>1624</v>
      </c>
      <c t="n" s="6" r="B53">
        <v>0</v>
      </c>
      <c t="n" s="6" r="C53">
        <v>0</v>
      </c>
    </row>
    <row spans="1:5" r="54">
      <c t="s" s="4" r="A54">
        <v>1625</v>
      </c>
      <c t="n" s="6" r="B54">
        <v>0</v>
      </c>
      <c t="n" s="6" r="C54">
        <v>0</v>
      </c>
    </row>
    <row spans="1:5" r="55">
      <c t="s" s="4" r="A55">
        <v>1626</v>
      </c>
      <c t="n" s="8" r="B55">
        <v>35305</v>
      </c>
      <c t="n" s="8" r="C55">
        <v>35307</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627</v>
      </c>
      <c t="s" s="2" r="B1">
        <v>1</v>
      </c>
    </row>
    <row spans="1:4" r="2">
      <c t="s" s="2" r="B2">
        <v>2</v>
      </c>
      <c t="s" s="2" r="C2">
        <v>32</v>
      </c>
      <c t="s" s="2" r="D2">
        <v>92</v>
      </c>
    </row>
    <row spans="1:4" r="3">
      <c t="s" s="3" r="A3">
        <v>1628</v>
      </c>
    </row>
    <row spans="1:4" r="4">
      <c t="s" s="4" r="A4">
        <v>1629</v>
      </c>
      <c t="n" s="8" r="B4">
        <v>5146000</v>
      </c>
      <c t="n" s="8" r="C4">
        <v>7791000</v>
      </c>
    </row>
    <row spans="1:4" r="5">
      <c t="s" s="4" r="A5">
        <v>1630</v>
      </c>
      <c t="n" s="6" r="B5">
        <v>580000</v>
      </c>
      <c t="n" s="6" r="C5">
        <v>3000000</v>
      </c>
      <c t="n" s="8" r="D5">
        <v>3200000</v>
      </c>
    </row>
    <row spans="1:4" r="6">
      <c t="s" s="4" r="A6">
        <v>1631</v>
      </c>
      <c t="n" s="6" r="B6">
        <v>872000</v>
      </c>
      <c t="n" s="6" r="C6">
        <v>1034000</v>
      </c>
    </row>
    <row spans="1:4" r="7">
      <c t="s" s="4" r="A7">
        <v>1632</v>
      </c>
      <c t="n" s="6" r="B7">
        <v>645000</v>
      </c>
      <c t="n" s="6" r="C7">
        <v>911000</v>
      </c>
    </row>
    <row spans="1:4" r="8">
      <c t="s" s="4" r="A8">
        <v>1633</v>
      </c>
      <c t="n" s="6" r="B8">
        <v>266000</v>
      </c>
      <c t="n" s="6" r="C8">
        <v>116000</v>
      </c>
      <c t="n" s="6" r="D8">
        <v>1300000</v>
      </c>
    </row>
    <row spans="1:4" r="9">
      <c t="s" s="4" r="A9">
        <v>1634</v>
      </c>
      <c t="n" s="6" r="B9">
        <v>297000</v>
      </c>
      <c t="n" s="6" r="C9">
        <v>251000</v>
      </c>
      <c t="n" s="8" r="D9">
        <v>740000</v>
      </c>
    </row>
    <row spans="1:4" r="10">
      <c t="s" s="4" r="A10">
        <v>1635</v>
      </c>
      <c t="n" s="8" r="B10">
        <v>437000</v>
      </c>
      <c t="n" s="6" r="C10">
        <v>1273000</v>
      </c>
    </row>
    <row spans="1:4" r="11">
      <c t="s" s="4" r="A11">
        <v>1636</v>
      </c>
    </row>
    <row spans="1:4" r="12">
      <c t="s" s="3" r="A12">
        <v>1628</v>
      </c>
    </row>
    <row spans="1:4" r="13">
      <c t="s" s="4" r="A13">
        <v>1637</v>
      </c>
      <c t="s" s="4" r="B13">
        <v>1259</v>
      </c>
    </row>
    <row spans="1:4" r="14">
      <c t="s" s="4" r="A14">
        <v>1638</v>
      </c>
    </row>
    <row spans="1:4" r="15">
      <c t="s" s="3" r="A15">
        <v>1628</v>
      </c>
    </row>
    <row spans="1:4" r="16">
      <c t="s" s="4" r="A16">
        <v>1637</v>
      </c>
      <c t="s" s="4" r="B16">
        <v>1025</v>
      </c>
    </row>
    <row spans="1:4" r="17">
      <c t="s" s="4" r="A17">
        <v>1639</v>
      </c>
    </row>
    <row spans="1:4" r="18">
      <c t="s" s="3" r="A18">
        <v>1628</v>
      </c>
    </row>
    <row spans="1:4" r="19">
      <c t="s" s="4" r="A19">
        <v>1629</v>
      </c>
      <c t="n" s="8" r="B19">
        <v>5100000</v>
      </c>
      <c t="n" s="6" r="C19">
        <v>7800000</v>
      </c>
    </row>
    <row spans="1:4" r="20">
      <c t="s" s="4" r="A20">
        <v>1635</v>
      </c>
      <c t="n" s="8" r="B20">
        <v>8000000</v>
      </c>
      <c t="n" s="8" r="C20">
        <v>190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640</v>
      </c>
      <c t="s" s="2" r="B1">
        <v>2</v>
      </c>
      <c t="s" s="2" r="C1">
        <v>32</v>
      </c>
    </row>
    <row spans="1:3" r="2">
      <c t="s" s="3" r="A2">
        <v>1641</v>
      </c>
    </row>
    <row spans="1:3" r="3">
      <c t="s" s="4" r="A3">
        <v>1642</v>
      </c>
      <c t="n" s="8" r="B3">
        <v>558</v>
      </c>
      <c t="n" s="8" r="C3">
        <v>351</v>
      </c>
    </row>
    <row spans="1:3" r="4">
      <c t="s" s="4" r="A4">
        <v>1643</v>
      </c>
      <c t="n" s="6" r="B4">
        <v>0</v>
      </c>
      <c t="n" s="6" r="C4">
        <v>24</v>
      </c>
    </row>
    <row spans="1:3" r="5">
      <c t="s" s="4" r="A5">
        <v>1644</v>
      </c>
      <c t="n" s="8" r="B5">
        <v>558</v>
      </c>
      <c t="n" s="8" r="C5">
        <v>327</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645</v>
      </c>
      <c t="s" s="2" r="B1">
        <v>1</v>
      </c>
    </row>
    <row spans="1:4" r="2">
      <c t="s" s="2" r="B2">
        <v>2</v>
      </c>
      <c t="s" s="2" r="C2">
        <v>32</v>
      </c>
      <c t="s" s="2" r="D2">
        <v>92</v>
      </c>
    </row>
    <row spans="1:4" r="3">
      <c t="s" s="3" r="A3">
        <v>1641</v>
      </c>
    </row>
    <row spans="1:4" r="4">
      <c t="s" s="4" r="A4">
        <v>1646</v>
      </c>
      <c t="n" s="8" r="B4">
        <v>231</v>
      </c>
      <c t="n" s="8" r="C4">
        <v>27</v>
      </c>
      <c t="n" s="8" r="D4">
        <v>-52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7</v>
      </c>
      <c t="s" s="2" r="B1">
        <v>1</v>
      </c>
    </row>
    <row spans="1:4" r="2">
      <c t="s" s="2" r="B2">
        <v>32</v>
      </c>
      <c t="s" s="2" r="C2">
        <v>92</v>
      </c>
      <c t="s" s="2" r="D2">
        <v>2</v>
      </c>
    </row>
    <row spans="1:4" r="3">
      <c t="s" s="3" r="A3">
        <v>1648</v>
      </c>
    </row>
    <row spans="1:4" r="4">
      <c t="s" s="4" r="A4">
        <v>1649</v>
      </c>
      <c t="n" s="8" r="B4">
        <v>7400000</v>
      </c>
      <c t="n" s="8" r="D4">
        <v>14900000</v>
      </c>
    </row>
    <row spans="1:4" r="5">
      <c t="s" s="4" r="A5">
        <v>1650</v>
      </c>
      <c t="n" s="6" r="B5">
        <v>11600000</v>
      </c>
      <c t="n" s="8" r="D5">
        <v>19900000</v>
      </c>
    </row>
    <row spans="1:4" r="6">
      <c t="s" s="4" r="A6">
        <v>1651</v>
      </c>
      <c t="n" s="8" r="B6">
        <v>5000</v>
      </c>
      <c t="n" s="8" r="C6">
        <v>34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52</v>
      </c>
      <c t="s" s="2" r="B1">
        <v>581</v>
      </c>
      <c t="s" s="2" r="J1">
        <v>1</v>
      </c>
    </row>
    <row spans="1:12" r="2">
      <c t="s" s="2" r="B2">
        <v>2</v>
      </c>
      <c t="s" s="2" r="C2">
        <v>582</v>
      </c>
      <c t="s" s="2" r="D2">
        <v>4</v>
      </c>
      <c t="s" s="2" r="E2">
        <v>583</v>
      </c>
      <c t="s" s="2" r="F2">
        <v>32</v>
      </c>
      <c t="s" s="2" r="G2">
        <v>584</v>
      </c>
      <c t="s" s="2" r="H2">
        <v>585</v>
      </c>
      <c t="s" s="2" r="I2">
        <v>586</v>
      </c>
      <c t="s" s="2" r="J2">
        <v>2</v>
      </c>
      <c t="s" s="2" r="K2">
        <v>32</v>
      </c>
      <c t="s" s="2" r="L2">
        <v>92</v>
      </c>
    </row>
    <row spans="1:12" r="3">
      <c t="s" s="4" r="A3">
        <v>1653</v>
      </c>
      <c t="n" s="8" r="B3">
        <v>20776</v>
      </c>
      <c t="n" s="8" r="C3">
        <v>20266</v>
      </c>
      <c t="n" s="8" r="D3">
        <v>20037</v>
      </c>
      <c t="n" s="8" r="E3">
        <v>19757</v>
      </c>
      <c t="n" s="8" r="F3">
        <v>19714</v>
      </c>
      <c t="n" s="8" r="G3">
        <v>19286</v>
      </c>
      <c t="n" s="8" r="H3">
        <v>18774</v>
      </c>
      <c t="n" s="8" r="I3">
        <v>18474</v>
      </c>
      <c t="n" s="8" r="J3">
        <v>80836</v>
      </c>
      <c t="n" s="8" r="K3">
        <v>76248</v>
      </c>
      <c t="n" s="8" r="L3">
        <v>74781</v>
      </c>
    </row>
    <row spans="1:12" r="4">
      <c t="s" s="4" r="A4">
        <v>1483</v>
      </c>
      <c t="n" s="6" r="B4">
        <v>1809</v>
      </c>
      <c t="n" s="6" r="C4">
        <v>1733</v>
      </c>
      <c t="n" s="6" r="D4">
        <v>1672</v>
      </c>
      <c t="n" s="6" r="E4">
        <v>1567</v>
      </c>
      <c t="n" s="6" r="F4">
        <v>1613</v>
      </c>
      <c t="n" s="6" r="G4">
        <v>1623</v>
      </c>
      <c t="n" s="6" r="H4">
        <v>1645</v>
      </c>
      <c t="n" s="6" r="I4">
        <v>1678</v>
      </c>
      <c t="n" s="6" r="J4">
        <v>6781</v>
      </c>
      <c t="n" s="6" r="K4">
        <v>6559</v>
      </c>
      <c t="n" s="6" r="L4">
        <v>7170</v>
      </c>
    </row>
    <row spans="1:12" r="5">
      <c t="s" s="4" r="A5">
        <v>106</v>
      </c>
      <c t="n" s="6" r="B5">
        <v>18967</v>
      </c>
      <c t="n" s="6" r="C5">
        <v>18533</v>
      </c>
      <c t="n" s="6" r="D5">
        <v>18365</v>
      </c>
      <c t="n" s="6" r="E5">
        <v>18190</v>
      </c>
      <c t="n" s="6" r="F5">
        <v>18101</v>
      </c>
      <c t="n" s="6" r="G5">
        <v>17663</v>
      </c>
      <c t="n" s="6" r="H5">
        <v>17129</v>
      </c>
      <c t="n" s="6" r="I5">
        <v>16796</v>
      </c>
      <c t="n" s="6" r="J5">
        <v>74055</v>
      </c>
      <c t="n" s="6" r="K5">
        <v>69689</v>
      </c>
      <c t="n" s="6" r="L5">
        <v>67611</v>
      </c>
    </row>
    <row spans="1:12" r="6">
      <c t="s" s="4" r="A6">
        <v>107</v>
      </c>
      <c t="n" s="6" r="B6">
        <v>43</v>
      </c>
      <c t="n" s="6" r="C6">
        <v>-27</v>
      </c>
      <c t="n" s="6" r="D6">
        <v>0</v>
      </c>
      <c t="n" s="6" r="E6">
        <v>120</v>
      </c>
      <c t="n" s="6" r="F6">
        <v>162</v>
      </c>
      <c t="n" s="6" r="G6">
        <v>406</v>
      </c>
      <c t="n" s="6" r="H6">
        <v>446</v>
      </c>
      <c t="n" s="6" r="I6">
        <v>103</v>
      </c>
      <c t="n" s="6" r="J6">
        <v>136</v>
      </c>
      <c t="n" s="6" r="K6">
        <v>1117</v>
      </c>
      <c t="n" s="6" r="L6">
        <v>1824</v>
      </c>
    </row>
    <row spans="1:12" r="7">
      <c t="s" s="4" r="A7">
        <v>108</v>
      </c>
      <c t="n" s="6" r="B7">
        <v>18924</v>
      </c>
      <c t="n" s="6" r="C7">
        <v>18560</v>
      </c>
      <c t="n" s="6" r="D7">
        <v>18365</v>
      </c>
      <c t="n" s="6" r="E7">
        <v>18070</v>
      </c>
      <c t="n" s="6" r="F7">
        <v>17939</v>
      </c>
      <c t="n" s="6" r="G7">
        <v>17257</v>
      </c>
      <c t="n" s="6" r="H7">
        <v>16683</v>
      </c>
      <c t="n" s="6" r="I7">
        <v>16693</v>
      </c>
      <c t="n" s="6" r="J7">
        <v>73919</v>
      </c>
      <c t="n" s="6" r="K7">
        <v>68572</v>
      </c>
      <c t="n" s="6" r="L7">
        <v>65787</v>
      </c>
    </row>
    <row spans="1:12" r="8">
      <c t="s" s="4" r="A8">
        <v>1654</v>
      </c>
      <c t="n" s="6" r="B8">
        <v>22</v>
      </c>
      <c t="n" s="6" r="C8">
        <v>0</v>
      </c>
      <c t="n" s="6" r="D8">
        <v>0</v>
      </c>
      <c t="n" s="6" r="E8">
        <v>0</v>
      </c>
      <c t="n" s="6" r="F8">
        <v>1</v>
      </c>
      <c t="n" s="6" r="G8">
        <v>460</v>
      </c>
      <c t="n" s="6" r="H8">
        <v>471</v>
      </c>
      <c t="n" s="6" r="I8">
        <v>0</v>
      </c>
      <c t="n" s="6" r="J8">
        <v>22</v>
      </c>
      <c t="n" s="6" r="K8">
        <v>932</v>
      </c>
      <c t="n" s="6" r="L8">
        <v>97</v>
      </c>
    </row>
    <row spans="1:12" r="9">
      <c t="s" s="4" r="A9">
        <v>1655</v>
      </c>
      <c t="n" s="6" r="B9">
        <v>7709</v>
      </c>
      <c t="n" s="6" r="C9">
        <v>7982</v>
      </c>
      <c t="n" s="6" r="D9">
        <v>7809</v>
      </c>
      <c t="n" s="6" r="E9">
        <v>8281</v>
      </c>
      <c t="n" s="6" r="F9">
        <v>7341</v>
      </c>
      <c t="n" s="6" r="G9">
        <v>8896</v>
      </c>
      <c t="n" s="6" r="H9">
        <v>7146</v>
      </c>
      <c t="n" s="6" r="I9">
        <v>7326</v>
      </c>
      <c t="n" s="6" r="J9">
        <v>31803</v>
      </c>
      <c t="n" s="6" r="K9">
        <v>31641</v>
      </c>
      <c t="n" s="6" r="L9">
        <v>30778</v>
      </c>
    </row>
    <row spans="1:12" r="10">
      <c t="s" s="4" r="A10">
        <v>1484</v>
      </c>
      <c t="n" s="6" r="B10">
        <v>17348</v>
      </c>
      <c t="n" s="6" r="C10">
        <v>16848</v>
      </c>
      <c t="n" s="6" r="D10">
        <v>16796</v>
      </c>
      <c t="n" s="6" r="E10">
        <v>16897</v>
      </c>
      <c t="n" s="6" r="F10">
        <v>16969</v>
      </c>
      <c t="n" s="6" r="G10">
        <v>16771</v>
      </c>
      <c t="n" s="6" r="H10">
        <v>16357</v>
      </c>
      <c t="n" s="6" r="I10">
        <v>16661</v>
      </c>
      <c t="n" s="6" r="J10">
        <v>67889</v>
      </c>
      <c t="n" s="6" r="K10">
        <v>66758</v>
      </c>
      <c t="n" s="6" r="L10">
        <v>65052</v>
      </c>
    </row>
    <row spans="1:12" r="11">
      <c t="s" s="4" r="A11">
        <v>130</v>
      </c>
      <c t="n" s="6" r="B11">
        <v>9307</v>
      </c>
      <c t="n" s="6" r="C11">
        <v>9694</v>
      </c>
      <c t="n" s="6" r="D11">
        <v>9378</v>
      </c>
      <c t="n" s="6" r="E11">
        <v>9454</v>
      </c>
      <c t="n" s="6" r="F11">
        <v>8312</v>
      </c>
      <c t="n" s="6" r="G11">
        <v>9842</v>
      </c>
      <c t="n" s="6" r="H11">
        <v>7943</v>
      </c>
      <c t="n" s="6" r="I11">
        <v>7358</v>
      </c>
      <c t="n" s="6" r="J11">
        <v>37833</v>
      </c>
      <c t="n" s="6" r="K11">
        <v>33455</v>
      </c>
      <c t="n" s="6" r="L11">
        <v>31513</v>
      </c>
    </row>
    <row spans="1:12" r="12">
      <c t="s" s="4" r="A12">
        <v>1656</v>
      </c>
      <c t="n" s="6" r="B12">
        <v>2744</v>
      </c>
      <c t="n" s="6" r="C12">
        <v>2998</v>
      </c>
      <c t="n" s="6" r="D12">
        <v>2815</v>
      </c>
      <c t="n" s="6" r="E12">
        <v>2853</v>
      </c>
      <c t="n" s="6" r="F12">
        <v>1957</v>
      </c>
      <c t="n" s="6" r="G12">
        <v>2773</v>
      </c>
      <c t="n" s="6" r="H12">
        <v>2254</v>
      </c>
      <c t="n" s="6" r="I12">
        <v>2179</v>
      </c>
      <c t="n" s="6" r="J12">
        <v>11410</v>
      </c>
      <c t="n" s="6" r="K12">
        <v>9163</v>
      </c>
      <c t="n" s="6" r="L12">
        <v>9278</v>
      </c>
    </row>
    <row spans="1:12" r="13">
      <c t="s" s="4" r="A13">
        <v>138</v>
      </c>
      <c t="n" s="8" r="B13">
        <v>6563</v>
      </c>
      <c t="n" s="8" r="C13">
        <v>6696</v>
      </c>
      <c t="n" s="8" r="D13">
        <v>6563</v>
      </c>
      <c t="n" s="8" r="E13">
        <v>6601</v>
      </c>
      <c t="n" s="8" r="F13">
        <v>6355</v>
      </c>
      <c t="n" s="8" r="G13">
        <v>7069</v>
      </c>
      <c t="n" s="8" r="H13">
        <v>5689</v>
      </c>
      <c t="n" s="8" r="I13">
        <v>5179</v>
      </c>
      <c t="n" s="8" r="J13">
        <v>26423</v>
      </c>
      <c t="n" s="8" r="K13">
        <v>24292</v>
      </c>
      <c t="n" s="8" r="L13">
        <v>22235</v>
      </c>
    </row>
    <row spans="1:12" r="14">
      <c t="s" s="3" r="A14">
        <v>133</v>
      </c>
    </row>
    <row spans="1:12" r="15">
      <c t="s" s="4" r="A15">
        <v>1657</v>
      </c>
      <c t="n" s="9" r="B15">
        <v>0.72</v>
      </c>
      <c t="n" s="9" r="C15">
        <v>0.72</v>
      </c>
      <c t="n" s="9" r="D15">
        <v>0.71</v>
      </c>
      <c t="n" s="9" r="E15">
        <v>0.71</v>
      </c>
      <c t="n" s="9" r="F15">
        <v>0.68</v>
      </c>
      <c t="n" s="9" r="G15">
        <v>0.75</v>
      </c>
      <c t="n" s="9" r="H15">
        <v>0.59</v>
      </c>
      <c t="n" s="9" r="I15">
        <v>0.53</v>
      </c>
      <c t="n" s="9" r="J15">
        <v>2.87</v>
      </c>
      <c t="n" s="9" r="K15">
        <v>2.55</v>
      </c>
      <c t="n" s="9" r="L15">
        <v>2.28</v>
      </c>
    </row>
    <row spans="1:12" r="16">
      <c t="s" s="4" r="A16">
        <v>1658</v>
      </c>
      <c t="n" s="9" r="B16">
        <v>0.71</v>
      </c>
      <c t="n" s="9" r="C16">
        <v>0.72</v>
      </c>
      <c t="n" s="9" r="D16">
        <v>0.7</v>
      </c>
      <c t="n" s="9" r="E16">
        <v>0.6899999999999999</v>
      </c>
      <c t="n" s="9" r="F16">
        <v>0.65</v>
      </c>
      <c t="n" s="9" r="G16">
        <v>0.71</v>
      </c>
      <c t="n" s="9" r="H16">
        <v>0.57</v>
      </c>
      <c t="n" s="9" r="I16">
        <v>0.51</v>
      </c>
      <c t="n" s="9" r="J16">
        <v>2.82</v>
      </c>
      <c t="n" s="9" r="K16">
        <v>2.44</v>
      </c>
      <c t="n" s="9" r="L16">
        <v>2.19</v>
      </c>
    </row>
    <row spans="1:12" r="17">
      <c t="s" s="3" r="A17">
        <v>1659</v>
      </c>
    </row>
    <row spans="1:12" r="18">
      <c t="s" s="4" r="A18">
        <v>1657</v>
      </c>
      <c t="n" s="6" r="B18">
        <v>9146</v>
      </c>
      <c t="n" s="6" r="C18">
        <v>9238</v>
      </c>
      <c t="n" s="6" r="D18">
        <v>9268</v>
      </c>
      <c t="n" s="6" r="E18">
        <v>9234</v>
      </c>
      <c t="n" s="6" r="F18">
        <v>9316</v>
      </c>
      <c t="n" s="6" r="G18">
        <v>9445</v>
      </c>
      <c t="n" s="6" r="H18">
        <v>9607</v>
      </c>
      <c t="n" s="6" r="I18">
        <v>9681</v>
      </c>
      <c t="n" s="6" r="J18">
        <v>9221</v>
      </c>
      <c t="n" s="6" r="K18">
        <v>9511</v>
      </c>
      <c t="n" s="6" r="L18">
        <v>9764</v>
      </c>
    </row>
    <row spans="1:12" r="19">
      <c t="s" s="4" r="A19">
        <v>1658</v>
      </c>
      <c t="n" s="6" r="B19">
        <v>9235</v>
      </c>
      <c t="n" s="6" r="C19">
        <v>9322</v>
      </c>
      <c t="n" s="6" r="D19">
        <v>9349</v>
      </c>
      <c t="n" s="6" r="E19">
        <v>9611</v>
      </c>
      <c t="n" s="6" r="F19">
        <v>9801</v>
      </c>
      <c t="n" s="6" r="G19">
        <v>9903</v>
      </c>
      <c t="n" s="6" r="H19">
        <v>10066</v>
      </c>
      <c t="n" s="6" r="I19">
        <v>10108</v>
      </c>
      <c t="n" s="6" r="J19">
        <v>162</v>
      </c>
      <c t="n" s="6" r="K19">
        <v>464</v>
      </c>
      <c t="n" s="6" r="L19">
        <v>40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0</v>
      </c>
      <c t="s" s="2" r="B1">
        <v>1</v>
      </c>
    </row>
    <row spans="1:4" r="2">
      <c t="s" s="2" r="B2">
        <v>2</v>
      </c>
      <c t="s" s="2" r="C2">
        <v>32</v>
      </c>
      <c t="s" s="2" r="D2">
        <v>92</v>
      </c>
    </row>
    <row spans="1:4" r="3">
      <c t="s" s="3" r="A3">
        <v>1661</v>
      </c>
    </row>
    <row spans="1:4" r="4">
      <c t="s" s="4" r="A4">
        <v>1662</v>
      </c>
      <c t="n" s="8" r="B4">
        <v>-985</v>
      </c>
      <c t="n" s="8" r="C4">
        <v>6763</v>
      </c>
      <c t="n" s="8" r="D4">
        <v>-6309</v>
      </c>
    </row>
    <row spans="1:4" r="5">
      <c t="s" s="4" r="A5">
        <v>1663</v>
      </c>
      <c t="n" s="6" r="B5">
        <v>-22</v>
      </c>
      <c t="n" s="6" r="C5">
        <v>-932</v>
      </c>
      <c t="n" s="6" r="D5">
        <v>-97</v>
      </c>
    </row>
    <row spans="1:4" r="6">
      <c t="s" s="3" r="A6">
        <v>1664</v>
      </c>
    </row>
    <row spans="1:4" r="7">
      <c t="s" s="4" r="A7">
        <v>1665</v>
      </c>
      <c t="n" s="6" r="B7">
        <v>204</v>
      </c>
      <c t="n" s="6" r="C7">
        <v>-377</v>
      </c>
    </row>
    <row spans="1:4" r="8">
      <c t="s" s="4" r="A8">
        <v>1666</v>
      </c>
      <c t="n" s="6" r="B8">
        <v>47</v>
      </c>
      <c t="n" s="6" r="C8">
        <v>35</v>
      </c>
    </row>
    <row spans="1:4" r="9">
      <c t="s" s="4" r="A9">
        <v>1667</v>
      </c>
      <c t="n" s="6" r="B9">
        <v>-756</v>
      </c>
      <c t="n" s="6" r="C9">
        <v>5610</v>
      </c>
    </row>
    <row spans="1:4" r="10">
      <c t="s" s="3" r="A10">
        <v>1668</v>
      </c>
    </row>
    <row spans="1:4" r="11">
      <c t="s" s="4" r="A11">
        <v>1662</v>
      </c>
      <c t="n" s="6" r="B11">
        <v>-345</v>
      </c>
      <c t="n" s="6" r="C11">
        <v>2320</v>
      </c>
    </row>
    <row spans="1:4" r="12">
      <c t="s" s="4" r="A12">
        <v>1663</v>
      </c>
      <c t="n" s="6" r="B12">
        <v>-7</v>
      </c>
      <c t="n" s="6" r="C12">
        <v>-280</v>
      </c>
    </row>
    <row spans="1:4" r="13">
      <c t="s" s="3" r="A13">
        <v>1664</v>
      </c>
    </row>
    <row spans="1:4" r="14">
      <c t="s" s="4" r="A14">
        <v>1669</v>
      </c>
      <c t="n" s="6" r="B14">
        <v>72</v>
      </c>
      <c t="n" s="6" r="C14">
        <v>-132</v>
      </c>
    </row>
    <row spans="1:4" r="15">
      <c t="s" s="4" r="A15">
        <v>1670</v>
      </c>
      <c t="n" s="6" r="B15">
        <v>16</v>
      </c>
      <c t="n" s="6" r="C15">
        <v>12</v>
      </c>
    </row>
    <row spans="1:4" r="16">
      <c t="s" s="4" r="A16">
        <v>1667</v>
      </c>
      <c t="n" s="6" r="B16">
        <v>-264</v>
      </c>
      <c t="n" s="6" r="C16">
        <v>2041</v>
      </c>
    </row>
    <row spans="1:4" r="17">
      <c t="s" s="3" r="A17">
        <v>1671</v>
      </c>
    </row>
    <row spans="1:4" r="18">
      <c t="s" s="4" r="A18">
        <v>1662</v>
      </c>
      <c t="n" s="6" r="B18">
        <v>-640</v>
      </c>
      <c t="n" s="6" r="C18">
        <v>4443</v>
      </c>
    </row>
    <row spans="1:4" r="19">
      <c t="s" s="4" r="A19">
        <v>1663</v>
      </c>
      <c t="n" s="6" r="B19">
        <v>-15</v>
      </c>
      <c t="n" s="6" r="C19">
        <v>-652</v>
      </c>
    </row>
    <row spans="1:4" r="20">
      <c t="s" s="3" r="A20">
        <v>1664</v>
      </c>
    </row>
    <row spans="1:4" r="21">
      <c t="s" s="4" r="A21">
        <v>1672</v>
      </c>
      <c t="n" s="6" r="B21">
        <v>132</v>
      </c>
      <c t="n" s="6" r="C21">
        <v>-245</v>
      </c>
    </row>
    <row spans="1:4" r="22">
      <c t="s" s="4" r="A22">
        <v>1673</v>
      </c>
      <c t="n" s="6" r="B22">
        <v>31</v>
      </c>
      <c t="n" s="6" r="C22">
        <v>23</v>
      </c>
    </row>
    <row spans="1:4" r="23">
      <c t="s" s="4" r="A23">
        <v>1667</v>
      </c>
      <c t="n" s="8" r="B23">
        <v>-492</v>
      </c>
      <c t="n" s="8" r="C23">
        <v>3569</v>
      </c>
      <c t="n" s="8" r="D23">
        <v>-372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74</v>
      </c>
      <c t="s" s="2" r="B1">
        <v>1</v>
      </c>
    </row>
    <row spans="1:3" r="2">
      <c t="s" s="2" r="B2">
        <v>2</v>
      </c>
      <c t="s" s="2" r="C2">
        <v>32</v>
      </c>
    </row>
    <row spans="1:3" r="3">
      <c t="s" s="3" r="A3">
        <v>1675</v>
      </c>
    </row>
    <row spans="1:3" r="4">
      <c t="s" s="4" r="A4">
        <v>1676</v>
      </c>
      <c t="n" s="8" r="B4">
        <v>4697</v>
      </c>
      <c t="n" s="8" r="C4">
        <v>906</v>
      </c>
    </row>
    <row spans="1:3" r="5">
      <c t="s" s="4" r="A5">
        <v>1677</v>
      </c>
      <c t="n" s="6" r="B5">
        <v>-640</v>
      </c>
      <c t="n" s="6" r="C5">
        <v>4443</v>
      </c>
    </row>
    <row spans="1:3" r="6">
      <c t="s" s="4" r="A6">
        <v>1678</v>
      </c>
      <c t="n" s="6" r="B6">
        <v>-15</v>
      </c>
      <c t="n" s="6" r="C6">
        <v>-652</v>
      </c>
    </row>
    <row spans="1:3" r="7">
      <c t="s" s="4" r="A7">
        <v>1679</v>
      </c>
      <c t="n" s="6" r="B7">
        <v>-655</v>
      </c>
      <c t="n" s="6" r="C7">
        <v>3791</v>
      </c>
    </row>
    <row spans="1:3" r="8">
      <c t="s" s="4" r="A8">
        <v>1680</v>
      </c>
      <c t="n" s="6" r="B8">
        <v>4042</v>
      </c>
      <c t="n" s="6" r="C8">
        <v>4697</v>
      </c>
    </row>
    <row spans="1:3" r="9">
      <c t="s" s="4" r="A9">
        <v>1681</v>
      </c>
      <c t="n" s="6" r="B9">
        <v>-583</v>
      </c>
      <c t="n" s="6" r="C9">
        <v>-361</v>
      </c>
    </row>
    <row spans="1:3" r="10">
      <c t="s" s="4" r="A10">
        <v>1682</v>
      </c>
      <c t="n" s="6" r="B10">
        <v>132</v>
      </c>
      <c t="n" s="6" r="C10">
        <v>-245</v>
      </c>
    </row>
    <row spans="1:3" r="11">
      <c t="s" s="4" r="A11">
        <v>1683</v>
      </c>
      <c t="n" s="6" r="B11">
        <v>31</v>
      </c>
      <c t="n" s="6" r="C11">
        <v>23</v>
      </c>
    </row>
    <row spans="1:3" r="12">
      <c t="s" s="4" r="A12">
        <v>1684</v>
      </c>
      <c t="n" s="6" r="B12">
        <v>163</v>
      </c>
      <c t="n" s="6" r="C12">
        <v>-222</v>
      </c>
    </row>
    <row spans="1:3" r="13">
      <c t="s" s="4" r="A13">
        <v>1685</v>
      </c>
      <c t="n" s="6" r="B13">
        <v>-420</v>
      </c>
      <c t="n" s="6" r="C13">
        <v>-583</v>
      </c>
    </row>
    <row spans="1:3" r="14">
      <c t="s" s="4" r="A14">
        <v>1686</v>
      </c>
      <c t="n" s="6" r="B14">
        <v>4114</v>
      </c>
      <c t="n" s="6" r="C14">
        <v>545</v>
      </c>
    </row>
    <row spans="1:3" r="15">
      <c t="s" s="4" r="A15">
        <v>1687</v>
      </c>
      <c t="n" s="6" r="B15">
        <v>-508</v>
      </c>
      <c t="n" s="6" r="C15">
        <v>4198</v>
      </c>
    </row>
    <row spans="1:3" r="16">
      <c t="s" s="4" r="A16">
        <v>1688</v>
      </c>
      <c t="n" s="6" r="B16">
        <v>16</v>
      </c>
      <c t="n" s="6" r="C16">
        <v>-629</v>
      </c>
    </row>
    <row spans="1:3" r="17">
      <c t="s" s="4" r="A17">
        <v>1689</v>
      </c>
      <c t="n" s="6" r="B17">
        <v>-492</v>
      </c>
      <c t="n" s="6" r="C17">
        <v>3569</v>
      </c>
    </row>
    <row spans="1:3" r="18">
      <c t="s" s="4" r="A18">
        <v>1690</v>
      </c>
      <c t="n" s="8" r="B18">
        <v>3622</v>
      </c>
      <c t="n" s="8" r="C18">
        <v>411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94</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2</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8769</v>
      </c>
      <c t="n" s="8" r="C3">
        <v>41936</v>
      </c>
    </row>
    <row spans="1:3" r="4">
      <c t="s" s="4" r="A4">
        <v>35</v>
      </c>
      <c t="n" s="6" r="B4">
        <v>41000</v>
      </c>
      <c t="n" s="6" r="C4">
        <v>71000</v>
      </c>
    </row>
    <row spans="1:3" r="5">
      <c t="s" s="4" r="A5">
        <v>36</v>
      </c>
      <c t="n" s="6" r="B5">
        <v>79769</v>
      </c>
      <c t="n" s="6" r="C5">
        <v>112936</v>
      </c>
    </row>
    <row spans="1:3" r="6">
      <c t="s" s="4" r="A6">
        <v>37</v>
      </c>
      <c t="n" s="6" r="B6">
        <v>236435</v>
      </c>
      <c t="n" s="6" r="C6">
        <v>239321</v>
      </c>
    </row>
    <row spans="1:3" r="7">
      <c t="s" s="4" r="A7">
        <v>38</v>
      </c>
      <c t="n" s="6" r="B7">
        <v>243</v>
      </c>
      <c t="n" s="6" r="C7">
        <v>313</v>
      </c>
    </row>
    <row spans="1:3" r="8">
      <c t="s" s="4" r="A8">
        <v>39</v>
      </c>
      <c t="n" s="6" r="B8">
        <v>236678</v>
      </c>
      <c t="n" s="6" r="C8">
        <v>239634</v>
      </c>
    </row>
    <row spans="1:3" r="9">
      <c t="s" s="3" r="A9">
        <v>40</v>
      </c>
    </row>
    <row spans="1:3" r="10">
      <c t="s" s="4" r="A10">
        <v>41</v>
      </c>
      <c t="n" s="6" r="B10">
        <v>5523</v>
      </c>
      <c t="n" s="6" r="C10">
        <v>4535</v>
      </c>
    </row>
    <row spans="1:3" r="11">
      <c t="s" s="4" r="A11">
        <v>42</v>
      </c>
      <c t="n" s="6" r="B11">
        <v>1776835</v>
      </c>
      <c t="n" s="6" r="C11">
        <v>1622020</v>
      </c>
    </row>
    <row spans="1:3" r="12">
      <c t="s" s="4" r="A12">
        <v>43</v>
      </c>
      <c t="n" s="6" r="B12">
        <v>9248</v>
      </c>
      <c t="n" s="6" r="C12">
        <v>9012</v>
      </c>
    </row>
    <row spans="1:3" r="13">
      <c t="s" s="4" r="A13">
        <v>44</v>
      </c>
      <c t="n" s="6" r="B13">
        <v>6171</v>
      </c>
      <c t="n" s="6" r="C13">
        <v>6037</v>
      </c>
    </row>
    <row spans="1:3" r="14">
      <c t="s" s="4" r="A14">
        <v>45</v>
      </c>
      <c t="n" s="6" r="B14">
        <v>13801</v>
      </c>
      <c t="n" s="6" r="C14">
        <v>13802</v>
      </c>
    </row>
    <row spans="1:3" r="15">
      <c t="s" s="4" r="A15">
        <v>46</v>
      </c>
      <c t="n" s="6" r="B15">
        <v>51908</v>
      </c>
      <c t="n" s="6" r="C15">
        <v>47013</v>
      </c>
    </row>
    <row spans="1:3" r="16">
      <c t="s" s="4" r="A16">
        <v>47</v>
      </c>
      <c t="n" s="6" r="B16">
        <v>38166</v>
      </c>
      <c t="n" s="6" r="C16">
        <v>40496</v>
      </c>
    </row>
    <row spans="1:3" r="17">
      <c t="s" s="4" r="A17">
        <v>48</v>
      </c>
      <c t="n" s="6" r="B17">
        <v>1321</v>
      </c>
      <c t="n" s="6" r="C17">
        <v>6181</v>
      </c>
    </row>
    <row spans="1:3" r="18">
      <c t="s" s="4" r="A18">
        <v>49</v>
      </c>
      <c t="n" s="6" r="B18">
        <v>61798</v>
      </c>
      <c t="n" s="6" r="C18">
        <v>61525</v>
      </c>
    </row>
    <row spans="1:3" r="19">
      <c t="s" s="4" r="A19">
        <v>50</v>
      </c>
      <c t="n" s="6" r="B19">
        <v>1871</v>
      </c>
      <c t="n" s="6" r="C19">
        <v>2395</v>
      </c>
    </row>
    <row spans="1:3" r="20">
      <c t="s" s="4" r="A20">
        <v>51</v>
      </c>
      <c t="n" s="6" r="B20">
        <v>14587</v>
      </c>
      <c t="n" s="6" r="C20">
        <v>13366</v>
      </c>
    </row>
    <row spans="1:3" r="21">
      <c t="s" s="4" r="A21">
        <v>52</v>
      </c>
      <c t="n" s="6" r="B21">
        <v>2297676</v>
      </c>
      <c t="n" s="6" r="C21">
        <v>2178952</v>
      </c>
    </row>
    <row spans="1:3" r="22">
      <c t="s" s="3" r="A22">
        <v>53</v>
      </c>
    </row>
    <row spans="1:3" r="23">
      <c t="s" s="4" r="A23">
        <v>54</v>
      </c>
      <c t="n" s="6" r="B23">
        <v>420691</v>
      </c>
      <c t="n" s="6" r="C23">
        <v>379552</v>
      </c>
    </row>
    <row spans="1:3" r="24">
      <c t="s" s="4" r="A24">
        <v>55</v>
      </c>
      <c t="n" s="6" r="B24">
        <v>1415446</v>
      </c>
      <c t="n" s="6" r="C24">
        <v>1381261</v>
      </c>
    </row>
    <row spans="1:3" r="25">
      <c t="s" s="4" r="A25">
        <v>56</v>
      </c>
      <c t="n" s="6" r="B25">
        <v>1836137</v>
      </c>
      <c t="n" s="6" r="C25">
        <v>1760813</v>
      </c>
    </row>
    <row spans="1:3" r="26">
      <c t="s" s="4" r="A26">
        <v>57</v>
      </c>
      <c t="n" s="6" r="B26">
        <v>59902</v>
      </c>
      <c t="n" s="6" r="C26">
        <v>21544</v>
      </c>
    </row>
    <row spans="1:3" r="27">
      <c t="s" s="4" r="A27">
        <v>58</v>
      </c>
      <c t="n" s="6" r="B27">
        <v>57188</v>
      </c>
      <c t="n" s="6" r="C27">
        <v>54759</v>
      </c>
    </row>
    <row spans="1:3" r="28">
      <c t="s" s="4" r="A28">
        <v>59</v>
      </c>
      <c t="n" s="6" r="B28">
        <v>36083</v>
      </c>
      <c t="n" s="6" r="C28">
        <v>36083</v>
      </c>
    </row>
    <row spans="1:3" r="29">
      <c t="s" s="4" r="A29">
        <v>60</v>
      </c>
      <c t="n" s="6" r="B29">
        <v>2674</v>
      </c>
      <c t="n" s="6" r="C29">
        <v>2309</v>
      </c>
    </row>
    <row spans="1:3" r="30">
      <c t="s" s="4" r="A30">
        <v>61</v>
      </c>
      <c t="n" s="6" r="B30">
        <v>877</v>
      </c>
      <c t="n" s="6" r="C30">
        <v>1176</v>
      </c>
    </row>
    <row spans="1:3" r="31">
      <c t="s" s="4" r="A31">
        <v>62</v>
      </c>
      <c t="n" s="6" r="B31">
        <v>24618</v>
      </c>
      <c t="n" s="6" r="C31">
        <v>22763</v>
      </c>
    </row>
    <row spans="1:3" r="32">
      <c t="s" s="4" r="A32">
        <v>63</v>
      </c>
      <c t="n" s="8" r="B32">
        <v>2017479</v>
      </c>
      <c t="n" s="8" r="C32">
        <v>1899447</v>
      </c>
    </row>
    <row spans="1:3" r="33">
      <c t="s" s="4" r="A33">
        <v>64</v>
      </c>
      <c t="s" s="4" r="B33">
        <v>65</v>
      </c>
      <c t="s" s="4" r="C33">
        <v>65</v>
      </c>
    </row>
    <row spans="1:3" r="34">
      <c t="s" s="3" r="A34">
        <v>66</v>
      </c>
    </row>
    <row spans="1:3" r="35">
      <c t="s" s="4" r="A35">
        <v>67</v>
      </c>
      <c t="n" s="8" r="B35">
        <v>0</v>
      </c>
      <c t="n" s="8" r="C35">
        <v>0</v>
      </c>
    </row>
    <row spans="1:3" r="36">
      <c t="s" s="4" r="A36">
        <v>68</v>
      </c>
      <c t="n" s="6" r="B36">
        <v>0</v>
      </c>
      <c t="n" s="6" r="C36">
        <v>0</v>
      </c>
    </row>
    <row spans="1:3" r="37">
      <c t="s" s="4" r="A37">
        <v>69</v>
      </c>
      <c t="n" s="6" r="B37">
        <v>127</v>
      </c>
      <c t="n" s="6" r="C37">
        <v>127</v>
      </c>
    </row>
    <row spans="1:3" r="38">
      <c t="s" s="4" r="A38">
        <v>70</v>
      </c>
      <c t="n" s="6" r="B38">
        <v>0</v>
      </c>
      <c t="n" s="6" r="C38">
        <v>878</v>
      </c>
    </row>
    <row spans="1:3" r="39">
      <c t="s" s="4" r="A39">
        <v>71</v>
      </c>
      <c t="n" s="6" r="B39">
        <v>125734</v>
      </c>
      <c t="n" s="6" r="C39">
        <v>136266</v>
      </c>
    </row>
    <row spans="1:3" r="40">
      <c t="s" s="4" r="A40">
        <v>72</v>
      </c>
      <c t="n" s="6" r="B40">
        <v>3622</v>
      </c>
      <c t="n" s="6" r="C40">
        <v>4114</v>
      </c>
    </row>
    <row spans="1:3" r="41">
      <c t="s" s="4" r="A41">
        <v>73</v>
      </c>
      <c t="n" s="6" r="B41">
        <v>219737</v>
      </c>
      <c t="n" s="6" r="C41">
        <v>200600</v>
      </c>
    </row>
    <row spans="1:3" r="42">
      <c t="s" s="4" r="A42">
        <v>74</v>
      </c>
      <c t="n" s="6" r="B42">
        <v>-69023</v>
      </c>
      <c t="n" s="6" r="C42">
        <v>-62480</v>
      </c>
    </row>
    <row spans="1:3" r="43">
      <c t="s" s="4" r="A43">
        <v>75</v>
      </c>
      <c t="n" s="6" r="B43">
        <v>280197</v>
      </c>
      <c t="n" s="6" r="C43">
        <v>279505</v>
      </c>
    </row>
    <row spans="1:3" r="44">
      <c t="s" s="4" r="A44">
        <v>76</v>
      </c>
      <c t="n" s="8" r="B44">
        <v>2297676</v>
      </c>
      <c t="n" s="8" r="C44">
        <v>2178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2</v>
      </c>
      <c t="s" s="2" r="B1">
        <v>1</v>
      </c>
    </row>
    <row spans="1:2" r="2">
      <c t="s" s="2" r="B2">
        <v>2</v>
      </c>
    </row>
    <row spans="1:2" r="3">
      <c t="s" s="3" r="A3">
        <v>303</v>
      </c>
    </row>
    <row spans="1:2" r="4">
      <c t="s" s="4" r="A4">
        <v>304</v>
      </c>
      <c t="s" s="4" r="B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6</v>
      </c>
      <c t="s" s="2" r="B1">
        <v>1</v>
      </c>
    </row>
    <row spans="1:2" r="2">
      <c t="s" s="2" r="B2">
        <v>2</v>
      </c>
    </row>
    <row spans="1:2" r="3">
      <c t="s" s="3" r="A3">
        <v>295</v>
      </c>
    </row>
    <row spans="1:2" r="4">
      <c t="s" s="4" r="A4">
        <v>307</v>
      </c>
      <c t="s" s="4" r="B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09</v>
      </c>
      <c t="s" s="2" r="B1">
        <v>1</v>
      </c>
    </row>
    <row spans="1:2" r="2">
      <c t="s" s="2" r="B2">
        <v>2</v>
      </c>
    </row>
    <row spans="1:2" r="3">
      <c t="s" s="3" r="A3">
        <v>310</v>
      </c>
    </row>
    <row spans="1:2" r="4">
      <c t="s" s="4" r="A4">
        <v>311</v>
      </c>
      <c t="s" s="4" r="B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13</v>
      </c>
      <c t="s" s="2" r="B1">
        <v>1</v>
      </c>
    </row>
    <row spans="1:2" r="2">
      <c t="s" s="2" r="B2">
        <v>2</v>
      </c>
    </row>
    <row spans="1:2" r="3">
      <c t="s" s="3" r="A3">
        <v>314</v>
      </c>
    </row>
    <row spans="1:2" r="4">
      <c t="s" s="4" r="A4">
        <v>315</v>
      </c>
      <c t="s" s="4" r="B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32</v>
      </c>
    </row>
    <row spans="1:3" r="2">
      <c t="s" s="4" r="A2">
        <v>78</v>
      </c>
      <c t="n" s="8" r="B2">
        <v>245</v>
      </c>
      <c t="n" s="8" r="C2">
        <v>308</v>
      </c>
    </row>
    <row spans="1:3" r="3">
      <c t="s" s="4" r="A3">
        <v>79</v>
      </c>
      <c t="n" s="8" r="B3">
        <v>25382</v>
      </c>
      <c t="n" s="8" r="C3">
        <v>24766</v>
      </c>
    </row>
    <row spans="1:3" r="4">
      <c t="s" s="4" r="A4">
        <v>80</v>
      </c>
      <c t="n" s="9" r="B4">
        <v>0.01</v>
      </c>
      <c t="n" s="9" r="C4">
        <v>0.01</v>
      </c>
    </row>
    <row spans="1:3" r="5">
      <c t="s" s="4" r="A5">
        <v>81</v>
      </c>
      <c t="n" s="6" r="B5">
        <v>25000000</v>
      </c>
      <c t="n" s="6" r="C5">
        <v>25000000</v>
      </c>
    </row>
    <row spans="1:3" r="6">
      <c t="s" s="4" r="A6">
        <v>82</v>
      </c>
      <c t="n" s="6" r="B6">
        <v>12721959</v>
      </c>
      <c t="n" s="6" r="C6">
        <v>12735313</v>
      </c>
    </row>
    <row spans="1:3" r="7">
      <c t="s" s="4" r="A7">
        <v>83</v>
      </c>
      <c t="n" s="6" r="B7">
        <v>9102831</v>
      </c>
      <c t="n" s="6" r="C7">
        <v>9234534</v>
      </c>
    </row>
    <row spans="1:3" r="8">
      <c t="s" s="4" r="A8">
        <v>84</v>
      </c>
      <c t="n" s="8" r="B8">
        <v>1950</v>
      </c>
      <c t="n" s="8" r="C8">
        <v>2214</v>
      </c>
    </row>
    <row spans="1:3" r="9">
      <c t="s" s="4" r="A9">
        <v>85</v>
      </c>
      <c t="n" s="6" r="B9">
        <v>3619128</v>
      </c>
      <c t="n" s="6" r="C9">
        <v>3500779</v>
      </c>
    </row>
    <row spans="1:3" r="10">
      <c t="s" s="4" r="A10">
        <v>86</v>
      </c>
    </row>
    <row spans="1:3" r="11">
      <c t="s" s="4" r="A11">
        <v>87</v>
      </c>
      <c t="n" s="9" r="B11">
        <v>0.01</v>
      </c>
      <c t="n" s="9" r="C11">
        <v>0.01</v>
      </c>
    </row>
    <row spans="1:3" r="12">
      <c t="s" s="4" r="A12">
        <v>88</v>
      </c>
      <c t="n" s="6" r="B12">
        <v>4963000</v>
      </c>
      <c t="n" s="6" r="C12">
        <v>4963000</v>
      </c>
    </row>
    <row spans="1:3" r="13">
      <c t="s" s="4" r="A13">
        <v>89</v>
      </c>
      <c t="n" s="6" r="B13">
        <v>0</v>
      </c>
      <c t="n" s="6" r="C13">
        <v>0</v>
      </c>
    </row>
    <row spans="1:3" r="14">
      <c t="s" s="4" r="A14">
        <v>90</v>
      </c>
    </row>
    <row spans="1:3" r="15">
      <c t="s" s="4" r="A15">
        <v>87</v>
      </c>
      <c t="n" s="9" r="B15">
        <v>0.01</v>
      </c>
      <c t="n" s="9" r="C15">
        <v>0.01</v>
      </c>
    </row>
    <row spans="1:3" r="16">
      <c t="s" s="4" r="A16">
        <v>88</v>
      </c>
      <c t="n" s="6" r="B16">
        <v>37000</v>
      </c>
      <c t="n" s="6" r="C16">
        <v>37000</v>
      </c>
    </row>
    <row spans="1:3" r="17">
      <c t="s" s="4" r="A17">
        <v>89</v>
      </c>
      <c t="n" s="6" r="B17">
        <v>0</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7</v>
      </c>
      <c t="s" s="2" r="B1">
        <v>1</v>
      </c>
    </row>
    <row spans="1:2" r="2">
      <c t="s" s="2" r="B2">
        <v>2</v>
      </c>
    </row>
    <row spans="1:2" r="3">
      <c t="s" s="3" r="A3">
        <v>318</v>
      </c>
    </row>
    <row spans="1:2" r="4">
      <c t="s" s="4" r="A4">
        <v>319</v>
      </c>
      <c t="s" s="4" r="B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1</v>
      </c>
      <c t="s" s="2" r="B1">
        <v>1</v>
      </c>
    </row>
    <row spans="1:2" r="2">
      <c t="s" s="2" r="B2">
        <v>2</v>
      </c>
    </row>
    <row spans="1:2" r="3">
      <c t="s" s="3" r="A3">
        <v>322</v>
      </c>
    </row>
    <row spans="1:2" r="4">
      <c t="s" s="4" r="A4">
        <v>323</v>
      </c>
      <c t="s" s="4" r="B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5</v>
      </c>
      <c t="s" s="2" r="B1">
        <v>1</v>
      </c>
    </row>
    <row spans="1:2" r="2">
      <c t="s" s="2" r="B2">
        <v>2</v>
      </c>
    </row>
    <row spans="1:2" r="3">
      <c t="s" s="3" r="A3">
        <v>326</v>
      </c>
    </row>
    <row spans="1:2" r="4">
      <c t="s" s="4" r="A4">
        <v>327</v>
      </c>
      <c t="s" s="4" r="B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9</v>
      </c>
      <c t="s" s="2" r="B1">
        <v>1</v>
      </c>
    </row>
    <row spans="1:2" r="2">
      <c t="s" s="2" r="B2">
        <v>2</v>
      </c>
    </row>
    <row spans="1:2" r="3">
      <c t="s" s="3" r="A3">
        <v>330</v>
      </c>
    </row>
    <row spans="1:2" r="4">
      <c t="s" s="4" r="A4">
        <v>331</v>
      </c>
      <c t="s" s="4" r="B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41</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row spans="1:2" r="9">
      <c t="s" s="4" r="A9">
        <v>344</v>
      </c>
      <c t="s" s="4" r="B9">
        <v>345</v>
      </c>
    </row>
    <row spans="1:2" r="10">
      <c t="s" s="4" r="A10">
        <v>346</v>
      </c>
      <c t="s" s="4" r="B10">
        <v>347</v>
      </c>
    </row>
    <row spans="1:2" r="11">
      <c t="s" s="4" r="A11">
        <v>348</v>
      </c>
      <c t="s" s="4" r="B11">
        <v>349</v>
      </c>
    </row>
    <row spans="1:2" r="12">
      <c t="s" s="4" r="A12">
        <v>350</v>
      </c>
      <c t="s" s="4" r="B12">
        <v>351</v>
      </c>
    </row>
    <row spans="1:2" r="13">
      <c t="s" s="4" r="A13">
        <v>352</v>
      </c>
      <c t="s" s="4" r="B13">
        <v>353</v>
      </c>
    </row>
    <row spans="1:2" r="14">
      <c t="s" s="4" r="A14">
        <v>354</v>
      </c>
      <c t="s" s="4" r="B14">
        <v>355</v>
      </c>
    </row>
    <row spans="1:2" r="15">
      <c t="s" s="4" r="A15">
        <v>356</v>
      </c>
      <c t="s" s="4" r="B15">
        <v>357</v>
      </c>
    </row>
    <row spans="1:2" r="16">
      <c t="s" s="4" r="A16">
        <v>358</v>
      </c>
      <c t="s" s="4" r="B16">
        <v>359</v>
      </c>
    </row>
    <row spans="1:2" r="17">
      <c t="s" s="4" r="A17">
        <v>360</v>
      </c>
      <c t="s" s="4" r="B17">
        <v>361</v>
      </c>
    </row>
    <row spans="1:2" r="18">
      <c t="s" s="4" r="A18">
        <v>362</v>
      </c>
      <c t="s" s="4" r="B18">
        <v>363</v>
      </c>
    </row>
    <row spans="1:2" r="19">
      <c t="s" s="4" r="A19">
        <v>364</v>
      </c>
      <c t="s" s="4" r="B19">
        <v>365</v>
      </c>
    </row>
    <row spans="1:2" r="20">
      <c t="s" s="4" r="A20">
        <v>366</v>
      </c>
      <c t="s" s="4" r="B20">
        <v>367</v>
      </c>
    </row>
    <row spans="1:2" r="21">
      <c t="s" s="4" r="A21">
        <v>368</v>
      </c>
      <c t="s" s="4" r="B21">
        <v>369</v>
      </c>
    </row>
    <row spans="1:2" r="22">
      <c t="s" s="4" r="A22">
        <v>370</v>
      </c>
      <c t="s" s="4" r="B22">
        <v>371</v>
      </c>
    </row>
    <row spans="1:2" r="23">
      <c t="s" s="4" r="A23">
        <v>372</v>
      </c>
      <c t="s" s="4" r="B23">
        <v>373</v>
      </c>
    </row>
    <row spans="1:2" r="24">
      <c t="s" s="4" r="A24">
        <v>374</v>
      </c>
      <c t="s" s="4" r="B24">
        <v>375</v>
      </c>
    </row>
    <row spans="1:2" r="25">
      <c t="s" s="4" r="A25">
        <v>376</v>
      </c>
      <c t="s" s="4" r="B25">
        <v>377</v>
      </c>
    </row>
    <row spans="1:2" r="26">
      <c t="s" s="4" r="A26">
        <v>378</v>
      </c>
      <c t="s" s="4" r="B26">
        <v>379</v>
      </c>
    </row>
    <row spans="1:2" r="27">
      <c t="s" s="4" r="A27">
        <v>380</v>
      </c>
      <c t="s" s="4" r="B27">
        <v>381</v>
      </c>
    </row>
    <row spans="1:2" r="28">
      <c t="s" s="4" r="A28">
        <v>382</v>
      </c>
      <c t="s" s="4" r="B28">
        <v>383</v>
      </c>
    </row>
    <row spans="1:2" r="29">
      <c t="s" s="4" r="A29">
        <v>384</v>
      </c>
      <c t="s" s="4" r="B29">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86</v>
      </c>
      <c t="s" s="2" r="B1">
        <v>1</v>
      </c>
    </row>
    <row spans="1:2" r="2">
      <c t="s" s="2" r="B2">
        <v>2</v>
      </c>
    </row>
    <row spans="1:2" r="3">
      <c t="s" s="3" r="A3">
        <v>249</v>
      </c>
    </row>
    <row spans="1:2" r="4">
      <c t="s" s="4" r="A4">
        <v>387</v>
      </c>
      <c t="s" s="4" r="B4">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53</v>
      </c>
    </row>
    <row spans="1:2" r="4">
      <c t="s" s="4" r="A4">
        <v>390</v>
      </c>
      <c t="s" s="4" r="B4">
        <v>391</v>
      </c>
    </row>
    <row spans="1:2" r="5">
      <c t="s" s="4" r="A5">
        <v>392</v>
      </c>
      <c t="s" s="4" r="B5">
        <v>393</v>
      </c>
    </row>
    <row spans="1:2" r="6">
      <c t="s" s="4" r="A6">
        <v>394</v>
      </c>
      <c t="s" s="4" r="B6">
        <v>395</v>
      </c>
    </row>
    <row spans="1:2" r="7">
      <c t="s" s="4" r="A7">
        <v>396</v>
      </c>
      <c t="s" s="4" r="B7">
        <v>397</v>
      </c>
    </row>
    <row spans="1:2" r="8">
      <c t="s" s="4" r="A8">
        <v>398</v>
      </c>
      <c t="s" s="4" r="B8">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00</v>
      </c>
      <c t="s" s="2" r="B1">
        <v>1</v>
      </c>
    </row>
    <row spans="1:2" r="2">
      <c t="s" s="2" r="B2">
        <v>2</v>
      </c>
    </row>
    <row spans="1:2" r="3">
      <c t="s" s="3" r="A3">
        <v>257</v>
      </c>
    </row>
    <row spans="1:2" r="4">
      <c t="s" s="4" r="A4">
        <v>401</v>
      </c>
      <c t="s" s="4" r="B4">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60</v>
      </c>
    </row>
    <row spans="1:2" r="4">
      <c t="s" s="4" r="A4">
        <v>404</v>
      </c>
      <c t="s" s="4" r="B4">
        <v>405</v>
      </c>
    </row>
    <row spans="1:2" r="5">
      <c t="s" s="4" r="A5">
        <v>406</v>
      </c>
      <c t="s" s="4" r="B5">
        <v>407</v>
      </c>
    </row>
    <row spans="1:2" r="6">
      <c t="s" s="4" r="A6">
        <v>408</v>
      </c>
      <c t="s" s="4" r="B6">
        <v>409</v>
      </c>
    </row>
    <row spans="1:2" r="7">
      <c t="s" s="4" r="A7">
        <v>410</v>
      </c>
      <c t="s" s="4" r="B7">
        <v>411</v>
      </c>
    </row>
    <row spans="1:2" r="8">
      <c t="s" s="4" r="A8">
        <v>412</v>
      </c>
      <c t="s" s="4" r="B8">
        <v>413</v>
      </c>
    </row>
    <row spans="1:2" r="9">
      <c t="s" s="4" r="A9">
        <v>414</v>
      </c>
      <c t="s" s="4" r="B9">
        <v>415</v>
      </c>
    </row>
    <row spans="1:2" r="10">
      <c t="s" s="4" r="A10">
        <v>416</v>
      </c>
      <c t="s" s="4" r="B10">
        <v>417</v>
      </c>
    </row>
    <row spans="1:2" r="11">
      <c t="s" s="4" r="A11">
        <v>418</v>
      </c>
      <c t="s" s="4" r="B11">
        <v>419</v>
      </c>
    </row>
    <row spans="1:2" r="12">
      <c t="s" s="4" r="A12">
        <v>420</v>
      </c>
      <c t="s" s="4" r="B12">
        <v>421</v>
      </c>
    </row>
    <row spans="1:2" r="13">
      <c t="s" s="4" r="A13">
        <v>422</v>
      </c>
      <c t="s" s="4" r="B13">
        <v>423</v>
      </c>
    </row>
    <row spans="1:2" r="14">
      <c t="s" s="4" r="A14">
        <v>424</v>
      </c>
      <c t="s" s="4" r="B14">
        <v>425</v>
      </c>
    </row>
    <row spans="1:2" r="15">
      <c t="s" s="4" r="A15">
        <v>426</v>
      </c>
      <c t="s" s="4" r="B15">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3" r="A3">
        <v>264</v>
      </c>
    </row>
    <row spans="1:2" r="4">
      <c t="s" s="4" r="A4">
        <v>429</v>
      </c>
      <c t="s" s="4" r="B4">
        <v>430</v>
      </c>
    </row>
    <row spans="1:2" r="5">
      <c t="s" s="4" r="A5">
        <v>431</v>
      </c>
      <c t="s" s="4" r="B5">
        <v>432</v>
      </c>
    </row>
    <row spans="1:2" r="6">
      <c t="s" s="4" r="A6">
        <v>433</v>
      </c>
      <c t="s" s="4" r="B6">
        <v>434</v>
      </c>
    </row>
    <row spans="1:2" r="7">
      <c t="s" s="4" r="A7">
        <v>435</v>
      </c>
      <c t="s" s="4" r="B7">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1</v>
      </c>
      <c t="s" s="2" r="B1">
        <v>1</v>
      </c>
    </row>
    <row spans="1:4" r="2">
      <c t="s" s="2" r="B2">
        <v>2</v>
      </c>
      <c t="s" s="2" r="C2">
        <v>32</v>
      </c>
      <c t="s" s="2" r="D2">
        <v>92</v>
      </c>
    </row>
    <row spans="1:4" r="3">
      <c t="s" s="3" r="A3">
        <v>93</v>
      </c>
    </row>
    <row spans="1:4" r="4">
      <c t="s" s="4" r="A4">
        <v>94</v>
      </c>
      <c t="n" s="8" r="B4">
        <v>73346</v>
      </c>
      <c t="n" s="8" r="C4">
        <v>68682</v>
      </c>
      <c t="n" s="8" r="D4">
        <v>68077</v>
      </c>
    </row>
    <row spans="1:4" r="5">
      <c t="s" s="3" r="A5">
        <v>95</v>
      </c>
    </row>
    <row spans="1:4" r="6">
      <c t="s" s="4" r="A6">
        <v>96</v>
      </c>
      <c t="n" s="6" r="B6">
        <v>3598</v>
      </c>
      <c t="n" s="6" r="C6">
        <v>3507</v>
      </c>
      <c t="n" s="6" r="D6">
        <v>2695</v>
      </c>
    </row>
    <row spans="1:4" r="7">
      <c t="s" s="4" r="A7">
        <v>97</v>
      </c>
      <c t="n" s="6" r="B7">
        <v>3171</v>
      </c>
      <c t="n" s="6" r="C7">
        <v>3068</v>
      </c>
      <c t="n" s="6" r="D7">
        <v>2901</v>
      </c>
    </row>
    <row spans="1:4" r="8">
      <c t="s" s="4" r="A8">
        <v>98</v>
      </c>
      <c t="n" s="6" r="B8">
        <v>169</v>
      </c>
      <c t="n" s="6" r="C8">
        <v>349</v>
      </c>
      <c t="n" s="6" r="D8">
        <v>282</v>
      </c>
    </row>
    <row spans="1:4" r="9">
      <c t="s" s="4" r="A9">
        <v>99</v>
      </c>
      <c t="n" s="6" r="B9">
        <v>552</v>
      </c>
      <c t="n" s="6" r="C9">
        <v>642</v>
      </c>
      <c t="n" s="6" r="D9">
        <v>826</v>
      </c>
    </row>
    <row spans="1:4" r="10">
      <c t="s" s="4" r="A10">
        <v>100</v>
      </c>
      <c t="n" s="6" r="B10">
        <v>80836</v>
      </c>
      <c t="n" s="6" r="C10">
        <v>76248</v>
      </c>
      <c t="n" s="6" r="D10">
        <v>74781</v>
      </c>
    </row>
    <row spans="1:4" r="11">
      <c t="s" s="3" r="A11">
        <v>101</v>
      </c>
    </row>
    <row spans="1:4" r="12">
      <c t="s" s="4" r="A12">
        <v>102</v>
      </c>
      <c t="n" s="6" r="B12">
        <v>5341</v>
      </c>
      <c t="n" s="6" r="C12">
        <v>5283</v>
      </c>
      <c t="n" s="6" r="D12">
        <v>5913</v>
      </c>
    </row>
    <row spans="1:4" r="13">
      <c t="s" s="4" r="A13">
        <v>103</v>
      </c>
      <c t="n" s="6" r="B13">
        <v>675</v>
      </c>
      <c t="n" s="6" r="C13">
        <v>528</v>
      </c>
      <c t="n" s="6" r="D13">
        <v>434</v>
      </c>
    </row>
    <row spans="1:4" r="14">
      <c t="s" s="4" r="A14">
        <v>59</v>
      </c>
      <c t="n" s="6" r="B14">
        <v>613</v>
      </c>
      <c t="n" s="6" r="C14">
        <v>587</v>
      </c>
      <c t="n" s="6" r="D14">
        <v>601</v>
      </c>
    </row>
    <row spans="1:4" r="15">
      <c t="s" s="4" r="A15">
        <v>104</v>
      </c>
      <c t="n" s="6" r="B15">
        <v>152</v>
      </c>
      <c t="n" s="6" r="C15">
        <v>161</v>
      </c>
      <c t="n" s="6" r="D15">
        <v>222</v>
      </c>
    </row>
    <row spans="1:4" r="16">
      <c t="s" s="4" r="A16">
        <v>105</v>
      </c>
      <c t="n" s="6" r="B16">
        <v>6781</v>
      </c>
      <c t="n" s="6" r="C16">
        <v>6559</v>
      </c>
      <c t="n" s="6" r="D16">
        <v>7170</v>
      </c>
    </row>
    <row spans="1:4" r="17">
      <c t="s" s="4" r="A17">
        <v>106</v>
      </c>
      <c t="n" s="6" r="B17">
        <v>74055</v>
      </c>
      <c t="n" s="6" r="C17">
        <v>69689</v>
      </c>
      <c t="n" s="6" r="D17">
        <v>67611</v>
      </c>
    </row>
    <row spans="1:4" r="18">
      <c t="s" s="4" r="A18">
        <v>107</v>
      </c>
      <c t="n" s="6" r="B18">
        <v>136</v>
      </c>
      <c t="n" s="6" r="C18">
        <v>1117</v>
      </c>
      <c t="n" s="6" r="D18">
        <v>1824</v>
      </c>
    </row>
    <row spans="1:4" r="19">
      <c t="s" s="4" r="A19">
        <v>108</v>
      </c>
      <c t="n" s="6" r="B19">
        <v>73919</v>
      </c>
      <c t="n" s="6" r="C19">
        <v>68572</v>
      </c>
      <c t="n" s="6" r="D19">
        <v>65787</v>
      </c>
    </row>
    <row spans="1:4" r="20">
      <c t="s" s="3" r="A20">
        <v>109</v>
      </c>
    </row>
    <row spans="1:4" r="21">
      <c t="s" s="4" r="A21">
        <v>110</v>
      </c>
      <c t="n" s="6" r="B21">
        <v>10752</v>
      </c>
      <c t="n" s="6" r="C21">
        <v>10258</v>
      </c>
      <c t="n" s="6" r="D21">
        <v>10045</v>
      </c>
    </row>
    <row spans="1:4" r="22">
      <c t="s" s="4" r="A22">
        <v>111</v>
      </c>
      <c t="n" s="6" r="B22">
        <v>6713</v>
      </c>
      <c t="n" s="6" r="C22">
        <v>5602</v>
      </c>
      <c t="n" s="6" r="D22">
        <v>8443</v>
      </c>
    </row>
    <row spans="1:4" r="23">
      <c t="s" s="4" r="A23">
        <v>112</v>
      </c>
      <c t="n" s="6" r="B23">
        <v>10076</v>
      </c>
      <c t="n" s="6" r="C23">
        <v>9859</v>
      </c>
      <c t="n" s="6" r="D23">
        <v>9627</v>
      </c>
    </row>
    <row spans="1:4" r="24">
      <c t="s" s="4" r="A24">
        <v>113</v>
      </c>
      <c t="n" s="6" r="B24">
        <v>824</v>
      </c>
      <c t="n" s="6" r="C24">
        <v>181</v>
      </c>
      <c t="n" s="6" r="D24">
        <v>101</v>
      </c>
    </row>
    <row spans="1:4" r="25">
      <c t="s" s="4" r="A25">
        <v>114</v>
      </c>
      <c t="n" s="6" r="B25">
        <v>22</v>
      </c>
      <c t="n" s="6" r="C25">
        <v>932</v>
      </c>
      <c t="n" s="6" r="D25">
        <v>97</v>
      </c>
    </row>
    <row spans="1:4" r="26">
      <c t="s" s="3" r="A26">
        <v>115</v>
      </c>
    </row>
    <row spans="1:4" r="27">
      <c t="s" s="4" r="A27">
        <v>116</v>
      </c>
      <c t="n" s="6" r="B27">
        <v>0</v>
      </c>
      <c t="n" s="6" r="C27">
        <v>0</v>
      </c>
      <c t="n" s="6" r="D27">
        <v>-337</v>
      </c>
    </row>
    <row spans="1:4" r="28">
      <c t="s" s="4" r="A28">
        <v>117</v>
      </c>
      <c t="n" s="6" r="B28">
        <v>0</v>
      </c>
      <c t="n" s="6" r="C28">
        <v>0</v>
      </c>
      <c t="n" s="6" r="D28">
        <v>0</v>
      </c>
    </row>
    <row spans="1:4" r="29">
      <c t="s" s="4" r="A29">
        <v>118</v>
      </c>
      <c t="n" s="6" r="B29">
        <v>0</v>
      </c>
      <c t="n" s="6" r="C29">
        <v>0</v>
      </c>
      <c t="n" s="6" r="D29">
        <v>-337</v>
      </c>
    </row>
    <row spans="1:4" r="30">
      <c t="s" s="4" r="A30">
        <v>119</v>
      </c>
      <c t="n" s="6" r="B30">
        <v>1462</v>
      </c>
      <c t="n" s="6" r="C30">
        <v>1240</v>
      </c>
      <c t="n" s="6" r="D30">
        <v>969</v>
      </c>
    </row>
    <row spans="1:4" r="31">
      <c t="s" s="4" r="A31">
        <v>120</v>
      </c>
      <c t="n" s="6" r="B31">
        <v>895</v>
      </c>
      <c t="n" s="6" r="C31">
        <v>1802</v>
      </c>
      <c t="n" s="6" r="D31">
        <v>883</v>
      </c>
    </row>
    <row spans="1:4" r="32">
      <c t="s" s="4" r="A32">
        <v>121</v>
      </c>
      <c t="n" s="6" r="B32">
        <v>1059</v>
      </c>
      <c t="n" s="6" r="C32">
        <v>1767</v>
      </c>
      <c t="n" s="6" r="D32">
        <v>950</v>
      </c>
    </row>
    <row spans="1:4" r="33">
      <c t="s" s="4" r="A33">
        <v>122</v>
      </c>
      <c t="n" s="6" r="B33">
        <v>31803</v>
      </c>
      <c t="n" s="6" r="C33">
        <v>31641</v>
      </c>
      <c t="n" s="6" r="D33">
        <v>30778</v>
      </c>
    </row>
    <row spans="1:4" r="34">
      <c t="s" s="3" r="A34">
        <v>123</v>
      </c>
    </row>
    <row spans="1:4" r="35">
      <c t="s" s="4" r="A35">
        <v>124</v>
      </c>
      <c t="n" s="6" r="B35">
        <v>37769</v>
      </c>
      <c t="n" s="6" r="C35">
        <v>35543</v>
      </c>
      <c t="n" s="6" r="D35">
        <v>34301</v>
      </c>
    </row>
    <row spans="1:4" r="36">
      <c t="s" s="4" r="A36">
        <v>125</v>
      </c>
      <c t="n" s="6" r="B36">
        <v>7197</v>
      </c>
      <c t="n" s="6" r="C36">
        <v>6683</v>
      </c>
      <c t="n" s="6" r="D36">
        <v>6675</v>
      </c>
    </row>
    <row spans="1:4" r="37">
      <c t="s" s="4" r="A37">
        <v>126</v>
      </c>
      <c t="n" s="6" r="B37">
        <v>1324</v>
      </c>
      <c t="n" s="6" r="C37">
        <v>1419</v>
      </c>
      <c t="n" s="6" r="D37">
        <v>1616</v>
      </c>
    </row>
    <row spans="1:4" r="38">
      <c t="s" s="4" r="A38">
        <v>127</v>
      </c>
      <c t="n" s="6" r="B38">
        <v>6083</v>
      </c>
      <c t="n" s="6" r="C38">
        <v>5856</v>
      </c>
      <c t="n" s="6" r="D38">
        <v>5125</v>
      </c>
    </row>
    <row spans="1:4" r="39">
      <c t="s" s="4" r="A39">
        <v>128</v>
      </c>
      <c t="n" s="6" r="B39">
        <v>15516</v>
      </c>
      <c t="n" s="6" r="C39">
        <v>17257</v>
      </c>
      <c t="n" s="6" r="D39">
        <v>17335</v>
      </c>
    </row>
    <row spans="1:4" r="40">
      <c t="s" s="4" r="A40">
        <v>129</v>
      </c>
      <c t="n" s="6" r="B40">
        <v>67889</v>
      </c>
      <c t="n" s="6" r="C40">
        <v>66758</v>
      </c>
      <c t="n" s="6" r="D40">
        <v>65052</v>
      </c>
    </row>
    <row spans="1:4" r="41">
      <c t="s" s="4" r="A41">
        <v>130</v>
      </c>
      <c t="n" s="6" r="B41">
        <v>37833</v>
      </c>
      <c t="n" s="6" r="C41">
        <v>33455</v>
      </c>
      <c t="n" s="6" r="D41">
        <v>31513</v>
      </c>
    </row>
    <row spans="1:4" r="42">
      <c t="s" s="4" r="A42">
        <v>131</v>
      </c>
      <c t="n" s="6" r="B42">
        <v>11410</v>
      </c>
      <c t="n" s="6" r="C42">
        <v>9163</v>
      </c>
      <c t="n" s="6" r="D42">
        <v>9278</v>
      </c>
    </row>
    <row spans="1:4" r="43">
      <c t="s" s="4" r="A43">
        <v>132</v>
      </c>
      <c t="n" s="8" r="B43">
        <v>26423</v>
      </c>
      <c t="n" s="8" r="C43">
        <v>24292</v>
      </c>
      <c t="n" s="8" r="D43">
        <v>22235</v>
      </c>
    </row>
    <row spans="1:4" r="44">
      <c t="s" s="3" r="A44">
        <v>133</v>
      </c>
    </row>
    <row spans="1:4" r="45">
      <c t="s" s="4" r="A45">
        <v>134</v>
      </c>
      <c t="n" s="9" r="B45">
        <v>2.87</v>
      </c>
      <c t="n" s="9" r="C45">
        <v>2.55</v>
      </c>
      <c t="n" s="9" r="D45">
        <v>2.28</v>
      </c>
    </row>
    <row spans="1:4" r="46">
      <c t="s" s="4" r="A46">
        <v>135</v>
      </c>
      <c t="n" s="10" r="B46">
        <v>2.82</v>
      </c>
      <c t="n" s="10" r="C46">
        <v>2.44</v>
      </c>
      <c t="n" s="10" r="D46">
        <v>2.19</v>
      </c>
    </row>
    <row spans="1:4" r="47">
      <c t="s" s="4" r="A47">
        <v>136</v>
      </c>
      <c t="n" s="9" r="B47">
        <v>0.78</v>
      </c>
      <c t="n" s="9" r="C47">
        <v>0.63</v>
      </c>
      <c t="n" s="7" r="D47">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7</v>
      </c>
      <c t="s" s="2" r="B1">
        <v>1</v>
      </c>
    </row>
    <row spans="1:2" r="2">
      <c t="s" s="2" r="B2">
        <v>2</v>
      </c>
    </row>
    <row spans="1:2" r="3">
      <c t="s" s="3" r="A3">
        <v>268</v>
      </c>
    </row>
    <row spans="1:2" r="4">
      <c t="s" s="4" r="A4">
        <v>438</v>
      </c>
      <c t="s" s="4" r="B4">
        <v>439</v>
      </c>
    </row>
    <row spans="1:2" r="5">
      <c t="s" s="4" r="A5">
        <v>440</v>
      </c>
      <c t="s" s="4" r="B5">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42</v>
      </c>
      <c t="s" s="2" r="B1">
        <v>1</v>
      </c>
    </row>
    <row spans="1:2" r="2">
      <c t="s" s="2" r="B2">
        <v>2</v>
      </c>
    </row>
    <row spans="1:2" r="3">
      <c t="s" s="3" r="A3">
        <v>272</v>
      </c>
    </row>
    <row spans="1:2" r="4">
      <c t="s" s="4" r="A4">
        <v>443</v>
      </c>
      <c t="s" s="4" r="B4">
        <v>444</v>
      </c>
    </row>
    <row spans="1:2" r="5">
      <c t="s" s="4" r="A5">
        <v>445</v>
      </c>
      <c t="s" s="4" r="B5">
        <v>446</v>
      </c>
    </row>
    <row spans="1:2" r="6">
      <c t="s" s="4" r="A6">
        <v>447</v>
      </c>
      <c t="s" s="4" r="B6">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449</v>
      </c>
      <c t="s" s="2" r="B1">
        <v>1</v>
      </c>
    </row>
    <row spans="1:2" r="2">
      <c t="s" s="2" r="B2">
        <v>2</v>
      </c>
    </row>
    <row spans="1:2" r="3">
      <c t="s" s="3" r="A3">
        <v>275</v>
      </c>
    </row>
    <row spans="1:2" r="4">
      <c t="s" s="4" r="A4">
        <v>450</v>
      </c>
      <c t="s" s="4" r="B4">
        <v>451</v>
      </c>
    </row>
    <row spans="1:2" r="5">
      <c t="s" s="4" r="A5">
        <v>452</v>
      </c>
      <c t="s" s="4" r="B5">
        <v>453</v>
      </c>
    </row>
    <row spans="1:2" r="6">
      <c t="s" s="4" r="A6">
        <v>454</v>
      </c>
      <c t="s" s="4" r="B6">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56</v>
      </c>
      <c t="s" s="2" r="B1">
        <v>1</v>
      </c>
    </row>
    <row spans="1:2" r="2">
      <c t="s" s="2" r="B2">
        <v>2</v>
      </c>
    </row>
    <row spans="1:2" r="3">
      <c t="s" s="3" r="A3">
        <v>279</v>
      </c>
    </row>
    <row spans="1:2" r="4">
      <c t="s" s="4" r="A4">
        <v>457</v>
      </c>
      <c t="s" s="4" r="B4">
        <v>458</v>
      </c>
    </row>
    <row spans="1:2" r="5">
      <c t="s" s="4" r="A5">
        <v>459</v>
      </c>
      <c t="s" s="4" r="B5">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1</v>
      </c>
      <c t="s" s="2" r="B1">
        <v>1</v>
      </c>
    </row>
    <row spans="1:2" r="2">
      <c t="s" s="2" r="B2">
        <v>2</v>
      </c>
    </row>
    <row spans="1:2" r="3">
      <c t="s" s="3" r="A3">
        <v>283</v>
      </c>
    </row>
    <row spans="1:2" r="4">
      <c t="s" s="4" r="A4">
        <v>462</v>
      </c>
      <c t="s" s="4" r="B4">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4</v>
      </c>
      <c t="s" s="2" r="B1">
        <v>1</v>
      </c>
    </row>
    <row spans="1:2" r="2">
      <c t="s" s="2" r="B2">
        <v>2</v>
      </c>
    </row>
    <row spans="1:2" r="3">
      <c t="s" s="3" r="A3">
        <v>287</v>
      </c>
    </row>
    <row spans="1:2" r="4">
      <c t="s" s="4" r="A4">
        <v>465</v>
      </c>
      <c t="s" s="4" r="B4">
        <v>466</v>
      </c>
    </row>
    <row spans="1:2" r="5">
      <c t="s" s="4" r="A5">
        <v>467</v>
      </c>
      <c t="s" s="4" r="B5">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69</v>
      </c>
      <c t="s" s="2" r="B1">
        <v>1</v>
      </c>
    </row>
    <row spans="1:2" r="2">
      <c t="s" s="2" r="B2">
        <v>2</v>
      </c>
    </row>
    <row spans="1:2" r="3">
      <c t="s" s="3" r="A3">
        <v>291</v>
      </c>
    </row>
    <row spans="1:2" r="4">
      <c t="s" s="4" r="A4">
        <v>470</v>
      </c>
      <c t="s" s="4" r="B4">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72</v>
      </c>
      <c t="s" s="2" r="B1">
        <v>1</v>
      </c>
    </row>
    <row spans="1:2" r="2">
      <c t="s" s="2" r="B2">
        <v>2</v>
      </c>
    </row>
    <row spans="1:2" r="3">
      <c t="s" s="3" r="A3">
        <v>295</v>
      </c>
    </row>
    <row spans="1:2" r="4">
      <c t="s" s="4" r="A4">
        <v>473</v>
      </c>
      <c t="s" s="4" r="B4">
        <v>474</v>
      </c>
    </row>
    <row spans="1:2" r="5">
      <c t="s" s="4" r="A5">
        <v>475</v>
      </c>
      <c t="s" s="4" r="B5">
        <v>476</v>
      </c>
    </row>
    <row spans="1:2" r="6">
      <c t="s" s="4" r="A6">
        <v>477</v>
      </c>
      <c t="s" s="4" r="B6">
        <v>478</v>
      </c>
    </row>
    <row spans="1:2" r="7">
      <c t="s" s="4" r="A7">
        <v>479</v>
      </c>
      <c t="s" s="4" r="B7">
        <v>480</v>
      </c>
    </row>
    <row spans="1:2" r="8">
      <c t="s" s="4" r="A8">
        <v>481</v>
      </c>
      <c t="s" s="4" r="B8">
        <v>482</v>
      </c>
    </row>
    <row spans="1:2" r="9">
      <c t="s" s="4" r="A9">
        <v>483</v>
      </c>
      <c t="s" s="4" r="B9">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85</v>
      </c>
      <c t="s" s="2" r="B1">
        <v>1</v>
      </c>
    </row>
    <row spans="1:2" r="2">
      <c t="s" s="2" r="B2">
        <v>2</v>
      </c>
    </row>
    <row spans="1:2" r="3">
      <c t="s" s="3" r="A3">
        <v>299</v>
      </c>
    </row>
    <row spans="1:2" r="4">
      <c t="s" s="4" r="A4">
        <v>486</v>
      </c>
      <c t="s" s="4" r="B4">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88</v>
      </c>
      <c t="s" s="2" r="B1">
        <v>1</v>
      </c>
    </row>
    <row spans="1:2" r="2">
      <c t="s" s="2" r="B2">
        <v>2</v>
      </c>
    </row>
    <row spans="1:2" r="3">
      <c t="s" s="3" r="A3">
        <v>303</v>
      </c>
    </row>
    <row spans="1:2" r="4">
      <c t="s" s="4" r="A4">
        <v>489</v>
      </c>
      <c t="s" s="4" r="B4">
        <v>490</v>
      </c>
    </row>
    <row spans="1:2" r="5">
      <c t="s" s="4" r="A5">
        <v>491</v>
      </c>
      <c t="s" s="4" r="B5">
        <v>492</v>
      </c>
    </row>
    <row spans="1:2" r="6">
      <c t="s" s="4" r="A6">
        <v>493</v>
      </c>
      <c t="s" s="4" r="B6">
        <v>494</v>
      </c>
    </row>
    <row spans="1:2" r="7">
      <c t="s" s="4" r="A7">
        <v>495</v>
      </c>
      <c t="s" s="4" r="B7">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2</v>
      </c>
      <c t="s" s="2" r="D2">
        <v>92</v>
      </c>
    </row>
    <row spans="1:4" r="3">
      <c t="s" s="4" r="A3">
        <v>138</v>
      </c>
      <c t="n" s="8" r="B3">
        <v>26423</v>
      </c>
      <c t="n" s="8" r="C3">
        <v>24292</v>
      </c>
      <c t="n" s="8" r="D3">
        <v>22235</v>
      </c>
    </row>
    <row spans="1:4" r="4">
      <c t="s" s="3" r="A4">
        <v>139</v>
      </c>
    </row>
    <row spans="1:4" r="5">
      <c t="s" s="4" r="A5">
        <v>140</v>
      </c>
      <c t="n" s="6" r="B5">
        <v>-985</v>
      </c>
      <c t="n" s="6" r="C5">
        <v>6763</v>
      </c>
      <c t="n" s="6" r="D5">
        <v>-6309</v>
      </c>
    </row>
    <row spans="1:4" r="6">
      <c t="s" s="4" r="A6">
        <v>141</v>
      </c>
      <c t="n" s="6" r="B6">
        <v>-22</v>
      </c>
      <c t="n" s="6" r="C6">
        <v>-932</v>
      </c>
      <c t="n" s="6" r="D6">
        <v>-97</v>
      </c>
    </row>
    <row spans="1:4" r="7">
      <c t="s" s="4" r="A7">
        <v>142</v>
      </c>
      <c t="n" s="6" r="B7">
        <v>0</v>
      </c>
      <c t="n" s="6" r="C7">
        <v>0</v>
      </c>
      <c t="n" s="6" r="D7">
        <v>337</v>
      </c>
    </row>
    <row spans="1:4" r="8">
      <c t="s" s="4" r="A8">
        <v>143</v>
      </c>
      <c t="n" s="6" r="B8">
        <v>-1007</v>
      </c>
      <c t="n" s="6" r="C8">
        <v>5831</v>
      </c>
      <c t="n" s="6" r="D8">
        <v>-6069</v>
      </c>
    </row>
    <row spans="1:4" r="9">
      <c t="s" s="4" r="A9">
        <v>144</v>
      </c>
      <c t="n" s="6" r="B9">
        <v>352</v>
      </c>
      <c t="n" s="6" r="C9">
        <v>-2040</v>
      </c>
      <c t="n" s="6" r="D9">
        <v>2124</v>
      </c>
    </row>
    <row spans="1:4" r="10">
      <c t="s" s="4" r="A10">
        <v>145</v>
      </c>
      <c t="n" s="6" r="B10">
        <v>-655</v>
      </c>
      <c t="n" s="6" r="C10">
        <v>3791</v>
      </c>
      <c t="n" s="6" r="D10">
        <v>-3945</v>
      </c>
    </row>
    <row spans="1:4" r="11">
      <c t="s" s="3" r="A11">
        <v>146</v>
      </c>
    </row>
    <row spans="1:4" r="12">
      <c t="s" s="4" r="A12">
        <v>147</v>
      </c>
      <c t="n" s="6" r="B12">
        <v>204</v>
      </c>
      <c t="n" s="6" r="C12">
        <v>-377</v>
      </c>
      <c t="n" s="6" r="D12">
        <v>287</v>
      </c>
    </row>
    <row spans="1:4" r="13">
      <c t="s" s="4" r="A13">
        <v>148</v>
      </c>
      <c t="n" s="6" r="B13">
        <v>47</v>
      </c>
      <c t="n" s="6" r="C13">
        <v>35</v>
      </c>
      <c t="n" s="6" r="D13">
        <v>46</v>
      </c>
    </row>
    <row spans="1:4" r="14">
      <c t="s" s="4" r="A14">
        <v>149</v>
      </c>
      <c t="n" s="6" r="B14">
        <v>251</v>
      </c>
      <c t="n" s="6" r="C14">
        <v>-342</v>
      </c>
      <c t="n" s="6" r="D14">
        <v>333</v>
      </c>
    </row>
    <row spans="1:4" r="15">
      <c t="s" s="4" r="A15">
        <v>144</v>
      </c>
      <c t="n" s="6" r="B15">
        <v>-88</v>
      </c>
      <c t="n" s="6" r="C15">
        <v>120</v>
      </c>
      <c t="n" s="6" r="D15">
        <v>-117</v>
      </c>
    </row>
    <row spans="1:4" r="16">
      <c t="s" s="4" r="A16">
        <v>145</v>
      </c>
      <c t="n" s="6" r="B16">
        <v>163</v>
      </c>
      <c t="n" s="6" r="C16">
        <v>-222</v>
      </c>
      <c t="n" s="6" r="D16">
        <v>216</v>
      </c>
    </row>
    <row spans="1:4" r="17">
      <c t="s" s="4" r="A17">
        <v>150</v>
      </c>
      <c t="n" s="6" r="B17">
        <v>-492</v>
      </c>
      <c t="n" s="6" r="C17">
        <v>3569</v>
      </c>
      <c t="n" s="6" r="D17">
        <v>-3729</v>
      </c>
    </row>
    <row spans="1:4" r="18">
      <c t="s" s="4" r="A18">
        <v>151</v>
      </c>
      <c t="n" s="8" r="B18">
        <v>25931</v>
      </c>
      <c t="n" s="8" r="C18">
        <v>27861</v>
      </c>
      <c t="n" s="8" r="D18">
        <v>185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97</v>
      </c>
      <c t="s" s="2" r="B1">
        <v>1</v>
      </c>
    </row>
    <row spans="1:2" r="2">
      <c t="s" s="2" r="B2">
        <v>2</v>
      </c>
    </row>
    <row spans="1:2" r="3">
      <c t="s" s="3" r="A3">
        <v>310</v>
      </c>
    </row>
    <row spans="1:2" r="4">
      <c t="s" s="4" r="A4">
        <v>498</v>
      </c>
      <c t="s" s="4" r="B4">
        <v>499</v>
      </c>
    </row>
    <row spans="1:2" r="5">
      <c t="s" s="4" r="A5">
        <v>500</v>
      </c>
      <c t="s" s="4" r="B5">
        <v>501</v>
      </c>
    </row>
    <row spans="1:2" r="6">
      <c t="s" s="4" r="A6">
        <v>502</v>
      </c>
      <c t="s" s="4" r="B6">
        <v>503</v>
      </c>
    </row>
    <row spans="1:2" r="7">
      <c t="s" s="4" r="A7">
        <v>504</v>
      </c>
      <c t="s" s="4" r="B7">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506</v>
      </c>
      <c t="s" s="2" r="B1">
        <v>1</v>
      </c>
    </row>
    <row spans="1:2" r="2">
      <c t="s" s="2" r="B2">
        <v>2</v>
      </c>
    </row>
    <row spans="1:2" r="3">
      <c t="s" s="3" r="A3">
        <v>314</v>
      </c>
    </row>
    <row spans="1:2" r="4">
      <c t="s" s="4" r="A4">
        <v>507</v>
      </c>
      <c t="s" s="4" r="B4">
        <v>508</v>
      </c>
    </row>
    <row spans="1:2" r="5">
      <c t="s" s="4" r="A5">
        <v>509</v>
      </c>
      <c t="s" s="4" r="B5">
        <v>510</v>
      </c>
    </row>
    <row spans="1:2" r="6">
      <c t="s" s="4" r="A6">
        <v>511</v>
      </c>
      <c t="s" s="4" r="B6">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513</v>
      </c>
      <c t="s" s="2" r="B1">
        <v>1</v>
      </c>
    </row>
    <row spans="1:2" r="2">
      <c t="s" s="2" r="B2">
        <v>2</v>
      </c>
    </row>
    <row spans="1:2" r="3">
      <c t="s" s="3" r="A3">
        <v>318</v>
      </c>
    </row>
    <row spans="1:2" r="4">
      <c t="s" s="4" r="A4">
        <v>514</v>
      </c>
      <c t="s" s="4" r="B4">
        <v>515</v>
      </c>
    </row>
    <row spans="1:2" r="5">
      <c t="s" s="4" r="A5">
        <v>516</v>
      </c>
      <c t="s" s="4" r="B5">
        <v>517</v>
      </c>
    </row>
    <row spans="1:2" r="6">
      <c t="s" s="4" r="A6">
        <v>518</v>
      </c>
      <c t="s" s="4" r="B6">
        <v>519</v>
      </c>
    </row>
    <row spans="1:2" r="7">
      <c t="s" s="4" r="A7">
        <v>520</v>
      </c>
      <c t="s" s="4" r="B7">
        <v>521</v>
      </c>
    </row>
    <row spans="1:2" r="8">
      <c t="s" s="4" r="A8">
        <v>522</v>
      </c>
      <c t="s" s="4" r="B8">
        <v>523</v>
      </c>
    </row>
    <row spans="1:2" r="9">
      <c t="s" s="4" r="A9">
        <v>524</v>
      </c>
      <c t="s" s="4" r="B9">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26</v>
      </c>
      <c t="s" s="2" r="B1">
        <v>1</v>
      </c>
    </row>
    <row spans="1:2" r="2">
      <c t="s" s="2" r="B2">
        <v>2</v>
      </c>
    </row>
    <row spans="1:2" r="3">
      <c t="s" s="3" r="A3">
        <v>322</v>
      </c>
    </row>
    <row spans="1:2" r="4">
      <c t="s" s="4" r="A4">
        <v>527</v>
      </c>
      <c t="s" s="4" r="B4">
        <v>528</v>
      </c>
    </row>
    <row spans="1:2" r="5">
      <c t="s" s="4" r="A5">
        <v>529</v>
      </c>
      <c t="s" s="4" r="B5">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531</v>
      </c>
      <c t="s" s="2" r="B1">
        <v>1</v>
      </c>
    </row>
    <row spans="1:2" r="2">
      <c t="s" s="2" r="B2">
        <v>2</v>
      </c>
    </row>
    <row spans="1:2" r="3">
      <c t="s" s="3" r="A3">
        <v>326</v>
      </c>
    </row>
    <row spans="1:2" r="4">
      <c t="s" s="4" r="A4">
        <v>532</v>
      </c>
      <c t="s" s="4" r="B4">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34</v>
      </c>
      <c t="s" s="2" r="B1">
        <v>1</v>
      </c>
    </row>
    <row spans="1:2" r="2">
      <c t="s" s="2" r="B2">
        <v>2</v>
      </c>
    </row>
    <row spans="1:2" r="3">
      <c t="s" s="3" r="A3">
        <v>330</v>
      </c>
    </row>
    <row spans="1:2" r="4">
      <c t="s" s="4" r="A4">
        <v>535</v>
      </c>
      <c t="s" s="4" r="B4">
        <v>536</v>
      </c>
    </row>
    <row spans="1:2" r="5">
      <c t="s" s="4" r="A5">
        <v>537</v>
      </c>
      <c t="s" s="4" r="B5">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16"/>
  </cols>
  <sheetData>
    <row spans="1:2" r="1">
      <c t="s" s="1" r="A1">
        <v>539</v>
      </c>
      <c t="s" s="2" r="B1">
        <v>1</v>
      </c>
    </row>
    <row spans="1:2" r="2">
      <c t="s" s="2" r="B2">
        <v>2</v>
      </c>
    </row>
    <row spans="1:2" r="3">
      <c t="s" s="4" r="A3">
        <v>540</v>
      </c>
    </row>
    <row spans="1:2" r="4">
      <c t="s" s="3" r="A4">
        <v>541</v>
      </c>
    </row>
    <row spans="1:2" r="5">
      <c t="s" s="4" r="A5">
        <v>542</v>
      </c>
      <c t="s" s="4" r="B5">
        <v>543</v>
      </c>
    </row>
    <row spans="1:2" r="6">
      <c t="s" s="4" r="A6">
        <v>544</v>
      </c>
    </row>
    <row spans="1:2" r="7">
      <c t="s" s="3" r="A7">
        <v>541</v>
      </c>
    </row>
    <row spans="1:2" r="8">
      <c t="s" s="4" r="A8">
        <v>542</v>
      </c>
      <c t="s" s="4" r="B8">
        <v>545</v>
      </c>
    </row>
    <row spans="1:2" r="9">
      <c t="s" s="4" r="A9">
        <v>546</v>
      </c>
    </row>
    <row spans="1:2" r="10">
      <c t="s" s="3" r="A10">
        <v>541</v>
      </c>
    </row>
    <row spans="1:2" r="11">
      <c t="s" s="4" r="A11">
        <v>542</v>
      </c>
      <c t="s" s="4" r="B11">
        <v>547</v>
      </c>
    </row>
    <row spans="1:2" r="12">
      <c t="s" s="4" r="A12">
        <v>548</v>
      </c>
    </row>
    <row spans="1:2" r="13">
      <c t="s" s="3" r="A13">
        <v>541</v>
      </c>
    </row>
    <row spans="1:2" r="14">
      <c t="s" s="4" r="A14">
        <v>542</v>
      </c>
      <c t="s" s="4" r="B14">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2</v>
      </c>
      <c t="s" s="2" r="D2">
        <v>92</v>
      </c>
    </row>
    <row spans="1:4" r="3">
      <c t="s" s="3" r="A3">
        <v>541</v>
      </c>
    </row>
    <row spans="1:4" r="4">
      <c t="s" s="4" r="A4">
        <v>551</v>
      </c>
      <c t="n" s="8" r="B4">
        <v>38769000</v>
      </c>
      <c t="n" s="8" r="C4">
        <v>41936000</v>
      </c>
    </row>
    <row spans="1:4" r="5">
      <c t="s" s="4" r="A5">
        <v>552</v>
      </c>
      <c t="n" s="6" r="B5">
        <v>95000</v>
      </c>
      <c t="n" s="6" r="C5">
        <v>298000</v>
      </c>
      <c t="n" s="8" r="D5">
        <v>597000</v>
      </c>
    </row>
    <row spans="1:4" r="6">
      <c t="s" s="4" r="A6">
        <v>553</v>
      </c>
      <c t="n" s="8" r="B6">
        <v>3500000</v>
      </c>
      <c t="n" s="8" r="C6">
        <v>3600000</v>
      </c>
      <c t="n" s="8" r="D6">
        <v>3600000</v>
      </c>
    </row>
    <row spans="1:4" r="7">
      <c t="s" s="4" r="A7">
        <v>554</v>
      </c>
      <c t="s" s="4" r="B7">
        <v>555</v>
      </c>
    </row>
    <row spans="1:4" r="8">
      <c t="s" s="4" r="A8">
        <v>556</v>
      </c>
      <c t="s" s="4" r="B8">
        <v>557</v>
      </c>
    </row>
    <row spans="1:4" r="9">
      <c t="s" s="4" r="A9">
        <v>558</v>
      </c>
      <c t="s" s="4" r="B9">
        <v>559</v>
      </c>
    </row>
    <row spans="1:4" r="10">
      <c t="s" s="4" r="A10">
        <v>560</v>
      </c>
      <c t="s" s="4" r="B10">
        <v>561</v>
      </c>
      <c t="s" s="4" r="C10">
        <v>561</v>
      </c>
      <c t="s" s="4" r="D10">
        <v>561</v>
      </c>
    </row>
    <row spans="1:4" r="11">
      <c t="s" s="4" r="A11">
        <v>562</v>
      </c>
    </row>
    <row spans="1:4" r="12">
      <c t="s" s="3" r="A12">
        <v>541</v>
      </c>
    </row>
    <row spans="1:4" r="13">
      <c t="s" s="4" r="A13">
        <v>551</v>
      </c>
      <c t="n" s="8" r="C13">
        <v>1491000</v>
      </c>
    </row>
    <row spans="1:4" r="14">
      <c t="s" s="4" r="A14">
        <v>563</v>
      </c>
    </row>
    <row spans="1:4" r="15">
      <c t="s" s="3" r="A15">
        <v>541</v>
      </c>
    </row>
    <row spans="1:4" r="16">
      <c t="s" s="4" r="A16">
        <v>564</v>
      </c>
      <c t="n" s="8" r="B16">
        <v>13800000</v>
      </c>
    </row>
    <row spans="1:4" r="17">
      <c t="s" s="4" r="A17">
        <v>565</v>
      </c>
    </row>
    <row spans="1:4" r="18">
      <c t="s" s="3" r="A18">
        <v>541</v>
      </c>
    </row>
    <row spans="1:4" r="19">
      <c t="s" s="4" r="A19">
        <v>564</v>
      </c>
      <c t="n" s="8" r="B19">
        <v>9000</v>
      </c>
    </row>
    <row spans="1:4" r="20">
      <c t="s" s="4" r="A20">
        <v>566</v>
      </c>
    </row>
    <row spans="1:4" r="21">
      <c t="s" s="3" r="A21">
        <v>541</v>
      </c>
    </row>
    <row spans="1:4" r="22">
      <c t="s" s="4" r="A22">
        <v>551</v>
      </c>
      <c t="n" s="8" r="C22">
        <v>1606000</v>
      </c>
    </row>
    <row spans="1:4" r="23">
      <c t="s" s="4" r="A23">
        <v>567</v>
      </c>
    </row>
    <row spans="1:4" r="24">
      <c t="s" s="3" r="A24">
        <v>541</v>
      </c>
    </row>
    <row spans="1:4" r="25">
      <c t="s" s="4" r="A25">
        <v>568</v>
      </c>
      <c t="s" s="4" r="B25">
        <v>545</v>
      </c>
    </row>
    <row spans="1:4" r="26">
      <c t="s" s="4" r="A26">
        <v>569</v>
      </c>
    </row>
    <row spans="1:4" r="27">
      <c t="s" s="3" r="A27">
        <v>541</v>
      </c>
    </row>
    <row spans="1:4" r="28">
      <c t="s" s="4" r="A28">
        <v>568</v>
      </c>
      <c t="s" s="4" r="B28">
        <v>5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1</v>
      </c>
      <c t="s" s="2" r="B1">
        <v>572</v>
      </c>
      <c t="s" s="2" r="C1">
        <v>2</v>
      </c>
      <c t="s" s="2" r="D1">
        <v>32</v>
      </c>
      <c t="s" s="2" r="E1">
        <v>92</v>
      </c>
    </row>
    <row spans="1:5" r="2">
      <c t="s" s="3" r="A2">
        <v>573</v>
      </c>
    </row>
    <row spans="1:5" r="3">
      <c t="s" s="4" r="A3">
        <v>574</v>
      </c>
      <c t="n" s="8" r="B3">
        <v>495000</v>
      </c>
      <c t="n" s="8" r="C3">
        <v>297000</v>
      </c>
      <c t="n" s="8" r="D3">
        <v>0</v>
      </c>
      <c t="n" s="8" r="E3">
        <v>0</v>
      </c>
    </row>
    <row spans="1:5" r="4">
      <c t="s" s="4" r="A4">
        <v>575</v>
      </c>
      <c t="n" s="6" r="C4">
        <v>273000</v>
      </c>
    </row>
    <row spans="1:5" r="5">
      <c t="s" s="4" r="A5">
        <v>576</v>
      </c>
      <c t="n" s="6" r="C5">
        <v>163000</v>
      </c>
    </row>
    <row spans="1:5" r="6">
      <c t="s" s="4" r="A6">
        <v>577</v>
      </c>
      <c t="n" s="6" r="C6">
        <v>60000</v>
      </c>
    </row>
    <row spans="1:5" r="7">
      <c t="s" s="4" r="A7">
        <v>578</v>
      </c>
      <c t="n" s="8" r="C7">
        <v>103000</v>
      </c>
    </row>
    <row spans="1:5" r="8">
      <c t="s" s="4" r="A8">
        <v>579</v>
      </c>
      <c t="n" s="8" r="B8">
        <v>19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0</v>
      </c>
      <c t="s" s="2" r="B1">
        <v>581</v>
      </c>
      <c t="s" s="2" r="J1">
        <v>1</v>
      </c>
    </row>
    <row spans="1:12" r="2">
      <c t="s" s="2" r="B2">
        <v>2</v>
      </c>
      <c t="s" s="2" r="C2">
        <v>582</v>
      </c>
      <c t="s" s="2" r="D2">
        <v>4</v>
      </c>
      <c t="s" s="2" r="E2">
        <v>583</v>
      </c>
      <c t="s" s="2" r="F2">
        <v>32</v>
      </c>
      <c t="s" s="2" r="G2">
        <v>584</v>
      </c>
      <c t="s" s="2" r="H2">
        <v>585</v>
      </c>
      <c t="s" s="2" r="I2">
        <v>586</v>
      </c>
      <c t="s" s="2" r="J2">
        <v>2</v>
      </c>
      <c t="s" s="2" r="K2">
        <v>32</v>
      </c>
      <c t="s" s="2" r="L2">
        <v>92</v>
      </c>
    </row>
    <row spans="1:12" r="3">
      <c t="s" s="4" r="A3">
        <v>587</v>
      </c>
      <c t="n" s="8" r="J3">
        <v>26423</v>
      </c>
      <c t="n" s="8" r="K3">
        <v>24292</v>
      </c>
      <c t="n" s="8" r="L3">
        <v>22235</v>
      </c>
    </row>
    <row spans="1:12" r="4">
      <c t="s" s="3" r="A4">
        <v>588</v>
      </c>
    </row>
    <row spans="1:12" r="5">
      <c t="s" s="4" r="A5">
        <v>589</v>
      </c>
      <c t="n" s="6" r="B5">
        <v>9146</v>
      </c>
      <c t="n" s="6" r="C5">
        <v>9238</v>
      </c>
      <c t="n" s="6" r="D5">
        <v>9268</v>
      </c>
      <c t="n" s="6" r="E5">
        <v>9234</v>
      </c>
      <c t="n" s="6" r="F5">
        <v>9316</v>
      </c>
      <c t="n" s="6" r="G5">
        <v>9445</v>
      </c>
      <c t="n" s="6" r="H5">
        <v>9607</v>
      </c>
      <c t="n" s="6" r="I5">
        <v>9681</v>
      </c>
      <c t="n" s="6" r="J5">
        <v>9221</v>
      </c>
      <c t="n" s="6" r="K5">
        <v>9511</v>
      </c>
      <c t="n" s="6" r="L5">
        <v>9764</v>
      </c>
    </row>
    <row spans="1:12" r="6">
      <c t="s" s="3" r="A6">
        <v>590</v>
      </c>
    </row>
    <row spans="1:12" r="7">
      <c t="s" s="4" r="A7">
        <v>591</v>
      </c>
      <c t="n" s="6" r="J7">
        <v>87</v>
      </c>
      <c t="n" s="6" r="K7">
        <v>111</v>
      </c>
      <c t="n" s="6" r="L7">
        <v>87</v>
      </c>
    </row>
    <row spans="1:12" r="8">
      <c t="s" s="4" r="A8">
        <v>592</v>
      </c>
      <c t="n" s="6" r="J8">
        <v>75</v>
      </c>
      <c t="n" s="6" r="K8">
        <v>353</v>
      </c>
      <c t="n" s="6" r="L8">
        <v>320</v>
      </c>
    </row>
    <row spans="1:12" r="9">
      <c t="s" s="4" r="A9">
        <v>593</v>
      </c>
      <c t="n" s="6" r="B9">
        <v>9235</v>
      </c>
      <c t="n" s="6" r="C9">
        <v>9322</v>
      </c>
      <c t="n" s="6" r="D9">
        <v>9349</v>
      </c>
      <c t="n" s="6" r="E9">
        <v>9611</v>
      </c>
      <c t="n" s="6" r="F9">
        <v>9801</v>
      </c>
      <c t="n" s="6" r="G9">
        <v>9903</v>
      </c>
      <c t="n" s="6" r="H9">
        <v>10066</v>
      </c>
      <c t="n" s="6" r="I9">
        <v>10108</v>
      </c>
      <c t="n" s="6" r="J9">
        <v>162</v>
      </c>
      <c t="n" s="6" r="K9">
        <v>464</v>
      </c>
      <c t="n" s="6" r="L9">
        <v>407</v>
      </c>
    </row>
    <row spans="1:12" r="10">
      <c t="s" s="4" r="A10">
        <v>594</v>
      </c>
      <c t="n" s="6" r="J10">
        <v>9383</v>
      </c>
      <c t="n" s="6" r="K10">
        <v>9975</v>
      </c>
      <c t="n" s="6" r="L10">
        <v>10171</v>
      </c>
    </row>
    <row spans="1:12" r="11">
      <c t="s" s="4" r="A11">
        <v>595</v>
      </c>
      <c t="n" s="9" r="B11">
        <v>0.72</v>
      </c>
      <c t="n" s="9" r="C11">
        <v>0.72</v>
      </c>
      <c t="n" s="9" r="D11">
        <v>0.71</v>
      </c>
      <c t="n" s="9" r="E11">
        <v>0.71</v>
      </c>
      <c t="n" s="9" r="F11">
        <v>0.68</v>
      </c>
      <c t="n" s="9" r="G11">
        <v>0.75</v>
      </c>
      <c t="n" s="9" r="H11">
        <v>0.59</v>
      </c>
      <c t="n" s="9" r="I11">
        <v>0.53</v>
      </c>
      <c t="n" s="9" r="J11">
        <v>2.87</v>
      </c>
      <c t="n" s="9" r="K11">
        <v>2.55</v>
      </c>
      <c t="n" s="9" r="L11">
        <v>2.28</v>
      </c>
    </row>
    <row spans="1:12" r="12">
      <c t="s" s="4" r="A12">
        <v>596</v>
      </c>
      <c t="n" s="9" r="B12">
        <v>0.71</v>
      </c>
      <c t="n" s="9" r="C12">
        <v>0.72</v>
      </c>
      <c t="n" s="9" r="D12">
        <v>0.7</v>
      </c>
      <c t="n" s="9" r="E12">
        <v>0.6899999999999999</v>
      </c>
      <c t="n" s="9" r="F12">
        <v>0.65</v>
      </c>
      <c t="n" s="9" r="G12">
        <v>0.71</v>
      </c>
      <c t="n" s="9" r="H12">
        <v>0.57</v>
      </c>
      <c t="n" s="9" r="I12">
        <v>0.51</v>
      </c>
      <c t="n" s="9" r="J12">
        <v>2.82</v>
      </c>
      <c t="n" s="9" r="K12">
        <v>2.44</v>
      </c>
      <c t="n" s="9" r="L12">
        <v>2.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0"/>
    <col customWidth="1" max="6" min="6" width="36"/>
    <col customWidth="1" max="7" min="7" width="55"/>
    <col customWidth="1" max="8" min="8" width="27"/>
    <col customWidth="1" max="9" min="9" width="24"/>
  </cols>
  <sheetData>
    <row spans="1:9" r="1">
      <c t="s" s="1" r="A1">
        <v>152</v>
      </c>
      <c t="s" s="2" r="B1">
        <v>56</v>
      </c>
      <c t="s" s="2" r="C1">
        <v>86</v>
      </c>
      <c t="s" s="2" r="D1">
        <v>153</v>
      </c>
      <c t="s" s="2" r="E1">
        <v>154</v>
      </c>
      <c t="s" s="2" r="F1">
        <v>155</v>
      </c>
      <c t="s" s="2" r="G1">
        <v>156</v>
      </c>
      <c t="s" s="2" r="H1">
        <v>157</v>
      </c>
      <c t="s" s="2" r="I1">
        <v>158</v>
      </c>
    </row>
    <row spans="1:9" r="2">
      <c t="s" s="4" r="A2">
        <v>159</v>
      </c>
      <c t="n" s="8" r="B2">
        <v>278127</v>
      </c>
      <c t="n" s="8" r="C2">
        <v>36641</v>
      </c>
      <c t="n" s="8" r="D2">
        <v>127</v>
      </c>
      <c t="n" s="8" r="E2">
        <v>878</v>
      </c>
      <c t="n" s="8" r="F2">
        <v>135825</v>
      </c>
      <c t="n" s="8" r="G2">
        <v>3997</v>
      </c>
      <c t="n" s="8" r="H2">
        <v>148010</v>
      </c>
      <c t="n" s="8" r="I2">
        <v>-47351</v>
      </c>
    </row>
    <row spans="1:9" r="3">
      <c t="s" s="4" r="A3">
        <v>138</v>
      </c>
      <c t="n" s="6" r="B3">
        <v>22235</v>
      </c>
      <c t="n" s="6" r="H3">
        <v>22235</v>
      </c>
    </row>
    <row spans="1:9" r="4">
      <c t="s" s="4" r="A4">
        <v>160</v>
      </c>
      <c t="n" s="6" r="B4">
        <v>-3729</v>
      </c>
      <c t="n" s="6" r="G4">
        <v>-3729</v>
      </c>
    </row>
    <row spans="1:9" r="5">
      <c t="s" s="4" r="A5">
        <v>161</v>
      </c>
      <c t="n" s="6" r="B5">
        <v>44</v>
      </c>
      <c t="n" s="6" r="F5">
        <v>44</v>
      </c>
    </row>
    <row spans="1:9" r="6">
      <c t="s" s="4" r="A6">
        <v>162</v>
      </c>
      <c t="n" s="6" r="B6">
        <v>350</v>
      </c>
      <c t="n" s="6" r="F6">
        <v>-34</v>
      </c>
      <c t="n" s="6" r="H6">
        <v>-97</v>
      </c>
      <c t="n" s="6" r="I6">
        <v>481</v>
      </c>
    </row>
    <row spans="1:9" r="7">
      <c t="s" s="4" r="A7">
        <v>163</v>
      </c>
      <c t="n" s="6" r="B7">
        <v>783</v>
      </c>
      <c t="n" s="6" r="F7">
        <v>327</v>
      </c>
      <c t="n" s="6" r="H7">
        <v>-44</v>
      </c>
      <c t="n" s="6" r="I7">
        <v>500</v>
      </c>
    </row>
    <row spans="1:9" r="8">
      <c t="s" s="4" r="A8">
        <v>164</v>
      </c>
      <c t="n" s="6" r="B8">
        <v>0</v>
      </c>
    </row>
    <row spans="1:9" r="9">
      <c t="s" s="4" r="A9">
        <v>165</v>
      </c>
      <c t="n" s="6" r="B9">
        <v>64</v>
      </c>
      <c t="n" s="6" r="F9">
        <v>20</v>
      </c>
      <c t="n" s="6" r="I9">
        <v>44</v>
      </c>
    </row>
    <row spans="1:9" r="10">
      <c t="s" s="4" r="A10">
        <v>166</v>
      </c>
      <c t="n" s="6" r="B10">
        <v>-1821</v>
      </c>
      <c t="n" s="6" r="I10">
        <v>-1821</v>
      </c>
    </row>
    <row spans="1:9" r="11">
      <c t="s" s="4" r="A11">
        <v>167</v>
      </c>
      <c t="n" s="6" r="B11">
        <v>-3907</v>
      </c>
      <c t="n" s="6" r="H11">
        <v>-3907</v>
      </c>
    </row>
    <row spans="1:9" r="12">
      <c t="s" s="4" r="A12">
        <v>168</v>
      </c>
      <c t="n" s="6" r="B12">
        <v>272147</v>
      </c>
      <c t="n" s="6" r="C12">
        <v>0</v>
      </c>
      <c t="n" s="6" r="D12">
        <v>127</v>
      </c>
      <c t="n" s="6" r="E12">
        <v>878</v>
      </c>
      <c t="n" s="6" r="F12">
        <v>136403</v>
      </c>
      <c t="n" s="6" r="G12">
        <v>545</v>
      </c>
      <c t="n" s="6" r="H12">
        <v>182290</v>
      </c>
      <c t="n" s="6" r="I12">
        <v>-48096</v>
      </c>
    </row>
    <row spans="1:9" r="13">
      <c t="s" s="4" r="A13">
        <v>138</v>
      </c>
      <c t="n" s="6" r="B13">
        <v>24292</v>
      </c>
      <c t="n" s="6" r="H13">
        <v>24292</v>
      </c>
    </row>
    <row spans="1:9" r="14">
      <c t="s" s="4" r="A14">
        <v>160</v>
      </c>
      <c t="n" s="6" r="B14">
        <v>3569</v>
      </c>
      <c t="n" s="6" r="G14">
        <v>3569</v>
      </c>
    </row>
    <row spans="1:9" r="15">
      <c t="s" s="4" r="A15">
        <v>161</v>
      </c>
      <c t="n" s="6" r="B15">
        <v>78</v>
      </c>
      <c t="n" s="6" r="F15">
        <v>78</v>
      </c>
    </row>
    <row spans="1:9" r="16">
      <c t="s" s="4" r="A16">
        <v>162</v>
      </c>
      <c t="n" s="6" r="B16">
        <v>921</v>
      </c>
      <c t="n" s="6" r="F16">
        <v>88</v>
      </c>
      <c t="n" s="6" r="H16">
        <v>-45</v>
      </c>
      <c t="n" s="6" r="I16">
        <v>878</v>
      </c>
    </row>
    <row spans="1:9" r="17">
      <c t="s" s="4" r="A17">
        <v>163</v>
      </c>
      <c t="n" s="6" r="B17">
        <v>-122</v>
      </c>
      <c t="n" s="6" r="F17">
        <v>-334</v>
      </c>
      <c t="n" s="6" r="I17">
        <v>212</v>
      </c>
    </row>
    <row spans="1:9" r="18">
      <c t="s" s="4" r="A18">
        <v>164</v>
      </c>
      <c t="n" s="6" r="B18">
        <v>0</v>
      </c>
    </row>
    <row spans="1:9" r="19">
      <c t="s" s="4" r="A19">
        <v>165</v>
      </c>
      <c t="n" s="6" r="B19">
        <v>76</v>
      </c>
      <c t="n" s="6" r="F19">
        <v>31</v>
      </c>
      <c t="n" s="6" r="I19">
        <v>45</v>
      </c>
    </row>
    <row spans="1:9" r="20">
      <c t="s" s="4" r="A20">
        <v>166</v>
      </c>
      <c t="n" s="6" r="B20">
        <v>-15519</v>
      </c>
      <c t="n" s="6" r="I20">
        <v>-15519</v>
      </c>
    </row>
    <row spans="1:9" r="21">
      <c t="s" s="4" r="A21">
        <v>167</v>
      </c>
      <c t="n" s="6" r="B21">
        <v>-5937</v>
      </c>
      <c t="n" s="6" r="H21">
        <v>-5937</v>
      </c>
    </row>
    <row spans="1:9" r="22">
      <c t="s" s="4" r="A22">
        <v>169</v>
      </c>
      <c t="n" s="6" r="B22">
        <v>279505</v>
      </c>
      <c t="n" s="6" r="C22">
        <v>0</v>
      </c>
      <c t="n" s="6" r="D22">
        <v>127</v>
      </c>
      <c t="n" s="6" r="E22">
        <v>878</v>
      </c>
      <c t="n" s="6" r="F22">
        <v>136266</v>
      </c>
      <c t="n" s="6" r="G22">
        <v>4114</v>
      </c>
      <c t="n" s="6" r="H22">
        <v>200600</v>
      </c>
      <c t="n" s="6" r="I22">
        <v>-62480</v>
      </c>
    </row>
    <row spans="1:9" r="23">
      <c t="s" s="4" r="A23">
        <v>138</v>
      </c>
      <c t="n" s="6" r="B23">
        <v>26423</v>
      </c>
      <c t="n" s="6" r="H23">
        <v>26423</v>
      </c>
    </row>
    <row spans="1:9" r="24">
      <c t="s" s="4" r="A24">
        <v>160</v>
      </c>
      <c t="n" s="6" r="B24">
        <v>-492</v>
      </c>
      <c t="n" s="6" r="G24">
        <v>-492</v>
      </c>
    </row>
    <row spans="1:9" r="25">
      <c t="s" s="4" r="A25">
        <v>161</v>
      </c>
      <c t="n" s="6" r="B25">
        <v>150</v>
      </c>
      <c t="n" s="6" r="F25">
        <v>150</v>
      </c>
    </row>
    <row spans="1:9" r="26">
      <c t="s" s="4" r="A26">
        <v>170</v>
      </c>
      <c t="n" s="6" r="B26">
        <v>-11979</v>
      </c>
      <c t="n" s="6" r="E26">
        <v>-878</v>
      </c>
      <c t="n" s="6" r="F26">
        <v>-11101</v>
      </c>
    </row>
    <row spans="1:9" r="27">
      <c t="s" s="4" r="A27">
        <v>162</v>
      </c>
      <c t="n" s="6" r="B27">
        <v>1469</v>
      </c>
      <c t="n" s="6" r="F27">
        <v>230</v>
      </c>
      <c t="n" s="6" r="H27">
        <v>-313</v>
      </c>
      <c t="n" s="6" r="I27">
        <v>1552</v>
      </c>
    </row>
    <row spans="1:9" r="28">
      <c t="s" s="4" r="A28">
        <v>163</v>
      </c>
      <c t="n" s="6" r="B28">
        <v>436</v>
      </c>
      <c t="n" s="6" r="F28">
        <v>-58</v>
      </c>
      <c t="n" s="6" r="H28">
        <v>186</v>
      </c>
      <c t="n" s="6" r="I28">
        <v>308</v>
      </c>
    </row>
    <row spans="1:9" r="29">
      <c t="s" s="4" r="A29">
        <v>164</v>
      </c>
      <c t="n" s="6" r="B29">
        <v>216</v>
      </c>
      <c t="n" s="6" r="F29">
        <v>216</v>
      </c>
    </row>
    <row spans="1:9" r="30">
      <c t="s" s="4" r="A30">
        <v>165</v>
      </c>
      <c t="n" s="6" r="B30">
        <v>64</v>
      </c>
      <c t="n" s="6" r="F30">
        <v>31</v>
      </c>
      <c t="n" s="6" r="I30">
        <v>33</v>
      </c>
    </row>
    <row spans="1:9" r="31">
      <c t="s" s="4" r="A31">
        <v>166</v>
      </c>
      <c t="n" s="6" r="B31">
        <v>-8436</v>
      </c>
      <c t="n" s="6" r="I31">
        <v>-8436</v>
      </c>
    </row>
    <row spans="1:9" r="32">
      <c t="s" s="4" r="A32">
        <v>167</v>
      </c>
      <c t="n" s="6" r="B32">
        <v>-7159</v>
      </c>
      <c t="n" s="6" r="H32">
        <v>-7159</v>
      </c>
    </row>
    <row spans="1:9" r="33">
      <c t="s" s="4" r="A33">
        <v>171</v>
      </c>
      <c t="n" s="8" r="B33">
        <v>280197</v>
      </c>
      <c t="n" s="8" r="C33">
        <v>0</v>
      </c>
      <c t="n" s="8" r="D33">
        <v>127</v>
      </c>
      <c t="n" s="8" r="E33">
        <v>0</v>
      </c>
      <c t="n" s="8" r="F33">
        <v>125734</v>
      </c>
      <c t="n" s="8" r="G33">
        <v>3622</v>
      </c>
      <c t="n" s="8" r="H33">
        <v>219737</v>
      </c>
      <c t="n" s="8" r="I33">
        <v>-690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2</v>
      </c>
      <c t="s" s="2" r="D2">
        <v>92</v>
      </c>
    </row>
    <row spans="1:4" r="3">
      <c t="s" s="4" r="A3">
        <v>598</v>
      </c>
      <c t="n" s="6" r="B3">
        <v>8750</v>
      </c>
      <c t="n" s="6" r="C3">
        <v>10500</v>
      </c>
      <c t="n" s="6" r="D3">
        <v>1327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9</v>
      </c>
      <c t="s" s="2" r="B1">
        <v>1</v>
      </c>
    </row>
    <row spans="1:3" r="2">
      <c t="s" s="2" r="B2">
        <v>2</v>
      </c>
      <c t="s" s="2" r="C2">
        <v>32</v>
      </c>
    </row>
    <row spans="1:3" r="3">
      <c t="s" s="3" r="A3">
        <v>600</v>
      </c>
    </row>
    <row spans="1:3" r="4">
      <c t="s" s="4" r="A4">
        <v>601</v>
      </c>
      <c t="n" s="8" r="B4">
        <v>230218</v>
      </c>
      <c t="n" s="8" r="C4">
        <v>232097</v>
      </c>
    </row>
    <row spans="1:3" r="5">
      <c t="s" s="4" r="A5">
        <v>602</v>
      </c>
      <c t="n" s="6" r="B5">
        <v>6655</v>
      </c>
      <c t="n" s="6" r="C5">
        <v>7688</v>
      </c>
    </row>
    <row spans="1:3" r="6">
      <c t="s" s="4" r="A6">
        <v>603</v>
      </c>
      <c t="n" s="6" r="B6">
        <v>-438</v>
      </c>
      <c t="n" s="6" r="C6">
        <v>-464</v>
      </c>
    </row>
    <row spans="1:3" r="7">
      <c t="s" s="4" r="A7">
        <v>604</v>
      </c>
      <c t="n" s="6" r="B7">
        <v>236435</v>
      </c>
      <c t="n" s="6" r="C7">
        <v>239321</v>
      </c>
    </row>
    <row spans="1:3" r="8">
      <c t="s" s="3" r="A8">
        <v>605</v>
      </c>
    </row>
    <row spans="1:3" r="9">
      <c t="s" s="4" r="A9">
        <v>606</v>
      </c>
      <c t="n" s="6" r="B9">
        <v>243</v>
      </c>
      <c t="n" s="6" r="C9">
        <v>313</v>
      </c>
    </row>
    <row spans="1:3" r="10">
      <c t="s" s="4" r="A10">
        <v>607</v>
      </c>
      <c t="n" s="6" r="B10">
        <v>3</v>
      </c>
      <c t="n" s="6" r="C10">
        <v>3</v>
      </c>
    </row>
    <row spans="1:3" r="11">
      <c t="s" s="4" r="A11">
        <v>608</v>
      </c>
      <c t="n" s="6" r="B11">
        <v>-1</v>
      </c>
      <c t="n" s="6" r="C11">
        <v>-8</v>
      </c>
    </row>
    <row spans="1:3" r="12">
      <c t="s" s="4" r="A12">
        <v>609</v>
      </c>
      <c t="n" s="6" r="B12">
        <v>245</v>
      </c>
      <c t="n" s="6" r="C12">
        <v>308</v>
      </c>
    </row>
    <row spans="1:3" r="13">
      <c t="s" s="4" r="A13">
        <v>610</v>
      </c>
    </row>
    <row spans="1:3" r="14">
      <c t="s" s="3" r="A14">
        <v>600</v>
      </c>
    </row>
    <row spans="1:3" r="15">
      <c t="s" s="4" r="A15">
        <v>601</v>
      </c>
      <c t="n" s="6" r="B15">
        <v>3000</v>
      </c>
      <c t="n" s="6" r="C15">
        <v>1000</v>
      </c>
    </row>
    <row spans="1:3" r="16">
      <c t="s" s="4" r="A16">
        <v>602</v>
      </c>
      <c t="n" s="6" r="B16">
        <v>1</v>
      </c>
      <c t="n" s="6" r="C16">
        <v>0</v>
      </c>
    </row>
    <row spans="1:3" r="17">
      <c t="s" s="4" r="A17">
        <v>603</v>
      </c>
      <c t="n" s="6" r="B17">
        <v>-7</v>
      </c>
      <c t="n" s="6" r="C17">
        <v>-20</v>
      </c>
    </row>
    <row spans="1:3" r="18">
      <c t="s" s="4" r="A18">
        <v>604</v>
      </c>
      <c t="n" s="6" r="B18">
        <v>2994</v>
      </c>
      <c t="n" s="6" r="C18">
        <v>980</v>
      </c>
    </row>
    <row spans="1:3" r="19">
      <c t="s" s="4" r="A19">
        <v>611</v>
      </c>
    </row>
    <row spans="1:3" r="20">
      <c t="s" s="3" r="A20">
        <v>600</v>
      </c>
    </row>
    <row spans="1:3" r="21">
      <c t="s" s="4" r="A21">
        <v>601</v>
      </c>
      <c t="n" s="6" r="B21">
        <v>63815</v>
      </c>
      <c t="n" s="6" r="C21">
        <v>58380</v>
      </c>
    </row>
    <row spans="1:3" r="22">
      <c t="s" s="4" r="A22">
        <v>602</v>
      </c>
      <c t="n" s="6" r="B22">
        <v>898</v>
      </c>
      <c t="n" s="6" r="C22">
        <v>1476</v>
      </c>
    </row>
    <row spans="1:3" r="23">
      <c t="s" s="4" r="A23">
        <v>603</v>
      </c>
      <c t="n" s="6" r="B23">
        <v>-59</v>
      </c>
      <c t="n" s="6" r="C23">
        <v>0</v>
      </c>
    </row>
    <row spans="1:3" r="24">
      <c t="s" s="4" r="A24">
        <v>604</v>
      </c>
      <c t="n" s="6" r="B24">
        <v>64654</v>
      </c>
      <c t="n" s="6" r="C24">
        <v>59856</v>
      </c>
    </row>
    <row spans="1:3" r="25">
      <c t="s" s="4" r="A25">
        <v>612</v>
      </c>
    </row>
    <row spans="1:3" r="26">
      <c t="s" s="3" r="A26">
        <v>600</v>
      </c>
    </row>
    <row spans="1:3" r="27">
      <c t="s" s="4" r="A27">
        <v>601</v>
      </c>
      <c t="n" s="6" r="B27">
        <v>1592</v>
      </c>
      <c t="n" s="6" r="C27">
        <v>1820</v>
      </c>
    </row>
    <row spans="1:3" r="28">
      <c t="s" s="4" r="A28">
        <v>602</v>
      </c>
      <c t="n" s="6" r="B28">
        <v>28</v>
      </c>
      <c t="n" s="6" r="C28">
        <v>19</v>
      </c>
    </row>
    <row spans="1:3" r="29">
      <c t="s" s="4" r="A29">
        <v>603</v>
      </c>
      <c t="n" s="6" r="B29">
        <v>0</v>
      </c>
      <c t="n" s="6" r="C29">
        <v>0</v>
      </c>
    </row>
    <row spans="1:3" r="30">
      <c t="s" s="4" r="A30">
        <v>604</v>
      </c>
      <c t="n" s="6" r="B30">
        <v>1620</v>
      </c>
      <c t="n" s="6" r="C30">
        <v>1839</v>
      </c>
    </row>
    <row spans="1:3" r="31">
      <c t="s" s="4" r="A31">
        <v>613</v>
      </c>
    </row>
    <row spans="1:3" r="32">
      <c t="s" s="3" r="A32">
        <v>600</v>
      </c>
    </row>
    <row spans="1:3" r="33">
      <c t="s" s="4" r="A33">
        <v>601</v>
      </c>
      <c t="n" s="6" r="B33">
        <v>71176</v>
      </c>
      <c t="n" s="6" r="C33">
        <v>80252</v>
      </c>
    </row>
    <row spans="1:3" r="34">
      <c t="s" s="4" r="A34">
        <v>602</v>
      </c>
      <c t="n" s="6" r="B34">
        <v>976</v>
      </c>
      <c t="n" s="6" r="C34">
        <v>1280</v>
      </c>
    </row>
    <row spans="1:3" r="35">
      <c t="s" s="4" r="A35">
        <v>603</v>
      </c>
      <c t="n" s="6" r="B35">
        <v>-353</v>
      </c>
      <c t="n" s="6" r="C35">
        <v>-411</v>
      </c>
    </row>
    <row spans="1:3" r="36">
      <c t="s" s="4" r="A36">
        <v>604</v>
      </c>
      <c t="n" s="6" r="B36">
        <v>71799</v>
      </c>
      <c t="n" s="6" r="C36">
        <v>81121</v>
      </c>
    </row>
    <row spans="1:3" r="37">
      <c t="s" s="4" r="A37">
        <v>614</v>
      </c>
    </row>
    <row spans="1:3" r="38">
      <c t="s" s="3" r="A38">
        <v>600</v>
      </c>
    </row>
    <row spans="1:3" r="39">
      <c t="s" s="4" r="A39">
        <v>601</v>
      </c>
      <c t="n" s="6" r="B39">
        <v>0</v>
      </c>
      <c t="n" s="6" r="C39">
        <v>0</v>
      </c>
    </row>
    <row spans="1:3" r="40">
      <c t="s" s="4" r="A40">
        <v>602</v>
      </c>
      <c t="n" s="6" r="B40">
        <v>1</v>
      </c>
      <c t="n" s="6" r="C40">
        <v>1</v>
      </c>
    </row>
    <row spans="1:3" r="41">
      <c t="s" s="4" r="A41">
        <v>603</v>
      </c>
      <c t="n" s="6" r="B41">
        <v>0</v>
      </c>
      <c t="n" s="6" r="C41">
        <v>0</v>
      </c>
    </row>
    <row spans="1:3" r="42">
      <c t="s" s="4" r="A42">
        <v>604</v>
      </c>
      <c t="n" s="6" r="B42">
        <v>1</v>
      </c>
      <c t="n" s="6" r="C42">
        <v>1</v>
      </c>
    </row>
    <row spans="1:3" r="43">
      <c t="s" s="4" r="A43">
        <v>615</v>
      </c>
    </row>
    <row spans="1:3" r="44">
      <c t="s" s="3" r="A44">
        <v>600</v>
      </c>
    </row>
    <row spans="1:3" r="45">
      <c t="s" s="4" r="A45">
        <v>601</v>
      </c>
      <c t="n" s="6" r="B45">
        <v>4955</v>
      </c>
      <c t="n" s="6" r="C45">
        <v>6913</v>
      </c>
    </row>
    <row spans="1:3" r="46">
      <c t="s" s="4" r="A46">
        <v>602</v>
      </c>
      <c t="n" s="6" r="B46">
        <v>39</v>
      </c>
      <c t="n" s="6" r="C46">
        <v>85</v>
      </c>
    </row>
    <row spans="1:3" r="47">
      <c t="s" s="4" r="A47">
        <v>603</v>
      </c>
      <c t="n" s="6" r="B47">
        <v>-17</v>
      </c>
      <c t="n" s="6" r="C47">
        <v>-6</v>
      </c>
    </row>
    <row spans="1:3" r="48">
      <c t="s" s="4" r="A48">
        <v>604</v>
      </c>
      <c t="n" s="6" r="B48">
        <v>4977</v>
      </c>
      <c t="n" s="6" r="C48">
        <v>6992</v>
      </c>
    </row>
    <row spans="1:3" r="49">
      <c t="s" s="4" r="A49">
        <v>616</v>
      </c>
    </row>
    <row spans="1:3" r="50">
      <c t="s" s="3" r="A50">
        <v>600</v>
      </c>
    </row>
    <row spans="1:3" r="51">
      <c t="s" s="4" r="A51">
        <v>601</v>
      </c>
      <c t="n" s="6" r="B51">
        <v>85680</v>
      </c>
      <c t="n" s="6" r="C51">
        <v>83732</v>
      </c>
    </row>
    <row spans="1:3" r="52">
      <c t="s" s="4" r="A52">
        <v>602</v>
      </c>
      <c t="n" s="6" r="B52">
        <v>4712</v>
      </c>
      <c t="n" s="6" r="C52">
        <v>4827</v>
      </c>
    </row>
    <row spans="1:3" r="53">
      <c t="s" s="4" r="A53">
        <v>603</v>
      </c>
      <c t="n" s="6" r="B53">
        <v>-2</v>
      </c>
      <c t="n" s="6" r="C53">
        <v>-27</v>
      </c>
    </row>
    <row spans="1:3" r="54">
      <c t="s" s="4" r="A54">
        <v>604</v>
      </c>
      <c t="n" s="6" r="B54">
        <v>90390</v>
      </c>
      <c t="n" s="6" r="C54">
        <v>88532</v>
      </c>
    </row>
    <row spans="1:3" r="55">
      <c t="s" s="3" r="A55">
        <v>605</v>
      </c>
    </row>
    <row spans="1:3" r="56">
      <c t="s" s="4" r="A56">
        <v>606</v>
      </c>
      <c t="n" s="6" r="B56">
        <v>124</v>
      </c>
      <c t="n" s="6" r="C56">
        <v>155</v>
      </c>
    </row>
    <row spans="1:3" r="57">
      <c t="s" s="4" r="A57">
        <v>607</v>
      </c>
      <c t="n" s="6" r="B57">
        <v>0</v>
      </c>
      <c t="n" s="6" r="C57">
        <v>0</v>
      </c>
    </row>
    <row spans="1:3" r="58">
      <c t="s" s="4" r="A58">
        <v>608</v>
      </c>
      <c t="n" s="6" r="B58">
        <v>0</v>
      </c>
      <c t="n" s="6" r="C58">
        <v>0</v>
      </c>
    </row>
    <row spans="1:3" r="59">
      <c t="s" s="4" r="A59">
        <v>609</v>
      </c>
      <c t="n" s="6" r="B59">
        <v>124</v>
      </c>
      <c t="n" s="6" r="C59">
        <v>155</v>
      </c>
    </row>
    <row spans="1:3" r="60">
      <c t="s" s="4" r="A60">
        <v>617</v>
      </c>
    </row>
    <row spans="1:3" r="61">
      <c t="s" s="3" r="A61">
        <v>605</v>
      </c>
    </row>
    <row spans="1:3" r="62">
      <c t="s" s="4" r="A62">
        <v>606</v>
      </c>
      <c t="n" s="6" r="B62">
        <v>14</v>
      </c>
      <c t="n" s="6" r="C62">
        <v>26</v>
      </c>
    </row>
    <row spans="1:3" r="63">
      <c t="s" s="4" r="A63">
        <v>607</v>
      </c>
      <c t="n" s="6" r="B63">
        <v>0</v>
      </c>
      <c t="n" s="6" r="C63">
        <v>0</v>
      </c>
    </row>
    <row spans="1:3" r="64">
      <c t="s" s="4" r="A64">
        <v>608</v>
      </c>
      <c t="n" s="6" r="B64">
        <v>0</v>
      </c>
      <c t="n" s="6" r="C64">
        <v>-8</v>
      </c>
    </row>
    <row spans="1:3" r="65">
      <c t="s" s="4" r="A65">
        <v>609</v>
      </c>
      <c t="n" s="6" r="B65">
        <v>14</v>
      </c>
      <c t="n" s="6" r="C65">
        <v>18</v>
      </c>
    </row>
    <row spans="1:3" r="66">
      <c t="s" s="4" r="A66">
        <v>618</v>
      </c>
    </row>
    <row spans="1:3" r="67">
      <c t="s" s="3" r="A67">
        <v>605</v>
      </c>
    </row>
    <row spans="1:3" r="68">
      <c t="s" s="4" r="A68">
        <v>606</v>
      </c>
      <c t="n" s="6" r="B68">
        <v>74</v>
      </c>
      <c t="n" s="6" r="C68">
        <v>93</v>
      </c>
    </row>
    <row spans="1:3" r="69">
      <c t="s" s="4" r="A69">
        <v>607</v>
      </c>
      <c t="n" s="6" r="B69">
        <v>2</v>
      </c>
      <c t="n" s="6" r="C69">
        <v>2</v>
      </c>
    </row>
    <row spans="1:3" r="70">
      <c t="s" s="4" r="A70">
        <v>608</v>
      </c>
      <c t="n" s="6" r="B70">
        <v>-1</v>
      </c>
      <c t="n" s="6" r="C70">
        <v>0</v>
      </c>
    </row>
    <row spans="1:3" r="71">
      <c t="s" s="4" r="A71">
        <v>609</v>
      </c>
      <c t="n" s="6" r="B71">
        <v>75</v>
      </c>
      <c t="n" s="6" r="C71">
        <v>95</v>
      </c>
    </row>
    <row spans="1:3" r="72">
      <c t="s" s="4" r="A72">
        <v>619</v>
      </c>
    </row>
    <row spans="1:3" r="73">
      <c t="s" s="3" r="A73">
        <v>605</v>
      </c>
    </row>
    <row spans="1:3" r="74">
      <c t="s" s="4" r="A74">
        <v>606</v>
      </c>
      <c t="n" s="6" r="B74">
        <v>31</v>
      </c>
      <c t="n" s="6" r="C74">
        <v>39</v>
      </c>
    </row>
    <row spans="1:3" r="75">
      <c t="s" s="4" r="A75">
        <v>607</v>
      </c>
      <c t="n" s="6" r="B75">
        <v>1</v>
      </c>
      <c t="n" s="6" r="C75">
        <v>1</v>
      </c>
    </row>
    <row spans="1:3" r="76">
      <c t="s" s="4" r="A76">
        <v>608</v>
      </c>
      <c t="n" s="6" r="B76">
        <v>0</v>
      </c>
      <c t="n" s="6" r="C76">
        <v>0</v>
      </c>
    </row>
    <row spans="1:3" r="77">
      <c t="s" s="4" r="A77">
        <v>609</v>
      </c>
      <c t="n" s="8" r="B77">
        <v>32</v>
      </c>
      <c t="n" s="8" r="C77">
        <v>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2</v>
      </c>
    </row>
    <row spans="1:3" r="2">
      <c t="s" s="4" r="A2">
        <v>621</v>
      </c>
      <c t="n" s="8" r="B2">
        <v>830</v>
      </c>
    </row>
    <row spans="1:3" r="3">
      <c t="s" s="4" r="A3">
        <v>622</v>
      </c>
      <c t="n" s="6" r="B3">
        <v>17256</v>
      </c>
    </row>
    <row spans="1:3" r="4">
      <c t="s" s="4" r="A4">
        <v>623</v>
      </c>
      <c t="n" s="6" r="B4">
        <v>37060</v>
      </c>
    </row>
    <row spans="1:3" r="5">
      <c t="s" s="4" r="A5">
        <v>624</v>
      </c>
      <c t="n" s="6" r="B5">
        <v>38488</v>
      </c>
    </row>
    <row spans="1:3" r="6">
      <c t="s" s="4" r="A6">
        <v>625</v>
      </c>
      <c t="n" s="6" r="B6">
        <v>136584</v>
      </c>
    </row>
    <row spans="1:3" r="7">
      <c t="s" s="4" r="A7">
        <v>626</v>
      </c>
      <c t="n" s="6" r="B7">
        <v>230218</v>
      </c>
    </row>
    <row spans="1:3" r="8">
      <c t="s" s="4" r="A8">
        <v>627</v>
      </c>
      <c t="n" s="6" r="B8">
        <v>835</v>
      </c>
    </row>
    <row spans="1:3" r="9">
      <c t="s" s="4" r="A9">
        <v>628</v>
      </c>
      <c t="n" s="6" r="B9">
        <v>17657</v>
      </c>
    </row>
    <row spans="1:3" r="10">
      <c t="s" s="4" r="A10">
        <v>629</v>
      </c>
      <c t="n" s="6" r="B10">
        <v>39336</v>
      </c>
    </row>
    <row spans="1:3" r="11">
      <c t="s" s="4" r="A11">
        <v>630</v>
      </c>
      <c t="n" s="6" r="B11">
        <v>40533</v>
      </c>
    </row>
    <row spans="1:3" r="12">
      <c t="s" s="4" r="A12">
        <v>631</v>
      </c>
      <c t="n" s="6" r="B12">
        <v>138074</v>
      </c>
    </row>
    <row spans="1:3" r="13">
      <c t="s" s="4" r="A13">
        <v>632</v>
      </c>
      <c t="n" s="6" r="B13">
        <v>236435</v>
      </c>
      <c t="n" s="8" r="C13">
        <v>239321</v>
      </c>
    </row>
    <row spans="1:3" r="14">
      <c t="s" s="4" r="A14">
        <v>633</v>
      </c>
      <c t="n" s="6" r="B14">
        <v>124</v>
      </c>
    </row>
    <row spans="1:3" r="15">
      <c t="s" s="4" r="A15">
        <v>634</v>
      </c>
      <c t="n" s="6" r="B15">
        <v>119</v>
      </c>
    </row>
    <row spans="1:3" r="16">
      <c t="s" s="4" r="A16">
        <v>635</v>
      </c>
      <c t="n" s="6" r="B16">
        <v>243</v>
      </c>
      <c t="n" s="6" r="C16">
        <v>313</v>
      </c>
    </row>
    <row spans="1:3" r="17">
      <c t="s" s="4" r="A17">
        <v>636</v>
      </c>
      <c t="n" s="6" r="B17">
        <v>124</v>
      </c>
    </row>
    <row spans="1:3" r="18">
      <c t="s" s="4" r="A18">
        <v>637</v>
      </c>
      <c t="n" s="6" r="B18">
        <v>121</v>
      </c>
    </row>
    <row spans="1:3" r="19">
      <c t="s" s="4" r="A19">
        <v>638</v>
      </c>
      <c t="n" s="8" r="B19">
        <v>245</v>
      </c>
      <c t="n" s="8" r="C19">
        <v>3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9</v>
      </c>
      <c t="s" s="2" r="B1">
        <v>1</v>
      </c>
    </row>
    <row spans="1:3" r="2">
      <c t="s" s="2" r="B2">
        <v>2</v>
      </c>
      <c t="s" s="2" r="C2">
        <v>32</v>
      </c>
    </row>
    <row spans="1:3" r="3">
      <c t="s" s="3" r="A3">
        <v>640</v>
      </c>
    </row>
    <row spans="1:3" r="4">
      <c t="s" s="4" r="A4">
        <v>641</v>
      </c>
      <c t="n" s="8" r="B4">
        <v>26888</v>
      </c>
      <c t="n" s="8" r="C4">
        <v>5678</v>
      </c>
    </row>
    <row spans="1:3" r="5">
      <c t="s" s="4" r="A5">
        <v>642</v>
      </c>
      <c t="n" s="6" r="B5">
        <v>-234</v>
      </c>
      <c t="n" s="6" r="C5">
        <v>-154</v>
      </c>
    </row>
    <row spans="1:3" r="6">
      <c t="s" s="4" r="A6">
        <v>643</v>
      </c>
      <c t="n" s="6" r="B6">
        <v>8591</v>
      </c>
      <c t="n" s="6" r="C6">
        <v>18106</v>
      </c>
    </row>
    <row spans="1:3" r="7">
      <c t="s" s="4" r="A7">
        <v>644</v>
      </c>
      <c t="n" s="6" r="B7">
        <v>-205</v>
      </c>
      <c t="n" s="6" r="C7">
        <v>-318</v>
      </c>
    </row>
    <row spans="1:3" r="8">
      <c t="s" s="4" r="A8">
        <v>645</v>
      </c>
      <c t="n" s="6" r="B8">
        <v>35479</v>
      </c>
      <c t="n" s="6" r="C8">
        <v>23784</v>
      </c>
    </row>
    <row spans="1:3" r="9">
      <c t="s" s="4" r="A9">
        <v>646</v>
      </c>
      <c t="n" s="6" r="B9">
        <v>-439</v>
      </c>
      <c t="n" s="6" r="C9">
        <v>-472</v>
      </c>
    </row>
    <row spans="1:3" r="10">
      <c t="s" s="4" r="A10">
        <v>647</v>
      </c>
    </row>
    <row spans="1:3" r="11">
      <c t="s" s="3" r="A11">
        <v>640</v>
      </c>
    </row>
    <row spans="1:3" r="12">
      <c t="s" s="4" r="A12">
        <v>648</v>
      </c>
      <c t="n" s="6" r="C12">
        <v>18</v>
      </c>
    </row>
    <row spans="1:3" r="13">
      <c t="s" s="4" r="A13">
        <v>649</v>
      </c>
      <c t="n" s="6" r="C13">
        <v>-8</v>
      </c>
    </row>
    <row spans="1:3" r="14">
      <c t="s" s="4" r="A14">
        <v>650</v>
      </c>
      <c t="n" s="6" r="C14">
        <v>0</v>
      </c>
    </row>
    <row spans="1:3" r="15">
      <c t="s" s="4" r="A15">
        <v>651</v>
      </c>
      <c t="n" s="6" r="C15">
        <v>0</v>
      </c>
    </row>
    <row spans="1:3" r="16">
      <c t="s" s="4" r="A16">
        <v>652</v>
      </c>
      <c t="n" s="6" r="C16">
        <v>18</v>
      </c>
    </row>
    <row spans="1:3" r="17">
      <c t="s" s="4" r="A17">
        <v>653</v>
      </c>
      <c t="n" s="6" r="C17">
        <v>-8</v>
      </c>
    </row>
    <row spans="1:3" r="18">
      <c t="s" s="4" r="A18">
        <v>654</v>
      </c>
    </row>
    <row spans="1:3" r="19">
      <c t="s" s="3" r="A19">
        <v>640</v>
      </c>
    </row>
    <row spans="1:3" r="20">
      <c t="s" s="4" r="A20">
        <v>648</v>
      </c>
      <c t="n" s="6" r="B20">
        <v>13</v>
      </c>
    </row>
    <row spans="1:3" r="21">
      <c t="s" s="4" r="A21">
        <v>649</v>
      </c>
      <c t="n" s="6" r="B21">
        <v>-1</v>
      </c>
    </row>
    <row spans="1:3" r="22">
      <c t="s" s="4" r="A22">
        <v>650</v>
      </c>
      <c t="n" s="6" r="B22">
        <v>0</v>
      </c>
    </row>
    <row spans="1:3" r="23">
      <c t="s" s="4" r="A23">
        <v>651</v>
      </c>
      <c t="n" s="6" r="B23">
        <v>0</v>
      </c>
    </row>
    <row spans="1:3" r="24">
      <c t="s" s="4" r="A24">
        <v>652</v>
      </c>
      <c t="n" s="6" r="B24">
        <v>13</v>
      </c>
    </row>
    <row spans="1:3" r="25">
      <c t="s" s="4" r="A25">
        <v>653</v>
      </c>
      <c t="n" s="6" r="B25">
        <v>-1</v>
      </c>
    </row>
    <row spans="1:3" r="26">
      <c t="s" s="4" r="A26">
        <v>655</v>
      </c>
    </row>
    <row spans="1:3" r="27">
      <c t="s" s="4" r="A27">
        <v>656</v>
      </c>
      <c t="n" s="6" r="B27">
        <v>12374</v>
      </c>
      <c t="n" s="6" r="C27">
        <v>4466</v>
      </c>
    </row>
    <row spans="1:3" r="28">
      <c t="s" s="4" r="A28">
        <v>657</v>
      </c>
      <c t="n" s="6" r="B28">
        <v>-150</v>
      </c>
      <c t="n" s="6" r="C28">
        <v>-138</v>
      </c>
    </row>
    <row spans="1:3" r="29">
      <c t="s" s="4" r="A29">
        <v>658</v>
      </c>
      <c t="n" s="6" r="B29">
        <v>8158</v>
      </c>
      <c t="n" s="6" r="C29">
        <v>14633</v>
      </c>
    </row>
    <row spans="1:3" r="30">
      <c t="s" s="4" r="A30">
        <v>659</v>
      </c>
      <c t="n" s="6" r="B30">
        <v>-203</v>
      </c>
      <c t="n" s="6" r="C30">
        <v>-273</v>
      </c>
    </row>
    <row spans="1:3" r="31">
      <c t="s" s="4" r="A31">
        <v>660</v>
      </c>
      <c t="n" s="6" r="B31">
        <v>20532</v>
      </c>
      <c t="n" s="6" r="C31">
        <v>19099</v>
      </c>
    </row>
    <row spans="1:3" r="32">
      <c t="s" s="4" r="A32">
        <v>661</v>
      </c>
      <c t="n" s="6" r="B32">
        <v>-353</v>
      </c>
      <c t="n" s="6" r="C32">
        <v>-411</v>
      </c>
    </row>
    <row spans="1:3" r="33">
      <c t="s" s="4" r="A33">
        <v>662</v>
      </c>
    </row>
    <row spans="1:3" r="34">
      <c t="s" s="4" r="A34">
        <v>656</v>
      </c>
      <c t="n" s="6" r="B34">
        <v>983</v>
      </c>
      <c t="n" s="6" r="C34">
        <v>0</v>
      </c>
    </row>
    <row spans="1:3" r="35">
      <c t="s" s="4" r="A35">
        <v>657</v>
      </c>
      <c t="n" s="6" r="B35">
        <v>-17</v>
      </c>
      <c t="n" s="6" r="C35">
        <v>0</v>
      </c>
    </row>
    <row spans="1:3" r="36">
      <c t="s" s="4" r="A36">
        <v>658</v>
      </c>
      <c t="n" s="6" r="B36">
        <v>0</v>
      </c>
      <c t="n" s="6" r="C36">
        <v>994</v>
      </c>
    </row>
    <row spans="1:3" r="37">
      <c t="s" s="4" r="A37">
        <v>659</v>
      </c>
      <c t="n" s="6" r="B37">
        <v>0</v>
      </c>
      <c t="n" s="6" r="C37">
        <v>-6</v>
      </c>
    </row>
    <row spans="1:3" r="38">
      <c t="s" s="4" r="A38">
        <v>660</v>
      </c>
      <c t="n" s="6" r="B38">
        <v>983</v>
      </c>
      <c t="n" s="6" r="C38">
        <v>994</v>
      </c>
    </row>
    <row spans="1:3" r="39">
      <c t="s" s="4" r="A39">
        <v>661</v>
      </c>
      <c t="n" s="6" r="B39">
        <v>-17</v>
      </c>
      <c t="n" s="6" r="C39">
        <v>-6</v>
      </c>
    </row>
    <row spans="1:3" r="40">
      <c t="s" s="4" r="A40">
        <v>663</v>
      </c>
    </row>
    <row spans="1:3" r="41">
      <c t="s" s="4" r="A41">
        <v>656</v>
      </c>
      <c t="n" s="6" r="B41">
        <v>0</v>
      </c>
      <c t="n" s="6" r="C41">
        <v>1194</v>
      </c>
    </row>
    <row spans="1:3" r="42">
      <c t="s" s="4" r="A42">
        <v>657</v>
      </c>
      <c t="n" s="6" r="B42">
        <v>0</v>
      </c>
      <c t="n" s="6" r="C42">
        <v>-8</v>
      </c>
    </row>
    <row spans="1:3" r="43">
      <c t="s" s="4" r="A43">
        <v>658</v>
      </c>
      <c t="n" s="6" r="B43">
        <v>433</v>
      </c>
      <c t="n" s="6" r="C43">
        <v>1499</v>
      </c>
    </row>
    <row spans="1:3" r="44">
      <c t="s" s="4" r="A44">
        <v>659</v>
      </c>
      <c t="n" s="6" r="B44">
        <v>-2</v>
      </c>
      <c t="n" s="6" r="C44">
        <v>-19</v>
      </c>
    </row>
    <row spans="1:3" r="45">
      <c t="s" s="4" r="A45">
        <v>660</v>
      </c>
      <c t="n" s="6" r="B45">
        <v>433</v>
      </c>
      <c t="n" s="6" r="C45">
        <v>2693</v>
      </c>
    </row>
    <row spans="1:3" r="46">
      <c t="s" s="4" r="A46">
        <v>661</v>
      </c>
      <c t="n" s="6" r="B46">
        <v>-2</v>
      </c>
      <c t="n" s="6" r="C46">
        <v>-27</v>
      </c>
    </row>
    <row spans="1:3" r="47">
      <c t="s" s="4" r="A47">
        <v>664</v>
      </c>
    </row>
    <row spans="1:3" r="48">
      <c t="s" s="4" r="A48">
        <v>656</v>
      </c>
      <c t="n" s="6" r="B48">
        <v>12525</v>
      </c>
    </row>
    <row spans="1:3" r="49">
      <c t="s" s="4" r="A49">
        <v>657</v>
      </c>
      <c t="n" s="6" r="B49">
        <v>-59</v>
      </c>
    </row>
    <row spans="1:3" r="50">
      <c t="s" s="4" r="A50">
        <v>658</v>
      </c>
      <c t="n" s="6" r="B50">
        <v>0</v>
      </c>
    </row>
    <row spans="1:3" r="51">
      <c t="s" s="4" r="A51">
        <v>659</v>
      </c>
      <c t="n" s="6" r="B51">
        <v>0</v>
      </c>
    </row>
    <row spans="1:3" r="52">
      <c t="s" s="4" r="A52">
        <v>660</v>
      </c>
      <c t="n" s="6" r="B52">
        <v>12525</v>
      </c>
    </row>
    <row spans="1:3" r="53">
      <c t="s" s="4" r="A53">
        <v>661</v>
      </c>
      <c t="n" s="6" r="B53">
        <v>-59</v>
      </c>
    </row>
    <row spans="1:3" r="54">
      <c t="s" s="4" r="A54">
        <v>665</v>
      </c>
    </row>
    <row spans="1:3" r="55">
      <c t="s" s="4" r="A55">
        <v>656</v>
      </c>
      <c t="n" s="6" r="B55">
        <v>993</v>
      </c>
      <c t="n" s="6" r="C55">
        <v>0</v>
      </c>
    </row>
    <row spans="1:3" r="56">
      <c t="s" s="4" r="A56">
        <v>657</v>
      </c>
      <c t="n" s="6" r="B56">
        <v>-7</v>
      </c>
      <c t="n" s="6" r="C56">
        <v>0</v>
      </c>
    </row>
    <row spans="1:3" r="57">
      <c t="s" s="4" r="A57">
        <v>658</v>
      </c>
      <c t="n" s="6" r="B57">
        <v>0</v>
      </c>
      <c t="n" s="6" r="C57">
        <v>980</v>
      </c>
    </row>
    <row spans="1:3" r="58">
      <c t="s" s="4" r="A58">
        <v>659</v>
      </c>
      <c t="n" s="6" r="B58">
        <v>0</v>
      </c>
      <c t="n" s="6" r="C58">
        <v>-20</v>
      </c>
    </row>
    <row spans="1:3" r="59">
      <c t="s" s="4" r="A59">
        <v>660</v>
      </c>
      <c t="n" s="6" r="B59">
        <v>993</v>
      </c>
      <c t="n" s="6" r="C59">
        <v>980</v>
      </c>
    </row>
    <row spans="1:3" r="60">
      <c t="s" s="4" r="A60">
        <v>661</v>
      </c>
      <c t="n" s="8" r="B60">
        <v>-7</v>
      </c>
      <c t="n" s="8" r="C60">
        <v>-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v>
      </c>
      <c t="s" s="2" r="C2">
        <v>32</v>
      </c>
      <c t="s" s="2" r="D2">
        <v>92</v>
      </c>
    </row>
    <row spans="1:4" r="3">
      <c t="s" s="4" r="A3">
        <v>667</v>
      </c>
      <c t="n" s="8" r="B3">
        <v>0</v>
      </c>
      <c t="n" s="8" r="C3">
        <v>3513</v>
      </c>
      <c t="n" s="8" r="D3">
        <v>3176</v>
      </c>
    </row>
    <row spans="1:4" r="4">
      <c t="s" s="4" r="A4">
        <v>668</v>
      </c>
      <c t="n" s="6" r="B4">
        <v>0</v>
      </c>
      <c t="n" s="6" r="C4">
        <v>0</v>
      </c>
      <c t="n" s="6" r="D4">
        <v>337</v>
      </c>
    </row>
    <row spans="1:4" r="5">
      <c t="s" s="4" r="A5">
        <v>669</v>
      </c>
      <c t="n" s="6" r="B5">
        <v>0</v>
      </c>
      <c t="n" s="6" r="C5">
        <v>-3513</v>
      </c>
      <c t="n" s="6" r="D5">
        <v>0</v>
      </c>
    </row>
    <row spans="1:4" r="6">
      <c t="s" s="4" r="A6">
        <v>670</v>
      </c>
      <c t="n" s="8" r="B6">
        <v>0</v>
      </c>
      <c t="n" s="8" r="C6">
        <v>0</v>
      </c>
      <c t="n" s="8" r="D6">
        <v>35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71</v>
      </c>
      <c t="s" s="2" r="B1">
        <v>1</v>
      </c>
    </row>
    <row spans="1:4" r="2">
      <c t="s" s="2" r="B2">
        <v>2</v>
      </c>
      <c t="s" s="2" r="C2">
        <v>32</v>
      </c>
      <c t="s" s="2" r="D2">
        <v>92</v>
      </c>
    </row>
    <row spans="1:4" r="3">
      <c t="s" s="4" r="A3">
        <v>672</v>
      </c>
      <c t="n" s="8" r="B3">
        <v>426</v>
      </c>
      <c t="n" s="8" r="C3">
        <v>14913</v>
      </c>
      <c t="n" s="8" r="D3">
        <v>4027</v>
      </c>
    </row>
    <row spans="1:4" r="4">
      <c t="s" s="4" r="A4">
        <v>673</v>
      </c>
      <c t="n" s="6" r="B4">
        <v>22</v>
      </c>
      <c t="n" s="6" r="C4">
        <v>1574</v>
      </c>
      <c t="n" s="6" r="D4">
        <v>97</v>
      </c>
    </row>
    <row spans="1:4" r="5">
      <c t="s" s="4" r="A5">
        <v>674</v>
      </c>
      <c t="n" s="8" r="B5">
        <v>0</v>
      </c>
      <c t="n" s="8" r="C5">
        <v>-642</v>
      </c>
      <c t="n" s="8" r="D5">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t="s" s="1" r="A1">
        <v>675</v>
      </c>
      <c t="s" s="2" r="B1">
        <v>1</v>
      </c>
    </row>
    <row spans="1:4" r="2">
      <c t="s" s="2" r="B2">
        <v>676</v>
      </c>
      <c t="s" s="2" r="C2">
        <v>677</v>
      </c>
      <c t="s" s="2" r="D2">
        <v>678</v>
      </c>
    </row>
    <row spans="1:4" r="3">
      <c t="s" s="4" r="A3">
        <v>679</v>
      </c>
      <c t="n" s="8" r="B3">
        <v>134800000</v>
      </c>
      <c t="n" s="8" r="C3">
        <v>141200000</v>
      </c>
    </row>
    <row spans="1:4" r="4">
      <c t="s" s="4" r="A4">
        <v>680</v>
      </c>
      <c t="n" s="6" r="B4">
        <v>367</v>
      </c>
    </row>
    <row spans="1:4" r="5">
      <c t="s" s="4" r="A5">
        <v>681</v>
      </c>
      <c t="n" s="6" r="B5">
        <v>29</v>
      </c>
    </row>
    <row spans="1:4" r="6">
      <c t="s" s="4" r="A6">
        <v>682</v>
      </c>
      <c t="n" s="8" r="B6">
        <v>-756000</v>
      </c>
      <c t="n" s="6" r="C6">
        <v>5610000</v>
      </c>
    </row>
    <row spans="1:4" r="7">
      <c t="s" s="4" r="A7">
        <v>683</v>
      </c>
      <c t="s" s="4" r="B7">
        <v>684</v>
      </c>
    </row>
    <row spans="1:4" r="8">
      <c t="s" s="4" r="A8">
        <v>685</v>
      </c>
      <c t="n" s="8" r="B8">
        <v>22000</v>
      </c>
      <c t="n" s="6" r="C8">
        <v>932000</v>
      </c>
      <c t="n" s="8" r="D8">
        <v>97000</v>
      </c>
    </row>
    <row spans="1:4" r="9">
      <c t="s" s="4" r="A9">
        <v>686</v>
      </c>
      <c t="n" s="6" r="B9">
        <v>15000</v>
      </c>
      <c t="n" s="6" r="C9">
        <v>652000</v>
      </c>
      <c t="n" s="6" r="D9">
        <v>68000</v>
      </c>
    </row>
    <row spans="1:4" r="10">
      <c t="s" s="4" r="A10">
        <v>687</v>
      </c>
    </row>
    <row spans="1:4" r="11">
      <c t="s" s="4" r="A11">
        <v>682</v>
      </c>
      <c t="n" s="8" r="B11">
        <v>0</v>
      </c>
      <c t="n" s="8" r="C11">
        <v>0</v>
      </c>
    </row>
    <row spans="1:4" r="12">
      <c t="s" s="4" r="A12">
        <v>688</v>
      </c>
    </row>
    <row spans="1:4" r="13">
      <c t="s" s="4" r="A13">
        <v>689</v>
      </c>
      <c t="n" s="6" r="D13">
        <v>337000</v>
      </c>
    </row>
    <row spans="1:4" r="14">
      <c t="s" s="4" r="A14">
        <v>690</v>
      </c>
      <c t="n" s="8" r="D14">
        <v>21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91</v>
      </c>
      <c t="s" s="2" r="B1">
        <v>2</v>
      </c>
      <c t="s" s="2" r="C1">
        <v>32</v>
      </c>
    </row>
    <row spans="1:3" r="2">
      <c t="s" s="4" r="A2">
        <v>692</v>
      </c>
      <c t="n" s="8" r="B2">
        <v>80862</v>
      </c>
      <c t="n" s="8" r="C2">
        <v>37546</v>
      </c>
    </row>
    <row spans="1:3" r="3">
      <c t="s" s="4" r="A3">
        <v>693</v>
      </c>
      <c t="n" s="6" r="B3">
        <v>31991</v>
      </c>
      <c t="n" s="6" r="C3">
        <v>20385</v>
      </c>
    </row>
    <row spans="1:3" r="4">
      <c t="s" s="4" r="A4">
        <v>694</v>
      </c>
      <c t="n" s="6" r="B4">
        <v>0</v>
      </c>
      <c t="n" s="6" r="C4">
        <v>0</v>
      </c>
    </row>
    <row spans="1:3" r="5">
      <c t="s" s="4" r="A5">
        <v>695</v>
      </c>
      <c t="n" s="6" r="B5">
        <v>112853</v>
      </c>
      <c t="n" s="6" r="C5">
        <v>57931</v>
      </c>
    </row>
    <row spans="1:3" r="6">
      <c t="s" s="4" r="A6">
        <v>696</v>
      </c>
      <c t="n" s="6" r="B6">
        <v>76253</v>
      </c>
      <c t="n" s="6" r="C6">
        <v>69232</v>
      </c>
    </row>
    <row spans="1:3" r="7">
      <c t="s" s="4" r="A7">
        <v>697</v>
      </c>
      <c t="n" s="6" r="B7">
        <v>323171</v>
      </c>
      <c t="n" s="6" r="C7">
        <v>307449</v>
      </c>
    </row>
    <row spans="1:3" r="8">
      <c t="s" s="4" r="A8">
        <v>698</v>
      </c>
      <c t="n" s="6" r="B8">
        <v>19632</v>
      </c>
      <c t="n" s="6" r="C8">
        <v>17886</v>
      </c>
    </row>
    <row spans="1:3" r="9">
      <c t="s" s="4" r="A9">
        <v>699</v>
      </c>
      <c t="n" s="8" r="B9">
        <v>419056</v>
      </c>
      <c t="n" s="8" r="C9">
        <v>3945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30"/>
  </cols>
  <sheetData>
    <row spans="1:2" r="1">
      <c t="s" s="1" r="A1">
        <v>700</v>
      </c>
      <c t="s" s="2" r="B1">
        <v>1</v>
      </c>
    </row>
    <row spans="1:2" r="2">
      <c t="s" s="2" r="B2">
        <v>676</v>
      </c>
    </row>
    <row spans="1:2" r="3">
      <c t="s" s="4" r="A3">
        <v>701</v>
      </c>
      <c t="s" s="4" r="B3">
        <v>702</v>
      </c>
    </row>
    <row spans="1:2" r="4">
      <c t="s" s="4" r="A4">
        <v>703</v>
      </c>
      <c t="n" s="7" r="B4">
        <v>19.9</v>
      </c>
    </row>
    <row spans="1:2" r="5">
      <c t="s" s="4" r="A5">
        <v>704</v>
      </c>
      <c t="s" s="4" r="B5">
        <v>705</v>
      </c>
    </row>
    <row spans="1:2" r="6">
      <c t="s" s="4" r="A6">
        <v>706</v>
      </c>
    </row>
    <row spans="1:2" r="7">
      <c t="s" s="4" r="A7">
        <v>707</v>
      </c>
      <c t="s" s="4" r="B7">
        <v>708</v>
      </c>
    </row>
    <row spans="1:2" r="8">
      <c t="s" s="4" r="A8">
        <v>709</v>
      </c>
    </row>
    <row spans="1:2" r="9">
      <c t="s" s="4" r="A9">
        <v>707</v>
      </c>
      <c t="s" s="4" r="B9">
        <v>7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711</v>
      </c>
      <c t="s" s="2" r="B1">
        <v>2</v>
      </c>
      <c t="s" s="2" r="C1">
        <v>32</v>
      </c>
      <c t="s" s="2" r="D1">
        <v>92</v>
      </c>
      <c t="s" s="2" r="E1">
        <v>712</v>
      </c>
    </row>
    <row spans="1:5" r="2">
      <c t="s" s="3" r="A2">
        <v>713</v>
      </c>
    </row>
    <row spans="1:5" r="3">
      <c t="s" s="4" r="A3">
        <v>714</v>
      </c>
      <c t="n" s="8" r="B3">
        <v>1317635</v>
      </c>
      <c t="n" s="8" r="C3">
        <v>1159310</v>
      </c>
    </row>
    <row spans="1:5" r="4">
      <c t="s" s="3" r="A4">
        <v>715</v>
      </c>
    </row>
    <row spans="1:5" r="5">
      <c t="s" s="4" r="A5">
        <v>716</v>
      </c>
      <c t="n" s="6" r="B5">
        <v>552592</v>
      </c>
      <c t="n" s="6" r="C5">
        <v>527009</v>
      </c>
    </row>
    <row spans="1:5" r="6">
      <c t="s" s="4" r="A6">
        <v>717</v>
      </c>
      <c t="n" s="6" r="B6">
        <v>1870227</v>
      </c>
      <c t="n" s="6" r="C6">
        <v>1686319</v>
      </c>
    </row>
    <row spans="1:5" r="7">
      <c t="s" s="3" r="A7">
        <v>718</v>
      </c>
    </row>
    <row spans="1:5" r="8">
      <c t="s" s="4" r="A8">
        <v>719</v>
      </c>
      <c t="n" s="6" r="B8">
        <v>-66902</v>
      </c>
      <c t="n" s="6" r="C8">
        <v>-38653</v>
      </c>
    </row>
    <row spans="1:5" r="9">
      <c t="s" s="4" r="A9">
        <v>720</v>
      </c>
      <c t="n" s="6" r="B9">
        <v>-1108</v>
      </c>
      <c t="n" s="6" r="C9">
        <v>-880</v>
      </c>
    </row>
    <row spans="1:5" r="10">
      <c t="s" s="4" r="A10">
        <v>721</v>
      </c>
      <c t="n" s="6" r="B10">
        <v>-25382</v>
      </c>
      <c t="n" s="6" r="C10">
        <v>-24766</v>
      </c>
      <c t="n" s="8" r="D10">
        <v>-24950</v>
      </c>
      <c t="n" s="8" r="E10">
        <v>-26711</v>
      </c>
    </row>
    <row spans="1:5" r="11">
      <c t="s" s="4" r="A11">
        <v>722</v>
      </c>
      <c t="n" s="6" r="B11">
        <v>1776835</v>
      </c>
      <c t="n" s="6" r="C11">
        <v>1622020</v>
      </c>
    </row>
    <row spans="1:5" r="12">
      <c t="s" s="4" r="A12">
        <v>723</v>
      </c>
    </row>
    <row spans="1:5" r="13">
      <c t="s" s="3" r="A13">
        <v>713</v>
      </c>
    </row>
    <row spans="1:5" r="14">
      <c t="s" s="4" r="A14">
        <v>714</v>
      </c>
      <c t="n" s="6" r="B14">
        <v>205330</v>
      </c>
      <c t="n" s="6" r="C14">
        <v>206437</v>
      </c>
    </row>
    <row spans="1:5" r="15">
      <c t="s" s="4" r="A15">
        <v>724</v>
      </c>
    </row>
    <row spans="1:5" r="16">
      <c t="s" s="3" r="A16">
        <v>713</v>
      </c>
    </row>
    <row spans="1:5" r="17">
      <c t="s" s="4" r="A17">
        <v>714</v>
      </c>
      <c t="n" s="6" r="B17">
        <v>167558</v>
      </c>
      <c t="n" s="6" r="C17">
        <v>156530</v>
      </c>
    </row>
    <row spans="1:5" r="18">
      <c t="s" s="4" r="A18">
        <v>725</v>
      </c>
    </row>
    <row spans="1:5" r="19">
      <c t="s" s="3" r="A19">
        <v>713</v>
      </c>
    </row>
    <row spans="1:5" r="20">
      <c t="s" s="4" r="A20">
        <v>714</v>
      </c>
      <c t="n" s="6" r="B20">
        <v>780870</v>
      </c>
      <c t="n" s="6" r="C20">
        <v>683958</v>
      </c>
    </row>
    <row spans="1:5" r="21">
      <c t="s" s="4" r="A21">
        <v>726</v>
      </c>
    </row>
    <row spans="1:5" r="22">
      <c t="s" s="3" r="A22">
        <v>713</v>
      </c>
    </row>
    <row spans="1:5" r="23">
      <c t="s" s="4" r="A23">
        <v>714</v>
      </c>
      <c t="n" s="6" r="B23">
        <v>163877</v>
      </c>
      <c t="n" s="6" r="C23">
        <v>112385</v>
      </c>
    </row>
    <row spans="1:5" r="24">
      <c t="s" s="4" r="A24">
        <v>727</v>
      </c>
    </row>
    <row spans="1:5" r="25">
      <c t="s" s="3" r="A25">
        <v>715</v>
      </c>
    </row>
    <row spans="1:5" r="26">
      <c t="s" s="4" r="A26">
        <v>716</v>
      </c>
      <c t="n" s="6" r="B26">
        <v>419349</v>
      </c>
      <c t="n" s="6" r="C26">
        <v>399730</v>
      </c>
    </row>
    <row spans="1:5" r="27">
      <c t="s" s="4" r="A27">
        <v>728</v>
      </c>
    </row>
    <row spans="1:5" r="28">
      <c t="s" s="3" r="A28">
        <v>715</v>
      </c>
    </row>
    <row spans="1:5" r="29">
      <c t="s" s="4" r="A29">
        <v>716</v>
      </c>
      <c t="n" s="6" r="B29">
        <v>116962</v>
      </c>
      <c t="n" s="6" r="C29">
        <v>111813</v>
      </c>
    </row>
    <row spans="1:5" r="30">
      <c t="s" s="4" r="A30">
        <v>729</v>
      </c>
    </row>
    <row spans="1:5" r="31">
      <c t="s" s="3" r="A31">
        <v>715</v>
      </c>
    </row>
    <row spans="1:5" r="32">
      <c t="s" s="4" r="A32">
        <v>716</v>
      </c>
      <c t="n" s="8" r="B32">
        <v>16281</v>
      </c>
      <c t="n" s="8" r="C32">
        <v>154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v>
      </c>
      <c t="s" s="2" r="B1">
        <v>1</v>
      </c>
    </row>
    <row spans="1:4" r="2">
      <c t="s" s="2" r="B2">
        <v>2</v>
      </c>
      <c t="s" s="2" r="C2">
        <v>32</v>
      </c>
      <c t="s" s="2" r="D2">
        <v>92</v>
      </c>
    </row>
    <row spans="1:4" r="3">
      <c t="s" s="4" r="A3">
        <v>173</v>
      </c>
      <c t="n" s="6" r="B3">
        <v>74300</v>
      </c>
      <c t="n" s="6" r="C3">
        <v>52258</v>
      </c>
      <c t="n" s="6" r="D3">
        <v>35147</v>
      </c>
    </row>
    <row spans="1:4" r="4">
      <c t="s" s="4" r="A4">
        <v>174</v>
      </c>
      <c t="n" s="8" r="B4">
        <v>160</v>
      </c>
      <c t="n" s="8" r="C4">
        <v>103</v>
      </c>
      <c t="n" s="8" r="D4">
        <v>54</v>
      </c>
    </row>
    <row spans="1:4" r="5">
      <c t="s" s="4" r="A5">
        <v>175</v>
      </c>
      <c t="n" s="6" r="B5">
        <v>14350</v>
      </c>
    </row>
    <row spans="1:4" r="6">
      <c t="s" s="4" r="A6">
        <v>176</v>
      </c>
      <c t="n" s="6" r="B6">
        <v>18006</v>
      </c>
      <c t="n" s="6" r="C6">
        <v>13087</v>
      </c>
    </row>
    <row spans="1:4" r="7">
      <c t="s" s="4" r="A7">
        <v>177</v>
      </c>
      <c t="n" s="6" r="B7">
        <v>1799</v>
      </c>
      <c t="n" s="6" r="C7">
        <v>2804</v>
      </c>
      <c t="n" s="6" r="D7">
        <v>2768</v>
      </c>
    </row>
    <row spans="1:4" r="8">
      <c t="s" s="4" r="A8">
        <v>166</v>
      </c>
      <c t="n" s="6" r="B8">
        <v>225808</v>
      </c>
      <c t="n" s="6" r="C8">
        <v>553136</v>
      </c>
      <c t="n" s="6" r="D8">
        <v>709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30</v>
      </c>
      <c t="s" s="2" r="B1">
        <v>1</v>
      </c>
    </row>
    <row spans="1:4" r="2">
      <c t="s" s="2" r="B2">
        <v>2</v>
      </c>
      <c t="s" s="2" r="C2">
        <v>32</v>
      </c>
      <c t="s" s="2" r="D2">
        <v>92</v>
      </c>
    </row>
    <row spans="1:4" r="3">
      <c t="s" s="3" r="A3">
        <v>731</v>
      </c>
    </row>
    <row spans="1:4" r="4">
      <c t="s" s="4" r="A4">
        <v>732</v>
      </c>
      <c t="n" s="8" r="B4">
        <v>24766</v>
      </c>
      <c t="n" s="8" r="C4">
        <v>24950</v>
      </c>
      <c t="n" s="8" r="D4">
        <v>26711</v>
      </c>
    </row>
    <row spans="1:4" r="5">
      <c t="s" s="4" r="A5">
        <v>733</v>
      </c>
      <c t="n" s="6" r="B5">
        <v>-1221</v>
      </c>
      <c t="n" s="6" r="C5">
        <v>-4859</v>
      </c>
      <c t="n" s="6" r="D5">
        <v>-5199</v>
      </c>
    </row>
    <row spans="1:4" r="6">
      <c t="s" s="4" r="A6">
        <v>734</v>
      </c>
      <c t="n" s="6" r="B6">
        <v>1701</v>
      </c>
      <c t="n" s="6" r="C6">
        <v>3558</v>
      </c>
      <c t="n" s="6" r="D6">
        <v>1614</v>
      </c>
    </row>
    <row spans="1:4" r="7">
      <c t="s" s="4" r="A7">
        <v>735</v>
      </c>
      <c t="n" s="6" r="B7">
        <v>136</v>
      </c>
      <c t="n" s="6" r="C7">
        <v>1117</v>
      </c>
      <c t="n" s="6" r="D7">
        <v>1824</v>
      </c>
    </row>
    <row spans="1:4" r="8">
      <c t="s" s="4" r="A8">
        <v>736</v>
      </c>
      <c t="n" s="6" r="B8">
        <v>25382</v>
      </c>
      <c t="n" s="6" r="C8">
        <v>24766</v>
      </c>
      <c t="n" s="6" r="D8">
        <v>24950</v>
      </c>
    </row>
    <row spans="1:4" r="9">
      <c t="s" s="4" r="A9">
        <v>723</v>
      </c>
    </row>
    <row spans="1:4" r="10">
      <c t="s" s="3" r="A10">
        <v>731</v>
      </c>
    </row>
    <row spans="1:4" r="11">
      <c t="s" s="4" r="A11">
        <v>732</v>
      </c>
      <c t="n" s="6" r="B11">
        <v>2494</v>
      </c>
      <c t="n" s="6" r="C11">
        <v>2847</v>
      </c>
      <c t="n" s="6" r="D11">
        <v>3506</v>
      </c>
    </row>
    <row spans="1:4" r="12">
      <c t="s" s="4" r="A12">
        <v>733</v>
      </c>
      <c t="n" s="6" r="B12">
        <v>-283</v>
      </c>
      <c t="n" s="6" r="C12">
        <v>-426</v>
      </c>
      <c t="n" s="6" r="D12">
        <v>-643</v>
      </c>
    </row>
    <row spans="1:4" r="13">
      <c t="s" s="4" r="A13">
        <v>734</v>
      </c>
      <c t="n" s="6" r="B13">
        <v>214</v>
      </c>
      <c t="n" s="6" r="C13">
        <v>188</v>
      </c>
      <c t="n" s="6" r="D13">
        <v>282</v>
      </c>
    </row>
    <row spans="1:4" r="14">
      <c t="s" s="4" r="A14">
        <v>735</v>
      </c>
      <c t="n" s="6" r="B14">
        <v>787</v>
      </c>
      <c t="n" s="6" r="C14">
        <v>-115</v>
      </c>
      <c t="n" s="6" r="D14">
        <v>-298</v>
      </c>
    </row>
    <row spans="1:4" r="15">
      <c t="s" s="4" r="A15">
        <v>736</v>
      </c>
      <c t="n" s="6" r="B15">
        <v>3212</v>
      </c>
      <c t="n" s="6" r="C15">
        <v>2494</v>
      </c>
      <c t="n" s="6" r="D15">
        <v>2847</v>
      </c>
    </row>
    <row spans="1:4" r="16">
      <c t="s" s="4" r="A16">
        <v>737</v>
      </c>
    </row>
    <row spans="1:4" r="17">
      <c t="s" s="3" r="A17">
        <v>731</v>
      </c>
    </row>
    <row spans="1:4" r="18">
      <c t="s" s="4" r="A18">
        <v>732</v>
      </c>
      <c t="n" s="6" r="B18">
        <v>2453</v>
      </c>
      <c t="n" s="6" r="C18">
        <v>2508</v>
      </c>
      <c t="n" s="6" r="D18">
        <v>2197</v>
      </c>
    </row>
    <row spans="1:4" r="19">
      <c t="s" s="4" r="A19">
        <v>733</v>
      </c>
      <c t="n" s="6" r="B19">
        <v>-114</v>
      </c>
      <c t="n" s="6" r="C19">
        <v>0</v>
      </c>
      <c t="n" s="6" r="D19">
        <v>-6</v>
      </c>
    </row>
    <row spans="1:4" r="20">
      <c t="s" s="4" r="A20">
        <v>734</v>
      </c>
      <c t="n" s="6" r="B20">
        <v>0</v>
      </c>
      <c t="n" s="6" r="C20">
        <v>7</v>
      </c>
      <c t="n" s="6" r="D20">
        <v>0</v>
      </c>
    </row>
    <row spans="1:4" r="21">
      <c t="s" s="4" r="A21">
        <v>735</v>
      </c>
      <c t="n" s="6" r="B21">
        <v>-188</v>
      </c>
      <c t="n" s="6" r="C21">
        <v>-62</v>
      </c>
      <c t="n" s="6" r="D21">
        <v>317</v>
      </c>
    </row>
    <row spans="1:4" r="22">
      <c t="s" s="4" r="A22">
        <v>736</v>
      </c>
      <c t="n" s="6" r="B22">
        <v>2151</v>
      </c>
      <c t="n" s="6" r="C22">
        <v>2453</v>
      </c>
      <c t="n" s="6" r="D22">
        <v>2508</v>
      </c>
    </row>
    <row spans="1:4" r="23">
      <c t="s" s="4" r="A23">
        <v>725</v>
      </c>
    </row>
    <row spans="1:4" r="24">
      <c t="s" s="3" r="A24">
        <v>731</v>
      </c>
    </row>
    <row spans="1:4" r="25">
      <c t="s" s="4" r="A25">
        <v>732</v>
      </c>
      <c t="n" s="6" r="B25">
        <v>11268</v>
      </c>
      <c t="n" s="6" r="C25">
        <v>12000</v>
      </c>
      <c t="n" s="6" r="D25">
        <v>12702</v>
      </c>
    </row>
    <row spans="1:4" r="26">
      <c t="s" s="4" r="A26">
        <v>733</v>
      </c>
      <c t="n" s="6" r="B26">
        <v>-353</v>
      </c>
      <c t="n" s="6" r="C26">
        <v>-1018</v>
      </c>
      <c t="n" s="6" r="D26">
        <v>-2469</v>
      </c>
    </row>
    <row spans="1:4" r="27">
      <c t="s" s="4" r="A27">
        <v>734</v>
      </c>
      <c t="n" s="6" r="B27">
        <v>915</v>
      </c>
      <c t="n" s="6" r="C27">
        <v>2670</v>
      </c>
      <c t="n" s="6" r="D27">
        <v>837</v>
      </c>
    </row>
    <row spans="1:4" r="28">
      <c t="s" s="4" r="A28">
        <v>735</v>
      </c>
      <c t="n" s="6" r="B28">
        <v>-58</v>
      </c>
      <c t="n" s="6" r="C28">
        <v>-2384</v>
      </c>
      <c t="n" s="6" r="D28">
        <v>930</v>
      </c>
    </row>
    <row spans="1:4" r="29">
      <c t="s" s="4" r="A29">
        <v>736</v>
      </c>
      <c t="n" s="6" r="B29">
        <v>11772</v>
      </c>
      <c t="n" s="6" r="C29">
        <v>11268</v>
      </c>
      <c t="n" s="6" r="D29">
        <v>12000</v>
      </c>
    </row>
    <row spans="1:4" r="30">
      <c t="s" s="4" r="A30">
        <v>726</v>
      </c>
    </row>
    <row spans="1:4" r="31">
      <c t="s" s="3" r="A31">
        <v>731</v>
      </c>
    </row>
    <row spans="1:4" r="32">
      <c t="s" s="4" r="A32">
        <v>732</v>
      </c>
      <c t="n" s="6" r="B32">
        <v>221</v>
      </c>
      <c t="n" s="6" r="C32">
        <v>134</v>
      </c>
      <c t="n" s="6" r="D32">
        <v>75</v>
      </c>
    </row>
    <row spans="1:4" r="33">
      <c t="s" s="4" r="A33">
        <v>733</v>
      </c>
      <c t="n" s="6" r="B33">
        <v>0</v>
      </c>
      <c t="n" s="6" r="C33">
        <v>0</v>
      </c>
      <c t="n" s="6" r="D33">
        <v>0</v>
      </c>
    </row>
    <row spans="1:4" r="34">
      <c t="s" s="4" r="A34">
        <v>734</v>
      </c>
      <c t="n" s="6" r="B34">
        <v>0</v>
      </c>
      <c t="n" s="6" r="C34">
        <v>0</v>
      </c>
      <c t="n" s="6" r="D34">
        <v>0</v>
      </c>
    </row>
    <row spans="1:4" r="35">
      <c t="s" s="4" r="A35">
        <v>735</v>
      </c>
      <c t="n" s="6" r="B35">
        <v>296</v>
      </c>
      <c t="n" s="6" r="C35">
        <v>87</v>
      </c>
      <c t="n" s="6" r="D35">
        <v>59</v>
      </c>
    </row>
    <row spans="1:4" r="36">
      <c t="s" s="4" r="A36">
        <v>736</v>
      </c>
      <c t="n" s="6" r="B36">
        <v>517</v>
      </c>
      <c t="n" s="6" r="C36">
        <v>221</v>
      </c>
      <c t="n" s="6" r="D36">
        <v>134</v>
      </c>
    </row>
    <row spans="1:4" r="37">
      <c t="s" s="4" r="A37">
        <v>727</v>
      </c>
    </row>
    <row spans="1:4" r="38">
      <c t="s" s="3" r="A38">
        <v>731</v>
      </c>
    </row>
    <row spans="1:4" r="39">
      <c t="s" s="4" r="A39">
        <v>732</v>
      </c>
      <c t="n" s="6" r="B39">
        <v>6509</v>
      </c>
      <c t="n" s="6" r="C39">
        <v>5678</v>
      </c>
      <c t="n" s="6" r="D39">
        <v>6325</v>
      </c>
    </row>
    <row spans="1:4" r="40">
      <c t="s" s="4" r="A40">
        <v>733</v>
      </c>
      <c t="n" s="6" r="B40">
        <v>-68</v>
      </c>
      <c t="n" s="6" r="C40">
        <v>-2982</v>
      </c>
      <c t="n" s="6" r="D40">
        <v>-1230</v>
      </c>
    </row>
    <row spans="1:4" r="41">
      <c t="s" s="4" r="A41">
        <v>734</v>
      </c>
      <c t="n" s="6" r="B41">
        <v>331</v>
      </c>
      <c t="n" s="6" r="C41">
        <v>435</v>
      </c>
      <c t="n" s="6" r="D41">
        <v>290</v>
      </c>
    </row>
    <row spans="1:4" r="42">
      <c t="s" s="4" r="A42">
        <v>735</v>
      </c>
      <c t="n" s="6" r="B42">
        <v>-1517</v>
      </c>
      <c t="n" s="6" r="C42">
        <v>3378</v>
      </c>
      <c t="n" s="6" r="D42">
        <v>293</v>
      </c>
    </row>
    <row spans="1:4" r="43">
      <c t="s" s="4" r="A43">
        <v>736</v>
      </c>
      <c t="n" s="6" r="B43">
        <v>5255</v>
      </c>
      <c t="n" s="6" r="C43">
        <v>6509</v>
      </c>
      <c t="n" s="6" r="D43">
        <v>5678</v>
      </c>
    </row>
    <row spans="1:4" r="44">
      <c t="s" s="4" r="A44">
        <v>728</v>
      </c>
    </row>
    <row spans="1:4" r="45">
      <c t="s" s="3" r="A45">
        <v>731</v>
      </c>
    </row>
    <row spans="1:4" r="46">
      <c t="s" s="4" r="A46">
        <v>732</v>
      </c>
      <c t="n" s="6" r="B46">
        <v>1704</v>
      </c>
      <c t="n" s="6" r="C46">
        <v>1635</v>
      </c>
      <c t="n" s="6" r="D46">
        <v>1759</v>
      </c>
    </row>
    <row spans="1:4" r="47">
      <c t="s" s="4" r="A47">
        <v>733</v>
      </c>
      <c t="n" s="6" r="B47">
        <v>-350</v>
      </c>
      <c t="n" s="6" r="C47">
        <v>-392</v>
      </c>
      <c t="n" s="6" r="D47">
        <v>-757</v>
      </c>
    </row>
    <row spans="1:4" r="48">
      <c t="s" s="4" r="A48">
        <v>734</v>
      </c>
      <c t="n" s="6" r="B48">
        <v>188</v>
      </c>
      <c t="n" s="6" r="C48">
        <v>193</v>
      </c>
      <c t="n" s="6" r="D48">
        <v>125</v>
      </c>
    </row>
    <row spans="1:4" r="49">
      <c t="s" s="4" r="A49">
        <v>735</v>
      </c>
      <c t="n" s="6" r="B49">
        <v>762</v>
      </c>
      <c t="n" s="6" r="C49">
        <v>268</v>
      </c>
      <c t="n" s="6" r="D49">
        <v>508</v>
      </c>
    </row>
    <row spans="1:4" r="50">
      <c t="s" s="4" r="A50">
        <v>736</v>
      </c>
      <c t="n" s="6" r="B50">
        <v>2304</v>
      </c>
      <c t="n" s="6" r="C50">
        <v>1704</v>
      </c>
      <c t="n" s="6" r="D50">
        <v>1635</v>
      </c>
    </row>
    <row spans="1:4" r="51">
      <c t="s" s="4" r="A51">
        <v>729</v>
      </c>
    </row>
    <row spans="1:4" r="52">
      <c t="s" s="3" r="A52">
        <v>731</v>
      </c>
    </row>
    <row spans="1:4" r="53">
      <c t="s" s="4" r="A53">
        <v>732</v>
      </c>
      <c t="n" s="6" r="B53">
        <v>117</v>
      </c>
      <c t="n" s="6" r="C53">
        <v>148</v>
      </c>
      <c t="n" s="6" r="D53">
        <v>147</v>
      </c>
    </row>
    <row spans="1:4" r="54">
      <c t="s" s="4" r="A54">
        <v>733</v>
      </c>
      <c t="n" s="6" r="B54">
        <v>-53</v>
      </c>
      <c t="n" s="6" r="C54">
        <v>-41</v>
      </c>
      <c t="n" s="6" r="D54">
        <v>-94</v>
      </c>
    </row>
    <row spans="1:4" r="55">
      <c t="s" s="4" r="A55">
        <v>734</v>
      </c>
      <c t="n" s="6" r="B55">
        <v>53</v>
      </c>
      <c t="n" s="6" r="C55">
        <v>65</v>
      </c>
      <c t="n" s="6" r="D55">
        <v>80</v>
      </c>
    </row>
    <row spans="1:4" r="56">
      <c t="s" s="4" r="A56">
        <v>735</v>
      </c>
      <c t="n" s="6" r="B56">
        <v>54</v>
      </c>
      <c t="n" s="6" r="C56">
        <v>-55</v>
      </c>
      <c t="n" s="6" r="D56">
        <v>15</v>
      </c>
    </row>
    <row spans="1:4" r="57">
      <c t="s" s="4" r="A57">
        <v>736</v>
      </c>
      <c t="n" s="8" r="B57">
        <v>171</v>
      </c>
      <c t="n" s="8" r="C57">
        <v>117</v>
      </c>
      <c t="n" s="8" r="D57">
        <v>1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38</v>
      </c>
      <c t="s" s="2" r="B1">
        <v>2</v>
      </c>
      <c t="s" s="2" r="C1">
        <v>32</v>
      </c>
    </row>
    <row spans="1:3" r="2">
      <c t="s" s="3" r="A2">
        <v>739</v>
      </c>
    </row>
    <row spans="1:3" r="3">
      <c t="s" s="4" r="A3">
        <v>740</v>
      </c>
      <c t="n" s="8" r="B3">
        <v>437</v>
      </c>
      <c t="n" s="8" r="C3">
        <v>1273</v>
      </c>
    </row>
    <row spans="1:3" r="4">
      <c t="s" s="4" r="A4">
        <v>741</v>
      </c>
      <c t="n" s="6" r="B4">
        <v>24945</v>
      </c>
      <c t="n" s="6" r="C4">
        <v>23493</v>
      </c>
    </row>
    <row spans="1:3" r="5">
      <c t="s" s="4" r="A5">
        <v>742</v>
      </c>
      <c t="n" s="6" r="B5">
        <v>25382</v>
      </c>
      <c t="n" s="6" r="C5">
        <v>24766</v>
      </c>
    </row>
    <row spans="1:3" r="6">
      <c t="s" s="3" r="A6">
        <v>743</v>
      </c>
    </row>
    <row spans="1:3" r="7">
      <c t="s" s="4" r="A7">
        <v>744</v>
      </c>
      <c t="n" s="6" r="B7">
        <v>42049</v>
      </c>
      <c t="n" s="6" r="C7">
        <v>49045</v>
      </c>
    </row>
    <row spans="1:3" r="8">
      <c t="s" s="4" r="A8">
        <v>745</v>
      </c>
      <c t="n" s="6" r="B8">
        <v>1765317</v>
      </c>
      <c t="n" s="6" r="C8">
        <v>1602736</v>
      </c>
    </row>
    <row spans="1:3" r="9">
      <c t="s" s="4" r="A9">
        <v>746</v>
      </c>
      <c t="n" s="6" r="B9">
        <v>169</v>
      </c>
      <c t="n" s="6" r="C9">
        <v>186</v>
      </c>
    </row>
    <row spans="1:3" r="10">
      <c t="s" s="4" r="A10">
        <v>747</v>
      </c>
      <c t="n" s="6" r="B10">
        <v>1807535</v>
      </c>
      <c t="n" s="6" r="C10">
        <v>1651967</v>
      </c>
    </row>
    <row spans="1:3" r="11">
      <c t="s" s="4" r="A11">
        <v>723</v>
      </c>
    </row>
    <row spans="1:3" r="12">
      <c t="s" s="3" r="A12">
        <v>739</v>
      </c>
    </row>
    <row spans="1:3" r="13">
      <c t="s" s="4" r="A13">
        <v>740</v>
      </c>
      <c t="n" s="6" r="B13">
        <v>201</v>
      </c>
      <c t="n" s="6" r="C13">
        <v>216</v>
      </c>
    </row>
    <row spans="1:3" r="14">
      <c t="s" s="4" r="A14">
        <v>741</v>
      </c>
      <c t="n" s="6" r="B14">
        <v>3011</v>
      </c>
      <c t="n" s="6" r="C14">
        <v>2278</v>
      </c>
    </row>
    <row spans="1:3" r="15">
      <c t="s" s="4" r="A15">
        <v>742</v>
      </c>
      <c t="n" s="6" r="B15">
        <v>3212</v>
      </c>
      <c t="n" s="6" r="C15">
        <v>2494</v>
      </c>
    </row>
    <row spans="1:3" r="16">
      <c t="s" s="3" r="A16">
        <v>743</v>
      </c>
    </row>
    <row spans="1:3" r="17">
      <c t="s" s="4" r="A17">
        <v>744</v>
      </c>
      <c t="n" s="6" r="B17">
        <v>7574</v>
      </c>
      <c t="n" s="6" r="C17">
        <v>10281</v>
      </c>
    </row>
    <row spans="1:3" r="18">
      <c t="s" s="4" r="A18">
        <v>745</v>
      </c>
      <c t="n" s="6" r="B18">
        <v>198106</v>
      </c>
      <c t="n" s="6" r="C18">
        <v>196582</v>
      </c>
    </row>
    <row spans="1:3" r="19">
      <c t="s" s="4" r="A19">
        <v>746</v>
      </c>
      <c t="n" s="6" r="B19">
        <v>0</v>
      </c>
      <c t="n" s="6" r="C19">
        <v>1</v>
      </c>
    </row>
    <row spans="1:3" r="20">
      <c t="s" s="4" r="A20">
        <v>747</v>
      </c>
      <c t="n" s="6" r="B20">
        <v>205680</v>
      </c>
      <c t="n" s="6" r="C20">
        <v>206864</v>
      </c>
    </row>
    <row spans="1:3" r="21">
      <c t="s" s="4" r="A21">
        <v>737</v>
      </c>
    </row>
    <row spans="1:3" r="22">
      <c t="s" s="3" r="A22">
        <v>739</v>
      </c>
    </row>
    <row spans="1:3" r="23">
      <c t="s" s="4" r="A23">
        <v>740</v>
      </c>
      <c t="n" s="6" r="B23">
        <v>0</v>
      </c>
      <c t="n" s="6" r="C23">
        <v>0</v>
      </c>
    </row>
    <row spans="1:3" r="24">
      <c t="s" s="4" r="A24">
        <v>741</v>
      </c>
      <c t="n" s="6" r="B24">
        <v>2151</v>
      </c>
      <c t="n" s="6" r="C24">
        <v>2453</v>
      </c>
    </row>
    <row spans="1:3" r="25">
      <c t="s" s="4" r="A25">
        <v>742</v>
      </c>
      <c t="n" s="6" r="B25">
        <v>2151</v>
      </c>
      <c t="n" s="6" r="C25">
        <v>2453</v>
      </c>
    </row>
    <row spans="1:3" r="26">
      <c t="s" s="3" r="A26">
        <v>743</v>
      </c>
    </row>
    <row spans="1:3" r="27">
      <c t="s" s="4" r="A27">
        <v>744</v>
      </c>
      <c t="n" s="6" r="B27">
        <v>3313</v>
      </c>
      <c t="n" s="6" r="C27">
        <v>2482</v>
      </c>
    </row>
    <row spans="1:3" r="28">
      <c t="s" s="4" r="A28">
        <v>745</v>
      </c>
      <c t="n" s="6" r="B28">
        <v>164382</v>
      </c>
      <c t="n" s="6" r="C28">
        <v>154178</v>
      </c>
    </row>
    <row spans="1:3" r="29">
      <c t="s" s="4" r="A29">
        <v>746</v>
      </c>
      <c t="n" s="6" r="B29">
        <v>0</v>
      </c>
      <c t="n" s="6" r="C29">
        <v>0</v>
      </c>
    </row>
    <row spans="1:3" r="30">
      <c t="s" s="4" r="A30">
        <v>747</v>
      </c>
      <c t="n" s="6" r="B30">
        <v>167695</v>
      </c>
      <c t="n" s="6" r="C30">
        <v>156660</v>
      </c>
    </row>
    <row spans="1:3" r="31">
      <c t="s" s="4" r="A31">
        <v>725</v>
      </c>
    </row>
    <row spans="1:3" r="32">
      <c t="s" s="3" r="A32">
        <v>739</v>
      </c>
    </row>
    <row spans="1:3" r="33">
      <c t="s" s="4" r="A33">
        <v>740</v>
      </c>
      <c t="n" s="6" r="B33">
        <v>139</v>
      </c>
      <c t="n" s="6" r="C33">
        <v>1003</v>
      </c>
    </row>
    <row spans="1:3" r="34">
      <c t="s" s="4" r="A34">
        <v>741</v>
      </c>
      <c t="n" s="6" r="B34">
        <v>11633</v>
      </c>
      <c t="n" s="6" r="C34">
        <v>10265</v>
      </c>
    </row>
    <row spans="1:3" r="35">
      <c t="s" s="4" r="A35">
        <v>742</v>
      </c>
      <c t="n" s="6" r="B35">
        <v>11772</v>
      </c>
      <c t="n" s="6" r="C35">
        <v>11268</v>
      </c>
    </row>
    <row spans="1:3" r="36">
      <c t="s" s="3" r="A36">
        <v>743</v>
      </c>
    </row>
    <row spans="1:3" r="37">
      <c t="s" s="4" r="A37">
        <v>744</v>
      </c>
      <c t="n" s="6" r="B37">
        <v>23493</v>
      </c>
      <c t="n" s="6" r="C37">
        <v>28117</v>
      </c>
    </row>
    <row spans="1:3" r="38">
      <c t="s" s="4" r="A38">
        <v>745</v>
      </c>
      <c t="n" s="6" r="B38">
        <v>759281</v>
      </c>
      <c t="n" s="6" r="C38">
        <v>657677</v>
      </c>
    </row>
    <row spans="1:3" r="39">
      <c t="s" s="4" r="A39">
        <v>746</v>
      </c>
      <c t="n" s="6" r="B39">
        <v>153</v>
      </c>
      <c t="n" s="6" r="C39">
        <v>163</v>
      </c>
    </row>
    <row spans="1:3" r="40">
      <c t="s" s="4" r="A40">
        <v>747</v>
      </c>
      <c t="n" s="6" r="B40">
        <v>782927</v>
      </c>
      <c t="n" s="6" r="C40">
        <v>685957</v>
      </c>
    </row>
    <row spans="1:3" r="41">
      <c t="s" s="4" r="A41">
        <v>726</v>
      </c>
    </row>
    <row spans="1:3" r="42">
      <c t="s" s="3" r="A42">
        <v>739</v>
      </c>
    </row>
    <row spans="1:3" r="43">
      <c t="s" s="4" r="A43">
        <v>740</v>
      </c>
      <c t="n" s="6" r="B43">
        <v>0</v>
      </c>
      <c t="n" s="6" r="C43">
        <v>0</v>
      </c>
    </row>
    <row spans="1:3" r="44">
      <c t="s" s="4" r="A44">
        <v>741</v>
      </c>
      <c t="n" s="6" r="B44">
        <v>517</v>
      </c>
      <c t="n" s="6" r="C44">
        <v>221</v>
      </c>
    </row>
    <row spans="1:3" r="45">
      <c t="s" s="4" r="A45">
        <v>742</v>
      </c>
      <c t="n" s="6" r="B45">
        <v>517</v>
      </c>
      <c t="n" s="6" r="C45">
        <v>221</v>
      </c>
    </row>
    <row spans="1:3" r="46">
      <c t="s" s="3" r="A46">
        <v>743</v>
      </c>
    </row>
    <row spans="1:3" r="47">
      <c t="s" s="4" r="A47">
        <v>744</v>
      </c>
      <c t="n" s="6" r="B47">
        <v>0</v>
      </c>
      <c t="n" s="6" r="C47">
        <v>150</v>
      </c>
    </row>
    <row spans="1:3" r="48">
      <c t="s" s="4" r="A48">
        <v>745</v>
      </c>
      <c t="n" s="6" r="B48">
        <v>96845</v>
      </c>
      <c t="n" s="6" r="C48">
        <v>73572</v>
      </c>
    </row>
    <row spans="1:3" r="49">
      <c t="s" s="4" r="A49">
        <v>746</v>
      </c>
      <c t="n" s="6" r="B49">
        <v>0</v>
      </c>
      <c t="n" s="6" r="C49">
        <v>0</v>
      </c>
    </row>
    <row spans="1:3" r="50">
      <c t="s" s="4" r="A50">
        <v>747</v>
      </c>
      <c t="n" s="6" r="B50">
        <v>96845</v>
      </c>
      <c t="n" s="6" r="C50">
        <v>73722</v>
      </c>
    </row>
    <row spans="1:3" r="51">
      <c t="s" s="4" r="A51">
        <v>727</v>
      </c>
    </row>
    <row spans="1:3" r="52">
      <c t="s" s="3" r="A52">
        <v>739</v>
      </c>
    </row>
    <row spans="1:3" r="53">
      <c t="s" s="4" r="A53">
        <v>740</v>
      </c>
      <c t="n" s="6" r="B53">
        <v>63</v>
      </c>
      <c t="n" s="6" r="C53">
        <v>30</v>
      </c>
    </row>
    <row spans="1:3" r="54">
      <c t="s" s="4" r="A54">
        <v>741</v>
      </c>
      <c t="n" s="6" r="B54">
        <v>5192</v>
      </c>
      <c t="n" s="6" r="C54">
        <v>6479</v>
      </c>
    </row>
    <row spans="1:3" r="55">
      <c t="s" s="4" r="A55">
        <v>742</v>
      </c>
      <c t="n" s="6" r="B55">
        <v>5255</v>
      </c>
      <c t="n" s="6" r="C55">
        <v>6509</v>
      </c>
    </row>
    <row spans="1:3" r="56">
      <c t="s" s="3" r="A56">
        <v>743</v>
      </c>
    </row>
    <row spans="1:3" r="57">
      <c t="s" s="4" r="A57">
        <v>744</v>
      </c>
      <c t="n" s="6" r="B57">
        <v>6107</v>
      </c>
      <c t="n" s="6" r="C57">
        <v>5739</v>
      </c>
    </row>
    <row spans="1:3" r="58">
      <c t="s" s="4" r="A58">
        <v>745</v>
      </c>
      <c t="n" s="6" r="B58">
        <v>414527</v>
      </c>
      <c t="n" s="6" r="C58">
        <v>395270</v>
      </c>
    </row>
    <row spans="1:3" r="59">
      <c t="s" s="4" r="A59">
        <v>746</v>
      </c>
      <c t="n" s="6" r="B59">
        <v>16</v>
      </c>
      <c t="n" s="6" r="C59">
        <v>22</v>
      </c>
    </row>
    <row spans="1:3" r="60">
      <c t="s" s="4" r="A60">
        <v>747</v>
      </c>
      <c t="n" s="6" r="B60">
        <v>420650</v>
      </c>
      <c t="n" s="6" r="C60">
        <v>401031</v>
      </c>
    </row>
    <row spans="1:3" r="61">
      <c t="s" s="4" r="A61">
        <v>728</v>
      </c>
    </row>
    <row spans="1:3" r="62">
      <c t="s" s="3" r="A62">
        <v>739</v>
      </c>
    </row>
    <row spans="1:3" r="63">
      <c t="s" s="4" r="A63">
        <v>740</v>
      </c>
      <c t="n" s="6" r="B63">
        <v>34</v>
      </c>
      <c t="n" s="6" r="C63">
        <v>24</v>
      </c>
    </row>
    <row spans="1:3" r="64">
      <c t="s" s="4" r="A64">
        <v>741</v>
      </c>
      <c t="n" s="6" r="B64">
        <v>2270</v>
      </c>
      <c t="n" s="6" r="C64">
        <v>1680</v>
      </c>
    </row>
    <row spans="1:3" r="65">
      <c t="s" s="4" r="A65">
        <v>742</v>
      </c>
      <c t="n" s="6" r="B65">
        <v>2304</v>
      </c>
      <c t="n" s="6" r="C65">
        <v>1704</v>
      </c>
    </row>
    <row spans="1:3" r="66">
      <c t="s" s="3" r="A66">
        <v>743</v>
      </c>
    </row>
    <row spans="1:3" r="67">
      <c t="s" s="4" r="A67">
        <v>744</v>
      </c>
      <c t="n" s="6" r="B67">
        <v>1491</v>
      </c>
      <c t="n" s="6" r="C67">
        <v>2242</v>
      </c>
    </row>
    <row spans="1:3" r="68">
      <c t="s" s="4" r="A68">
        <v>745</v>
      </c>
      <c t="n" s="6" r="B68">
        <v>115977</v>
      </c>
      <c t="n" s="6" r="C68">
        <v>110040</v>
      </c>
    </row>
    <row spans="1:3" r="69">
      <c t="s" s="4" r="A69">
        <v>746</v>
      </c>
      <c t="n" s="6" r="B69">
        <v>0</v>
      </c>
      <c t="n" s="6" r="C69">
        <v>0</v>
      </c>
    </row>
    <row spans="1:3" r="70">
      <c t="s" s="4" r="A70">
        <v>747</v>
      </c>
      <c t="n" s="6" r="B70">
        <v>117468</v>
      </c>
      <c t="n" s="6" r="C70">
        <v>112282</v>
      </c>
    </row>
    <row spans="1:3" r="71">
      <c t="s" s="4" r="A71">
        <v>729</v>
      </c>
    </row>
    <row spans="1:3" r="72">
      <c t="s" s="3" r="A72">
        <v>739</v>
      </c>
    </row>
    <row spans="1:3" r="73">
      <c t="s" s="4" r="A73">
        <v>740</v>
      </c>
      <c t="n" s="6" r="B73">
        <v>0</v>
      </c>
      <c t="n" s="6" r="C73">
        <v>0</v>
      </c>
    </row>
    <row spans="1:3" r="74">
      <c t="s" s="4" r="A74">
        <v>741</v>
      </c>
      <c t="n" s="6" r="B74">
        <v>171</v>
      </c>
      <c t="n" s="6" r="C74">
        <v>117</v>
      </c>
    </row>
    <row spans="1:3" r="75">
      <c t="s" s="4" r="A75">
        <v>742</v>
      </c>
      <c t="n" s="6" r="B75">
        <v>171</v>
      </c>
      <c t="n" s="6" r="C75">
        <v>117</v>
      </c>
    </row>
    <row spans="1:3" r="76">
      <c t="s" s="3" r="A76">
        <v>743</v>
      </c>
    </row>
    <row spans="1:3" r="77">
      <c t="s" s="4" r="A77">
        <v>744</v>
      </c>
      <c t="n" s="6" r="B77">
        <v>71</v>
      </c>
      <c t="n" s="6" r="C77">
        <v>34</v>
      </c>
    </row>
    <row spans="1:3" r="78">
      <c t="s" s="4" r="A78">
        <v>745</v>
      </c>
      <c t="n" s="6" r="B78">
        <v>16199</v>
      </c>
      <c t="n" s="6" r="C78">
        <v>15417</v>
      </c>
    </row>
    <row spans="1:3" r="79">
      <c t="s" s="4" r="A79">
        <v>746</v>
      </c>
      <c t="n" s="6" r="B79">
        <v>0</v>
      </c>
      <c t="n" s="6" r="C79">
        <v>0</v>
      </c>
    </row>
    <row spans="1:3" r="80">
      <c t="s" s="4" r="A80">
        <v>747</v>
      </c>
      <c t="n" s="8" r="B80">
        <v>16270</v>
      </c>
      <c t="n" s="8" r="C80">
        <v>154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48</v>
      </c>
      <c t="s" s="2" r="B1">
        <v>1</v>
      </c>
    </row>
    <row spans="1:4" r="2">
      <c t="s" s="2" r="B2">
        <v>2</v>
      </c>
      <c t="s" s="2" r="C2">
        <v>32</v>
      </c>
      <c t="s" s="2" r="D2">
        <v>92</v>
      </c>
    </row>
    <row spans="1:4" r="3">
      <c t="s" s="3" r="A3">
        <v>731</v>
      </c>
    </row>
    <row spans="1:4" r="4">
      <c t="s" s="4" r="A4">
        <v>749</v>
      </c>
      <c t="n" s="8" r="B4">
        <v>51783</v>
      </c>
      <c t="n" s="8" r="C4">
        <v>50254</v>
      </c>
      <c t="n" s="8" r="D4">
        <v>65444</v>
      </c>
    </row>
    <row spans="1:4" r="5">
      <c t="s" s="4" r="A5">
        <v>750</v>
      </c>
      <c t="n" s="6" r="B5">
        <v>1309</v>
      </c>
      <c t="n" s="6" r="C5">
        <v>1603</v>
      </c>
      <c t="n" s="6" r="D5">
        <v>2125</v>
      </c>
    </row>
    <row spans="1:4" r="6">
      <c t="s" s="4" r="A6">
        <v>751</v>
      </c>
      <c t="n" s="6" r="B6">
        <v>1270</v>
      </c>
      <c t="n" s="6" r="C6">
        <v>1600</v>
      </c>
      <c t="n" s="6" r="D6">
        <v>2120</v>
      </c>
    </row>
    <row spans="1:4" r="7">
      <c t="s" s="4" r="A7">
        <v>752</v>
      </c>
    </row>
    <row spans="1:4" r="8">
      <c t="s" s="3" r="A8">
        <v>731</v>
      </c>
    </row>
    <row spans="1:4" r="9">
      <c t="s" s="4" r="A9">
        <v>749</v>
      </c>
      <c t="n" s="6" r="B9">
        <v>6985</v>
      </c>
      <c t="n" s="6" r="C9">
        <v>6177</v>
      </c>
      <c t="n" s="6" r="D9">
        <v>6529</v>
      </c>
    </row>
    <row spans="1:4" r="10">
      <c t="s" s="4" r="A10">
        <v>750</v>
      </c>
      <c t="n" s="6" r="B10">
        <v>246</v>
      </c>
      <c t="n" s="6" r="C10">
        <v>317</v>
      </c>
      <c t="n" s="6" r="D10">
        <v>345</v>
      </c>
    </row>
    <row spans="1:4" r="11">
      <c t="s" s="4" r="A11">
        <v>751</v>
      </c>
      <c t="n" s="6" r="B11">
        <v>244</v>
      </c>
      <c t="n" s="6" r="C11">
        <v>313</v>
      </c>
      <c t="n" s="6" r="D11">
        <v>343</v>
      </c>
    </row>
    <row spans="1:4" r="12">
      <c t="s" s="4" r="A12">
        <v>753</v>
      </c>
    </row>
    <row spans="1:4" r="13">
      <c t="s" s="3" r="A13">
        <v>731</v>
      </c>
    </row>
    <row spans="1:4" r="14">
      <c t="s" s="4" r="A14">
        <v>749</v>
      </c>
      <c t="n" s="6" r="B14">
        <v>5444</v>
      </c>
      <c t="n" s="6" r="C14">
        <v>3920</v>
      </c>
      <c t="n" s="6" r="D14">
        <v>4453</v>
      </c>
    </row>
    <row spans="1:4" r="15">
      <c t="s" s="4" r="A15">
        <v>750</v>
      </c>
      <c t="n" s="6" r="B15">
        <v>152</v>
      </c>
      <c t="n" s="6" r="C15">
        <v>143</v>
      </c>
      <c t="n" s="6" r="D15">
        <v>162</v>
      </c>
    </row>
    <row spans="1:4" r="16">
      <c t="s" s="4" r="A16">
        <v>751</v>
      </c>
      <c t="n" s="6" r="B16">
        <v>152</v>
      </c>
      <c t="n" s="6" r="C16">
        <v>143</v>
      </c>
      <c t="n" s="6" r="D16">
        <v>163</v>
      </c>
    </row>
    <row spans="1:4" r="17">
      <c t="s" s="4" r="A17">
        <v>754</v>
      </c>
    </row>
    <row spans="1:4" r="18">
      <c t="s" s="3" r="A18">
        <v>731</v>
      </c>
    </row>
    <row spans="1:4" r="19">
      <c t="s" s="4" r="A19">
        <v>749</v>
      </c>
      <c t="n" s="6" r="B19">
        <v>12429</v>
      </c>
      <c t="n" s="6" r="C19">
        <v>10097</v>
      </c>
      <c t="n" s="6" r="D19">
        <v>10982</v>
      </c>
    </row>
    <row spans="1:4" r="20">
      <c t="s" s="4" r="A20">
        <v>750</v>
      </c>
      <c t="n" s="6" r="B20">
        <v>398</v>
      </c>
      <c t="n" s="6" r="C20">
        <v>460</v>
      </c>
      <c t="n" s="6" r="D20">
        <v>507</v>
      </c>
    </row>
    <row spans="1:4" r="21">
      <c t="s" s="4" r="A21">
        <v>751</v>
      </c>
      <c t="n" s="6" r="B21">
        <v>396</v>
      </c>
      <c t="n" s="6" r="C21">
        <v>456</v>
      </c>
      <c t="n" s="6" r="D21">
        <v>506</v>
      </c>
    </row>
    <row spans="1:4" r="22">
      <c t="s" s="4" r="A22">
        <v>755</v>
      </c>
    </row>
    <row spans="1:4" r="23">
      <c t="s" s="3" r="A23">
        <v>731</v>
      </c>
    </row>
    <row spans="1:4" r="24">
      <c t="s" s="4" r="A24">
        <v>749</v>
      </c>
      <c t="n" s="6" r="B24">
        <v>50</v>
      </c>
      <c t="n" s="6" r="C24">
        <v>233</v>
      </c>
      <c t="n" s="6" r="D24">
        <v>165</v>
      </c>
    </row>
    <row spans="1:4" r="25">
      <c t="s" s="4" r="A25">
        <v>750</v>
      </c>
      <c t="n" s="6" r="B25">
        <v>2</v>
      </c>
      <c t="n" s="6" r="C25">
        <v>12</v>
      </c>
      <c t="n" s="6" r="D25">
        <v>10</v>
      </c>
    </row>
    <row spans="1:4" r="26">
      <c t="s" s="4" r="A26">
        <v>751</v>
      </c>
      <c t="n" s="6" r="B26">
        <v>2</v>
      </c>
      <c t="n" s="6" r="C26">
        <v>15</v>
      </c>
      <c t="n" s="6" r="D26">
        <v>8</v>
      </c>
    </row>
    <row spans="1:4" r="27">
      <c t="s" s="4" r="A27">
        <v>737</v>
      </c>
    </row>
    <row spans="1:4" r="28">
      <c t="s" s="3" r="A28">
        <v>731</v>
      </c>
    </row>
    <row spans="1:4" r="29">
      <c t="s" s="4" r="A29">
        <v>749</v>
      </c>
      <c t="n" s="6" r="B29">
        <v>3799</v>
      </c>
      <c t="n" s="6" r="C29">
        <v>903</v>
      </c>
      <c t="n" s="6" r="D29">
        <v>1176</v>
      </c>
    </row>
    <row spans="1:4" r="30">
      <c t="s" s="4" r="A30">
        <v>750</v>
      </c>
      <c t="n" s="6" r="B30">
        <v>40</v>
      </c>
      <c t="n" s="6" r="C30">
        <v>4</v>
      </c>
      <c t="n" s="6" r="D30">
        <v>27</v>
      </c>
    </row>
    <row spans="1:4" r="31">
      <c t="s" s="4" r="A31">
        <v>751</v>
      </c>
      <c t="n" s="6" r="B31">
        <v>40</v>
      </c>
      <c t="n" s="6" r="C31">
        <v>4</v>
      </c>
      <c t="n" s="6" r="D31">
        <v>28</v>
      </c>
    </row>
    <row spans="1:4" r="32">
      <c t="s" s="4" r="A32">
        <v>756</v>
      </c>
    </row>
    <row spans="1:4" r="33">
      <c t="s" s="3" r="A33">
        <v>731</v>
      </c>
    </row>
    <row spans="1:4" r="34">
      <c t="s" s="4" r="A34">
        <v>749</v>
      </c>
      <c t="n" s="6" r="B34">
        <v>9019</v>
      </c>
      <c t="n" s="6" r="C34">
        <v>8906</v>
      </c>
      <c t="n" s="6" r="D34">
        <v>14313</v>
      </c>
    </row>
    <row spans="1:4" r="35">
      <c t="s" s="4" r="A35">
        <v>750</v>
      </c>
      <c t="n" s="6" r="B35">
        <v>168</v>
      </c>
      <c t="n" s="6" r="C35">
        <v>145</v>
      </c>
      <c t="n" s="6" r="D35">
        <v>376</v>
      </c>
    </row>
    <row spans="1:4" r="36">
      <c t="s" s="4" r="A36">
        <v>751</v>
      </c>
      <c t="n" s="6" r="B36">
        <v>167</v>
      </c>
      <c t="n" s="6" r="C36">
        <v>142</v>
      </c>
      <c t="n" s="6" r="D36">
        <v>386</v>
      </c>
    </row>
    <row spans="1:4" r="37">
      <c t="s" s="4" r="A37">
        <v>757</v>
      </c>
    </row>
    <row spans="1:4" r="38">
      <c t="s" s="3" r="A38">
        <v>731</v>
      </c>
    </row>
    <row spans="1:4" r="39">
      <c t="s" s="4" r="A39">
        <v>749</v>
      </c>
      <c t="n" s="6" r="B39">
        <v>10125</v>
      </c>
      <c t="n" s="6" r="C39">
        <v>18164</v>
      </c>
      <c t="n" s="6" r="D39">
        <v>22339</v>
      </c>
    </row>
    <row spans="1:4" r="40">
      <c t="s" s="4" r="A40">
        <v>750</v>
      </c>
      <c t="n" s="6" r="B40">
        <v>349</v>
      </c>
      <c t="n" s="6" r="C40">
        <v>807</v>
      </c>
      <c t="n" s="6" r="D40">
        <v>901</v>
      </c>
    </row>
    <row spans="1:4" r="41">
      <c t="s" s="4" r="A41">
        <v>751</v>
      </c>
      <c t="n" s="6" r="B41">
        <v>348</v>
      </c>
      <c t="n" s="6" r="C41">
        <v>809</v>
      </c>
      <c t="n" s="6" r="D41">
        <v>909</v>
      </c>
    </row>
    <row spans="1:4" r="42">
      <c t="s" s="4" r="A42">
        <v>758</v>
      </c>
    </row>
    <row spans="1:4" r="43">
      <c t="s" s="3" r="A43">
        <v>731</v>
      </c>
    </row>
    <row spans="1:4" r="44">
      <c t="s" s="4" r="A44">
        <v>749</v>
      </c>
      <c t="n" s="6" r="B44">
        <v>2980</v>
      </c>
      <c t="n" s="6" r="C44">
        <v>611</v>
      </c>
      <c t="n" s="6" r="D44">
        <v>987</v>
      </c>
    </row>
    <row spans="1:4" r="45">
      <c t="s" s="4" r="A45">
        <v>750</v>
      </c>
      <c t="n" s="6" r="B45">
        <v>88</v>
      </c>
      <c t="n" s="6" r="C45">
        <v>14</v>
      </c>
      <c t="n" s="6" r="D45">
        <v>26</v>
      </c>
    </row>
    <row spans="1:4" r="46">
      <c t="s" s="4" r="A46">
        <v>751</v>
      </c>
      <c t="n" s="6" r="B46">
        <v>56</v>
      </c>
      <c t="n" s="6" r="C46">
        <v>14</v>
      </c>
      <c t="n" s="6" r="D46">
        <v>16</v>
      </c>
    </row>
    <row spans="1:4" r="47">
      <c t="s" s="4" r="A47">
        <v>759</v>
      </c>
    </row>
    <row spans="1:4" r="48">
      <c t="s" s="3" r="A48">
        <v>731</v>
      </c>
    </row>
    <row spans="1:4" r="49">
      <c t="s" s="4" r="A49">
        <v>749</v>
      </c>
      <c t="n" s="6" r="B49">
        <v>3554</v>
      </c>
      <c t="n" s="6" r="C49">
        <v>1694</v>
      </c>
      <c t="n" s="6" r="D49">
        <v>4162</v>
      </c>
    </row>
    <row spans="1:4" r="50">
      <c t="s" s="4" r="A50">
        <v>750</v>
      </c>
      <c t="n" s="6" r="B50">
        <v>81</v>
      </c>
      <c t="n" s="6" r="C50">
        <v>20</v>
      </c>
      <c t="n" s="6" r="D50">
        <v>43</v>
      </c>
    </row>
    <row spans="1:4" r="51">
      <c t="s" s="4" r="A51">
        <v>751</v>
      </c>
      <c t="n" s="6" r="B51">
        <v>80</v>
      </c>
      <c t="n" s="6" r="C51">
        <v>22</v>
      </c>
      <c t="n" s="6" r="D51">
        <v>38</v>
      </c>
    </row>
    <row spans="1:4" r="52">
      <c t="s" s="4" r="A52">
        <v>725</v>
      </c>
    </row>
    <row spans="1:4" r="53">
      <c t="s" s="3" r="A53">
        <v>731</v>
      </c>
    </row>
    <row spans="1:4" r="54">
      <c t="s" s="4" r="A54">
        <v>749</v>
      </c>
      <c t="n" s="6" r="B54">
        <v>25678</v>
      </c>
      <c t="n" s="6" r="C54">
        <v>29375</v>
      </c>
      <c t="n" s="6" r="D54">
        <v>41801</v>
      </c>
    </row>
    <row spans="1:4" r="55">
      <c t="s" s="4" r="A55">
        <v>750</v>
      </c>
      <c t="n" s="6" r="B55">
        <v>686</v>
      </c>
      <c t="n" s="6" r="C55">
        <v>986</v>
      </c>
      <c t="n" s="6" r="D55">
        <v>1346</v>
      </c>
    </row>
    <row spans="1:4" r="56">
      <c t="s" s="4" r="A56">
        <v>751</v>
      </c>
      <c t="n" s="6" r="B56">
        <v>651</v>
      </c>
      <c t="n" s="6" r="C56">
        <v>987</v>
      </c>
      <c t="n" s="6" r="D56">
        <v>1349</v>
      </c>
    </row>
    <row spans="1:4" r="57">
      <c t="s" s="4" r="A57">
        <v>760</v>
      </c>
    </row>
    <row spans="1:4" r="58">
      <c t="s" s="3" r="A58">
        <v>731</v>
      </c>
    </row>
    <row spans="1:4" r="59">
      <c t="s" s="4" r="A59">
        <v>749</v>
      </c>
      <c t="n" s="6" r="B59">
        <v>2217</v>
      </c>
      <c t="n" s="6" r="C59">
        <v>2790</v>
      </c>
      <c t="n" s="6" r="D59">
        <v>2085</v>
      </c>
    </row>
    <row spans="1:4" r="60">
      <c t="s" s="4" r="A60">
        <v>750</v>
      </c>
      <c t="n" s="6" r="B60">
        <v>58</v>
      </c>
      <c t="n" s="6" r="C60">
        <v>29</v>
      </c>
      <c t="n" s="6" r="D60">
        <v>33</v>
      </c>
    </row>
    <row spans="1:4" r="61">
      <c t="s" s="4" r="A61">
        <v>751</v>
      </c>
      <c t="n" s="6" r="B61">
        <v>56</v>
      </c>
      <c t="n" s="6" r="C61">
        <v>29</v>
      </c>
      <c t="n" s="6" r="D61">
        <v>36</v>
      </c>
    </row>
    <row spans="1:4" r="62">
      <c t="s" s="4" r="A62">
        <v>761</v>
      </c>
    </row>
    <row spans="1:4" r="63">
      <c t="s" s="3" r="A63">
        <v>731</v>
      </c>
    </row>
    <row spans="1:4" r="64">
      <c t="s" s="4" r="A64">
        <v>749</v>
      </c>
      <c t="n" s="6" r="B64">
        <v>4773</v>
      </c>
      <c t="n" s="6" r="C64">
        <v>4576</v>
      </c>
      <c t="n" s="6" r="D64">
        <v>6521</v>
      </c>
    </row>
    <row spans="1:4" r="65">
      <c t="s" s="4" r="A65">
        <v>750</v>
      </c>
      <c t="n" s="6" r="B65">
        <v>49</v>
      </c>
      <c t="n" s="6" r="C65">
        <v>14</v>
      </c>
      <c t="n" s="6" r="D65">
        <v>75</v>
      </c>
    </row>
    <row spans="1:4" r="66">
      <c t="s" s="4" r="A66">
        <v>751</v>
      </c>
      <c t="n" s="6" r="B66">
        <v>49</v>
      </c>
      <c t="n" s="6" r="C66">
        <v>12</v>
      </c>
      <c t="n" s="6" r="D66">
        <v>70</v>
      </c>
    </row>
    <row spans="1:4" r="67">
      <c t="s" s="4" r="A67">
        <v>727</v>
      </c>
    </row>
    <row spans="1:4" r="68">
      <c t="s" s="3" r="A68">
        <v>731</v>
      </c>
    </row>
    <row spans="1:4" r="69">
      <c t="s" s="4" r="A69">
        <v>749</v>
      </c>
      <c t="n" s="6" r="B69">
        <v>6990</v>
      </c>
      <c t="n" s="6" r="C69">
        <v>7366</v>
      </c>
      <c t="n" s="6" r="D69">
        <v>8606</v>
      </c>
    </row>
    <row spans="1:4" r="70">
      <c t="s" s="4" r="A70">
        <v>750</v>
      </c>
      <c t="n" s="6" r="B70">
        <v>107</v>
      </c>
      <c t="n" s="6" r="C70">
        <v>43</v>
      </c>
      <c t="n" s="6" r="D70">
        <v>108</v>
      </c>
    </row>
    <row spans="1:4" r="71">
      <c t="s" s="4" r="A71">
        <v>751</v>
      </c>
      <c t="n" s="6" r="B71">
        <v>115</v>
      </c>
      <c t="n" s="6" r="C71">
        <v>41</v>
      </c>
      <c t="n" s="6" r="D71">
        <v>106</v>
      </c>
    </row>
    <row spans="1:4" r="72">
      <c t="s" s="4" r="A72">
        <v>728</v>
      </c>
    </row>
    <row spans="1:4" r="73">
      <c t="s" s="3" r="A73">
        <v>731</v>
      </c>
    </row>
    <row spans="1:4" r="74">
      <c t="s" s="4" r="A74">
        <v>749</v>
      </c>
      <c t="n" s="6" r="B74">
        <v>2757</v>
      </c>
      <c t="n" s="6" r="C74">
        <v>2233</v>
      </c>
      <c t="n" s="6" r="D74">
        <v>2631</v>
      </c>
    </row>
    <row spans="1:4" r="75">
      <c t="s" s="4" r="A75">
        <v>750</v>
      </c>
      <c t="n" s="6" r="B75">
        <v>62</v>
      </c>
      <c t="n" s="6" r="C75">
        <v>95</v>
      </c>
      <c t="n" s="6" r="D75">
        <v>121</v>
      </c>
    </row>
    <row spans="1:4" r="76">
      <c t="s" s="4" r="A76">
        <v>751</v>
      </c>
      <c t="n" s="6" r="B76">
        <v>62</v>
      </c>
      <c t="n" s="6" r="C76">
        <v>94</v>
      </c>
      <c t="n" s="6" r="D76">
        <v>117</v>
      </c>
    </row>
    <row spans="1:4" r="77">
      <c t="s" s="4" r="A77">
        <v>729</v>
      </c>
    </row>
    <row spans="1:4" r="78">
      <c t="s" s="3" r="A78">
        <v>731</v>
      </c>
    </row>
    <row spans="1:4" r="79">
      <c t="s" s="4" r="A79">
        <v>749</v>
      </c>
      <c t="n" s="6" r="B79">
        <v>80</v>
      </c>
      <c t="n" s="6" r="C79">
        <v>47</v>
      </c>
      <c t="n" s="6" r="D79">
        <v>83</v>
      </c>
    </row>
    <row spans="1:4" r="80">
      <c t="s" s="4" r="A80">
        <v>750</v>
      </c>
      <c t="n" s="6" r="B80">
        <v>14</v>
      </c>
      <c t="n" s="6" r="C80">
        <v>3</v>
      </c>
      <c t="n" s="6" r="D80">
        <v>6</v>
      </c>
    </row>
    <row spans="1:4" r="81">
      <c t="s" s="4" r="A81">
        <v>751</v>
      </c>
      <c t="n" s="8" r="B81">
        <v>14</v>
      </c>
      <c t="n" s="8" r="C81">
        <v>3</v>
      </c>
      <c t="n" s="8" r="D81">
        <v>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55"/>
    <col customWidth="1" max="2" min="2" width="31"/>
    <col customWidth="1" max="3" min="3" width="14"/>
    <col customWidth="1" max="4" min="4" width="4"/>
  </cols>
  <sheetData>
    <row spans="1:4" r="1">
      <c t="s" s="1" r="A1">
        <v>762</v>
      </c>
      <c t="s" s="2" r="B1">
        <v>2</v>
      </c>
      <c t="s" s="2" r="C1">
        <v>32</v>
      </c>
    </row>
    <row spans="1:4" r="2">
      <c t="s" s="3" r="A2">
        <v>763</v>
      </c>
    </row>
    <row spans="1:4" r="3">
      <c t="s" s="4" r="A3">
        <v>764</v>
      </c>
      <c t="n" s="8" r="B3">
        <v>33510</v>
      </c>
      <c t="n" s="8" r="C3">
        <v>32206</v>
      </c>
      <c t="s" s="4" r="D3">
        <v>765</v>
      </c>
    </row>
    <row spans="1:4" r="4">
      <c t="s" s="4" r="A4">
        <v>766</v>
      </c>
      <c t="n" s="6" r="B4">
        <v>32747</v>
      </c>
      <c t="n" s="6" r="C4">
        <v>29981</v>
      </c>
    </row>
    <row spans="1:4" r="5">
      <c t="s" s="4" r="A5">
        <v>767</v>
      </c>
      <c t="n" s="6" r="B5">
        <v>0</v>
      </c>
      <c t="n" s="6" r="C5">
        <v>0</v>
      </c>
    </row>
    <row spans="1:4" r="6">
      <c t="s" s="4" r="A6">
        <v>768</v>
      </c>
      <c t="n" s="6" r="B6">
        <v>10360</v>
      </c>
      <c t="n" s="6" r="C6">
        <v>19919</v>
      </c>
      <c t="s" s="4" r="D6">
        <v>765</v>
      </c>
    </row>
    <row spans="1:4" r="7">
      <c t="s" s="4" r="A7">
        <v>769</v>
      </c>
      <c t="n" s="6" r="B7">
        <v>9302</v>
      </c>
      <c t="n" s="6" r="C7">
        <v>19064</v>
      </c>
    </row>
    <row spans="1:4" r="8">
      <c t="s" s="4" r="A8">
        <v>770</v>
      </c>
      <c t="n" s="6" r="B8">
        <v>437</v>
      </c>
      <c t="n" s="6" r="C8">
        <v>1273</v>
      </c>
    </row>
    <row spans="1:4" r="9">
      <c t="s" s="4" r="A9">
        <v>752</v>
      </c>
    </row>
    <row spans="1:4" r="10">
      <c t="s" s="3" r="A10">
        <v>763</v>
      </c>
    </row>
    <row spans="1:4" r="11">
      <c t="s" s="4" r="A11">
        <v>764</v>
      </c>
      <c t="n" s="6" r="B11">
        <v>1383</v>
      </c>
      <c t="n" s="6" r="C11">
        <v>3967</v>
      </c>
      <c t="s" s="4" r="D11">
        <v>765</v>
      </c>
    </row>
    <row spans="1:4" r="12">
      <c t="s" s="4" r="A12">
        <v>766</v>
      </c>
      <c t="n" s="6" r="B12">
        <v>1360</v>
      </c>
      <c t="n" s="6" r="C12">
        <v>3859</v>
      </c>
    </row>
    <row spans="1:4" r="13">
      <c t="s" s="4" r="A13">
        <v>767</v>
      </c>
      <c t="n" s="6" r="B13">
        <v>0</v>
      </c>
      <c t="n" s="6" r="C13">
        <v>0</v>
      </c>
    </row>
    <row spans="1:4" r="14">
      <c t="s" s="4" r="A14">
        <v>768</v>
      </c>
      <c t="n" s="6" r="B14">
        <v>2918</v>
      </c>
      <c t="n" s="6" r="C14">
        <v>2112</v>
      </c>
      <c t="s" s="4" r="D14">
        <v>765</v>
      </c>
    </row>
    <row spans="1:4" r="15">
      <c t="s" s="4" r="A15">
        <v>769</v>
      </c>
      <c t="n" s="6" r="B15">
        <v>2837</v>
      </c>
      <c t="n" s="6" r="C15">
        <v>2114</v>
      </c>
    </row>
    <row spans="1:4" r="16">
      <c t="s" s="4" r="A16">
        <v>770</v>
      </c>
      <c t="n" s="6" r="B16">
        <v>188</v>
      </c>
      <c t="n" s="6" r="C16">
        <v>204</v>
      </c>
    </row>
    <row spans="1:4" r="17">
      <c t="s" s="4" r="A17">
        <v>753</v>
      </c>
    </row>
    <row spans="1:4" r="18">
      <c t="s" s="3" r="A18">
        <v>763</v>
      </c>
    </row>
    <row spans="1:4" r="19">
      <c t="s" s="4" r="A19">
        <v>764</v>
      </c>
      <c t="n" s="6" r="B19">
        <v>2147</v>
      </c>
      <c t="n" s="6" r="C19">
        <v>3763</v>
      </c>
      <c t="s" s="4" r="D19">
        <v>765</v>
      </c>
    </row>
    <row spans="1:4" r="20">
      <c t="s" s="4" r="A20">
        <v>766</v>
      </c>
      <c t="n" s="6" r="B20">
        <v>2141</v>
      </c>
      <c t="n" s="6" r="C20">
        <v>3670</v>
      </c>
    </row>
    <row spans="1:4" r="21">
      <c t="s" s="4" r="A21">
        <v>767</v>
      </c>
      <c t="n" s="6" r="B21">
        <v>0</v>
      </c>
      <c t="n" s="6" r="C21">
        <v>0</v>
      </c>
    </row>
    <row spans="1:4" r="22">
      <c t="s" s="4" r="A22">
        <v>768</v>
      </c>
      <c t="n" s="6" r="B22">
        <v>1231</v>
      </c>
      <c t="n" s="6" r="C22">
        <v>636</v>
      </c>
      <c t="s" s="4" r="D22">
        <v>765</v>
      </c>
    </row>
    <row spans="1:4" r="23">
      <c t="s" s="4" r="A23">
        <v>769</v>
      </c>
      <c t="n" s="6" r="B23">
        <v>1236</v>
      </c>
      <c t="n" s="6" r="C23">
        <v>638</v>
      </c>
    </row>
    <row spans="1:4" r="24">
      <c t="s" s="4" r="A24">
        <v>770</v>
      </c>
      <c t="n" s="6" r="B24">
        <v>13</v>
      </c>
      <c t="n" s="6" r="C24">
        <v>12</v>
      </c>
    </row>
    <row spans="1:4" r="25">
      <c t="s" s="4" r="A25">
        <v>771</v>
      </c>
    </row>
    <row spans="1:4" r="26">
      <c t="s" s="3" r="A26">
        <v>763</v>
      </c>
    </row>
    <row spans="1:4" r="27">
      <c t="s" s="4" r="A27">
        <v>764</v>
      </c>
      <c t="n" s="6" r="B27">
        <v>3530</v>
      </c>
      <c t="n" s="6" r="C27">
        <v>7730</v>
      </c>
      <c t="s" s="4" r="D27">
        <v>765</v>
      </c>
    </row>
    <row spans="1:4" r="28">
      <c t="s" s="4" r="A28">
        <v>766</v>
      </c>
      <c t="n" s="6" r="B28">
        <v>3501</v>
      </c>
      <c t="n" s="6" r="C28">
        <v>7529</v>
      </c>
    </row>
    <row spans="1:4" r="29">
      <c t="s" s="4" r="A29">
        <v>767</v>
      </c>
      <c t="n" s="6" r="B29">
        <v>0</v>
      </c>
      <c t="n" s="6" r="C29">
        <v>0</v>
      </c>
    </row>
    <row spans="1:4" r="30">
      <c t="s" s="4" r="A30">
        <v>768</v>
      </c>
      <c t="n" s="6" r="B30">
        <v>4149</v>
      </c>
      <c t="n" s="6" r="C30">
        <v>2748</v>
      </c>
      <c t="s" s="4" r="D30">
        <v>765</v>
      </c>
    </row>
    <row spans="1:4" r="31">
      <c t="s" s="4" r="A31">
        <v>769</v>
      </c>
      <c t="n" s="6" r="B31">
        <v>4073</v>
      </c>
      <c t="n" s="6" r="C31">
        <v>2752</v>
      </c>
    </row>
    <row spans="1:4" r="32">
      <c t="s" s="4" r="A32">
        <v>770</v>
      </c>
      <c t="n" s="6" r="B32">
        <v>201</v>
      </c>
      <c t="n" s="6" r="C32">
        <v>216</v>
      </c>
    </row>
    <row spans="1:4" r="33">
      <c t="s" s="4" r="A33">
        <v>737</v>
      </c>
    </row>
    <row spans="1:4" r="34">
      <c t="s" s="3" r="A34">
        <v>763</v>
      </c>
    </row>
    <row spans="1:4" r="35">
      <c t="s" s="4" r="A35">
        <v>764</v>
      </c>
      <c t="n" s="6" r="B35">
        <v>3463</v>
      </c>
      <c t="n" s="6" r="C35">
        <v>2627</v>
      </c>
      <c t="s" s="4" r="D35">
        <v>765</v>
      </c>
    </row>
    <row spans="1:4" r="36">
      <c t="s" s="4" r="A36">
        <v>766</v>
      </c>
      <c t="n" s="6" r="B36">
        <v>3313</v>
      </c>
      <c t="n" s="6" r="C36">
        <v>2482</v>
      </c>
    </row>
    <row spans="1:4" r="37">
      <c t="s" s="4" r="A37">
        <v>767</v>
      </c>
      <c t="n" s="6" r="B37">
        <v>0</v>
      </c>
      <c t="n" s="6" r="C37">
        <v>0</v>
      </c>
    </row>
    <row spans="1:4" r="38">
      <c t="s" s="4" r="A38">
        <v>768</v>
      </c>
      <c t="n" s="6" r="B38">
        <v>0</v>
      </c>
      <c t="n" s="6" r="C38">
        <v>0</v>
      </c>
      <c t="s" s="4" r="D38">
        <v>765</v>
      </c>
    </row>
    <row spans="1:4" r="39">
      <c t="s" s="4" r="A39">
        <v>769</v>
      </c>
      <c t="n" s="6" r="B39">
        <v>0</v>
      </c>
      <c t="n" s="6" r="C39">
        <v>0</v>
      </c>
    </row>
    <row spans="1:4" r="40">
      <c t="s" s="4" r="A40">
        <v>770</v>
      </c>
      <c t="n" s="6" r="B40">
        <v>0</v>
      </c>
      <c t="n" s="6" r="C40">
        <v>0</v>
      </c>
    </row>
    <row spans="1:4" r="41">
      <c t="s" s="4" r="A41">
        <v>756</v>
      </c>
    </row>
    <row spans="1:4" r="42">
      <c t="s" s="3" r="A42">
        <v>763</v>
      </c>
    </row>
    <row spans="1:4" r="43">
      <c t="s" s="4" r="A43">
        <v>764</v>
      </c>
      <c t="n" s="6" r="B43">
        <v>4869</v>
      </c>
      <c t="n" s="6" r="C43">
        <v>7109</v>
      </c>
      <c t="s" s="4" r="D43">
        <v>765</v>
      </c>
    </row>
    <row spans="1:4" r="44">
      <c t="s" s="4" r="A44">
        <v>766</v>
      </c>
      <c t="n" s="6" r="B44">
        <v>4520</v>
      </c>
      <c t="n" s="6" r="C44">
        <v>6481</v>
      </c>
    </row>
    <row spans="1:4" r="45">
      <c t="s" s="4" r="A45">
        <v>767</v>
      </c>
      <c t="n" s="6" r="B45">
        <v>0</v>
      </c>
      <c t="n" s="6" r="C45">
        <v>0</v>
      </c>
    </row>
    <row spans="1:4" r="46">
      <c t="s" s="4" r="A46">
        <v>768</v>
      </c>
      <c t="n" s="6" r="B46">
        <v>3250</v>
      </c>
      <c t="n" s="6" r="C46">
        <v>2667</v>
      </c>
      <c t="s" s="4" r="D46">
        <v>765</v>
      </c>
    </row>
    <row spans="1:4" r="47">
      <c t="s" s="4" r="A47">
        <v>769</v>
      </c>
      <c t="n" s="6" r="B47">
        <v>2767</v>
      </c>
      <c t="n" s="6" r="C47">
        <v>2257</v>
      </c>
    </row>
    <row spans="1:4" r="48">
      <c t="s" s="4" r="A48">
        <v>770</v>
      </c>
      <c t="n" s="6" r="B48">
        <v>132</v>
      </c>
      <c t="n" s="6" r="C48">
        <v>148</v>
      </c>
    </row>
    <row spans="1:4" r="49">
      <c t="s" s="4" r="A49">
        <v>757</v>
      </c>
    </row>
    <row spans="1:4" r="50">
      <c t="s" s="3" r="A50">
        <v>763</v>
      </c>
    </row>
    <row spans="1:4" r="51">
      <c t="s" s="4" r="A51">
        <v>764</v>
      </c>
      <c t="n" s="6" r="B51">
        <v>7932</v>
      </c>
      <c t="n" s="6" r="C51">
        <v>4106</v>
      </c>
      <c t="s" s="4" r="D51">
        <v>765</v>
      </c>
    </row>
    <row spans="1:4" r="52">
      <c t="s" s="4" r="A52">
        <v>766</v>
      </c>
      <c t="n" s="6" r="B52">
        <v>7685</v>
      </c>
      <c t="n" s="6" r="C52">
        <v>3759</v>
      </c>
    </row>
    <row spans="1:4" r="53">
      <c t="s" s="4" r="A53">
        <v>767</v>
      </c>
      <c t="n" s="6" r="B53">
        <v>0</v>
      </c>
      <c t="n" s="6" r="C53">
        <v>0</v>
      </c>
    </row>
    <row spans="1:4" r="54">
      <c t="s" s="4" r="A54">
        <v>768</v>
      </c>
      <c t="n" s="6" r="B54">
        <v>385</v>
      </c>
      <c t="n" s="6" r="C54">
        <v>13020</v>
      </c>
      <c t="s" s="4" r="D54">
        <v>765</v>
      </c>
    </row>
    <row spans="1:4" r="55">
      <c t="s" s="4" r="A55">
        <v>769</v>
      </c>
      <c t="n" s="6" r="B55">
        <v>308</v>
      </c>
      <c t="n" s="6" r="C55">
        <v>12606</v>
      </c>
    </row>
    <row spans="1:4" r="56">
      <c t="s" s="4" r="A56">
        <v>770</v>
      </c>
      <c t="n" s="6" r="B56">
        <v>2</v>
      </c>
      <c t="n" s="6" r="C56">
        <v>842</v>
      </c>
    </row>
    <row spans="1:4" r="57">
      <c t="s" s="4" r="A57">
        <v>758</v>
      </c>
    </row>
    <row spans="1:4" r="58">
      <c t="s" s="3" r="A58">
        <v>763</v>
      </c>
    </row>
    <row spans="1:4" r="59">
      <c t="s" s="4" r="A59">
        <v>764</v>
      </c>
      <c t="n" s="6" r="B59">
        <v>3546</v>
      </c>
      <c t="n" s="6" r="C59">
        <v>213</v>
      </c>
      <c t="s" s="4" r="D59">
        <v>765</v>
      </c>
    </row>
    <row spans="1:4" r="60">
      <c t="s" s="4" r="A60">
        <v>766</v>
      </c>
      <c t="n" s="6" r="B60">
        <v>3596</v>
      </c>
      <c t="n" s="6" r="C60">
        <v>208</v>
      </c>
    </row>
    <row spans="1:4" r="61">
      <c t="s" s="4" r="A61">
        <v>767</v>
      </c>
      <c t="n" s="6" r="B61">
        <v>0</v>
      </c>
      <c t="n" s="6" r="C61">
        <v>0</v>
      </c>
    </row>
    <row spans="1:4" r="62">
      <c t="s" s="4" r="A62">
        <v>768</v>
      </c>
      <c t="n" s="6" r="B62">
        <v>68</v>
      </c>
      <c t="n" s="6" r="C62">
        <v>333</v>
      </c>
      <c t="s" s="4" r="D62">
        <v>765</v>
      </c>
    </row>
    <row spans="1:4" r="63">
      <c t="s" s="4" r="A63">
        <v>769</v>
      </c>
      <c t="n" s="6" r="B63">
        <v>69</v>
      </c>
      <c t="n" s="6" r="C63">
        <v>320</v>
      </c>
    </row>
    <row spans="1:4" r="64">
      <c t="s" s="4" r="A64">
        <v>770</v>
      </c>
      <c t="n" s="6" r="B64">
        <v>2</v>
      </c>
      <c t="n" s="6" r="C64">
        <v>10</v>
      </c>
    </row>
    <row spans="1:4" r="65">
      <c t="s" s="4" r="A65">
        <v>772</v>
      </c>
    </row>
    <row spans="1:4" r="66">
      <c t="s" s="3" r="A66">
        <v>763</v>
      </c>
    </row>
    <row spans="1:4" r="67">
      <c t="s" s="4" r="A67">
        <v>764</v>
      </c>
      <c t="n" s="6" r="B67">
        <v>4076</v>
      </c>
      <c t="n" s="6" r="C67">
        <v>2923</v>
      </c>
      <c t="s" s="4" r="D67">
        <v>765</v>
      </c>
    </row>
    <row spans="1:4" r="68">
      <c t="s" s="4" r="A68">
        <v>766</v>
      </c>
      <c t="n" s="6" r="B68">
        <v>4046</v>
      </c>
      <c t="n" s="6" r="C68">
        <v>2378</v>
      </c>
    </row>
    <row spans="1:4" r="69">
      <c t="s" s="4" r="A69">
        <v>767</v>
      </c>
      <c t="n" s="6" r="B69">
        <v>0</v>
      </c>
      <c t="n" s="6" r="C69">
        <v>0</v>
      </c>
    </row>
    <row spans="1:4" r="70">
      <c t="s" s="4" r="A70">
        <v>768</v>
      </c>
      <c t="n" s="6" r="B70">
        <v>926</v>
      </c>
      <c t="n" s="6" r="C70">
        <v>137</v>
      </c>
      <c t="s" s="4" r="D70">
        <v>765</v>
      </c>
    </row>
    <row spans="1:4" r="71">
      <c t="s" s="4" r="A71">
        <v>769</v>
      </c>
      <c t="n" s="6" r="B71">
        <v>502</v>
      </c>
      <c t="n" s="6" r="C71">
        <v>108</v>
      </c>
    </row>
    <row spans="1:4" r="72">
      <c t="s" s="4" r="A72">
        <v>770</v>
      </c>
      <c t="n" s="6" r="B72">
        <v>3</v>
      </c>
      <c t="n" s="6" r="C72">
        <v>3</v>
      </c>
    </row>
    <row spans="1:4" r="73">
      <c t="s" s="4" r="A73">
        <v>725</v>
      </c>
    </row>
    <row spans="1:4" r="74">
      <c t="s" s="3" r="A74">
        <v>763</v>
      </c>
    </row>
    <row spans="1:4" r="75">
      <c t="s" s="4" r="A75">
        <v>764</v>
      </c>
      <c t="n" s="6" r="B75">
        <v>20423</v>
      </c>
      <c t="n" s="6" r="C75">
        <v>14351</v>
      </c>
      <c t="s" s="4" r="D75">
        <v>765</v>
      </c>
    </row>
    <row spans="1:4" r="76">
      <c t="s" s="4" r="A76">
        <v>766</v>
      </c>
      <c t="n" s="6" r="B76">
        <v>19847</v>
      </c>
      <c t="n" s="6" r="C76">
        <v>12826</v>
      </c>
    </row>
    <row spans="1:4" r="77">
      <c t="s" s="4" r="A77">
        <v>767</v>
      </c>
      <c t="n" s="6" r="B77">
        <v>0</v>
      </c>
      <c t="n" s="6" r="C77">
        <v>0</v>
      </c>
    </row>
    <row spans="1:4" r="78">
      <c t="s" s="4" r="A78">
        <v>768</v>
      </c>
      <c t="n" s="6" r="B78">
        <v>4629</v>
      </c>
      <c t="n" s="6" r="C78">
        <v>16157</v>
      </c>
      <c t="s" s="4" r="D78">
        <v>765</v>
      </c>
    </row>
    <row spans="1:4" r="79">
      <c t="s" s="4" r="A79">
        <v>769</v>
      </c>
      <c t="n" s="6" r="B79">
        <v>3646</v>
      </c>
      <c t="n" s="6" r="C79">
        <v>15291</v>
      </c>
    </row>
    <row spans="1:4" r="80">
      <c t="s" s="4" r="A80">
        <v>770</v>
      </c>
      <c t="n" s="6" r="B80">
        <v>139</v>
      </c>
      <c t="n" s="6" r="C80">
        <v>1003</v>
      </c>
    </row>
    <row spans="1:4" r="81">
      <c t="s" s="4" r="A81">
        <v>755</v>
      </c>
    </row>
    <row spans="1:4" r="82">
      <c t="s" s="3" r="A82">
        <v>763</v>
      </c>
    </row>
    <row spans="1:4" r="83">
      <c t="s" s="4" r="A83">
        <v>764</v>
      </c>
      <c t="n" s="6" r="B83">
        <v>0</v>
      </c>
      <c t="n" s="6" r="C83">
        <v>150</v>
      </c>
      <c t="s" s="4" r="D83">
        <v>765</v>
      </c>
    </row>
    <row spans="1:4" r="84">
      <c t="s" s="4" r="A84">
        <v>766</v>
      </c>
      <c t="n" s="6" r="B84">
        <v>0</v>
      </c>
      <c t="n" s="6" r="C84">
        <v>150</v>
      </c>
    </row>
    <row spans="1:4" r="85">
      <c t="s" s="4" r="A85">
        <v>767</v>
      </c>
      <c t="n" s="6" r="B85">
        <v>0</v>
      </c>
      <c t="n" s="6" r="C85">
        <v>0</v>
      </c>
    </row>
    <row spans="1:4" r="86">
      <c t="s" s="4" r="A86">
        <v>768</v>
      </c>
      <c t="n" s="6" r="B86">
        <v>0</v>
      </c>
      <c t="n" s="6" r="C86">
        <v>0</v>
      </c>
      <c t="s" s="4" r="D86">
        <v>765</v>
      </c>
    </row>
    <row spans="1:4" r="87">
      <c t="s" s="4" r="A87">
        <v>769</v>
      </c>
      <c t="n" s="6" r="B87">
        <v>0</v>
      </c>
      <c t="n" s="6" r="C87">
        <v>0</v>
      </c>
    </row>
    <row spans="1:4" r="88">
      <c t="s" s="4" r="A88">
        <v>770</v>
      </c>
      <c t="n" s="6" r="B88">
        <v>0</v>
      </c>
      <c t="n" s="6" r="C88">
        <v>0</v>
      </c>
    </row>
    <row spans="1:4" r="89">
      <c t="s" s="4" r="A89">
        <v>760</v>
      </c>
    </row>
    <row spans="1:4" r="90">
      <c t="s" s="3" r="A90">
        <v>763</v>
      </c>
    </row>
    <row spans="1:4" r="91">
      <c t="s" s="4" r="A91">
        <v>764</v>
      </c>
      <c t="n" s="6" r="B91">
        <v>1644</v>
      </c>
      <c t="n" s="6" r="C91">
        <v>1155</v>
      </c>
      <c t="s" s="4" r="D91">
        <v>765</v>
      </c>
    </row>
    <row spans="1:4" r="92">
      <c t="s" s="4" r="A92">
        <v>766</v>
      </c>
      <c t="n" s="6" r="B92">
        <v>1648</v>
      </c>
      <c t="n" s="6" r="C92">
        <v>1157</v>
      </c>
    </row>
    <row spans="1:4" r="93">
      <c t="s" s="4" r="A93">
        <v>767</v>
      </c>
      <c t="n" s="6" r="B93">
        <v>0</v>
      </c>
      <c t="n" s="6" r="C93">
        <v>0</v>
      </c>
    </row>
    <row spans="1:4" r="94">
      <c t="s" s="4" r="A94">
        <v>768</v>
      </c>
      <c t="n" s="6" r="B94">
        <v>594</v>
      </c>
      <c t="n" s="6" r="C94">
        <v>649</v>
      </c>
      <c t="s" s="4" r="D94">
        <v>765</v>
      </c>
    </row>
    <row spans="1:4" r="95">
      <c t="s" s="4" r="A95">
        <v>769</v>
      </c>
      <c t="n" s="6" r="B95">
        <v>596</v>
      </c>
      <c t="n" s="6" r="C95">
        <v>650</v>
      </c>
    </row>
    <row spans="1:4" r="96">
      <c t="s" s="4" r="A96">
        <v>770</v>
      </c>
      <c t="n" s="6" r="B96">
        <v>62</v>
      </c>
      <c t="n" s="6" r="C96">
        <v>21</v>
      </c>
    </row>
    <row spans="1:4" r="97">
      <c t="s" s="4" r="A97">
        <v>761</v>
      </c>
    </row>
    <row spans="1:4" r="98">
      <c t="s" s="3" r="A98">
        <v>763</v>
      </c>
    </row>
    <row spans="1:4" r="99">
      <c t="s" s="4" r="A99">
        <v>764</v>
      </c>
      <c t="n" s="6" r="B99">
        <v>3573</v>
      </c>
      <c t="n" s="6" r="C99">
        <v>3966</v>
      </c>
      <c t="s" s="4" r="D99">
        <v>765</v>
      </c>
    </row>
    <row spans="1:4" r="100">
      <c t="s" s="4" r="A100">
        <v>766</v>
      </c>
      <c t="n" s="6" r="B100">
        <v>3607</v>
      </c>
      <c t="n" s="6" r="C100">
        <v>3663</v>
      </c>
    </row>
    <row spans="1:4" r="101">
      <c t="s" s="4" r="A101">
        <v>767</v>
      </c>
      <c t="n" s="6" r="B101">
        <v>0</v>
      </c>
      <c t="n" s="6" r="C101">
        <v>0</v>
      </c>
    </row>
    <row spans="1:4" r="102">
      <c t="s" s="4" r="A102">
        <v>768</v>
      </c>
      <c t="n" s="6" r="B102">
        <v>252</v>
      </c>
      <c t="n" s="6" r="C102">
        <v>264</v>
      </c>
      <c t="s" s="4" r="D102">
        <v>765</v>
      </c>
    </row>
    <row spans="1:4" r="103">
      <c t="s" s="4" r="A103">
        <v>769</v>
      </c>
      <c t="n" s="6" r="B103">
        <v>256</v>
      </c>
      <c t="n" s="6" r="C103">
        <v>269</v>
      </c>
    </row>
    <row spans="1:4" r="104">
      <c t="s" s="4" r="A104">
        <v>770</v>
      </c>
      <c t="n" s="6" r="B104">
        <v>1</v>
      </c>
      <c t="n" s="6" r="C104">
        <v>9</v>
      </c>
    </row>
    <row spans="1:4" r="105">
      <c t="s" s="4" r="A105">
        <v>727</v>
      </c>
    </row>
    <row spans="1:4" r="106">
      <c t="s" s="3" r="A106">
        <v>763</v>
      </c>
    </row>
    <row spans="1:4" r="107">
      <c t="s" s="4" r="A107">
        <v>764</v>
      </c>
      <c t="n" s="6" r="B107">
        <v>5217</v>
      </c>
      <c t="n" s="6" r="C107">
        <v>5121</v>
      </c>
      <c t="s" s="4" r="D107">
        <v>765</v>
      </c>
    </row>
    <row spans="1:4" r="108">
      <c t="s" s="4" r="A108">
        <v>766</v>
      </c>
      <c t="n" s="6" r="B108">
        <v>5255</v>
      </c>
      <c t="n" s="6" r="C108">
        <v>4820</v>
      </c>
    </row>
    <row spans="1:4" r="109">
      <c t="s" s="4" r="A109">
        <v>767</v>
      </c>
      <c t="n" s="6" r="B109">
        <v>0</v>
      </c>
      <c t="n" s="6" r="C109">
        <v>0</v>
      </c>
    </row>
    <row spans="1:4" r="110">
      <c t="s" s="4" r="A110">
        <v>768</v>
      </c>
      <c t="n" s="6" r="B110">
        <v>846</v>
      </c>
      <c t="n" s="6" r="C110">
        <v>913</v>
      </c>
      <c t="s" s="4" r="D110">
        <v>765</v>
      </c>
    </row>
    <row spans="1:4" r="111">
      <c t="s" s="4" r="A111">
        <v>769</v>
      </c>
      <c t="n" s="6" r="B111">
        <v>852</v>
      </c>
      <c t="n" s="6" r="C111">
        <v>919</v>
      </c>
    </row>
    <row spans="1:4" r="112">
      <c t="s" s="4" r="A112">
        <v>770</v>
      </c>
      <c t="n" s="6" r="B112">
        <v>63</v>
      </c>
      <c t="n" s="6" r="C112">
        <v>30</v>
      </c>
    </row>
    <row spans="1:4" r="113">
      <c t="s" s="4" r="A113">
        <v>728</v>
      </c>
    </row>
    <row spans="1:4" r="114">
      <c t="s" s="3" r="A114">
        <v>763</v>
      </c>
    </row>
    <row spans="1:4" r="115">
      <c t="s" s="4" r="A115">
        <v>764</v>
      </c>
      <c t="n" s="6" r="B115">
        <v>817</v>
      </c>
      <c t="n" s="6" r="C115">
        <v>2192</v>
      </c>
      <c t="s" s="4" r="D115">
        <v>765</v>
      </c>
    </row>
    <row spans="1:4" r="116">
      <c t="s" s="4" r="A116">
        <v>766</v>
      </c>
      <c t="n" s="6" r="B116">
        <v>772</v>
      </c>
      <c t="n" s="6" r="C116">
        <v>2140</v>
      </c>
    </row>
    <row spans="1:4" r="117">
      <c t="s" s="4" r="A117">
        <v>767</v>
      </c>
      <c t="n" s="6" r="B117">
        <v>0</v>
      </c>
      <c t="n" s="6" r="C117">
        <v>0</v>
      </c>
    </row>
    <row spans="1:4" r="118">
      <c t="s" s="4" r="A118">
        <v>768</v>
      </c>
      <c t="n" s="6" r="B118">
        <v>724</v>
      </c>
      <c t="n" s="6" r="C118">
        <v>101</v>
      </c>
      <c t="s" s="4" r="D118">
        <v>765</v>
      </c>
    </row>
    <row spans="1:4" r="119">
      <c t="s" s="4" r="A119">
        <v>769</v>
      </c>
      <c t="n" s="6" r="B119">
        <v>719</v>
      </c>
      <c t="n" s="6" r="C119">
        <v>102</v>
      </c>
    </row>
    <row spans="1:4" r="120">
      <c t="s" s="4" r="A120">
        <v>770</v>
      </c>
      <c t="n" s="6" r="B120">
        <v>34</v>
      </c>
      <c t="n" s="6" r="C120">
        <v>24</v>
      </c>
    </row>
    <row spans="1:4" r="121">
      <c t="s" s="4" r="A121">
        <v>729</v>
      </c>
    </row>
    <row spans="1:4" r="122">
      <c t="s" s="3" r="A122">
        <v>763</v>
      </c>
    </row>
    <row spans="1:4" r="123">
      <c t="s" s="4" r="A123">
        <v>764</v>
      </c>
      <c t="n" s="6" r="B123">
        <v>60</v>
      </c>
      <c t="n" s="6" r="C123">
        <v>35</v>
      </c>
      <c t="s" s="4" r="D123">
        <v>765</v>
      </c>
    </row>
    <row spans="1:4" r="124">
      <c t="s" s="4" r="A124">
        <v>766</v>
      </c>
      <c t="n" s="6" r="B124">
        <v>59</v>
      </c>
      <c t="n" s="6" r="C124">
        <v>34</v>
      </c>
    </row>
    <row spans="1:4" r="125">
      <c t="s" s="4" r="A125">
        <v>767</v>
      </c>
      <c t="n" s="6" r="B125">
        <v>0</v>
      </c>
      <c t="n" s="6" r="C125">
        <v>0</v>
      </c>
    </row>
    <row spans="1:4" r="126">
      <c t="s" s="4" r="A126">
        <v>768</v>
      </c>
      <c t="n" s="6" r="B126">
        <v>12</v>
      </c>
      <c t="n" s="6" r="C126">
        <v>0</v>
      </c>
      <c t="s" s="4" r="D126">
        <v>765</v>
      </c>
    </row>
    <row spans="1:4" r="127">
      <c t="s" s="4" r="A127">
        <v>769</v>
      </c>
      <c t="n" s="6" r="B127">
        <v>12</v>
      </c>
      <c t="n" s="6" r="C127">
        <v>0</v>
      </c>
    </row>
    <row spans="1:4" r="128">
      <c t="s" s="4" r="A128">
        <v>770</v>
      </c>
      <c t="n" s="8" r="B128">
        <v>0</v>
      </c>
      <c t="n" s="8" r="C128">
        <v>0</v>
      </c>
    </row>
    <row spans="1:4" r="129">
      <c t="n" r="A129"/>
    </row>
    <row spans="1:4" r="130">
      <c t="s" s="4" r="A130">
        <v>765</v>
      </c>
      <c t="s" s="4" r="B130">
        <v>773</v>
      </c>
    </row>
  </sheetData>
  <mergeCells count="3">
    <mergeCell ref="C1:D1"/>
    <mergeCell ref="A129:D129"/>
    <mergeCell ref="B130:D13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74</v>
      </c>
      <c t="s" s="2" r="B1">
        <v>2</v>
      </c>
      <c t="s" s="2" r="C1">
        <v>32</v>
      </c>
    </row>
    <row spans="1:3" r="2">
      <c t="s" s="3" r="A2">
        <v>731</v>
      </c>
    </row>
    <row spans="1:3" r="3">
      <c t="s" s="4" r="A3">
        <v>775</v>
      </c>
      <c t="n" s="8" r="B3">
        <v>16261</v>
      </c>
      <c t="n" s="8" r="C3">
        <v>24130</v>
      </c>
    </row>
    <row spans="1:3" r="4">
      <c t="s" s="4" r="A4">
        <v>776</v>
      </c>
      <c t="n" s="6" r="B4">
        <v>0</v>
      </c>
      <c t="n" s="6" r="C4">
        <v>0</v>
      </c>
    </row>
    <row spans="1:3" r="5">
      <c t="s" s="4" r="A5">
        <v>777</v>
      </c>
      <c t="n" s="6" r="B5">
        <v>16261</v>
      </c>
      <c t="n" s="6" r="C5">
        <v>24130</v>
      </c>
    </row>
    <row spans="1:3" r="6">
      <c t="s" s="4" r="A6">
        <v>778</v>
      </c>
      <c t="n" s="6" r="B6">
        <v>1321</v>
      </c>
      <c t="n" s="6" r="C6">
        <v>6181</v>
      </c>
    </row>
    <row spans="1:3" r="7">
      <c t="s" s="4" r="A7">
        <v>779</v>
      </c>
      <c t="n" s="6" r="B7">
        <v>17582</v>
      </c>
      <c t="n" s="6" r="C7">
        <v>30311</v>
      </c>
    </row>
    <row spans="1:3" r="8">
      <c t="s" s="4" r="A8">
        <v>780</v>
      </c>
      <c t="n" s="8" r="B8">
        <v>11178</v>
      </c>
      <c t="n" s="8" r="C8">
        <v>246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1</v>
      </c>
      <c t="s" s="2" r="B1">
        <v>2</v>
      </c>
      <c t="s" s="2" r="C1">
        <v>32</v>
      </c>
    </row>
    <row spans="1:3" r="2">
      <c t="s" s="3" r="A2">
        <v>731</v>
      </c>
    </row>
    <row spans="1:3" r="3">
      <c t="s" s="4" r="A3">
        <v>782</v>
      </c>
      <c t="n" s="8" r="B3">
        <v>1795545</v>
      </c>
      <c t="n" s="8" r="C3">
        <v>1639185</v>
      </c>
    </row>
    <row spans="1:3" r="4">
      <c t="s" s="4" r="A4">
        <v>783</v>
      </c>
      <c t="n" s="6" r="B4">
        <v>11990</v>
      </c>
      <c t="n" s="6" r="C4">
        <v>12782</v>
      </c>
    </row>
    <row spans="1:3" r="5">
      <c t="s" s="4" r="A5">
        <v>784</v>
      </c>
      <c t="n" s="6" r="B5">
        <v>16262</v>
      </c>
      <c t="n" s="6" r="C5">
        <v>24135</v>
      </c>
    </row>
    <row spans="1:3" r="6">
      <c t="s" s="4" r="A6">
        <v>785</v>
      </c>
    </row>
    <row spans="1:3" r="7">
      <c t="s" s="3" r="A7">
        <v>731</v>
      </c>
    </row>
    <row spans="1:3" r="8">
      <c t="s" s="4" r="A8">
        <v>783</v>
      </c>
      <c t="n" s="6" r="B8">
        <v>2291</v>
      </c>
      <c t="n" s="6" r="C8">
        <v>2204</v>
      </c>
    </row>
    <row spans="1:3" r="9">
      <c t="s" s="4" r="A9">
        <v>786</v>
      </c>
    </row>
    <row spans="1:3" r="10">
      <c t="s" s="3" r="A10">
        <v>731</v>
      </c>
    </row>
    <row spans="1:3" r="11">
      <c t="s" s="4" r="A11">
        <v>783</v>
      </c>
      <c t="n" s="6" r="B11">
        <v>2494</v>
      </c>
      <c t="n" s="6" r="C11">
        <v>3247</v>
      </c>
    </row>
    <row spans="1:3" r="12">
      <c t="s" s="4" r="A12">
        <v>787</v>
      </c>
    </row>
    <row spans="1:3" r="13">
      <c t="s" s="3" r="A13">
        <v>731</v>
      </c>
    </row>
    <row spans="1:3" r="14">
      <c t="s" s="4" r="A14">
        <v>783</v>
      </c>
      <c t="n" s="6" r="B14">
        <v>7205</v>
      </c>
      <c t="n" s="6" r="C14">
        <v>7331</v>
      </c>
    </row>
    <row spans="1:3" r="15">
      <c t="s" s="4" r="A15">
        <v>752</v>
      </c>
    </row>
    <row spans="1:3" r="16">
      <c t="s" s="3" r="A16">
        <v>731</v>
      </c>
    </row>
    <row spans="1:3" r="17">
      <c t="s" s="4" r="A17">
        <v>782</v>
      </c>
      <c t="n" s="6" r="B17">
        <v>138974</v>
      </c>
      <c t="n" s="6" r="C17">
        <v>141597</v>
      </c>
    </row>
    <row spans="1:3" r="18">
      <c t="s" s="4" r="A18">
        <v>783</v>
      </c>
      <c t="n" s="6" r="B18">
        <v>1223</v>
      </c>
      <c t="n" s="6" r="C18">
        <v>1483</v>
      </c>
    </row>
    <row spans="1:3" r="19">
      <c t="s" s="4" r="A19">
        <v>784</v>
      </c>
      <c t="n" s="6" r="B19">
        <v>1428</v>
      </c>
      <c t="n" s="6" r="C19">
        <v>1702</v>
      </c>
    </row>
    <row spans="1:3" r="20">
      <c t="s" s="4" r="A20">
        <v>788</v>
      </c>
    </row>
    <row spans="1:3" r="21">
      <c t="s" s="3" r="A21">
        <v>731</v>
      </c>
    </row>
    <row spans="1:3" r="22">
      <c t="s" s="4" r="A22">
        <v>783</v>
      </c>
      <c t="n" s="6" r="B22">
        <v>159</v>
      </c>
      <c t="n" s="6" r="C22">
        <v>39</v>
      </c>
    </row>
    <row spans="1:3" r="23">
      <c t="s" s="4" r="A23">
        <v>789</v>
      </c>
    </row>
    <row spans="1:3" r="24">
      <c t="s" s="3" r="A24">
        <v>731</v>
      </c>
    </row>
    <row spans="1:3" r="25">
      <c t="s" s="4" r="A25">
        <v>783</v>
      </c>
      <c t="n" s="6" r="B25">
        <v>673</v>
      </c>
      <c t="n" s="6" r="C25">
        <v>1079</v>
      </c>
    </row>
    <row spans="1:3" r="26">
      <c t="s" s="4" r="A26">
        <v>790</v>
      </c>
    </row>
    <row spans="1:3" r="27">
      <c t="s" s="3" r="A27">
        <v>731</v>
      </c>
    </row>
    <row spans="1:3" r="28">
      <c t="s" s="4" r="A28">
        <v>783</v>
      </c>
      <c t="n" s="6" r="B28">
        <v>391</v>
      </c>
      <c t="n" s="6" r="C28">
        <v>365</v>
      </c>
    </row>
    <row spans="1:3" r="29">
      <c t="s" s="4" r="A29">
        <v>753</v>
      </c>
    </row>
    <row spans="1:3" r="30">
      <c t="s" s="3" r="A30">
        <v>731</v>
      </c>
    </row>
    <row spans="1:3" r="31">
      <c t="s" s="4" r="A31">
        <v>782</v>
      </c>
      <c t="n" s="6" r="B31">
        <v>64577</v>
      </c>
      <c t="n" s="6" r="C31">
        <v>62991</v>
      </c>
    </row>
    <row spans="1:3" r="32">
      <c t="s" s="4" r="A32">
        <v>783</v>
      </c>
      <c t="n" s="6" r="B32">
        <v>906</v>
      </c>
      <c t="n" s="6" r="C32">
        <v>793</v>
      </c>
    </row>
    <row spans="1:3" r="33">
      <c t="s" s="4" r="A33">
        <v>784</v>
      </c>
      <c t="n" s="6" r="B33">
        <v>1179</v>
      </c>
      <c t="n" s="6" r="C33">
        <v>1625</v>
      </c>
    </row>
    <row spans="1:3" r="34">
      <c t="s" s="4" r="A34">
        <v>791</v>
      </c>
    </row>
    <row spans="1:3" r="35">
      <c t="s" s="3" r="A35">
        <v>731</v>
      </c>
    </row>
    <row spans="1:3" r="36">
      <c t="s" s="4" r="A36">
        <v>783</v>
      </c>
      <c t="n" s="6" r="B36">
        <v>324</v>
      </c>
      <c t="n" s="6" r="C36">
        <v>110</v>
      </c>
    </row>
    <row spans="1:3" r="37">
      <c t="s" s="4" r="A37">
        <v>792</v>
      </c>
    </row>
    <row spans="1:3" r="38">
      <c t="s" s="3" r="A38">
        <v>731</v>
      </c>
    </row>
    <row spans="1:3" r="39">
      <c t="s" s="4" r="A39">
        <v>783</v>
      </c>
      <c t="n" s="6" r="B39">
        <v>356</v>
      </c>
      <c t="n" s="6" r="C39">
        <v>105</v>
      </c>
    </row>
    <row spans="1:3" r="40">
      <c t="s" s="4" r="A40">
        <v>793</v>
      </c>
    </row>
    <row spans="1:3" r="41">
      <c t="s" s="3" r="A41">
        <v>731</v>
      </c>
    </row>
    <row spans="1:3" r="42">
      <c t="s" s="4" r="A42">
        <v>783</v>
      </c>
      <c t="n" s="6" r="B42">
        <v>226</v>
      </c>
      <c t="n" s="6" r="C42">
        <v>578</v>
      </c>
    </row>
    <row spans="1:3" r="43">
      <c t="s" s="4" r="A43">
        <v>771</v>
      </c>
    </row>
    <row spans="1:3" r="44">
      <c t="s" s="3" r="A44">
        <v>731</v>
      </c>
    </row>
    <row spans="1:3" r="45">
      <c t="s" s="4" r="A45">
        <v>782</v>
      </c>
      <c t="n" s="6" r="B45">
        <v>203551</v>
      </c>
      <c t="n" s="6" r="C45">
        <v>204588</v>
      </c>
    </row>
    <row spans="1:3" r="46">
      <c t="s" s="4" r="A46">
        <v>783</v>
      </c>
      <c t="n" s="6" r="B46">
        <v>2129</v>
      </c>
      <c t="n" s="6" r="C46">
        <v>2276</v>
      </c>
    </row>
    <row spans="1:3" r="47">
      <c t="s" s="4" r="A47">
        <v>784</v>
      </c>
      <c t="n" s="6" r="B47">
        <v>2607</v>
      </c>
      <c t="n" s="6" r="C47">
        <v>3327</v>
      </c>
    </row>
    <row spans="1:3" r="48">
      <c t="s" s="4" r="A48">
        <v>794</v>
      </c>
    </row>
    <row spans="1:3" r="49">
      <c t="s" s="3" r="A49">
        <v>731</v>
      </c>
    </row>
    <row spans="1:3" r="50">
      <c t="s" s="4" r="A50">
        <v>783</v>
      </c>
      <c t="n" s="6" r="B50">
        <v>483</v>
      </c>
      <c t="n" s="6" r="C50">
        <v>149</v>
      </c>
    </row>
    <row spans="1:3" r="51">
      <c t="s" s="4" r="A51">
        <v>795</v>
      </c>
    </row>
    <row spans="1:3" r="52">
      <c t="s" s="3" r="A52">
        <v>731</v>
      </c>
    </row>
    <row spans="1:3" r="53">
      <c t="s" s="4" r="A53">
        <v>783</v>
      </c>
      <c t="n" s="6" r="B53">
        <v>1029</v>
      </c>
      <c t="n" s="6" r="C53">
        <v>1184</v>
      </c>
    </row>
    <row spans="1:3" r="54">
      <c t="s" s="4" r="A54">
        <v>796</v>
      </c>
    </row>
    <row spans="1:3" r="55">
      <c t="s" s="3" r="A55">
        <v>731</v>
      </c>
    </row>
    <row spans="1:3" r="56">
      <c t="s" s="4" r="A56">
        <v>783</v>
      </c>
      <c t="n" s="6" r="B56">
        <v>617</v>
      </c>
      <c t="n" s="6" r="C56">
        <v>943</v>
      </c>
    </row>
    <row spans="1:3" r="57">
      <c t="s" s="4" r="A57">
        <v>737</v>
      </c>
    </row>
    <row spans="1:3" r="58">
      <c t="s" s="3" r="A58">
        <v>731</v>
      </c>
    </row>
    <row spans="1:3" r="59">
      <c t="s" s="4" r="A59">
        <v>782</v>
      </c>
      <c t="n" s="6" r="B59">
        <v>165671</v>
      </c>
      <c t="n" s="6" r="C59">
        <v>156413</v>
      </c>
    </row>
    <row spans="1:3" r="60">
      <c t="s" s="4" r="A60">
        <v>783</v>
      </c>
      <c t="n" s="6" r="B60">
        <v>2024</v>
      </c>
      <c t="n" s="6" r="C60">
        <v>247</v>
      </c>
    </row>
    <row spans="1:3" r="61">
      <c t="s" s="4" r="A61">
        <v>784</v>
      </c>
      <c t="n" s="6" r="B61">
        <v>2417</v>
      </c>
      <c t="n" s="6" r="C61">
        <v>2546</v>
      </c>
    </row>
    <row spans="1:3" r="62">
      <c t="s" s="4" r="A62">
        <v>797</v>
      </c>
    </row>
    <row spans="1:3" r="63">
      <c t="s" s="3" r="A63">
        <v>731</v>
      </c>
    </row>
    <row spans="1:3" r="64">
      <c t="s" s="4" r="A64">
        <v>783</v>
      </c>
      <c t="n" s="6" r="B64">
        <v>0</v>
      </c>
      <c t="n" s="6" r="C64">
        <v>247</v>
      </c>
    </row>
    <row spans="1:3" r="65">
      <c t="s" s="4" r="A65">
        <v>798</v>
      </c>
    </row>
    <row spans="1:3" r="66">
      <c t="s" s="3" r="A66">
        <v>731</v>
      </c>
    </row>
    <row spans="1:3" r="67">
      <c t="s" s="4" r="A67">
        <v>783</v>
      </c>
      <c t="n" s="6" r="B67">
        <v>0</v>
      </c>
      <c t="n" s="6" r="C67">
        <v>0</v>
      </c>
    </row>
    <row spans="1:3" r="68">
      <c t="s" s="4" r="A68">
        <v>799</v>
      </c>
    </row>
    <row spans="1:3" r="69">
      <c t="s" s="3" r="A69">
        <v>731</v>
      </c>
    </row>
    <row spans="1:3" r="70">
      <c t="s" s="4" r="A70">
        <v>783</v>
      </c>
      <c t="n" s="6" r="B70">
        <v>2024</v>
      </c>
      <c t="n" s="6" r="C70">
        <v>0</v>
      </c>
    </row>
    <row spans="1:3" r="71">
      <c t="s" s="4" r="A71">
        <v>756</v>
      </c>
    </row>
    <row spans="1:3" r="72">
      <c t="s" s="3" r="A72">
        <v>731</v>
      </c>
    </row>
    <row spans="1:3" r="73">
      <c t="s" s="4" r="A73">
        <v>782</v>
      </c>
      <c t="n" s="6" r="B73">
        <v>322940</v>
      </c>
      <c t="n" s="6" r="C73">
        <v>299500</v>
      </c>
    </row>
    <row spans="1:3" r="74">
      <c t="s" s="4" r="A74">
        <v>783</v>
      </c>
      <c t="n" s="6" r="B74">
        <v>3256</v>
      </c>
      <c t="n" s="6" r="C74">
        <v>3482</v>
      </c>
    </row>
    <row spans="1:3" r="75">
      <c t="s" s="4" r="A75">
        <v>784</v>
      </c>
      <c t="n" s="6" r="B75">
        <v>4141</v>
      </c>
      <c t="n" s="6" r="C75">
        <v>7004</v>
      </c>
    </row>
    <row spans="1:3" r="76">
      <c t="s" s="4" r="A76">
        <v>800</v>
      </c>
    </row>
    <row spans="1:3" r="77">
      <c t="s" s="3" r="A77">
        <v>731</v>
      </c>
    </row>
    <row spans="1:3" r="78">
      <c t="s" s="4" r="A78">
        <v>783</v>
      </c>
      <c t="n" s="6" r="B78">
        <v>772</v>
      </c>
      <c t="n" s="6" r="C78">
        <v>163</v>
      </c>
    </row>
    <row spans="1:3" r="79">
      <c t="s" s="4" r="A79">
        <v>801</v>
      </c>
    </row>
    <row spans="1:3" r="80">
      <c t="s" s="3" r="A80">
        <v>731</v>
      </c>
    </row>
    <row spans="1:3" r="81">
      <c t="s" s="4" r="A81">
        <v>783</v>
      </c>
      <c t="n" s="6" r="B81">
        <v>1218</v>
      </c>
      <c t="n" s="6" r="C81">
        <v>1566</v>
      </c>
    </row>
    <row spans="1:3" r="82">
      <c t="s" s="4" r="A82">
        <v>802</v>
      </c>
    </row>
    <row spans="1:3" r="83">
      <c t="s" s="3" r="A83">
        <v>731</v>
      </c>
    </row>
    <row spans="1:3" r="84">
      <c t="s" s="4" r="A84">
        <v>783</v>
      </c>
      <c t="n" s="6" r="B84">
        <v>1266</v>
      </c>
      <c t="n" s="6" r="C84">
        <v>1753</v>
      </c>
    </row>
    <row spans="1:3" r="85">
      <c t="s" s="4" r="A85">
        <v>757</v>
      </c>
    </row>
    <row spans="1:3" r="86">
      <c t="s" s="3" r="A86">
        <v>731</v>
      </c>
    </row>
    <row spans="1:3" r="87">
      <c t="s" s="4" r="A87">
        <v>782</v>
      </c>
      <c t="n" s="6" r="B87">
        <v>304166</v>
      </c>
      <c t="n" s="6" r="C87">
        <v>243341</v>
      </c>
    </row>
    <row spans="1:3" r="88">
      <c t="s" s="4" r="A88">
        <v>783</v>
      </c>
      <c t="n" s="6" r="B88">
        <v>644</v>
      </c>
      <c t="n" s="6" r="C88">
        <v>1843</v>
      </c>
    </row>
    <row spans="1:3" r="89">
      <c t="s" s="4" r="A89">
        <v>784</v>
      </c>
      <c t="n" s="6" r="B89">
        <v>1229</v>
      </c>
      <c t="n" s="6" r="C89">
        <v>2582</v>
      </c>
    </row>
    <row spans="1:3" r="90">
      <c t="s" s="4" r="A90">
        <v>803</v>
      </c>
    </row>
    <row spans="1:3" r="91">
      <c t="s" s="3" r="A91">
        <v>731</v>
      </c>
    </row>
    <row spans="1:3" r="92">
      <c t="s" s="4" r="A92">
        <v>783</v>
      </c>
      <c t="n" s="6" r="B92">
        <v>0</v>
      </c>
      <c t="n" s="6" r="C92">
        <v>119</v>
      </c>
    </row>
    <row spans="1:3" r="93">
      <c t="s" s="4" r="A93">
        <v>804</v>
      </c>
    </row>
    <row spans="1:3" r="94">
      <c t="s" s="3" r="A94">
        <v>731</v>
      </c>
    </row>
    <row spans="1:3" r="95">
      <c t="s" s="4" r="A95">
        <v>783</v>
      </c>
      <c t="n" s="6" r="B95">
        <v>106</v>
      </c>
      <c t="n" s="6" r="C95">
        <v>416</v>
      </c>
    </row>
    <row spans="1:3" r="96">
      <c t="s" s="4" r="A96">
        <v>805</v>
      </c>
    </row>
    <row spans="1:3" r="97">
      <c t="s" s="3" r="A97">
        <v>731</v>
      </c>
    </row>
    <row spans="1:3" r="98">
      <c t="s" s="4" r="A98">
        <v>783</v>
      </c>
      <c t="n" s="6" r="B98">
        <v>538</v>
      </c>
      <c t="n" s="6" r="C98">
        <v>1308</v>
      </c>
    </row>
    <row spans="1:3" r="99">
      <c t="s" s="4" r="A99">
        <v>758</v>
      </c>
    </row>
    <row spans="1:3" r="100">
      <c t="s" s="3" r="A100">
        <v>731</v>
      </c>
    </row>
    <row spans="1:3" r="101">
      <c t="s" s="4" r="A101">
        <v>782</v>
      </c>
      <c t="n" s="6" r="B101">
        <v>98055</v>
      </c>
      <c t="n" s="6" r="C101">
        <v>93529</v>
      </c>
    </row>
    <row spans="1:3" r="102">
      <c t="s" s="4" r="A102">
        <v>783</v>
      </c>
      <c t="n" s="6" r="B102">
        <v>57</v>
      </c>
      <c t="n" s="6" r="C102">
        <v>14</v>
      </c>
    </row>
    <row spans="1:3" r="103">
      <c t="s" s="4" r="A103">
        <v>784</v>
      </c>
      <c t="n" s="6" r="B103">
        <v>695</v>
      </c>
      <c t="n" s="6" r="C103">
        <v>686</v>
      </c>
    </row>
    <row spans="1:3" r="104">
      <c t="s" s="4" r="A104">
        <v>806</v>
      </c>
    </row>
    <row spans="1:3" r="105">
      <c t="s" s="3" r="A105">
        <v>731</v>
      </c>
    </row>
    <row spans="1:3" r="106">
      <c t="s" s="4" r="A106">
        <v>783</v>
      </c>
      <c t="n" s="6" r="B106">
        <v>57</v>
      </c>
      <c t="n" s="6" r="C106">
        <v>0</v>
      </c>
    </row>
    <row spans="1:3" r="107">
      <c t="s" s="4" r="A107">
        <v>807</v>
      </c>
    </row>
    <row spans="1:3" r="108">
      <c t="s" s="3" r="A108">
        <v>731</v>
      </c>
    </row>
    <row spans="1:3" r="109">
      <c t="s" s="4" r="A109">
        <v>783</v>
      </c>
      <c t="n" s="6" r="B109">
        <v>0</v>
      </c>
      <c t="n" s="6" r="C109">
        <v>14</v>
      </c>
    </row>
    <row spans="1:3" r="110">
      <c t="s" s="4" r="A110">
        <v>808</v>
      </c>
    </row>
    <row spans="1:3" r="111">
      <c t="s" s="3" r="A111">
        <v>731</v>
      </c>
    </row>
    <row spans="1:3" r="112">
      <c t="s" s="4" r="A112">
        <v>783</v>
      </c>
      <c t="n" s="6" r="B112">
        <v>0</v>
      </c>
      <c t="n" s="6" r="C112">
        <v>0</v>
      </c>
    </row>
    <row spans="1:3" r="113">
      <c t="s" s="4" r="A113">
        <v>759</v>
      </c>
    </row>
    <row spans="1:3" r="114">
      <c t="s" s="3" r="A114">
        <v>731</v>
      </c>
    </row>
    <row spans="1:3" r="115">
      <c t="s" s="4" r="A115">
        <v>782</v>
      </c>
      <c t="n" s="6" r="B115">
        <v>53494</v>
      </c>
      <c t="n" s="6" r="C115">
        <v>43835</v>
      </c>
    </row>
    <row spans="1:3" r="116">
      <c t="s" s="4" r="A116">
        <v>783</v>
      </c>
      <c t="n" s="6" r="B116">
        <v>315</v>
      </c>
      <c t="n" s="6" r="C116">
        <v>413</v>
      </c>
    </row>
    <row spans="1:3" r="117">
      <c t="s" s="4" r="A117">
        <v>784</v>
      </c>
      <c t="n" s="6" r="B117">
        <v>1364</v>
      </c>
      <c t="n" s="6" r="C117">
        <v>2359</v>
      </c>
    </row>
    <row spans="1:3" r="118">
      <c t="s" s="4" r="A118">
        <v>809</v>
      </c>
    </row>
    <row spans="1:3" r="119">
      <c t="s" s="3" r="A119">
        <v>731</v>
      </c>
    </row>
    <row spans="1:3" r="120">
      <c t="s" s="4" r="A120">
        <v>783</v>
      </c>
      <c t="n" s="6" r="B120">
        <v>0</v>
      </c>
      <c t="n" s="6" r="C120">
        <v>155</v>
      </c>
    </row>
    <row spans="1:3" r="121">
      <c t="s" s="4" r="A121">
        <v>810</v>
      </c>
    </row>
    <row spans="1:3" r="122">
      <c t="s" s="3" r="A122">
        <v>731</v>
      </c>
    </row>
    <row spans="1:3" r="123">
      <c t="s" s="4" r="A123">
        <v>783</v>
      </c>
      <c t="n" s="6" r="B123">
        <v>0</v>
      </c>
      <c t="n" s="6" r="C123">
        <v>0</v>
      </c>
    </row>
    <row spans="1:3" r="124">
      <c t="s" s="4" r="A124">
        <v>811</v>
      </c>
    </row>
    <row spans="1:3" r="125">
      <c t="s" s="3" r="A125">
        <v>731</v>
      </c>
    </row>
    <row spans="1:3" r="126">
      <c t="s" s="4" r="A126">
        <v>783</v>
      </c>
      <c t="n" s="6" r="B126">
        <v>315</v>
      </c>
      <c t="n" s="6" r="C126">
        <v>258</v>
      </c>
    </row>
    <row spans="1:3" r="127">
      <c t="s" s="4" r="A127">
        <v>725</v>
      </c>
    </row>
    <row spans="1:3" r="128">
      <c t="s" s="3" r="A128">
        <v>731</v>
      </c>
    </row>
    <row spans="1:3" r="129">
      <c t="s" s="4" r="A129">
        <v>782</v>
      </c>
      <c t="n" s="6" r="B129">
        <v>778655</v>
      </c>
      <c t="n" s="6" r="C129">
        <v>680205</v>
      </c>
    </row>
    <row spans="1:3" r="130">
      <c t="s" s="4" r="A130">
        <v>783</v>
      </c>
      <c t="n" s="6" r="B130">
        <v>4272</v>
      </c>
      <c t="n" s="6" r="C130">
        <v>5752</v>
      </c>
    </row>
    <row spans="1:3" r="131">
      <c t="s" s="4" r="A131">
        <v>784</v>
      </c>
      <c t="n" s="6" r="B131">
        <v>7429</v>
      </c>
      <c t="n" s="6" r="C131">
        <v>12631</v>
      </c>
    </row>
    <row spans="1:3" r="132">
      <c t="s" s="4" r="A132">
        <v>812</v>
      </c>
    </row>
    <row spans="1:3" r="133">
      <c t="s" s="3" r="A133">
        <v>731</v>
      </c>
    </row>
    <row spans="1:3" r="134">
      <c t="s" s="4" r="A134">
        <v>783</v>
      </c>
      <c t="n" s="6" r="B134">
        <v>829</v>
      </c>
      <c t="n" s="6" r="C134">
        <v>437</v>
      </c>
    </row>
    <row spans="1:3" r="135">
      <c t="s" s="4" r="A135">
        <v>813</v>
      </c>
    </row>
    <row spans="1:3" r="136">
      <c t="s" s="3" r="A136">
        <v>731</v>
      </c>
    </row>
    <row spans="1:3" r="137">
      <c t="s" s="4" r="A137">
        <v>783</v>
      </c>
      <c t="n" s="6" r="B137">
        <v>1324</v>
      </c>
      <c t="n" s="6" r="C137">
        <v>1996</v>
      </c>
    </row>
    <row spans="1:3" r="138">
      <c t="s" s="4" r="A138">
        <v>814</v>
      </c>
    </row>
    <row spans="1:3" r="139">
      <c t="s" s="3" r="A139">
        <v>731</v>
      </c>
    </row>
    <row spans="1:3" r="140">
      <c t="s" s="4" r="A140">
        <v>783</v>
      </c>
      <c t="n" s="6" r="B140">
        <v>2119</v>
      </c>
      <c t="n" s="6" r="C140">
        <v>3319</v>
      </c>
    </row>
    <row spans="1:3" r="141">
      <c t="s" s="4" r="A141">
        <v>755</v>
      </c>
    </row>
    <row spans="1:3" r="142">
      <c t="s" s="3" r="A142">
        <v>731</v>
      </c>
    </row>
    <row spans="1:3" r="143">
      <c t="s" s="4" r="A143">
        <v>782</v>
      </c>
      <c t="n" s="6" r="B143">
        <v>96845</v>
      </c>
      <c t="n" s="6" r="C143">
        <v>73722</v>
      </c>
    </row>
    <row spans="1:3" r="144">
      <c t="s" s="4" r="A144">
        <v>783</v>
      </c>
      <c t="n" s="6" r="B144">
        <v>0</v>
      </c>
      <c t="n" s="6" r="C144">
        <v>0</v>
      </c>
    </row>
    <row spans="1:3" r="145">
      <c t="s" s="4" r="A145">
        <v>784</v>
      </c>
      <c t="n" s="6" r="B145">
        <v>0</v>
      </c>
      <c t="n" s="6" r="C145">
        <v>0</v>
      </c>
    </row>
    <row spans="1:3" r="146">
      <c t="s" s="4" r="A146">
        <v>815</v>
      </c>
    </row>
    <row spans="1:3" r="147">
      <c t="s" s="3" r="A147">
        <v>731</v>
      </c>
    </row>
    <row spans="1:3" r="148">
      <c t="s" s="4" r="A148">
        <v>783</v>
      </c>
      <c t="n" s="6" r="B148">
        <v>0</v>
      </c>
      <c t="n" s="6" r="C148">
        <v>0</v>
      </c>
    </row>
    <row spans="1:3" r="149">
      <c t="s" s="4" r="A149">
        <v>816</v>
      </c>
    </row>
    <row spans="1:3" r="150">
      <c t="s" s="3" r="A150">
        <v>731</v>
      </c>
    </row>
    <row spans="1:3" r="151">
      <c t="s" s="4" r="A151">
        <v>783</v>
      </c>
      <c t="n" s="6" r="B151">
        <v>0</v>
      </c>
      <c t="n" s="6" r="C151">
        <v>0</v>
      </c>
    </row>
    <row spans="1:3" r="152">
      <c t="s" s="4" r="A152">
        <v>817</v>
      </c>
    </row>
    <row spans="1:3" r="153">
      <c t="s" s="3" r="A153">
        <v>731</v>
      </c>
    </row>
    <row spans="1:3" r="154">
      <c t="s" s="4" r="A154">
        <v>783</v>
      </c>
      <c t="n" s="6" r="B154">
        <v>0</v>
      </c>
      <c t="n" s="6" r="C154">
        <v>0</v>
      </c>
    </row>
    <row spans="1:3" r="155">
      <c t="s" s="4" r="A155">
        <v>760</v>
      </c>
    </row>
    <row spans="1:3" r="156">
      <c t="s" s="3" r="A156">
        <v>731</v>
      </c>
    </row>
    <row spans="1:3" r="157">
      <c t="s" s="4" r="A157">
        <v>782</v>
      </c>
      <c t="n" s="6" r="B157">
        <v>168938</v>
      </c>
      <c t="n" s="6" r="C157">
        <v>135009</v>
      </c>
    </row>
    <row spans="1:3" r="158">
      <c t="s" s="4" r="A158">
        <v>783</v>
      </c>
      <c t="n" s="6" r="B158">
        <v>170</v>
      </c>
      <c t="n" s="6" r="C158">
        <v>951</v>
      </c>
    </row>
    <row spans="1:3" r="159">
      <c t="s" s="4" r="A159">
        <v>784</v>
      </c>
      <c t="n" s="6" r="B159">
        <v>251</v>
      </c>
      <c t="n" s="6" r="C159">
        <v>1103</v>
      </c>
    </row>
    <row spans="1:3" r="160">
      <c t="s" s="4" r="A160">
        <v>818</v>
      </c>
    </row>
    <row spans="1:3" r="161">
      <c t="s" s="3" r="A161">
        <v>731</v>
      </c>
    </row>
    <row spans="1:3" r="162">
      <c t="s" s="4" r="A162">
        <v>783</v>
      </c>
      <c t="n" s="6" r="B162">
        <v>16</v>
      </c>
      <c t="n" s="6" r="C162">
        <v>0</v>
      </c>
    </row>
    <row spans="1:3" r="163">
      <c t="s" s="4" r="A163">
        <v>819</v>
      </c>
    </row>
    <row spans="1:3" r="164">
      <c t="s" s="3" r="A164">
        <v>731</v>
      </c>
    </row>
    <row spans="1:3" r="165">
      <c t="s" s="4" r="A165">
        <v>783</v>
      </c>
      <c t="n" s="6" r="B165">
        <v>0</v>
      </c>
      <c t="n" s="6" r="C165">
        <v>0</v>
      </c>
    </row>
    <row spans="1:3" r="166">
      <c t="s" s="4" r="A166">
        <v>820</v>
      </c>
    </row>
    <row spans="1:3" r="167">
      <c t="s" s="3" r="A167">
        <v>731</v>
      </c>
    </row>
    <row spans="1:3" r="168">
      <c t="s" s="4" r="A168">
        <v>783</v>
      </c>
      <c t="n" s="6" r="B168">
        <v>154</v>
      </c>
      <c t="n" s="6" r="C168">
        <v>951</v>
      </c>
    </row>
    <row spans="1:3" r="169">
      <c t="s" s="4" r="A169">
        <v>761</v>
      </c>
    </row>
    <row spans="1:3" r="170">
      <c t="s" s="3" r="A170">
        <v>731</v>
      </c>
    </row>
    <row spans="1:3" r="171">
      <c t="s" s="4" r="A171">
        <v>782</v>
      </c>
      <c t="n" s="6" r="B171">
        <v>249070</v>
      </c>
      <c t="n" s="6" r="C171">
        <v>262982</v>
      </c>
    </row>
    <row spans="1:3" r="172">
      <c t="s" s="4" r="A172">
        <v>783</v>
      </c>
      <c t="n" s="6" r="B172">
        <v>2472</v>
      </c>
      <c t="n" s="6" r="C172">
        <v>2089</v>
      </c>
    </row>
    <row spans="1:3" r="173">
      <c t="s" s="4" r="A173">
        <v>784</v>
      </c>
      <c t="n" s="6" r="B173">
        <v>2833</v>
      </c>
      <c t="n" s="6" r="C173">
        <v>3897</v>
      </c>
    </row>
    <row spans="1:3" r="174">
      <c t="s" s="4" r="A174">
        <v>821</v>
      </c>
    </row>
    <row spans="1:3" r="175">
      <c t="s" s="3" r="A175">
        <v>731</v>
      </c>
    </row>
    <row spans="1:3" r="176">
      <c t="s" s="4" r="A176">
        <v>783</v>
      </c>
      <c t="n" s="6" r="B176">
        <v>203</v>
      </c>
      <c t="n" s="6" r="C176">
        <v>67</v>
      </c>
    </row>
    <row spans="1:3" r="177">
      <c t="s" s="4" r="A177">
        <v>822</v>
      </c>
    </row>
    <row spans="1:3" r="178">
      <c t="s" s="3" r="A178">
        <v>731</v>
      </c>
    </row>
    <row spans="1:3" r="179">
      <c t="s" s="4" r="A179">
        <v>783</v>
      </c>
      <c t="n" s="6" r="B179">
        <v>46</v>
      </c>
      <c t="n" s="6" r="C179">
        <v>10</v>
      </c>
    </row>
    <row spans="1:3" r="180">
      <c t="s" s="4" r="A180">
        <v>823</v>
      </c>
    </row>
    <row spans="1:3" r="181">
      <c t="s" s="3" r="A181">
        <v>731</v>
      </c>
    </row>
    <row spans="1:3" r="182">
      <c t="s" s="4" r="A182">
        <v>783</v>
      </c>
      <c t="n" s="6" r="B182">
        <v>2223</v>
      </c>
      <c t="n" s="6" r="C182">
        <v>2012</v>
      </c>
    </row>
    <row spans="1:3" r="183">
      <c t="s" s="4" r="A183">
        <v>727</v>
      </c>
    </row>
    <row spans="1:3" r="184">
      <c t="s" s="3" r="A184">
        <v>731</v>
      </c>
    </row>
    <row spans="1:3" r="185">
      <c t="s" s="4" r="A185">
        <v>782</v>
      </c>
      <c t="n" s="6" r="B185">
        <v>418008</v>
      </c>
      <c t="n" s="6" r="C185">
        <v>397991</v>
      </c>
    </row>
    <row spans="1:3" r="186">
      <c t="s" s="4" r="A186">
        <v>783</v>
      </c>
      <c t="n" s="6" r="B186">
        <v>2642</v>
      </c>
      <c t="n" s="6" r="C186">
        <v>3040</v>
      </c>
    </row>
    <row spans="1:3" r="187">
      <c t="s" s="4" r="A187">
        <v>784</v>
      </c>
      <c t="n" s="6" r="B187">
        <v>3084</v>
      </c>
      <c t="n" s="6" r="C187">
        <v>5000</v>
      </c>
    </row>
    <row spans="1:3" r="188">
      <c t="s" s="4" r="A188">
        <v>824</v>
      </c>
    </row>
    <row spans="1:3" r="189">
      <c t="s" s="3" r="A189">
        <v>731</v>
      </c>
    </row>
    <row spans="1:3" r="190">
      <c t="s" s="4" r="A190">
        <v>783</v>
      </c>
      <c t="n" s="6" r="B190">
        <v>219</v>
      </c>
      <c t="n" s="6" r="C190">
        <v>67</v>
      </c>
    </row>
    <row spans="1:3" r="191">
      <c t="s" s="4" r="A191">
        <v>825</v>
      </c>
    </row>
    <row spans="1:3" r="192">
      <c t="s" s="3" r="A192">
        <v>731</v>
      </c>
    </row>
    <row spans="1:3" r="193">
      <c t="s" s="4" r="A193">
        <v>783</v>
      </c>
      <c t="n" s="6" r="B193">
        <v>46</v>
      </c>
      <c t="n" s="6" r="C193">
        <v>10</v>
      </c>
    </row>
    <row spans="1:3" r="194">
      <c t="s" s="4" r="A194">
        <v>826</v>
      </c>
    </row>
    <row spans="1:3" r="195">
      <c t="s" s="3" r="A195">
        <v>731</v>
      </c>
    </row>
    <row spans="1:3" r="196">
      <c t="s" s="4" r="A196">
        <v>783</v>
      </c>
      <c t="n" s="6" r="B196">
        <v>2377</v>
      </c>
      <c t="n" s="6" r="C196">
        <v>2963</v>
      </c>
    </row>
    <row spans="1:3" r="197">
      <c t="s" s="4" r="A197">
        <v>729</v>
      </c>
    </row>
    <row spans="1:3" r="198">
      <c t="s" s="3" r="A198">
        <v>731</v>
      </c>
    </row>
    <row spans="1:3" r="199">
      <c t="s" s="4" r="A199">
        <v>782</v>
      </c>
      <c t="n" s="6" r="B199">
        <v>16216</v>
      </c>
      <c t="n" s="6" r="C199">
        <v>15326</v>
      </c>
    </row>
    <row spans="1:3" r="200">
      <c t="s" s="4" r="A200">
        <v>783</v>
      </c>
      <c t="n" s="6" r="B200">
        <v>54</v>
      </c>
      <c t="n" s="6" r="C200">
        <v>125</v>
      </c>
    </row>
    <row spans="1:3" r="201">
      <c t="s" s="4" r="A201">
        <v>784</v>
      </c>
      <c t="n" s="6" r="B201">
        <v>36</v>
      </c>
      <c t="n" s="6" r="C201">
        <v>12</v>
      </c>
    </row>
    <row spans="1:3" r="202">
      <c t="s" s="4" r="A202">
        <v>827</v>
      </c>
    </row>
    <row spans="1:3" r="203">
      <c t="s" s="3" r="A203">
        <v>731</v>
      </c>
    </row>
    <row spans="1:3" r="204">
      <c t="s" s="4" r="A204">
        <v>783</v>
      </c>
      <c t="n" s="6" r="B204">
        <v>27</v>
      </c>
      <c t="n" s="6" r="C204">
        <v>68</v>
      </c>
    </row>
    <row spans="1:3" r="205">
      <c t="s" s="4" r="A205">
        <v>828</v>
      </c>
    </row>
    <row spans="1:3" r="206">
      <c t="s" s="3" r="A206">
        <v>731</v>
      </c>
    </row>
    <row spans="1:3" r="207">
      <c t="s" s="4" r="A207">
        <v>783</v>
      </c>
      <c t="n" s="6" r="B207">
        <v>3</v>
      </c>
      <c t="n" s="6" r="C207">
        <v>57</v>
      </c>
    </row>
    <row spans="1:3" r="208">
      <c t="s" s="4" r="A208">
        <v>829</v>
      </c>
    </row>
    <row spans="1:3" r="209">
      <c t="s" s="3" r="A209">
        <v>731</v>
      </c>
    </row>
    <row spans="1:3" r="210">
      <c t="s" s="4" r="A210">
        <v>783</v>
      </c>
      <c t="n" s="6" r="B210">
        <v>24</v>
      </c>
      <c t="n" s="6" r="C210">
        <v>0</v>
      </c>
    </row>
    <row spans="1:3" r="211">
      <c t="s" s="4" r="A211">
        <v>728</v>
      </c>
    </row>
    <row spans="1:3" r="212">
      <c t="s" s="3" r="A212">
        <v>731</v>
      </c>
    </row>
    <row spans="1:3" r="213">
      <c t="s" s="4" r="A213">
        <v>782</v>
      </c>
      <c t="n" s="6" r="B213">
        <v>116599</v>
      </c>
      <c t="n" s="6" r="C213">
        <v>110940</v>
      </c>
    </row>
    <row spans="1:3" r="214">
      <c t="s" s="4" r="A214">
        <v>783</v>
      </c>
      <c t="n" s="6" r="B214">
        <v>869</v>
      </c>
      <c t="n" s="6" r="C214">
        <v>1342</v>
      </c>
    </row>
    <row spans="1:3" r="215">
      <c t="s" s="4" r="A215">
        <v>784</v>
      </c>
      <c t="n" s="6" r="B215">
        <v>689</v>
      </c>
      <c t="n" s="6" r="C215">
        <v>619</v>
      </c>
    </row>
    <row spans="1:3" r="216">
      <c t="s" s="4" r="A216">
        <v>830</v>
      </c>
    </row>
    <row spans="1:3" r="217">
      <c t="s" s="3" r="A217">
        <v>731</v>
      </c>
    </row>
    <row spans="1:3" r="218">
      <c t="s" s="4" r="A218">
        <v>783</v>
      </c>
      <c t="n" s="6" r="B218">
        <v>733</v>
      </c>
      <c t="n" s="6" r="C218">
        <v>1236</v>
      </c>
    </row>
    <row spans="1:3" r="219">
      <c t="s" s="4" r="A219">
        <v>831</v>
      </c>
    </row>
    <row spans="1:3" r="220">
      <c t="s" s="3" r="A220">
        <v>731</v>
      </c>
    </row>
    <row spans="1:3" r="221">
      <c t="s" s="4" r="A221">
        <v>783</v>
      </c>
      <c t="n" s="6" r="B221">
        <v>92</v>
      </c>
      <c t="n" s="6" r="C221">
        <v>0</v>
      </c>
    </row>
    <row spans="1:3" r="222">
      <c t="s" s="4" r="A222">
        <v>832</v>
      </c>
    </row>
    <row spans="1:3" r="223">
      <c t="s" s="3" r="A223">
        <v>731</v>
      </c>
    </row>
    <row spans="1:3" r="224">
      <c t="s" s="4" r="A224">
        <v>783</v>
      </c>
      <c t="n" s="8" r="B224">
        <v>44</v>
      </c>
      <c t="n" s="8" r="C224">
        <v>10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7"/>
    <col customWidth="1" max="2" min="2" width="34"/>
    <col customWidth="1" max="3" min="3" width="34"/>
    <col customWidth="1" max="4" min="4" width="27"/>
  </cols>
  <sheetData>
    <row spans="1:4" r="1">
      <c t="s" s="1" r="A1">
        <v>833</v>
      </c>
      <c t="s" s="2" r="B1">
        <v>1</v>
      </c>
    </row>
    <row spans="1:4" r="2">
      <c t="s" s="2" r="B2">
        <v>834</v>
      </c>
      <c t="s" s="2" r="C2">
        <v>835</v>
      </c>
      <c t="s" s="2" r="D2">
        <v>836</v>
      </c>
    </row>
    <row spans="1:4" r="3">
      <c t="s" s="4" r="A3">
        <v>752</v>
      </c>
    </row>
    <row spans="1:4" r="4">
      <c t="s" s="3" r="A4">
        <v>731</v>
      </c>
    </row>
    <row spans="1:4" r="5">
      <c t="s" s="4" r="A5">
        <v>837</v>
      </c>
      <c t="n" s="6" r="B5">
        <v>6</v>
      </c>
      <c t="n" s="6" r="C5">
        <v>18</v>
      </c>
    </row>
    <row spans="1:4" r="6">
      <c t="s" s="4" r="A6">
        <v>838</v>
      </c>
      <c t="n" s="8" r="B6">
        <v>454</v>
      </c>
      <c t="n" s="8" r="C6">
        <v>1726</v>
      </c>
    </row>
    <row spans="1:4" r="7">
      <c t="s" s="4" r="A7">
        <v>753</v>
      </c>
    </row>
    <row spans="1:4" r="8">
      <c t="s" s="3" r="A8">
        <v>731</v>
      </c>
    </row>
    <row spans="1:4" r="9">
      <c t="s" s="4" r="A9">
        <v>837</v>
      </c>
      <c t="n" s="6" r="B9">
        <v>4</v>
      </c>
      <c t="n" s="6" r="C9">
        <v>3</v>
      </c>
    </row>
    <row spans="1:4" r="10">
      <c t="s" s="4" r="A10">
        <v>838</v>
      </c>
      <c t="n" s="8" r="B10">
        <v>59</v>
      </c>
      <c t="n" s="8" r="C10">
        <v>517</v>
      </c>
    </row>
    <row spans="1:4" r="11">
      <c t="s" s="4" r="A11">
        <v>839</v>
      </c>
    </row>
    <row spans="1:4" r="12">
      <c t="s" s="3" r="A12">
        <v>731</v>
      </c>
    </row>
    <row spans="1:4" r="13">
      <c t="s" s="4" r="A13">
        <v>840</v>
      </c>
      <c t="n" s="6" r="B13">
        <v>43</v>
      </c>
      <c t="n" s="6" r="C13">
        <v>67</v>
      </c>
      <c t="n" s="6" r="D13">
        <v>57</v>
      </c>
    </row>
    <row spans="1:4" r="14">
      <c t="s" s="4" r="A14">
        <v>838</v>
      </c>
      <c t="n" s="8" r="B14">
        <v>3363</v>
      </c>
      <c t="n" s="8" r="C14">
        <v>6532</v>
      </c>
      <c t="n" s="8" r="D14">
        <v>6084</v>
      </c>
    </row>
    <row spans="1:4" r="15">
      <c t="s" s="4" r="A15">
        <v>841</v>
      </c>
    </row>
    <row spans="1:4" r="16">
      <c t="s" s="3" r="A16">
        <v>731</v>
      </c>
    </row>
    <row spans="1:4" r="17">
      <c t="s" s="4" r="A17">
        <v>837</v>
      </c>
      <c t="n" s="6" r="D17">
        <v>10</v>
      </c>
    </row>
    <row spans="1:4" r="18">
      <c t="s" s="4" r="A18">
        <v>838</v>
      </c>
      <c t="n" s="8" r="D18">
        <v>752</v>
      </c>
    </row>
    <row spans="1:4" r="19">
      <c t="s" s="4" r="A19">
        <v>842</v>
      </c>
    </row>
    <row spans="1:4" r="20">
      <c t="s" s="3" r="A20">
        <v>731</v>
      </c>
    </row>
    <row spans="1:4" r="21">
      <c t="s" s="4" r="A21">
        <v>837</v>
      </c>
      <c t="n" s="6" r="D21">
        <v>5</v>
      </c>
    </row>
    <row spans="1:4" r="22">
      <c t="s" s="4" r="A22">
        <v>838</v>
      </c>
      <c t="n" s="8" r="D22">
        <v>390</v>
      </c>
    </row>
    <row spans="1:4" r="23">
      <c t="s" s="4" r="A23">
        <v>843</v>
      </c>
    </row>
    <row spans="1:4" r="24">
      <c t="s" s="3" r="A24">
        <v>731</v>
      </c>
    </row>
    <row spans="1:4" r="25">
      <c t="s" s="4" r="A25">
        <v>840</v>
      </c>
      <c t="n" s="6" r="B25">
        <v>2</v>
      </c>
      <c t="n" s="6" r="C25">
        <v>2</v>
      </c>
      <c t="n" s="6" r="D25">
        <v>9</v>
      </c>
    </row>
    <row spans="1:4" r="26">
      <c t="s" s="4" r="A26">
        <v>838</v>
      </c>
      <c t="n" s="8" r="B26">
        <v>645</v>
      </c>
      <c t="n" s="8" r="C26">
        <v>27</v>
      </c>
      <c t="n" s="8" r="D26">
        <v>714</v>
      </c>
    </row>
    <row spans="1:4" r="27">
      <c t="s" s="4" r="A27">
        <v>844</v>
      </c>
    </row>
    <row spans="1:4" r="28">
      <c t="s" s="3" r="A28">
        <v>731</v>
      </c>
    </row>
    <row spans="1:4" r="29">
      <c t="s" s="4" r="A29">
        <v>840</v>
      </c>
      <c t="n" s="6" r="B29">
        <v>2</v>
      </c>
      <c t="n" s="6" r="C29">
        <v>3</v>
      </c>
      <c t="n" s="6" r="D29">
        <v>2</v>
      </c>
    </row>
    <row spans="1:4" r="30">
      <c t="s" s="4" r="A30">
        <v>838</v>
      </c>
      <c t="n" s="8" r="B30">
        <v>244</v>
      </c>
      <c t="n" s="8" r="C30">
        <v>403</v>
      </c>
      <c t="n" s="8" r="D30">
        <v>1364</v>
      </c>
    </row>
    <row spans="1:4" r="31">
      <c t="s" s="4" r="A31">
        <v>845</v>
      </c>
    </row>
    <row spans="1:4" r="32">
      <c t="s" s="3" r="A32">
        <v>731</v>
      </c>
    </row>
    <row spans="1:4" r="33">
      <c t="s" s="4" r="A33">
        <v>840</v>
      </c>
      <c t="n" s="6" r="B33">
        <v>3</v>
      </c>
      <c t="n" s="6" r="C33">
        <v>0</v>
      </c>
      <c t="n" s="6" r="D33">
        <v>2</v>
      </c>
    </row>
    <row spans="1:4" r="34">
      <c t="s" s="4" r="A34">
        <v>838</v>
      </c>
      <c t="n" s="8" r="B34">
        <v>1443</v>
      </c>
      <c t="n" s="8" r="C34">
        <v>0</v>
      </c>
      <c t="n" s="8" r="D34">
        <v>269</v>
      </c>
    </row>
    <row spans="1:4" r="35">
      <c t="s" s="4" r="A35">
        <v>846</v>
      </c>
    </row>
    <row spans="1:4" r="36">
      <c t="s" s="3" r="A36">
        <v>731</v>
      </c>
    </row>
    <row spans="1:4" r="37">
      <c t="s" s="4" r="A37">
        <v>840</v>
      </c>
      <c t="n" s="6" r="B37">
        <v>0</v>
      </c>
      <c t="n" s="6" r="C37">
        <v>0</v>
      </c>
      <c t="n" s="6" r="D37">
        <v>3</v>
      </c>
    </row>
    <row spans="1:4" r="38">
      <c t="s" s="4" r="A38">
        <v>838</v>
      </c>
      <c t="n" s="8" r="B38">
        <v>0</v>
      </c>
      <c t="n" s="8" r="C38">
        <v>0</v>
      </c>
      <c t="n" s="8" r="D38">
        <v>417</v>
      </c>
    </row>
    <row spans="1:4" r="39">
      <c t="s" s="4" r="A39">
        <v>847</v>
      </c>
    </row>
    <row spans="1:4" r="40">
      <c t="s" s="3" r="A40">
        <v>731</v>
      </c>
    </row>
    <row spans="1:4" r="41">
      <c t="s" s="4" r="A41">
        <v>840</v>
      </c>
      <c t="n" s="6" r="B41">
        <v>2</v>
      </c>
      <c t="n" s="6" r="C41">
        <v>16</v>
      </c>
      <c t="n" s="6" r="D41">
        <v>5</v>
      </c>
    </row>
    <row spans="1:4" r="42">
      <c t="s" s="4" r="A42">
        <v>838</v>
      </c>
      <c t="n" s="8" r="B42">
        <v>70</v>
      </c>
      <c t="n" s="8" r="C42">
        <v>2020</v>
      </c>
      <c t="n" s="8" r="D42">
        <v>940</v>
      </c>
    </row>
    <row spans="1:4" r="43">
      <c t="s" s="4" r="A43">
        <v>848</v>
      </c>
    </row>
    <row spans="1:4" r="44">
      <c t="s" s="3" r="A44">
        <v>731</v>
      </c>
    </row>
    <row spans="1:4" r="45">
      <c t="s" s="4" r="A45">
        <v>840</v>
      </c>
      <c t="n" s="6" r="B45">
        <v>2</v>
      </c>
      <c t="n" s="6" r="C45">
        <v>4</v>
      </c>
      <c t="n" s="6" r="D45">
        <v>3</v>
      </c>
    </row>
    <row spans="1:4" r="46">
      <c t="s" s="4" r="A46">
        <v>838</v>
      </c>
      <c t="n" s="8" r="B46">
        <v>62</v>
      </c>
      <c t="n" s="8" r="C46">
        <v>1353</v>
      </c>
      <c t="n" s="8" r="D46">
        <v>662</v>
      </c>
    </row>
    <row spans="1:4" r="47">
      <c t="s" s="4" r="A47">
        <v>849</v>
      </c>
    </row>
    <row spans="1:4" r="48">
      <c t="s" s="3" r="A48">
        <v>731</v>
      </c>
    </row>
    <row spans="1:4" r="49">
      <c t="s" s="4" r="A49">
        <v>840</v>
      </c>
      <c t="n" s="6" r="B49">
        <v>13</v>
      </c>
      <c t="n" s="6" r="C49">
        <v>17</v>
      </c>
      <c t="n" s="6" r="D49">
        <v>15</v>
      </c>
    </row>
    <row spans="1:4" r="50">
      <c t="s" s="4" r="A50">
        <v>838</v>
      </c>
      <c t="n" s="8" r="B50">
        <v>324</v>
      </c>
      <c t="n" s="8" r="C50">
        <v>471</v>
      </c>
      <c t="n" s="8" r="D50">
        <v>561</v>
      </c>
    </row>
    <row spans="1:4" r="51">
      <c t="s" s="4" r="A51">
        <v>850</v>
      </c>
    </row>
    <row spans="1:4" r="52">
      <c t="s" s="3" r="A52">
        <v>731</v>
      </c>
    </row>
    <row spans="1:4" r="53">
      <c t="s" s="4" r="A53">
        <v>840</v>
      </c>
      <c t="n" s="6" r="B53">
        <v>9</v>
      </c>
      <c t="n" s="6" r="C53">
        <v>4</v>
      </c>
      <c t="n" s="6" r="D53">
        <v>3</v>
      </c>
    </row>
    <row spans="1:4" r="54">
      <c t="s" s="4" r="A54">
        <v>838</v>
      </c>
      <c t="n" s="8" r="B54">
        <v>62</v>
      </c>
      <c t="n" s="8" r="C54">
        <v>15</v>
      </c>
      <c t="n" s="8" r="D54">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7"/>
  </cols>
  <sheetData>
    <row spans="1:4" r="1">
      <c t="s" s="1" r="A1">
        <v>851</v>
      </c>
      <c t="s" s="2" r="B1">
        <v>1</v>
      </c>
    </row>
    <row spans="1:4" r="2">
      <c t="s" s="2" r="B2">
        <v>834</v>
      </c>
      <c t="s" s="2" r="C2">
        <v>835</v>
      </c>
      <c t="s" s="2" r="D2">
        <v>836</v>
      </c>
    </row>
    <row spans="1:4" r="3">
      <c t="s" s="4" r="A3">
        <v>752</v>
      </c>
    </row>
    <row spans="1:4" r="4">
      <c t="s" s="3" r="A4">
        <v>731</v>
      </c>
    </row>
    <row spans="1:4" r="5">
      <c t="s" s="4" r="A5">
        <v>852</v>
      </c>
      <c t="n" s="6" r="B5">
        <v>0</v>
      </c>
      <c t="n" s="6" r="C5">
        <v>1</v>
      </c>
    </row>
    <row spans="1:4" r="6">
      <c t="s" s="4" r="A6">
        <v>853</v>
      </c>
      <c t="n" s="8" r="B6">
        <v>0</v>
      </c>
      <c t="n" s="8" r="C6">
        <v>80</v>
      </c>
    </row>
    <row spans="1:4" r="7">
      <c t="s" s="4" r="A7">
        <v>753</v>
      </c>
    </row>
    <row spans="1:4" r="8">
      <c t="s" s="3" r="A8">
        <v>731</v>
      </c>
    </row>
    <row spans="1:4" r="9">
      <c t="s" s="4" r="A9">
        <v>852</v>
      </c>
      <c t="n" s="6" r="B9">
        <v>0</v>
      </c>
      <c t="n" s="6" r="C9">
        <v>1</v>
      </c>
    </row>
    <row spans="1:4" r="10">
      <c t="s" s="4" r="A10">
        <v>853</v>
      </c>
      <c t="n" s="8" r="B10">
        <v>0</v>
      </c>
      <c t="n" s="8" r="C10">
        <v>178</v>
      </c>
    </row>
    <row spans="1:4" r="11">
      <c t="s" s="4" r="A11">
        <v>854</v>
      </c>
    </row>
    <row spans="1:4" r="12">
      <c t="s" s="3" r="A12">
        <v>731</v>
      </c>
    </row>
    <row spans="1:4" r="13">
      <c t="s" s="4" r="A13">
        <v>855</v>
      </c>
      <c t="n" s="6" r="B13">
        <v>7</v>
      </c>
      <c t="n" s="6" r="C13">
        <v>9</v>
      </c>
      <c t="n" s="6" r="D13">
        <v>18</v>
      </c>
    </row>
    <row spans="1:4" r="14">
      <c t="s" s="4" r="A14">
        <v>853</v>
      </c>
      <c t="n" s="8" r="B14">
        <v>1933</v>
      </c>
      <c t="n" s="8" r="C14">
        <v>1991</v>
      </c>
      <c t="n" s="8" r="D14">
        <v>2438</v>
      </c>
    </row>
    <row spans="1:4" r="15">
      <c t="s" s="4" r="A15">
        <v>856</v>
      </c>
    </row>
    <row spans="1:4" r="16">
      <c t="s" s="3" r="A16">
        <v>731</v>
      </c>
    </row>
    <row spans="1:4" r="17">
      <c t="s" s="4" r="A17">
        <v>852</v>
      </c>
      <c t="n" s="6" r="D17">
        <v>6</v>
      </c>
    </row>
    <row spans="1:4" r="18">
      <c t="s" s="4" r="A18">
        <v>853</v>
      </c>
      <c t="n" s="8" r="D18">
        <v>409</v>
      </c>
    </row>
    <row spans="1:4" r="19">
      <c t="s" s="4" r="A19">
        <v>857</v>
      </c>
    </row>
    <row spans="1:4" r="20">
      <c t="s" s="3" r="A20">
        <v>731</v>
      </c>
    </row>
    <row spans="1:4" r="21">
      <c t="s" s="4" r="A21">
        <v>852</v>
      </c>
      <c t="n" s="6" r="D21">
        <v>0</v>
      </c>
    </row>
    <row spans="1:4" r="22">
      <c t="s" s="4" r="A22">
        <v>853</v>
      </c>
      <c t="n" s="8" r="D22">
        <v>0</v>
      </c>
    </row>
    <row spans="1:4" r="23">
      <c t="s" s="4" r="A23">
        <v>858</v>
      </c>
    </row>
    <row spans="1:4" r="24">
      <c t="s" s="3" r="A24">
        <v>731</v>
      </c>
    </row>
    <row spans="1:4" r="25">
      <c t="s" s="4" r="A25">
        <v>855</v>
      </c>
      <c t="n" s="6" r="B25">
        <v>0</v>
      </c>
      <c t="n" s="6" r="C25">
        <v>0</v>
      </c>
      <c t="n" s="6" r="D25">
        <v>2</v>
      </c>
    </row>
    <row spans="1:4" r="26">
      <c t="s" s="4" r="A26">
        <v>853</v>
      </c>
      <c t="n" s="8" r="B26">
        <v>0</v>
      </c>
      <c t="n" s="8" r="C26">
        <v>0</v>
      </c>
      <c t="n" s="8" r="D26">
        <v>290</v>
      </c>
    </row>
    <row spans="1:4" r="27">
      <c t="s" s="4" r="A27">
        <v>859</v>
      </c>
    </row>
    <row spans="1:4" r="28">
      <c t="s" s="3" r="A28">
        <v>731</v>
      </c>
    </row>
    <row spans="1:4" r="29">
      <c t="s" s="4" r="A29">
        <v>855</v>
      </c>
      <c t="n" s="6" r="B29">
        <v>0</v>
      </c>
      <c t="n" s="6" r="C29">
        <v>0</v>
      </c>
      <c t="n" s="6" r="D29">
        <v>1</v>
      </c>
    </row>
    <row spans="1:4" r="30">
      <c t="s" s="4" r="A30">
        <v>853</v>
      </c>
      <c t="n" s="8" r="B30">
        <v>0</v>
      </c>
      <c t="n" s="8" r="C30">
        <v>0</v>
      </c>
      <c t="n" s="8" r="D30">
        <v>212</v>
      </c>
    </row>
    <row spans="1:4" r="31">
      <c t="s" s="4" r="A31">
        <v>860</v>
      </c>
    </row>
    <row spans="1:4" r="32">
      <c t="s" s="3" r="A32">
        <v>731</v>
      </c>
    </row>
    <row spans="1:4" r="33">
      <c t="s" s="4" r="A33">
        <v>855</v>
      </c>
      <c t="n" s="6" r="B33">
        <v>0</v>
      </c>
      <c t="n" s="6" r="C33">
        <v>0</v>
      </c>
      <c t="n" s="6" r="D33">
        <v>0</v>
      </c>
    </row>
    <row spans="1:4" r="34">
      <c t="s" s="4" r="A34">
        <v>853</v>
      </c>
      <c t="n" s="8" r="B34">
        <v>0</v>
      </c>
      <c t="n" s="8" r="C34">
        <v>0</v>
      </c>
      <c t="n" s="8" r="D34">
        <v>0</v>
      </c>
    </row>
    <row spans="1:4" r="35">
      <c t="s" s="4" r="A35">
        <v>861</v>
      </c>
    </row>
    <row spans="1:4" r="36">
      <c t="s" s="3" r="A36">
        <v>731</v>
      </c>
    </row>
    <row spans="1:4" r="37">
      <c t="s" s="4" r="A37">
        <v>855</v>
      </c>
      <c t="n" s="6" r="B37">
        <v>0</v>
      </c>
      <c t="n" s="6" r="C37">
        <v>0</v>
      </c>
      <c t="n" s="6" r="D37">
        <v>1</v>
      </c>
    </row>
    <row spans="1:4" r="38">
      <c t="s" s="4" r="A38">
        <v>853</v>
      </c>
      <c t="n" s="8" r="B38">
        <v>0</v>
      </c>
      <c t="n" s="8" r="C38">
        <v>0</v>
      </c>
      <c t="n" s="8" r="D38">
        <v>323</v>
      </c>
    </row>
    <row spans="1:4" r="39">
      <c t="s" s="4" r="A39">
        <v>862</v>
      </c>
    </row>
    <row spans="1:4" r="40">
      <c t="s" s="3" r="A40">
        <v>731</v>
      </c>
    </row>
    <row spans="1:4" r="41">
      <c t="s" s="4" r="A41">
        <v>855</v>
      </c>
      <c t="n" s="6" r="B41">
        <v>1</v>
      </c>
      <c t="n" s="6" r="C41">
        <v>2</v>
      </c>
      <c t="n" s="6" r="D41">
        <v>1</v>
      </c>
    </row>
    <row spans="1:4" r="42">
      <c t="s" s="4" r="A42">
        <v>853</v>
      </c>
      <c t="n" s="8" r="B42">
        <v>120</v>
      </c>
      <c t="n" s="8" r="C42">
        <v>868</v>
      </c>
      <c t="n" s="8" r="D42">
        <v>149</v>
      </c>
    </row>
    <row spans="1:4" r="43">
      <c t="s" s="4" r="A43">
        <v>863</v>
      </c>
    </row>
    <row spans="1:4" r="44">
      <c t="s" s="3" r="A44">
        <v>731</v>
      </c>
    </row>
    <row spans="1:4" r="45">
      <c t="s" s="4" r="A45">
        <v>855</v>
      </c>
      <c t="n" s="6" r="B45">
        <v>5</v>
      </c>
      <c t="n" s="6" r="C45">
        <v>5</v>
      </c>
      <c t="n" s="6" r="D45">
        <v>4</v>
      </c>
    </row>
    <row spans="1:4" r="46">
      <c t="s" s="4" r="A46">
        <v>853</v>
      </c>
      <c t="n" s="8" r="B46">
        <v>1791</v>
      </c>
      <c t="n" s="8" r="C46">
        <v>865</v>
      </c>
      <c t="n" s="8" r="D46">
        <v>740</v>
      </c>
    </row>
    <row spans="1:4" r="47">
      <c t="s" s="4" r="A47">
        <v>864</v>
      </c>
    </row>
    <row spans="1:4" r="48">
      <c t="s" s="3" r="A48">
        <v>731</v>
      </c>
    </row>
    <row spans="1:4" r="49">
      <c t="s" s="4" r="A49">
        <v>855</v>
      </c>
      <c t="n" s="6" r="B49">
        <v>1</v>
      </c>
      <c t="n" s="6" r="C49">
        <v>0</v>
      </c>
      <c t="n" s="6" r="D49">
        <v>3</v>
      </c>
    </row>
    <row spans="1:4" r="50">
      <c t="s" s="4" r="A50">
        <v>853</v>
      </c>
      <c t="n" s="8" r="B50">
        <v>22</v>
      </c>
      <c t="n" s="8" r="C50">
        <v>0</v>
      </c>
      <c t="n" s="8" r="D50">
        <v>315</v>
      </c>
    </row>
    <row spans="1:4" r="51">
      <c t="s" s="4" r="A51">
        <v>865</v>
      </c>
    </row>
    <row spans="1:4" r="52">
      <c t="s" s="3" r="A52">
        <v>731</v>
      </c>
    </row>
    <row spans="1:4" r="53">
      <c t="s" s="4" r="A53">
        <v>855</v>
      </c>
      <c t="n" s="6" r="B53">
        <v>0</v>
      </c>
      <c t="n" s="6" r="C53">
        <v>0</v>
      </c>
      <c t="n" s="6" r="D53">
        <v>0</v>
      </c>
    </row>
    <row spans="1:4" r="54">
      <c t="s" s="4" r="A54">
        <v>853</v>
      </c>
      <c t="n" s="8" r="B54">
        <v>0</v>
      </c>
      <c t="n" s="8" r="C54">
        <v>0</v>
      </c>
      <c t="n" s="8" r="D54">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8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66</v>
      </c>
      <c t="s" s="2" r="B1">
        <v>2</v>
      </c>
      <c t="s" s="2" r="C1">
        <v>32</v>
      </c>
    </row>
    <row spans="1:3" r="2">
      <c t="s" s="3" r="A2">
        <v>731</v>
      </c>
    </row>
    <row spans="1:3" r="3">
      <c t="s" s="4" r="A3">
        <v>867</v>
      </c>
      <c t="n" s="8" r="B3">
        <v>1807535</v>
      </c>
      <c t="n" s="8" r="C3">
        <v>1651967</v>
      </c>
    </row>
    <row spans="1:3" r="4">
      <c t="s" s="4" r="A4">
        <v>868</v>
      </c>
    </row>
    <row spans="1:3" r="5">
      <c t="s" s="3" r="A5">
        <v>731</v>
      </c>
    </row>
    <row spans="1:3" r="6">
      <c t="s" s="4" r="A6">
        <v>867</v>
      </c>
      <c t="n" s="6" r="B6">
        <v>1437217</v>
      </c>
      <c t="n" s="6" r="C6">
        <v>1280508</v>
      </c>
    </row>
    <row spans="1:3" r="7">
      <c t="s" s="4" r="A7">
        <v>869</v>
      </c>
    </row>
    <row spans="1:3" r="8">
      <c t="s" s="3" r="A8">
        <v>731</v>
      </c>
    </row>
    <row spans="1:3" r="9">
      <c t="s" s="4" r="A9">
        <v>867</v>
      </c>
      <c t="n" s="6" r="B9">
        <v>31858</v>
      </c>
      <c t="n" s="6" r="C9">
        <v>43804</v>
      </c>
    </row>
    <row spans="1:3" r="10">
      <c t="s" s="4" r="A10">
        <v>870</v>
      </c>
    </row>
    <row spans="1:3" r="11">
      <c t="s" s="3" r="A11">
        <v>731</v>
      </c>
    </row>
    <row spans="1:3" r="12">
      <c t="s" s="4" r="A12">
        <v>867</v>
      </c>
      <c t="n" s="6" r="B12">
        <v>49280</v>
      </c>
      <c t="n" s="6" r="C12">
        <v>46937</v>
      </c>
    </row>
    <row spans="1:3" r="13">
      <c t="s" s="4" r="A13">
        <v>871</v>
      </c>
    </row>
    <row spans="1:3" r="14">
      <c t="s" s="3" r="A14">
        <v>731</v>
      </c>
    </row>
    <row spans="1:3" r="15">
      <c t="s" s="4" r="A15">
        <v>867</v>
      </c>
      <c t="n" s="6" r="B15">
        <v>0</v>
      </c>
      <c t="n" s="6" r="C15">
        <v>478</v>
      </c>
    </row>
    <row spans="1:3" r="16">
      <c t="s" s="4" r="A16">
        <v>872</v>
      </c>
    </row>
    <row spans="1:3" r="17">
      <c t="s" s="3" r="A17">
        <v>731</v>
      </c>
    </row>
    <row spans="1:3" r="18">
      <c t="s" s="4" r="A18">
        <v>867</v>
      </c>
      <c t="n" s="6" r="B18">
        <v>289180</v>
      </c>
      <c t="n" s="6" r="C18">
        <v>280240</v>
      </c>
    </row>
    <row spans="1:3" r="19">
      <c t="s" s="4" r="A19">
        <v>752</v>
      </c>
    </row>
    <row spans="1:3" r="20">
      <c t="s" s="3" r="A20">
        <v>731</v>
      </c>
    </row>
    <row spans="1:3" r="21">
      <c t="s" s="4" r="A21">
        <v>867</v>
      </c>
      <c t="n" s="6" r="B21">
        <v>140198</v>
      </c>
      <c t="n" s="6" r="C21">
        <v>143080</v>
      </c>
    </row>
    <row spans="1:3" r="22">
      <c t="s" s="4" r="A22">
        <v>873</v>
      </c>
    </row>
    <row spans="1:3" r="23">
      <c t="s" s="3" r="A23">
        <v>731</v>
      </c>
    </row>
    <row spans="1:3" r="24">
      <c t="s" s="4" r="A24">
        <v>867</v>
      </c>
      <c t="n" s="6" r="B24">
        <v>5828</v>
      </c>
      <c t="n" s="6" r="C24">
        <v>4230</v>
      </c>
    </row>
    <row spans="1:3" r="25">
      <c t="s" s="4" r="A25">
        <v>874</v>
      </c>
    </row>
    <row spans="1:3" r="26">
      <c t="s" s="3" r="A26">
        <v>731</v>
      </c>
    </row>
    <row spans="1:3" r="27">
      <c t="s" s="4" r="A27">
        <v>867</v>
      </c>
      <c t="n" s="6" r="B27">
        <v>123</v>
      </c>
      <c t="n" s="6" r="C27">
        <v>131</v>
      </c>
    </row>
    <row spans="1:3" r="28">
      <c t="s" s="4" r="A28">
        <v>875</v>
      </c>
    </row>
    <row spans="1:3" r="29">
      <c t="s" s="3" r="A29">
        <v>731</v>
      </c>
    </row>
    <row spans="1:3" r="30">
      <c t="s" s="4" r="A30">
        <v>867</v>
      </c>
      <c t="n" s="6" r="B30">
        <v>2427</v>
      </c>
      <c t="n" s="6" r="C30">
        <v>3048</v>
      </c>
    </row>
    <row spans="1:3" r="31">
      <c t="s" s="4" r="A31">
        <v>876</v>
      </c>
    </row>
    <row spans="1:3" r="32">
      <c t="s" s="3" r="A32">
        <v>731</v>
      </c>
    </row>
    <row spans="1:3" r="33">
      <c t="s" s="4" r="A33">
        <v>867</v>
      </c>
      <c t="n" s="6" r="B33">
        <v>0</v>
      </c>
      <c t="n" s="6" r="C33">
        <v>365</v>
      </c>
    </row>
    <row spans="1:3" r="34">
      <c t="s" s="4" r="A34">
        <v>877</v>
      </c>
    </row>
    <row spans="1:3" r="35">
      <c t="s" s="3" r="A35">
        <v>731</v>
      </c>
    </row>
    <row spans="1:3" r="36">
      <c t="s" s="4" r="A36">
        <v>867</v>
      </c>
      <c t="n" s="6" r="B36">
        <v>131820</v>
      </c>
      <c t="n" s="6" r="C36">
        <v>135306</v>
      </c>
    </row>
    <row spans="1:3" r="37">
      <c t="s" s="4" r="A37">
        <v>753</v>
      </c>
    </row>
    <row spans="1:3" r="38">
      <c t="s" s="3" r="A38">
        <v>731</v>
      </c>
    </row>
    <row spans="1:3" r="39">
      <c t="s" s="4" r="A39">
        <v>867</v>
      </c>
      <c t="n" s="6" r="B39">
        <v>65482</v>
      </c>
      <c t="n" s="6" r="C39">
        <v>63784</v>
      </c>
    </row>
    <row spans="1:3" r="40">
      <c t="s" s="4" r="A40">
        <v>878</v>
      </c>
    </row>
    <row spans="1:3" r="41">
      <c t="s" s="3" r="A41">
        <v>731</v>
      </c>
    </row>
    <row spans="1:3" r="42">
      <c t="s" s="4" r="A42">
        <v>867</v>
      </c>
      <c t="n" s="6" r="B42">
        <v>55169</v>
      </c>
      <c t="n" s="6" r="C42">
        <v>51327</v>
      </c>
    </row>
    <row spans="1:3" r="43">
      <c t="s" s="4" r="A43">
        <v>879</v>
      </c>
    </row>
    <row spans="1:3" r="44">
      <c t="s" s="3" r="A44">
        <v>731</v>
      </c>
    </row>
    <row spans="1:3" r="45">
      <c t="s" s="4" r="A45">
        <v>867</v>
      </c>
      <c t="n" s="6" r="B45">
        <v>1420</v>
      </c>
      <c t="n" s="6" r="C45">
        <v>2404</v>
      </c>
    </row>
    <row spans="1:3" r="46">
      <c t="s" s="4" r="A46">
        <v>880</v>
      </c>
    </row>
    <row spans="1:3" r="47">
      <c t="s" s="3" r="A47">
        <v>731</v>
      </c>
    </row>
    <row spans="1:3" r="48">
      <c t="s" s="4" r="A48">
        <v>867</v>
      </c>
      <c t="n" s="6" r="B48">
        <v>4439</v>
      </c>
      <c t="n" s="6" r="C48">
        <v>4872</v>
      </c>
    </row>
    <row spans="1:3" r="49">
      <c t="s" s="4" r="A49">
        <v>881</v>
      </c>
    </row>
    <row spans="1:3" r="50">
      <c t="s" s="3" r="A50">
        <v>731</v>
      </c>
    </row>
    <row spans="1:3" r="51">
      <c t="s" s="4" r="A51">
        <v>867</v>
      </c>
      <c t="n" s="6" r="B51">
        <v>0</v>
      </c>
      <c t="n" s="6" r="C51">
        <v>7</v>
      </c>
    </row>
    <row spans="1:3" r="52">
      <c t="s" s="4" r="A52">
        <v>882</v>
      </c>
    </row>
    <row spans="1:3" r="53">
      <c t="s" s="3" r="A53">
        <v>731</v>
      </c>
    </row>
    <row spans="1:3" r="54">
      <c t="s" s="4" r="A54">
        <v>867</v>
      </c>
      <c t="n" s="6" r="B54">
        <v>4454</v>
      </c>
      <c t="n" s="6" r="C54">
        <v>5174</v>
      </c>
    </row>
    <row spans="1:3" r="55">
      <c t="s" s="4" r="A55">
        <v>771</v>
      </c>
    </row>
    <row spans="1:3" r="56">
      <c t="s" s="3" r="A56">
        <v>731</v>
      </c>
    </row>
    <row spans="1:3" r="57">
      <c t="s" s="4" r="A57">
        <v>867</v>
      </c>
      <c t="n" s="6" r="B57">
        <v>205680</v>
      </c>
      <c t="n" s="6" r="C57">
        <v>206864</v>
      </c>
    </row>
    <row spans="1:3" r="58">
      <c t="s" s="4" r="A58">
        <v>883</v>
      </c>
    </row>
    <row spans="1:3" r="59">
      <c t="s" s="3" r="A59">
        <v>731</v>
      </c>
    </row>
    <row spans="1:3" r="60">
      <c t="s" s="4" r="A60">
        <v>867</v>
      </c>
      <c t="n" s="6" r="B60">
        <v>60997</v>
      </c>
      <c t="n" s="6" r="C60">
        <v>55557</v>
      </c>
    </row>
    <row spans="1:3" r="61">
      <c t="s" s="4" r="A61">
        <v>884</v>
      </c>
    </row>
    <row spans="1:3" r="62">
      <c t="s" s="3" r="A62">
        <v>731</v>
      </c>
    </row>
    <row spans="1:3" r="63">
      <c t="s" s="4" r="A63">
        <v>867</v>
      </c>
      <c t="n" s="6" r="B63">
        <v>1543</v>
      </c>
      <c t="n" s="6" r="C63">
        <v>2535</v>
      </c>
    </row>
    <row spans="1:3" r="64">
      <c t="s" s="4" r="A64">
        <v>885</v>
      </c>
    </row>
    <row spans="1:3" r="65">
      <c t="s" s="3" r="A65">
        <v>731</v>
      </c>
    </row>
    <row spans="1:3" r="66">
      <c t="s" s="4" r="A66">
        <v>867</v>
      </c>
      <c t="n" s="6" r="B66">
        <v>6866</v>
      </c>
      <c t="n" s="6" r="C66">
        <v>7920</v>
      </c>
    </row>
    <row spans="1:3" r="67">
      <c t="s" s="4" r="A67">
        <v>886</v>
      </c>
    </row>
    <row spans="1:3" r="68">
      <c t="s" s="3" r="A68">
        <v>731</v>
      </c>
    </row>
    <row spans="1:3" r="69">
      <c t="s" s="4" r="A69">
        <v>867</v>
      </c>
      <c t="n" s="6" r="B69">
        <v>0</v>
      </c>
      <c t="n" s="6" r="C69">
        <v>372</v>
      </c>
    </row>
    <row spans="1:3" r="70">
      <c t="s" s="4" r="A70">
        <v>887</v>
      </c>
    </row>
    <row spans="1:3" r="71">
      <c t="s" s="3" r="A71">
        <v>731</v>
      </c>
    </row>
    <row spans="1:3" r="72">
      <c t="s" s="4" r="A72">
        <v>867</v>
      </c>
      <c t="n" s="6" r="B72">
        <v>136274</v>
      </c>
      <c t="n" s="6" r="C72">
        <v>140480</v>
      </c>
    </row>
    <row spans="1:3" r="73">
      <c t="s" s="4" r="A73">
        <v>737</v>
      </c>
    </row>
    <row spans="1:3" r="74">
      <c t="s" s="3" r="A74">
        <v>731</v>
      </c>
    </row>
    <row spans="1:3" r="75">
      <c t="s" s="4" r="A75">
        <v>867</v>
      </c>
      <c t="n" s="6" r="B75">
        <v>167695</v>
      </c>
      <c t="n" s="6" r="C75">
        <v>156660</v>
      </c>
    </row>
    <row spans="1:3" r="76">
      <c t="s" s="4" r="A76">
        <v>888</v>
      </c>
    </row>
    <row spans="1:3" r="77">
      <c t="s" s="3" r="A77">
        <v>731</v>
      </c>
    </row>
    <row spans="1:3" r="78">
      <c t="s" s="4" r="A78">
        <v>867</v>
      </c>
      <c t="n" s="6" r="B78">
        <v>163405</v>
      </c>
      <c t="n" s="6" r="C78">
        <v>152290</v>
      </c>
    </row>
    <row spans="1:3" r="79">
      <c t="s" s="4" r="A79">
        <v>889</v>
      </c>
    </row>
    <row spans="1:3" r="80">
      <c t="s" s="3" r="A80">
        <v>731</v>
      </c>
    </row>
    <row spans="1:3" r="81">
      <c t="s" s="4" r="A81">
        <v>867</v>
      </c>
      <c t="n" s="6" r="B81">
        <v>498</v>
      </c>
      <c t="n" s="6" r="C81">
        <v>220</v>
      </c>
    </row>
    <row spans="1:3" r="82">
      <c t="s" s="4" r="A82">
        <v>890</v>
      </c>
    </row>
    <row spans="1:3" r="83">
      <c t="s" s="3" r="A83">
        <v>731</v>
      </c>
    </row>
    <row spans="1:3" r="84">
      <c t="s" s="4" r="A84">
        <v>867</v>
      </c>
      <c t="n" s="6" r="B84">
        <v>3675</v>
      </c>
      <c t="n" s="6" r="C84">
        <v>3236</v>
      </c>
    </row>
    <row spans="1:3" r="85">
      <c t="s" s="4" r="A85">
        <v>891</v>
      </c>
    </row>
    <row spans="1:3" r="86">
      <c t="s" s="3" r="A86">
        <v>731</v>
      </c>
    </row>
    <row spans="1:3" r="87">
      <c t="s" s="4" r="A87">
        <v>867</v>
      </c>
      <c t="n" s="6" r="B87">
        <v>0</v>
      </c>
      <c t="n" s="6" r="C87">
        <v>0</v>
      </c>
    </row>
    <row spans="1:3" r="88">
      <c t="s" s="4" r="A88">
        <v>892</v>
      </c>
    </row>
    <row spans="1:3" r="89">
      <c t="s" s="3" r="A89">
        <v>731</v>
      </c>
    </row>
    <row spans="1:3" r="90">
      <c t="s" s="4" r="A90">
        <v>867</v>
      </c>
      <c t="n" s="6" r="B90">
        <v>117</v>
      </c>
      <c t="n" s="6" r="C90">
        <v>914</v>
      </c>
    </row>
    <row spans="1:3" r="91">
      <c t="s" s="4" r="A91">
        <v>756</v>
      </c>
    </row>
    <row spans="1:3" r="92">
      <c t="s" s="3" r="A92">
        <v>731</v>
      </c>
    </row>
    <row spans="1:3" r="93">
      <c t="s" s="4" r="A93">
        <v>867</v>
      </c>
      <c t="n" s="6" r="B93">
        <v>326196</v>
      </c>
      <c t="n" s="6" r="C93">
        <v>302982</v>
      </c>
    </row>
    <row spans="1:3" r="94">
      <c t="s" s="4" r="A94">
        <v>893</v>
      </c>
    </row>
    <row spans="1:3" r="95">
      <c t="s" s="3" r="A95">
        <v>731</v>
      </c>
    </row>
    <row spans="1:3" r="96">
      <c t="s" s="4" r="A96">
        <v>867</v>
      </c>
      <c t="n" s="6" r="B96">
        <v>297856</v>
      </c>
      <c t="n" s="6" r="C96">
        <v>273406</v>
      </c>
    </row>
    <row spans="1:3" r="97">
      <c t="s" s="4" r="A97">
        <v>894</v>
      </c>
    </row>
    <row spans="1:3" r="98">
      <c t="s" s="3" r="A98">
        <v>731</v>
      </c>
    </row>
    <row spans="1:3" r="99">
      <c t="s" s="4" r="A99">
        <v>867</v>
      </c>
      <c t="n" s="6" r="B99">
        <v>17896</v>
      </c>
      <c t="n" s="6" r="C99">
        <v>18448</v>
      </c>
    </row>
    <row spans="1:3" r="100">
      <c t="s" s="4" r="A100">
        <v>895</v>
      </c>
    </row>
    <row spans="1:3" r="101">
      <c t="s" s="3" r="A101">
        <v>731</v>
      </c>
    </row>
    <row spans="1:3" r="102">
      <c t="s" s="4" r="A102">
        <v>867</v>
      </c>
      <c t="n" s="6" r="B102">
        <v>9730</v>
      </c>
      <c t="n" s="6" r="C102">
        <v>9953</v>
      </c>
    </row>
    <row spans="1:3" r="103">
      <c t="s" s="4" r="A103">
        <v>896</v>
      </c>
    </row>
    <row spans="1:3" r="104">
      <c t="s" s="3" r="A104">
        <v>731</v>
      </c>
    </row>
    <row spans="1:3" r="105">
      <c t="s" s="4" r="A105">
        <v>867</v>
      </c>
      <c t="n" s="6" r="B105">
        <v>0</v>
      </c>
      <c t="n" s="6" r="C105">
        <v>0</v>
      </c>
    </row>
    <row spans="1:3" r="106">
      <c t="s" s="4" r="A106">
        <v>897</v>
      </c>
    </row>
    <row spans="1:3" r="107">
      <c t="s" s="3" r="A107">
        <v>731</v>
      </c>
    </row>
    <row spans="1:3" r="108">
      <c t="s" s="4" r="A108">
        <v>867</v>
      </c>
      <c t="n" s="6" r="B108">
        <v>714</v>
      </c>
      <c t="n" s="6" r="C108">
        <v>1175</v>
      </c>
    </row>
    <row spans="1:3" r="109">
      <c t="s" s="4" r="A109">
        <v>757</v>
      </c>
    </row>
    <row spans="1:3" r="110">
      <c t="s" s="3" r="A110">
        <v>731</v>
      </c>
    </row>
    <row spans="1:3" r="111">
      <c t="s" s="4" r="A111">
        <v>867</v>
      </c>
      <c t="n" s="6" r="B111">
        <v>304810</v>
      </c>
      <c t="n" s="6" r="C111">
        <v>245184</v>
      </c>
    </row>
    <row spans="1:3" r="112">
      <c t="s" s="4" r="A112">
        <v>898</v>
      </c>
    </row>
    <row spans="1:3" r="113">
      <c t="s" s="3" r="A113">
        <v>731</v>
      </c>
    </row>
    <row spans="1:3" r="114">
      <c t="s" s="4" r="A114">
        <v>867</v>
      </c>
      <c t="n" s="6" r="B114">
        <v>293057</v>
      </c>
      <c t="n" s="6" r="C114">
        <v>224073</v>
      </c>
    </row>
    <row spans="1:3" r="115">
      <c t="s" s="4" r="A115">
        <v>899</v>
      </c>
    </row>
    <row spans="1:3" r="116">
      <c t="s" s="3" r="A116">
        <v>731</v>
      </c>
    </row>
    <row spans="1:3" r="117">
      <c t="s" s="4" r="A117">
        <v>867</v>
      </c>
      <c t="n" s="6" r="B117">
        <v>2143</v>
      </c>
      <c t="n" s="6" r="C117">
        <v>7898</v>
      </c>
    </row>
    <row spans="1:3" r="118">
      <c t="s" s="4" r="A118">
        <v>900</v>
      </c>
    </row>
    <row spans="1:3" r="119">
      <c t="s" s="3" r="A119">
        <v>731</v>
      </c>
    </row>
    <row spans="1:3" r="120">
      <c t="s" s="4" r="A120">
        <v>867</v>
      </c>
      <c t="n" s="6" r="B120">
        <v>9595</v>
      </c>
      <c t="n" s="6" r="C120">
        <v>13186</v>
      </c>
    </row>
    <row spans="1:3" r="121">
      <c t="s" s="4" r="A121">
        <v>901</v>
      </c>
    </row>
    <row spans="1:3" r="122">
      <c t="s" s="3" r="A122">
        <v>731</v>
      </c>
    </row>
    <row spans="1:3" r="123">
      <c t="s" s="4" r="A123">
        <v>867</v>
      </c>
      <c t="n" s="6" r="B123">
        <v>0</v>
      </c>
      <c t="n" s="6" r="C123">
        <v>0</v>
      </c>
    </row>
    <row spans="1:3" r="124">
      <c t="s" s="4" r="A124">
        <v>902</v>
      </c>
    </row>
    <row spans="1:3" r="125">
      <c t="s" s="3" r="A125">
        <v>731</v>
      </c>
    </row>
    <row spans="1:3" r="126">
      <c t="s" s="4" r="A126">
        <v>867</v>
      </c>
      <c t="n" s="6" r="B126">
        <v>15</v>
      </c>
      <c t="n" s="6" r="C126">
        <v>27</v>
      </c>
    </row>
    <row spans="1:3" r="127">
      <c t="s" s="4" r="A127">
        <v>758</v>
      </c>
    </row>
    <row spans="1:3" r="128">
      <c t="s" s="3" r="A128">
        <v>731</v>
      </c>
    </row>
    <row spans="1:3" r="129">
      <c t="s" s="4" r="A129">
        <v>867</v>
      </c>
      <c t="n" s="6" r="B129">
        <v>98112</v>
      </c>
      <c t="n" s="6" r="C129">
        <v>93543</v>
      </c>
    </row>
    <row spans="1:3" r="130">
      <c t="s" s="4" r="A130">
        <v>903</v>
      </c>
    </row>
    <row spans="1:3" r="131">
      <c t="s" s="3" r="A131">
        <v>731</v>
      </c>
    </row>
    <row spans="1:3" r="132">
      <c t="s" s="4" r="A132">
        <v>867</v>
      </c>
      <c t="n" s="6" r="B132">
        <v>92262</v>
      </c>
      <c t="n" s="6" r="C132">
        <v>90875</v>
      </c>
    </row>
    <row spans="1:3" r="133">
      <c t="s" s="4" r="A133">
        <v>904</v>
      </c>
    </row>
    <row spans="1:3" r="134">
      <c t="s" s="3" r="A134">
        <v>731</v>
      </c>
    </row>
    <row spans="1:3" r="135">
      <c t="s" s="4" r="A135">
        <v>867</v>
      </c>
      <c t="n" s="6" r="B135">
        <v>1947</v>
      </c>
      <c t="n" s="6" r="C135">
        <v>1849</v>
      </c>
    </row>
    <row spans="1:3" r="136">
      <c t="s" s="4" r="A136">
        <v>905</v>
      </c>
    </row>
    <row spans="1:3" r="137">
      <c t="s" s="3" r="A137">
        <v>731</v>
      </c>
    </row>
    <row spans="1:3" r="138">
      <c t="s" s="4" r="A138">
        <v>867</v>
      </c>
      <c t="n" s="6" r="B138">
        <v>3903</v>
      </c>
      <c t="n" s="6" r="C138">
        <v>819</v>
      </c>
    </row>
    <row spans="1:3" r="139">
      <c t="s" s="4" r="A139">
        <v>906</v>
      </c>
    </row>
    <row spans="1:3" r="140">
      <c t="s" s="3" r="A140">
        <v>731</v>
      </c>
    </row>
    <row spans="1:3" r="141">
      <c t="s" s="4" r="A141">
        <v>867</v>
      </c>
      <c t="n" s="6" r="B141">
        <v>0</v>
      </c>
      <c t="n" s="6" r="C141">
        <v>0</v>
      </c>
    </row>
    <row spans="1:3" r="142">
      <c t="s" s="4" r="A142">
        <v>907</v>
      </c>
    </row>
    <row spans="1:3" r="143">
      <c t="s" s="3" r="A143">
        <v>731</v>
      </c>
    </row>
    <row spans="1:3" r="144">
      <c t="s" s="4" r="A144">
        <v>867</v>
      </c>
      <c t="n" s="6" r="B144">
        <v>0</v>
      </c>
      <c t="n" s="6" r="C144">
        <v>0</v>
      </c>
    </row>
    <row spans="1:3" r="145">
      <c t="s" s="4" r="A145">
        <v>759</v>
      </c>
    </row>
    <row spans="1:3" r="146">
      <c t="s" s="3" r="A146">
        <v>731</v>
      </c>
    </row>
    <row spans="1:3" r="147">
      <c t="s" s="4" r="A147">
        <v>867</v>
      </c>
      <c t="n" s="6" r="B147">
        <v>53809</v>
      </c>
      <c t="n" s="6" r="C147">
        <v>44248</v>
      </c>
    </row>
    <row spans="1:3" r="148">
      <c t="s" s="4" r="A148">
        <v>908</v>
      </c>
    </row>
    <row spans="1:3" r="149">
      <c t="s" s="3" r="A149">
        <v>731</v>
      </c>
    </row>
    <row spans="1:3" r="150">
      <c t="s" s="4" r="A150">
        <v>867</v>
      </c>
      <c t="n" s="6" r="B150">
        <v>47109</v>
      </c>
      <c t="n" s="6" r="C150">
        <v>40147</v>
      </c>
    </row>
    <row spans="1:3" r="151">
      <c t="s" s="4" r="A151">
        <v>909</v>
      </c>
    </row>
    <row spans="1:3" r="152">
      <c t="s" s="3" r="A152">
        <v>731</v>
      </c>
    </row>
    <row spans="1:3" r="153">
      <c t="s" s="4" r="A153">
        <v>867</v>
      </c>
      <c t="n" s="6" r="B153">
        <v>469</v>
      </c>
      <c t="n" s="6" r="C153">
        <v>63</v>
      </c>
    </row>
    <row spans="1:3" r="154">
      <c t="s" s="4" r="A154">
        <v>910</v>
      </c>
    </row>
    <row spans="1:3" r="155">
      <c t="s" s="3" r="A155">
        <v>731</v>
      </c>
    </row>
    <row spans="1:3" r="156">
      <c t="s" s="4" r="A156">
        <v>867</v>
      </c>
      <c t="n" s="6" r="B156">
        <v>5739</v>
      </c>
      <c t="n" s="6" r="C156">
        <v>3466</v>
      </c>
    </row>
    <row spans="1:3" r="157">
      <c t="s" s="4" r="A157">
        <v>911</v>
      </c>
    </row>
    <row spans="1:3" r="158">
      <c t="s" s="3" r="A158">
        <v>731</v>
      </c>
    </row>
    <row spans="1:3" r="159">
      <c t="s" s="4" r="A159">
        <v>867</v>
      </c>
      <c t="n" s="6" r="B159">
        <v>0</v>
      </c>
      <c t="n" s="6" r="C159">
        <v>0</v>
      </c>
    </row>
    <row spans="1:3" r="160">
      <c t="s" s="4" r="A160">
        <v>912</v>
      </c>
    </row>
    <row spans="1:3" r="161">
      <c t="s" s="3" r="A161">
        <v>731</v>
      </c>
    </row>
    <row spans="1:3" r="162">
      <c t="s" s="4" r="A162">
        <v>867</v>
      </c>
      <c t="n" s="6" r="B162">
        <v>492</v>
      </c>
      <c t="n" s="6" r="C162">
        <v>572</v>
      </c>
    </row>
    <row spans="1:3" r="163">
      <c t="s" s="4" r="A163">
        <v>725</v>
      </c>
    </row>
    <row spans="1:3" r="164">
      <c t="s" s="3" r="A164">
        <v>731</v>
      </c>
    </row>
    <row spans="1:3" r="165">
      <c t="s" s="4" r="A165">
        <v>867</v>
      </c>
      <c t="n" s="6" r="B165">
        <v>782927</v>
      </c>
      <c t="n" s="6" r="C165">
        <v>685957</v>
      </c>
    </row>
    <row spans="1:3" r="166">
      <c t="s" s="4" r="A166">
        <v>913</v>
      </c>
    </row>
    <row spans="1:3" r="167">
      <c t="s" s="3" r="A167">
        <v>731</v>
      </c>
    </row>
    <row spans="1:3" r="168">
      <c t="s" s="4" r="A168">
        <v>867</v>
      </c>
      <c t="n" s="6" r="B168">
        <v>730284</v>
      </c>
      <c t="n" s="6" r="C168">
        <v>628501</v>
      </c>
    </row>
    <row spans="1:3" r="169">
      <c t="s" s="4" r="A169">
        <v>914</v>
      </c>
    </row>
    <row spans="1:3" r="170">
      <c t="s" s="3" r="A170">
        <v>731</v>
      </c>
    </row>
    <row spans="1:3" r="171">
      <c t="s" s="4" r="A171">
        <v>867</v>
      </c>
      <c t="n" s="6" r="B171">
        <v>22455</v>
      </c>
      <c t="n" s="6" r="C171">
        <v>28258</v>
      </c>
    </row>
    <row spans="1:3" r="172">
      <c t="s" s="4" r="A172">
        <v>915</v>
      </c>
    </row>
    <row spans="1:3" r="173">
      <c t="s" s="3" r="A173">
        <v>731</v>
      </c>
    </row>
    <row spans="1:3" r="174">
      <c t="s" s="4" r="A174">
        <v>867</v>
      </c>
      <c t="n" s="6" r="B174">
        <v>28967</v>
      </c>
      <c t="n" s="6" r="C174">
        <v>27424</v>
      </c>
    </row>
    <row spans="1:3" r="175">
      <c t="s" s="4" r="A175">
        <v>916</v>
      </c>
    </row>
    <row spans="1:3" r="176">
      <c t="s" s="3" r="A176">
        <v>731</v>
      </c>
    </row>
    <row spans="1:3" r="177">
      <c t="s" s="4" r="A177">
        <v>867</v>
      </c>
      <c t="n" s="6" r="B177">
        <v>0</v>
      </c>
      <c t="n" s="6" r="C177">
        <v>0</v>
      </c>
    </row>
    <row spans="1:3" r="178">
      <c t="s" s="4" r="A178">
        <v>917</v>
      </c>
    </row>
    <row spans="1:3" r="179">
      <c t="s" s="3" r="A179">
        <v>731</v>
      </c>
    </row>
    <row spans="1:3" r="180">
      <c t="s" s="4" r="A180">
        <v>867</v>
      </c>
      <c t="n" s="6" r="B180">
        <v>1221</v>
      </c>
      <c t="n" s="6" r="C180">
        <v>1774</v>
      </c>
    </row>
    <row spans="1:3" r="181">
      <c t="s" s="4" r="A181">
        <v>726</v>
      </c>
    </row>
    <row spans="1:3" r="182">
      <c t="s" s="3" r="A182">
        <v>731</v>
      </c>
    </row>
    <row spans="1:3" r="183">
      <c t="s" s="4" r="A183">
        <v>867</v>
      </c>
      <c t="n" s="6" r="B183">
        <v>96845</v>
      </c>
      <c t="n" s="6" r="C183">
        <v>73722</v>
      </c>
    </row>
    <row spans="1:3" r="184">
      <c t="s" s="4" r="A184">
        <v>918</v>
      </c>
    </row>
    <row spans="1:3" r="185">
      <c t="s" s="3" r="A185">
        <v>731</v>
      </c>
    </row>
    <row spans="1:3" r="186">
      <c t="s" s="4" r="A186">
        <v>867</v>
      </c>
      <c t="n" s="6" r="B186">
        <v>76152</v>
      </c>
      <c t="n" s="6" r="C186">
        <v>62355</v>
      </c>
    </row>
    <row spans="1:3" r="187">
      <c t="s" s="4" r="A187">
        <v>919</v>
      </c>
    </row>
    <row spans="1:3" r="188">
      <c t="s" s="3" r="A188">
        <v>731</v>
      </c>
    </row>
    <row spans="1:3" r="189">
      <c t="s" s="4" r="A189">
        <v>867</v>
      </c>
      <c t="n" s="6" r="B189">
        <v>2159</v>
      </c>
      <c t="n" s="6" r="C189">
        <v>0</v>
      </c>
    </row>
    <row spans="1:3" r="190">
      <c t="s" s="4" r="A190">
        <v>920</v>
      </c>
    </row>
    <row spans="1:3" r="191">
      <c t="s" s="3" r="A191">
        <v>731</v>
      </c>
    </row>
    <row spans="1:3" r="192">
      <c t="s" s="4" r="A192">
        <v>867</v>
      </c>
      <c t="n" s="6" r="B192">
        <v>0</v>
      </c>
      <c t="n" s="6" r="C192">
        <v>150</v>
      </c>
    </row>
    <row spans="1:3" r="193">
      <c t="s" s="4" r="A193">
        <v>921</v>
      </c>
    </row>
    <row spans="1:3" r="194">
      <c t="s" s="3" r="A194">
        <v>731</v>
      </c>
    </row>
    <row spans="1:3" r="195">
      <c t="s" s="4" r="A195">
        <v>867</v>
      </c>
      <c t="n" s="6" r="B195">
        <v>0</v>
      </c>
      <c t="n" s="6" r="C195">
        <v>0</v>
      </c>
    </row>
    <row spans="1:3" r="196">
      <c t="s" s="4" r="A196">
        <v>922</v>
      </c>
    </row>
    <row spans="1:3" r="197">
      <c t="s" s="3" r="A197">
        <v>731</v>
      </c>
    </row>
    <row spans="1:3" r="198">
      <c t="s" s="4" r="A198">
        <v>867</v>
      </c>
      <c t="n" s="6" r="B198">
        <v>18534</v>
      </c>
      <c t="n" s="6" r="C198">
        <v>11217</v>
      </c>
    </row>
    <row spans="1:3" r="199">
      <c t="s" s="4" r="A199">
        <v>760</v>
      </c>
    </row>
    <row spans="1:3" r="200">
      <c t="s" s="3" r="A200">
        <v>731</v>
      </c>
    </row>
    <row spans="1:3" r="201">
      <c t="s" s="4" r="A201">
        <v>867</v>
      </c>
      <c t="n" s="6" r="B201">
        <v>169108</v>
      </c>
      <c t="n" s="6" r="C201">
        <v>135960</v>
      </c>
    </row>
    <row spans="1:3" r="202">
      <c t="s" s="4" r="A202">
        <v>923</v>
      </c>
    </row>
    <row spans="1:3" r="203">
      <c t="s" s="3" r="A203">
        <v>731</v>
      </c>
    </row>
    <row spans="1:3" r="204">
      <c t="s" s="4" r="A204">
        <v>867</v>
      </c>
      <c t="n" s="6" r="B204">
        <v>163071</v>
      </c>
      <c t="n" s="6" r="C204">
        <v>128229</v>
      </c>
    </row>
    <row spans="1:3" r="205">
      <c t="s" s="4" r="A205">
        <v>924</v>
      </c>
    </row>
    <row spans="1:3" r="206">
      <c t="s" s="3" r="A206">
        <v>731</v>
      </c>
    </row>
    <row spans="1:3" r="207">
      <c t="s" s="4" r="A207">
        <v>867</v>
      </c>
      <c t="n" s="6" r="B207">
        <v>2497</v>
      </c>
      <c t="n" s="6" r="C207">
        <v>6287</v>
      </c>
    </row>
    <row spans="1:3" r="208">
      <c t="s" s="4" r="A208">
        <v>925</v>
      </c>
    </row>
    <row spans="1:3" r="209">
      <c t="s" s="3" r="A209">
        <v>731</v>
      </c>
    </row>
    <row spans="1:3" r="210">
      <c t="s" s="4" r="A210">
        <v>867</v>
      </c>
      <c t="n" s="6" r="B210">
        <v>3540</v>
      </c>
      <c t="n" s="6" r="C210">
        <v>1444</v>
      </c>
    </row>
    <row spans="1:3" r="211">
      <c t="s" s="4" r="A211">
        <v>926</v>
      </c>
    </row>
    <row spans="1:3" r="212">
      <c t="s" s="3" r="A212">
        <v>731</v>
      </c>
    </row>
    <row spans="1:3" r="213">
      <c t="s" s="4" r="A213">
        <v>867</v>
      </c>
      <c t="n" s="6" r="B213">
        <v>0</v>
      </c>
      <c t="n" s="6" r="C213">
        <v>0</v>
      </c>
    </row>
    <row spans="1:3" r="214">
      <c t="s" s="4" r="A214">
        <v>927</v>
      </c>
    </row>
    <row spans="1:3" r="215">
      <c t="s" s="3" r="A215">
        <v>731</v>
      </c>
    </row>
    <row spans="1:3" r="216">
      <c t="s" s="4" r="A216">
        <v>867</v>
      </c>
      <c t="n" s="6" r="B216">
        <v>0</v>
      </c>
      <c t="n" s="6" r="C216">
        <v>0</v>
      </c>
    </row>
    <row spans="1:3" r="217">
      <c t="s" s="4" r="A217">
        <v>761</v>
      </c>
    </row>
    <row spans="1:3" r="218">
      <c t="s" s="3" r="A218">
        <v>731</v>
      </c>
    </row>
    <row spans="1:3" r="219">
      <c t="s" s="4" r="A219">
        <v>867</v>
      </c>
      <c t="n" s="6" r="B219">
        <v>251542</v>
      </c>
      <c t="n" s="6" r="C219">
        <v>265071</v>
      </c>
    </row>
    <row spans="1:3" r="220">
      <c t="s" s="4" r="A220">
        <v>928</v>
      </c>
    </row>
    <row spans="1:3" r="221">
      <c t="s" s="3" r="A221">
        <v>731</v>
      </c>
    </row>
    <row spans="1:3" r="222">
      <c t="s" s="4" r="A222">
        <v>867</v>
      </c>
      <c t="n" s="6" r="B222">
        <v>243308</v>
      </c>
      <c t="n" s="6" r="C222">
        <v>253576</v>
      </c>
    </row>
    <row spans="1:3" r="223">
      <c t="s" s="4" r="A223">
        <v>929</v>
      </c>
    </row>
    <row spans="1:3" r="224">
      <c t="s" s="3" r="A224">
        <v>731</v>
      </c>
    </row>
    <row spans="1:3" r="225">
      <c t="s" s="4" r="A225">
        <v>867</v>
      </c>
      <c t="n" s="6" r="B225">
        <v>2706</v>
      </c>
      <c t="n" s="6" r="C225">
        <v>6504</v>
      </c>
    </row>
    <row spans="1:3" r="226">
      <c t="s" s="4" r="A226">
        <v>930</v>
      </c>
    </row>
    <row spans="1:3" r="227">
      <c t="s" s="3" r="A227">
        <v>731</v>
      </c>
    </row>
    <row spans="1:3" r="228">
      <c t="s" s="4" r="A228">
        <v>867</v>
      </c>
      <c t="n" s="6" r="B228">
        <v>5528</v>
      </c>
      <c t="n" s="6" r="C228">
        <v>4991</v>
      </c>
    </row>
    <row spans="1:3" r="229">
      <c t="s" s="4" r="A229">
        <v>931</v>
      </c>
    </row>
    <row spans="1:3" r="230">
      <c t="s" s="3" r="A230">
        <v>731</v>
      </c>
    </row>
    <row spans="1:3" r="231">
      <c t="s" s="4" r="A231">
        <v>867</v>
      </c>
      <c t="n" s="6" r="B231">
        <v>0</v>
      </c>
      <c t="n" s="6" r="C231">
        <v>0</v>
      </c>
    </row>
    <row spans="1:3" r="232">
      <c t="s" s="4" r="A232">
        <v>932</v>
      </c>
    </row>
    <row spans="1:3" r="233">
      <c t="s" s="3" r="A233">
        <v>731</v>
      </c>
    </row>
    <row spans="1:3" r="234">
      <c t="s" s="4" r="A234">
        <v>867</v>
      </c>
      <c t="n" s="6" r="B234">
        <v>0</v>
      </c>
      <c t="n" s="6" r="C234">
        <v>0</v>
      </c>
    </row>
    <row spans="1:3" r="235">
      <c t="s" s="4" r="A235">
        <v>727</v>
      </c>
    </row>
    <row spans="1:3" r="236">
      <c t="s" s="3" r="A236">
        <v>731</v>
      </c>
    </row>
    <row spans="1:3" r="237">
      <c t="s" s="4" r="A237">
        <v>867</v>
      </c>
      <c t="n" s="6" r="B237">
        <v>420650</v>
      </c>
      <c t="n" s="6" r="C237">
        <v>401031</v>
      </c>
    </row>
    <row spans="1:3" r="238">
      <c t="s" s="4" r="A238">
        <v>933</v>
      </c>
    </row>
    <row spans="1:3" r="239">
      <c t="s" s="3" r="A239">
        <v>731</v>
      </c>
    </row>
    <row spans="1:3" r="240">
      <c t="s" s="4" r="A240">
        <v>867</v>
      </c>
      <c t="n" s="6" r="B240">
        <v>406379</v>
      </c>
      <c t="n" s="6" r="C240">
        <v>381805</v>
      </c>
    </row>
    <row spans="1:3" r="241">
      <c t="s" s="4" r="A241">
        <v>934</v>
      </c>
    </row>
    <row spans="1:3" r="242">
      <c t="s" s="3" r="A242">
        <v>731</v>
      </c>
    </row>
    <row spans="1:3" r="243">
      <c t="s" s="4" r="A243">
        <v>867</v>
      </c>
      <c t="n" s="6" r="B243">
        <v>5203</v>
      </c>
      <c t="n" s="6" r="C243">
        <v>12791</v>
      </c>
    </row>
    <row spans="1:3" r="244">
      <c t="s" s="4" r="A244">
        <v>935</v>
      </c>
    </row>
    <row spans="1:3" r="245">
      <c t="s" s="3" r="A245">
        <v>731</v>
      </c>
    </row>
    <row spans="1:3" r="246">
      <c t="s" s="4" r="A246">
        <v>867</v>
      </c>
      <c t="n" s="6" r="B246">
        <v>9068</v>
      </c>
      <c t="n" s="6" r="C246">
        <v>6435</v>
      </c>
    </row>
    <row spans="1:3" r="247">
      <c t="s" s="4" r="A247">
        <v>936</v>
      </c>
    </row>
    <row spans="1:3" r="248">
      <c t="s" s="3" r="A248">
        <v>731</v>
      </c>
    </row>
    <row spans="1:3" r="249">
      <c t="s" s="4" r="A249">
        <v>867</v>
      </c>
      <c t="n" s="6" r="B249">
        <v>0</v>
      </c>
      <c t="n" s="6" r="C249">
        <v>0</v>
      </c>
    </row>
    <row spans="1:3" r="250">
      <c t="s" s="4" r="A250">
        <v>937</v>
      </c>
    </row>
    <row spans="1:3" r="251">
      <c t="s" s="3" r="A251">
        <v>731</v>
      </c>
    </row>
    <row spans="1:3" r="252">
      <c t="s" s="4" r="A252">
        <v>867</v>
      </c>
      <c t="n" s="6" r="B252">
        <v>0</v>
      </c>
      <c t="n" s="6" r="C252">
        <v>0</v>
      </c>
    </row>
    <row spans="1:3" r="253">
      <c t="s" s="4" r="A253">
        <v>728</v>
      </c>
    </row>
    <row spans="1:3" r="254">
      <c t="s" s="3" r="A254">
        <v>731</v>
      </c>
    </row>
    <row spans="1:3" r="255">
      <c t="s" s="4" r="A255">
        <v>867</v>
      </c>
      <c t="n" s="6" r="B255">
        <v>117468</v>
      </c>
      <c t="n" s="6" r="C255">
        <v>112282</v>
      </c>
    </row>
    <row spans="1:3" r="256">
      <c t="s" s="4" r="A256">
        <v>938</v>
      </c>
    </row>
    <row spans="1:3" r="257">
      <c t="s" s="3" r="A257">
        <v>731</v>
      </c>
    </row>
    <row spans="1:3" r="258">
      <c t="s" s="4" r="A258">
        <v>867</v>
      </c>
      <c t="n" s="6" r="B258">
        <v>0</v>
      </c>
      <c t="n" s="6" r="C258">
        <v>0</v>
      </c>
    </row>
    <row spans="1:3" r="259">
      <c t="s" s="4" r="A259">
        <v>939</v>
      </c>
    </row>
    <row spans="1:3" r="260">
      <c t="s" s="3" r="A260">
        <v>731</v>
      </c>
    </row>
    <row spans="1:3" r="261">
      <c t="s" s="4" r="A261">
        <v>867</v>
      </c>
      <c t="n" s="6" r="B261">
        <v>0</v>
      </c>
      <c t="n" s="6" r="C261">
        <v>0</v>
      </c>
    </row>
    <row spans="1:3" r="262">
      <c t="s" s="4" r="A262">
        <v>940</v>
      </c>
    </row>
    <row spans="1:3" r="263">
      <c t="s" s="3" r="A263">
        <v>731</v>
      </c>
    </row>
    <row spans="1:3" r="264">
      <c t="s" s="4" r="A264">
        <v>867</v>
      </c>
      <c t="n" s="6" r="B264">
        <v>689</v>
      </c>
      <c t="n" s="6" r="C264">
        <v>1647</v>
      </c>
    </row>
    <row spans="1:3" r="265">
      <c t="s" s="4" r="A265">
        <v>941</v>
      </c>
    </row>
    <row spans="1:3" r="266">
      <c t="s" s="3" r="A266">
        <v>731</v>
      </c>
    </row>
    <row spans="1:3" r="267">
      <c t="s" s="4" r="A267">
        <v>867</v>
      </c>
      <c t="n" s="6" r="B267">
        <v>0</v>
      </c>
      <c t="n" s="6" r="C267">
        <v>106</v>
      </c>
    </row>
    <row spans="1:3" r="268">
      <c t="s" s="4" r="A268">
        <v>942</v>
      </c>
    </row>
    <row spans="1:3" r="269">
      <c t="s" s="3" r="A269">
        <v>731</v>
      </c>
    </row>
    <row spans="1:3" r="270">
      <c t="s" s="4" r="A270">
        <v>867</v>
      </c>
      <c t="n" s="6" r="B270">
        <v>116779</v>
      </c>
      <c t="n" s="6" r="C270">
        <v>110529</v>
      </c>
    </row>
    <row spans="1:3" r="271">
      <c t="s" s="4" r="A271">
        <v>729</v>
      </c>
    </row>
    <row spans="1:3" r="272">
      <c t="s" s="3" r="A272">
        <v>731</v>
      </c>
    </row>
    <row spans="1:3" r="273">
      <c t="s" s="4" r="A273">
        <v>867</v>
      </c>
      <c t="n" s="6" r="B273">
        <v>16270</v>
      </c>
      <c t="n" s="6" r="C273">
        <v>15451</v>
      </c>
    </row>
    <row spans="1:3" r="274">
      <c t="s" s="4" r="A274">
        <v>943</v>
      </c>
    </row>
    <row spans="1:3" r="275">
      <c t="s" s="3" r="A275">
        <v>731</v>
      </c>
    </row>
    <row spans="1:3" r="276">
      <c t="s" s="4" r="A276">
        <v>867</v>
      </c>
      <c t="n" s="6" r="B276">
        <v>0</v>
      </c>
      <c t="n" s="6" r="C276">
        <v>0</v>
      </c>
    </row>
    <row spans="1:3" r="277">
      <c t="s" s="4" r="A277">
        <v>944</v>
      </c>
    </row>
    <row spans="1:3" r="278">
      <c t="s" s="3" r="A278">
        <v>731</v>
      </c>
    </row>
    <row spans="1:3" r="279">
      <c t="s" s="4" r="A279">
        <v>867</v>
      </c>
      <c t="n" s="6" r="B279">
        <v>0</v>
      </c>
      <c t="n" s="6" r="C279">
        <v>0</v>
      </c>
    </row>
    <row spans="1:3" r="280">
      <c t="s" s="4" r="A280">
        <v>945</v>
      </c>
    </row>
    <row spans="1:3" r="281">
      <c t="s" s="3" r="A281">
        <v>731</v>
      </c>
    </row>
    <row spans="1:3" r="282">
      <c t="s" s="4" r="A282">
        <v>867</v>
      </c>
      <c t="n" s="6" r="B282">
        <v>15</v>
      </c>
      <c t="n" s="6" r="C282">
        <v>125</v>
      </c>
    </row>
    <row spans="1:3" r="283">
      <c t="s" s="4" r="A283">
        <v>946</v>
      </c>
    </row>
    <row spans="1:3" r="284">
      <c t="s" s="3" r="A284">
        <v>731</v>
      </c>
    </row>
    <row spans="1:3" r="285">
      <c t="s" s="4" r="A285">
        <v>867</v>
      </c>
      <c t="n" s="6" r="B285">
        <v>0</v>
      </c>
      <c t="n" s="6" r="C285">
        <v>0</v>
      </c>
    </row>
    <row spans="1:3" r="286">
      <c t="s" s="4" r="A286">
        <v>947</v>
      </c>
    </row>
    <row spans="1:3" r="287">
      <c t="s" s="3" r="A287">
        <v>731</v>
      </c>
    </row>
    <row spans="1:3" r="288">
      <c t="s" s="4" r="A288">
        <v>867</v>
      </c>
      <c t="n" s="8" r="B288">
        <v>16255</v>
      </c>
      <c t="n" s="8" r="C288">
        <v>153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8</v>
      </c>
      <c t="s" s="2" r="B1">
        <v>581</v>
      </c>
      <c t="s" s="2" r="J1">
        <v>1</v>
      </c>
    </row>
    <row spans="1:12" r="2">
      <c t="s" s="2" r="B2">
        <v>2</v>
      </c>
      <c t="s" s="2" r="C2">
        <v>582</v>
      </c>
      <c t="s" s="2" r="D2">
        <v>4</v>
      </c>
      <c t="s" s="2" r="E2">
        <v>583</v>
      </c>
      <c t="s" s="2" r="F2">
        <v>32</v>
      </c>
      <c t="s" s="2" r="G2">
        <v>584</v>
      </c>
      <c t="s" s="2" r="H2">
        <v>585</v>
      </c>
      <c t="s" s="2" r="I2">
        <v>586</v>
      </c>
      <c t="s" s="2" r="J2">
        <v>2</v>
      </c>
      <c t="s" s="2" r="K2">
        <v>32</v>
      </c>
      <c t="s" s="2" r="L2">
        <v>92</v>
      </c>
    </row>
    <row spans="1:12" r="3">
      <c t="s" s="3" r="A3">
        <v>731</v>
      </c>
    </row>
    <row spans="1:12" r="4">
      <c t="s" s="4" r="A4">
        <v>949</v>
      </c>
      <c t="n" s="8" r="E4">
        <v>1686319</v>
      </c>
      <c t="n" s="8" r="J4">
        <v>1686319</v>
      </c>
    </row>
    <row spans="1:12" r="5">
      <c t="s" s="4" r="A5">
        <v>950</v>
      </c>
      <c t="n" s="8" r="B5">
        <v>1870227</v>
      </c>
      <c t="n" s="8" r="F5">
        <v>1686319</v>
      </c>
      <c t="n" s="6" r="J5">
        <v>1870227</v>
      </c>
      <c t="n" s="8" r="K5">
        <v>1686319</v>
      </c>
    </row>
    <row spans="1:12" r="6">
      <c t="s" s="4" r="A6">
        <v>951</v>
      </c>
      <c t="n" s="6" r="B6">
        <v>-43</v>
      </c>
      <c t="n" s="8" r="C6">
        <v>27</v>
      </c>
      <c t="n" s="8" r="D6">
        <v>0</v>
      </c>
      <c t="n" s="6" r="E6">
        <v>-120</v>
      </c>
      <c t="n" s="6" r="F6">
        <v>-162</v>
      </c>
      <c t="n" s="8" r="G6">
        <v>-406</v>
      </c>
      <c t="n" s="8" r="H6">
        <v>-446</v>
      </c>
      <c t="n" s="8" r="I6">
        <v>-103</v>
      </c>
      <c t="n" s="6" r="J6">
        <v>-136</v>
      </c>
      <c t="n" s="6" r="K6">
        <v>-1117</v>
      </c>
      <c t="n" s="8" r="L6">
        <v>-1824</v>
      </c>
    </row>
    <row spans="1:12" r="7">
      <c t="s" s="4" r="A7">
        <v>952</v>
      </c>
    </row>
    <row spans="1:12" r="8">
      <c t="s" s="3" r="A8">
        <v>731</v>
      </c>
    </row>
    <row spans="1:12" r="9">
      <c t="s" s="4" r="A9">
        <v>949</v>
      </c>
      <c t="n" s="6" r="E9">
        <v>413</v>
      </c>
      <c t="n" s="6" r="I9">
        <v>503</v>
      </c>
      <c t="n" s="6" r="J9">
        <v>413</v>
      </c>
      <c t="n" s="6" r="K9">
        <v>503</v>
      </c>
      <c t="n" s="6" r="L9">
        <v>855</v>
      </c>
    </row>
    <row spans="1:12" r="10">
      <c t="s" s="4" r="A10">
        <v>953</v>
      </c>
      <c t="n" s="6" r="J10">
        <v>-51</v>
      </c>
      <c t="n" s="6" r="K10">
        <v>-90</v>
      </c>
      <c t="n" s="6" r="L10">
        <v>-108</v>
      </c>
    </row>
    <row spans="1:12" r="11">
      <c t="s" s="4" r="A11">
        <v>954</v>
      </c>
      <c t="n" s="6" r="J11">
        <v>0</v>
      </c>
      <c t="n" s="6" r="K11">
        <v>0</v>
      </c>
      <c t="n" s="6" r="L11">
        <v>-41</v>
      </c>
    </row>
    <row spans="1:12" r="12">
      <c t="s" s="4" r="A12">
        <v>955</v>
      </c>
      <c t="n" s="6" r="J12">
        <v>0</v>
      </c>
      <c t="n" s="6" r="K12">
        <v>0</v>
      </c>
      <c t="n" s="6" r="L12">
        <v>-203</v>
      </c>
    </row>
    <row spans="1:12" r="13">
      <c t="s" s="4" r="A13">
        <v>956</v>
      </c>
      <c t="n" s="6" r="J13">
        <v>0</v>
      </c>
      <c t="n" s="6" r="K13">
        <v>0</v>
      </c>
      <c t="n" s="6" r="L13">
        <v>0</v>
      </c>
    </row>
    <row spans="1:12" r="14">
      <c t="s" s="4" r="A14">
        <v>950</v>
      </c>
      <c t="n" s="6" r="B14">
        <v>362</v>
      </c>
      <c t="n" s="6" r="F14">
        <v>413</v>
      </c>
      <c t="n" s="6" r="J14">
        <v>362</v>
      </c>
      <c t="n" s="6" r="K14">
        <v>413</v>
      </c>
      <c t="n" s="6" r="L14">
        <v>503</v>
      </c>
    </row>
    <row spans="1:12" r="15">
      <c t="s" s="4" r="A15">
        <v>957</v>
      </c>
      <c t="n" s="6" r="E15">
        <v>227</v>
      </c>
      <c t="n" s="6" r="I15">
        <v>273</v>
      </c>
      <c t="n" s="6" r="J15">
        <v>227</v>
      </c>
      <c t="n" s="6" r="K15">
        <v>273</v>
      </c>
      <c t="n" s="6" r="L15">
        <v>343</v>
      </c>
    </row>
    <row spans="1:12" r="16">
      <c t="s" s="4" r="A16">
        <v>958</v>
      </c>
      <c t="n" s="6" r="J16">
        <v>0</v>
      </c>
      <c t="n" s="6" r="K16">
        <v>0</v>
      </c>
      <c t="n" s="6" r="L16">
        <v>0</v>
      </c>
    </row>
    <row spans="1:12" r="17">
      <c t="s" s="4" r="A17">
        <v>959</v>
      </c>
      <c t="n" s="6" r="J17">
        <v>0</v>
      </c>
      <c t="n" s="6" r="K17">
        <v>0</v>
      </c>
      <c t="n" s="6" r="L17">
        <v>-41</v>
      </c>
    </row>
    <row spans="1:12" r="18">
      <c t="s" s="4" r="A18">
        <v>960</v>
      </c>
      <c t="n" s="6" r="J18">
        <v>0</v>
      </c>
      <c t="n" s="6" r="K18">
        <v>0</v>
      </c>
      <c t="n" s="6" r="L18">
        <v>0</v>
      </c>
    </row>
    <row spans="1:12" r="19">
      <c t="s" s="4" r="A19">
        <v>961</v>
      </c>
      <c t="n" s="6" r="J19">
        <v>-34</v>
      </c>
      <c t="n" s="6" r="K19">
        <v>-46</v>
      </c>
      <c t="n" s="6" r="L19">
        <v>-29</v>
      </c>
    </row>
    <row spans="1:12" r="20">
      <c t="s" s="4" r="A20">
        <v>962</v>
      </c>
      <c t="n" s="6" r="B20">
        <v>193</v>
      </c>
      <c t="n" s="6" r="F20">
        <v>227</v>
      </c>
      <c t="n" s="6" r="J20">
        <v>193</v>
      </c>
      <c t="n" s="6" r="K20">
        <v>227</v>
      </c>
      <c t="n" s="6" r="L20">
        <v>273</v>
      </c>
    </row>
    <row spans="1:12" r="21">
      <c t="s" s="4" r="A21">
        <v>963</v>
      </c>
      <c t="n" s="8" r="E21">
        <v>186</v>
      </c>
      <c t="n" s="8" r="I21">
        <v>230</v>
      </c>
      <c t="n" s="6" r="J21">
        <v>186</v>
      </c>
      <c t="n" s="6" r="K21">
        <v>230</v>
      </c>
      <c t="n" s="6" r="L21">
        <v>512</v>
      </c>
    </row>
    <row spans="1:12" r="22">
      <c t="s" s="4" r="A22">
        <v>964</v>
      </c>
      <c t="n" s="6" r="J22">
        <v>-51</v>
      </c>
      <c t="n" s="6" r="K22">
        <v>-90</v>
      </c>
      <c t="n" s="6" r="L22">
        <v>-108</v>
      </c>
    </row>
    <row spans="1:12" r="23">
      <c t="s" s="4" r="A23">
        <v>965</v>
      </c>
      <c t="n" s="6" r="J23">
        <v>0</v>
      </c>
      <c t="n" s="6" r="K23">
        <v>0</v>
      </c>
      <c t="n" s="6" r="L23">
        <v>0</v>
      </c>
    </row>
    <row spans="1:12" r="24">
      <c t="s" s="4" r="A24">
        <v>951</v>
      </c>
      <c t="n" s="6" r="J24">
        <v>0</v>
      </c>
      <c t="n" s="6" r="K24">
        <v>0</v>
      </c>
      <c t="n" s="6" r="L24">
        <v>-203</v>
      </c>
    </row>
    <row spans="1:12" r="25">
      <c t="s" s="4" r="A25">
        <v>966</v>
      </c>
      <c t="n" s="6" r="J25">
        <v>34</v>
      </c>
      <c t="n" s="6" r="K25">
        <v>46</v>
      </c>
      <c t="n" s="6" r="L25">
        <v>29</v>
      </c>
    </row>
    <row spans="1:12" r="26">
      <c t="s" s="4" r="A26">
        <v>967</v>
      </c>
      <c t="n" s="8" r="B26">
        <v>169</v>
      </c>
      <c t="n" s="8" r="F26">
        <v>186</v>
      </c>
      <c t="n" s="8" r="J26">
        <v>169</v>
      </c>
      <c t="n" s="8" r="K26">
        <v>186</v>
      </c>
      <c t="n" s="8" r="L26">
        <v>23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8</v>
      </c>
      <c t="s" s="2" r="B1">
        <v>1</v>
      </c>
    </row>
    <row spans="1:4" r="2">
      <c t="s" s="2" r="B2">
        <v>2</v>
      </c>
      <c t="s" s="2" r="C2">
        <v>32</v>
      </c>
      <c t="s" s="2" r="D2">
        <v>92</v>
      </c>
    </row>
    <row spans="1:4" r="3">
      <c t="s" s="3" r="A3">
        <v>179</v>
      </c>
    </row>
    <row spans="1:4" r="4">
      <c t="s" s="4" r="A4">
        <v>138</v>
      </c>
      <c t="n" s="8" r="B4">
        <v>26423</v>
      </c>
      <c t="n" s="8" r="C4">
        <v>24292</v>
      </c>
      <c t="n" s="8" r="D4">
        <v>22235</v>
      </c>
    </row>
    <row spans="1:4" r="5">
      <c t="s" s="3" r="A5">
        <v>180</v>
      </c>
    </row>
    <row spans="1:4" r="6">
      <c t="s" s="4" r="A6">
        <v>107</v>
      </c>
      <c t="n" s="6" r="B6">
        <v>136</v>
      </c>
      <c t="n" s="6" r="C6">
        <v>1117</v>
      </c>
      <c t="n" s="6" r="D6">
        <v>1824</v>
      </c>
    </row>
    <row spans="1:4" r="7">
      <c t="s" s="4" r="A7">
        <v>181</v>
      </c>
      <c t="n" s="6" r="B7">
        <v>3267</v>
      </c>
      <c t="n" s="6" r="C7">
        <v>2952</v>
      </c>
      <c t="n" s="6" r="D7">
        <v>3110</v>
      </c>
    </row>
    <row spans="1:4" r="8">
      <c t="s" s="4" r="A8">
        <v>182</v>
      </c>
      <c t="n" s="6" r="B8">
        <v>1148</v>
      </c>
      <c t="n" s="6" r="C8">
        <v>1020</v>
      </c>
      <c t="n" s="6" r="D8">
        <v>1235</v>
      </c>
    </row>
    <row spans="1:4" r="9">
      <c t="s" s="4" r="A9">
        <v>183</v>
      </c>
      <c t="n" s="6" r="B9">
        <v>1620</v>
      </c>
      <c t="n" s="6" r="C9">
        <v>1401</v>
      </c>
      <c t="n" s="6" r="D9">
        <v>2098</v>
      </c>
    </row>
    <row spans="1:4" r="10">
      <c t="s" s="4" r="A10">
        <v>184</v>
      </c>
      <c t="n" s="6" r="B10">
        <v>-266</v>
      </c>
      <c t="n" s="6" r="C10">
        <v>-116</v>
      </c>
      <c t="n" s="6" r="D10">
        <v>-1261</v>
      </c>
    </row>
    <row spans="1:4" r="11">
      <c t="s" s="4" r="A11">
        <v>185</v>
      </c>
      <c t="n" s="6" r="B11">
        <v>699</v>
      </c>
      <c t="n" s="6" r="C11">
        <v>1102</v>
      </c>
      <c t="n" s="6" r="D11">
        <v>1241</v>
      </c>
    </row>
    <row spans="1:4" r="12">
      <c t="s" s="4" r="A12">
        <v>186</v>
      </c>
      <c t="n" s="6" r="B12">
        <v>-5388</v>
      </c>
      <c t="n" s="6" r="C12">
        <v>-3517</v>
      </c>
      <c t="n" s="6" r="D12">
        <v>-5817</v>
      </c>
    </row>
    <row spans="1:4" r="13">
      <c t="s" s="4" r="A13">
        <v>187</v>
      </c>
      <c t="n" s="6" r="B13">
        <v>428</v>
      </c>
      <c t="n" s="6" r="C13">
        <v>0</v>
      </c>
      <c t="n" s="6" r="D13">
        <v>1</v>
      </c>
    </row>
    <row spans="1:4" r="14">
      <c t="s" s="4" r="A14">
        <v>188</v>
      </c>
      <c t="n" s="6" r="B14">
        <v>150</v>
      </c>
      <c t="n" s="6" r="C14">
        <v>-73</v>
      </c>
      <c t="n" s="6" r="D14">
        <v>883</v>
      </c>
    </row>
    <row spans="1:4" r="15">
      <c t="s" s="4" r="A15">
        <v>189</v>
      </c>
      <c t="n" s="6" r="B15">
        <v>0</v>
      </c>
      <c t="n" s="6" r="C15">
        <v>0</v>
      </c>
      <c t="n" s="6" r="D15">
        <v>337</v>
      </c>
    </row>
    <row spans="1:4" r="16">
      <c t="s" s="4" r="A16">
        <v>190</v>
      </c>
      <c t="n" s="6" r="B16">
        <v>-22</v>
      </c>
      <c t="n" s="6" r="C16">
        <v>-932</v>
      </c>
      <c t="n" s="6" r="D16">
        <v>-97</v>
      </c>
    </row>
    <row spans="1:4" r="17">
      <c t="s" s="4" r="A17">
        <v>191</v>
      </c>
      <c t="n" s="6" r="B17">
        <v>-35</v>
      </c>
      <c t="n" s="6" r="C17">
        <v>-179</v>
      </c>
      <c t="n" s="6" r="D17">
        <v>1518</v>
      </c>
    </row>
    <row spans="1:4" r="18">
      <c t="s" s="4" r="A18">
        <v>192</v>
      </c>
      <c t="n" s="6" r="B18">
        <v>215402</v>
      </c>
      <c t="n" s="6" r="C18">
        <v>159305</v>
      </c>
      <c t="n" s="6" r="D18">
        <v>308260</v>
      </c>
    </row>
    <row spans="1:4" r="19">
      <c t="s" s="4" r="A19">
        <v>193</v>
      </c>
      <c t="n" s="6" r="B19">
        <v>-213416</v>
      </c>
      <c t="n" s="6" r="C19">
        <v>-153753</v>
      </c>
      <c t="n" s="6" r="D19">
        <v>-294941</v>
      </c>
    </row>
    <row spans="1:4" r="20">
      <c t="s" s="4" r="A20">
        <v>161</v>
      </c>
      <c t="n" s="6" r="B20">
        <v>150</v>
      </c>
      <c t="n" s="6" r="C20">
        <v>78</v>
      </c>
      <c t="n" s="6" r="D20">
        <v>44</v>
      </c>
    </row>
    <row spans="1:4" r="21">
      <c t="s" s="4" r="A21">
        <v>194</v>
      </c>
      <c t="n" s="6" r="B21">
        <v>436</v>
      </c>
      <c t="n" s="6" r="C21">
        <v>-122</v>
      </c>
      <c t="n" s="6" r="D21">
        <v>783</v>
      </c>
    </row>
    <row spans="1:4" r="22">
      <c t="s" s="4" r="A22">
        <v>164</v>
      </c>
      <c t="n" s="6" r="B22">
        <v>216</v>
      </c>
      <c t="n" s="6" r="C22">
        <v>0</v>
      </c>
      <c t="n" s="6" r="D22">
        <v>0</v>
      </c>
    </row>
    <row spans="1:4" r="23">
      <c t="s" s="4" r="A23">
        <v>120</v>
      </c>
      <c t="n" s="6" r="B23">
        <v>-895</v>
      </c>
      <c t="n" s="6" r="C23">
        <v>-1802</v>
      </c>
      <c t="n" s="6" r="D23">
        <v>-883</v>
      </c>
    </row>
    <row spans="1:4" r="24">
      <c t="s" s="4" r="A24">
        <v>195</v>
      </c>
      <c t="n" s="6" r="B24">
        <v>-1356</v>
      </c>
      <c t="n" s="6" r="C24">
        <v>-5962</v>
      </c>
      <c t="n" s="6" r="D24">
        <v>1328</v>
      </c>
    </row>
    <row spans="1:4" r="25">
      <c t="s" s="4" r="A25">
        <v>196</v>
      </c>
      <c t="n" s="6" r="B25">
        <v>1955</v>
      </c>
      <c t="n" s="6" r="C25">
        <v>5254</v>
      </c>
      <c t="n" s="6" r="D25">
        <v>-2535</v>
      </c>
    </row>
    <row spans="1:4" r="26">
      <c t="s" s="4" r="A26">
        <v>197</v>
      </c>
      <c t="n" s="6" r="B26">
        <v>30652</v>
      </c>
      <c t="n" s="6" r="C26">
        <v>30065</v>
      </c>
      <c t="n" s="6" r="D26">
        <v>39363</v>
      </c>
    </row>
    <row spans="1:4" r="27">
      <c t="s" s="3" r="A27">
        <v>198</v>
      </c>
    </row>
    <row spans="1:4" r="28">
      <c t="s" s="4" r="A28">
        <v>199</v>
      </c>
      <c t="n" s="6" r="B28">
        <v>69</v>
      </c>
      <c t="n" s="6" r="C28">
        <v>73</v>
      </c>
      <c t="n" s="6" r="D28">
        <v>121</v>
      </c>
    </row>
    <row spans="1:4" r="29">
      <c t="s" s="4" r="A29">
        <v>200</v>
      </c>
      <c t="n" s="6" r="B29">
        <v>31240</v>
      </c>
      <c t="n" s="6" r="C29">
        <v>20400</v>
      </c>
      <c t="n" s="6" r="D29">
        <v>35072</v>
      </c>
    </row>
    <row spans="1:4" r="30">
      <c t="s" s="4" r="A30">
        <v>201</v>
      </c>
      <c t="n" s="6" r="B30">
        <v>426</v>
      </c>
      <c t="n" s="6" r="C30">
        <v>14913</v>
      </c>
      <c t="n" s="6" r="D30">
        <v>4027</v>
      </c>
    </row>
    <row spans="1:4" r="31">
      <c t="s" s="4" r="A31">
        <v>202</v>
      </c>
      <c t="n" s="6" r="B31">
        <v>3407</v>
      </c>
      <c t="n" s="6" r="C31">
        <v>2108</v>
      </c>
      <c t="n" s="6" r="D31">
        <v>2899</v>
      </c>
    </row>
    <row spans="1:4" r="32">
      <c t="s" s="4" r="A32">
        <v>203</v>
      </c>
      <c t="n" s="6" r="B32">
        <v>212</v>
      </c>
      <c t="n" s="6" r="C32">
        <v>84</v>
      </c>
      <c t="n" s="6" r="D32">
        <v>0</v>
      </c>
    </row>
    <row spans="1:4" r="33">
      <c t="s" s="4" r="A33">
        <v>204</v>
      </c>
      <c t="n" s="6" r="B33">
        <v>-30483</v>
      </c>
      <c t="n" s="6" r="C33">
        <v>-70149</v>
      </c>
      <c t="n" s="6" r="D33">
        <v>-49230</v>
      </c>
    </row>
    <row spans="1:4" r="34">
      <c t="s" s="4" r="A34">
        <v>205</v>
      </c>
      <c t="n" s="6" r="B34">
        <v>-1843</v>
      </c>
      <c t="n" s="6" r="C34">
        <v>-4935</v>
      </c>
      <c t="n" s="6" r="D34">
        <v>-2045</v>
      </c>
    </row>
    <row spans="1:4" r="35">
      <c t="s" s="4" r="A35">
        <v>206</v>
      </c>
      <c t="n" s="6" r="B35">
        <v>-4000</v>
      </c>
      <c t="n" s="6" r="C35">
        <v>-3406</v>
      </c>
      <c t="n" s="6" r="D35">
        <v>0</v>
      </c>
    </row>
    <row spans="1:4" r="36">
      <c t="s" s="4" r="A36">
        <v>207</v>
      </c>
      <c t="n" s="6" r="B36">
        <v>1</v>
      </c>
      <c t="n" s="6" r="C36">
        <v>5548</v>
      </c>
      <c t="n" s="6" r="D36">
        <v>1305</v>
      </c>
    </row>
    <row spans="1:4" r="37">
      <c t="s" s="4" r="A37">
        <v>208</v>
      </c>
      <c t="n" s="6" r="B37">
        <v>0</v>
      </c>
      <c t="n" s="6" r="C37">
        <v>910</v>
      </c>
      <c t="n" s="6" r="D37">
        <v>0</v>
      </c>
    </row>
    <row spans="1:4" r="38">
      <c t="s" s="4" r="A38">
        <v>209</v>
      </c>
      <c t="n" s="6" r="B38">
        <v>-297</v>
      </c>
      <c t="n" s="6" r="C38">
        <v>0</v>
      </c>
      <c t="n" s="6" r="D38">
        <v>0</v>
      </c>
    </row>
    <row spans="1:4" r="39">
      <c t="s" s="4" r="A39">
        <v>210</v>
      </c>
      <c t="n" s="6" r="B39">
        <v>0</v>
      </c>
      <c t="n" s="6" r="C39">
        <v>-16594</v>
      </c>
      <c t="n" s="6" r="D39">
        <v>-4545</v>
      </c>
    </row>
    <row spans="1:4" r="40">
      <c t="s" s="4" r="A40">
        <v>211</v>
      </c>
      <c t="n" s="6" r="B40">
        <v>24027</v>
      </c>
      <c t="n" s="6" r="C40">
        <v>20592</v>
      </c>
      <c t="n" s="6" r="D40">
        <v>13369</v>
      </c>
    </row>
    <row spans="1:4" r="41">
      <c t="s" s="4" r="A41">
        <v>212</v>
      </c>
      <c t="n" s="6" r="B41">
        <v>-177013</v>
      </c>
      <c t="n" s="6" r="C41">
        <v>-73206</v>
      </c>
      <c t="n" s="6" r="D41">
        <v>-70845</v>
      </c>
    </row>
    <row spans="1:4" r="42">
      <c t="s" s="4" r="A42">
        <v>213</v>
      </c>
      <c t="n" s="6" r="B42">
        <v>-154254</v>
      </c>
      <c t="n" s="6" r="C42">
        <v>-103662</v>
      </c>
      <c t="n" s="6" r="D42">
        <v>-69872</v>
      </c>
    </row>
    <row spans="1:4" r="43">
      <c t="s" s="3" r="A43">
        <v>214</v>
      </c>
    </row>
    <row spans="1:4" r="44">
      <c t="s" s="4" r="A44">
        <v>215</v>
      </c>
      <c t="n" s="6" r="B44">
        <v>75689</v>
      </c>
      <c t="n" s="6" r="C44">
        <v>25810</v>
      </c>
      <c t="n" s="6" r="D44">
        <v>68368</v>
      </c>
    </row>
    <row spans="1:4" r="45">
      <c t="s" s="4" r="A45">
        <v>216</v>
      </c>
      <c t="n" s="6" r="B45">
        <v>-8642</v>
      </c>
      <c t="n" s="6" r="C45">
        <v>-976</v>
      </c>
      <c t="n" s="6" r="D45">
        <v>-276</v>
      </c>
    </row>
    <row spans="1:4" r="46">
      <c t="s" s="4" r="A46">
        <v>217</v>
      </c>
      <c t="n" s="6" r="B46">
        <v>47000</v>
      </c>
      <c t="n" s="6" r="C46">
        <v>0</v>
      </c>
      <c t="n" s="6" r="D46">
        <v>10000</v>
      </c>
    </row>
    <row spans="1:4" r="47">
      <c t="s" s="4" r="A47">
        <v>218</v>
      </c>
      <c t="n" s="6" r="B47">
        <v>2429</v>
      </c>
      <c t="n" s="6" r="C47">
        <v>2840</v>
      </c>
      <c t="n" s="6" r="D47">
        <v>217</v>
      </c>
    </row>
    <row spans="1:4" r="48">
      <c t="s" s="4" r="A48">
        <v>219</v>
      </c>
      <c t="n" s="6" r="B48">
        <v>-7159</v>
      </c>
      <c t="n" s="6" r="C48">
        <v>-5937</v>
      </c>
      <c t="n" s="6" r="D48">
        <v>-3907</v>
      </c>
    </row>
    <row spans="1:4" r="49">
      <c t="s" s="4" r="A49">
        <v>220</v>
      </c>
      <c t="n" s="6" r="B49">
        <v>-8436</v>
      </c>
      <c t="n" s="6" r="C49">
        <v>-15519</v>
      </c>
      <c t="n" s="6" r="D49">
        <v>-1821</v>
      </c>
    </row>
    <row spans="1:4" r="50">
      <c t="s" s="4" r="A50">
        <v>221</v>
      </c>
      <c t="n" s="6" r="B50">
        <v>-11979</v>
      </c>
      <c t="n" s="6" r="C50">
        <v>0</v>
      </c>
      <c t="n" s="6" r="D50">
        <v>0</v>
      </c>
    </row>
    <row spans="1:4" r="51">
      <c t="s" s="4" r="A51">
        <v>222</v>
      </c>
      <c t="n" s="6" r="B51">
        <v>1469</v>
      </c>
      <c t="n" s="6" r="C51">
        <v>921</v>
      </c>
      <c t="n" s="6" r="D51">
        <v>350</v>
      </c>
    </row>
    <row spans="1:4" r="52">
      <c t="s" s="4" r="A52">
        <v>223</v>
      </c>
      <c t="n" s="6" r="B52">
        <v>64</v>
      </c>
      <c t="n" s="6" r="C52">
        <v>76</v>
      </c>
      <c t="n" s="6" r="D52">
        <v>64</v>
      </c>
    </row>
    <row spans="1:4" r="53">
      <c t="s" s="4" r="A53">
        <v>224</v>
      </c>
      <c t="n" s="6" r="B53">
        <v>90435</v>
      </c>
      <c t="n" s="6" r="C53">
        <v>7215</v>
      </c>
      <c t="n" s="6" r="D53">
        <v>72995</v>
      </c>
    </row>
    <row spans="1:4" r="54">
      <c t="s" s="4" r="A54">
        <v>225</v>
      </c>
      <c t="n" s="6" r="B54">
        <v>-33167</v>
      </c>
      <c t="n" s="6" r="C54">
        <v>-66382</v>
      </c>
      <c t="n" s="6" r="D54">
        <v>42486</v>
      </c>
    </row>
    <row spans="1:4" r="55">
      <c t="s" s="4" r="A55">
        <v>226</v>
      </c>
      <c t="n" s="6" r="B55">
        <v>112936</v>
      </c>
      <c t="n" s="6" r="C55">
        <v>179318</v>
      </c>
      <c t="n" s="6" r="D55">
        <v>136832</v>
      </c>
    </row>
    <row spans="1:4" r="56">
      <c t="s" s="4" r="A56">
        <v>227</v>
      </c>
      <c t="n" s="6" r="B56">
        <v>79769</v>
      </c>
      <c t="n" s="6" r="C56">
        <v>112936</v>
      </c>
      <c t="n" s="6" r="D56">
        <v>179318</v>
      </c>
    </row>
    <row spans="1:4" r="57">
      <c t="s" s="3" r="A57">
        <v>228</v>
      </c>
    </row>
    <row spans="1:4" r="58">
      <c t="s" s="4" r="A58">
        <v>229</v>
      </c>
      <c t="n" s="6" r="B58">
        <v>6764</v>
      </c>
      <c t="n" s="6" r="C58">
        <v>6557</v>
      </c>
      <c t="n" s="6" r="D58">
        <v>7179</v>
      </c>
    </row>
    <row spans="1:4" r="59">
      <c t="s" s="4" r="A59">
        <v>230</v>
      </c>
      <c t="n" s="6" r="B59">
        <v>10000</v>
      </c>
      <c t="n" s="6" r="C59">
        <v>8950</v>
      </c>
      <c t="n" s="6" r="D59">
        <v>10500</v>
      </c>
    </row>
    <row spans="1:4" r="60">
      <c t="s" s="4" r="A60">
        <v>231</v>
      </c>
      <c t="n" s="6" r="B60">
        <v>974</v>
      </c>
      <c t="n" s="6" r="C60">
        <v>2357</v>
      </c>
      <c t="n" s="6" r="D60">
        <v>5836</v>
      </c>
    </row>
    <row spans="1:4" r="61">
      <c t="s" s="4" r="A61">
        <v>232</v>
      </c>
      <c t="n" s="6" r="B61">
        <v>2544</v>
      </c>
      <c t="n" s="6" r="C61">
        <v>0</v>
      </c>
      <c t="n" s="6" r="D61">
        <v>0</v>
      </c>
    </row>
    <row spans="1:4" r="62">
      <c t="s" s="4" r="A62">
        <v>233</v>
      </c>
      <c t="n" s="6" r="B62">
        <v>267</v>
      </c>
      <c t="n" s="6" r="C62">
        <v>0</v>
      </c>
      <c t="n" s="6" r="D62">
        <v>0</v>
      </c>
    </row>
    <row spans="1:4" r="63">
      <c t="s" s="4" r="A63">
        <v>234</v>
      </c>
      <c t="n" s="6" r="B63">
        <v>0</v>
      </c>
      <c t="n" s="6" r="C63">
        <v>1178</v>
      </c>
      <c t="n" s="6" r="D63">
        <v>3231</v>
      </c>
    </row>
    <row spans="1:4" r="64">
      <c t="s" s="4" r="A64">
        <v>235</v>
      </c>
      <c t="n" s="8" r="B64">
        <v>0</v>
      </c>
      <c t="n" s="8" r="C64">
        <v>0</v>
      </c>
      <c t="n" s="8" r="D64">
        <v>7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968</v>
      </c>
      <c t="s" s="2" r="B1">
        <v>1</v>
      </c>
    </row>
    <row spans="1:3" r="2">
      <c t="s" s="2" r="B2">
        <v>2</v>
      </c>
      <c t="s" s="2" r="C2">
        <v>32</v>
      </c>
    </row>
    <row spans="1:3" r="3">
      <c t="s" s="3" r="A3">
        <v>731</v>
      </c>
    </row>
    <row spans="1:3" r="4">
      <c t="s" s="4" r="A4">
        <v>969</v>
      </c>
      <c t="n" s="8" r="B4">
        <v>5888</v>
      </c>
      <c t="n" s="8" r="C4">
        <v>3712</v>
      </c>
    </row>
    <row spans="1:3" r="5">
      <c t="s" s="4" r="A5">
        <v>970</v>
      </c>
      <c t="n" s="6" r="B5">
        <v>5822</v>
      </c>
      <c t="n" s="6" r="C5">
        <v>9800</v>
      </c>
    </row>
    <row spans="1:3" r="6">
      <c t="s" s="4" r="A6">
        <v>971</v>
      </c>
      <c t="n" s="6" r="B6">
        <v>-54</v>
      </c>
      <c t="n" s="6" r="C6">
        <v>-6</v>
      </c>
    </row>
    <row spans="1:3" r="7">
      <c t="s" s="4" r="A7">
        <v>972</v>
      </c>
      <c t="n" s="6" r="B7">
        <v>-4307</v>
      </c>
      <c t="n" s="6" r="C7">
        <v>-7618</v>
      </c>
    </row>
    <row spans="1:3" r="8">
      <c t="s" s="4" r="A8">
        <v>973</v>
      </c>
      <c t="n" s="8" r="B8">
        <v>7349</v>
      </c>
      <c t="n" s="8" r="C8">
        <v>58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74</v>
      </c>
      <c t="s" s="2" r="B1">
        <v>1</v>
      </c>
    </row>
    <row spans="1:4" r="2">
      <c t="s" s="2" r="B2">
        <v>2</v>
      </c>
      <c t="s" s="2" r="C2">
        <v>32</v>
      </c>
      <c t="s" s="2" r="D2">
        <v>92</v>
      </c>
    </row>
    <row spans="1:4" r="3">
      <c t="s" s="4" r="A3">
        <v>975</v>
      </c>
      <c t="n" s="8" r="B3">
        <v>13000</v>
      </c>
      <c t="n" s="8" r="C3">
        <v>234000</v>
      </c>
      <c t="n" s="8" r="D3">
        <v>27000</v>
      </c>
    </row>
    <row spans="1:4" r="4">
      <c t="s" s="4" r="A4">
        <v>976</v>
      </c>
    </row>
    <row spans="1:4" r="5">
      <c t="s" s="4" r="A5">
        <v>977</v>
      </c>
      <c t="n" s="6" r="B5">
        <v>17600000</v>
      </c>
      <c t="n" s="6" r="C5">
        <v>33000000</v>
      </c>
    </row>
    <row spans="1:4" r="6">
      <c t="s" s="4" r="A6">
        <v>978</v>
      </c>
      <c t="n" s="6" r="B6">
        <v>335000</v>
      </c>
      <c t="n" s="6" r="C6">
        <v>1100000</v>
      </c>
    </row>
    <row spans="1:4" r="7">
      <c t="s" s="4" r="A7">
        <v>979</v>
      </c>
      <c t="n" s="6" r="B7">
        <v>48000</v>
      </c>
      <c t="n" s="6" r="C7">
        <v>69000</v>
      </c>
    </row>
    <row spans="1:4" r="8">
      <c t="s" s="4" r="A8">
        <v>980</v>
      </c>
      <c t="n" s="8" r="B8">
        <v>6400000</v>
      </c>
    </row>
    <row spans="1:4" r="9">
      <c t="s" s="4" r="A9">
        <v>981</v>
      </c>
    </row>
    <row spans="1:4" r="10">
      <c t="s" s="4" r="A10">
        <v>975</v>
      </c>
      <c t="n" s="6" r="C10">
        <v>14000</v>
      </c>
      <c t="n" s="6" r="D10">
        <v>21000</v>
      </c>
    </row>
    <row spans="1:4" r="11">
      <c t="s" s="4" r="A11">
        <v>982</v>
      </c>
      <c t="n" s="8" r="C11">
        <v>176000</v>
      </c>
      <c t="n" s="8" r="D11">
        <v>58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3</v>
      </c>
      <c t="s" s="2" r="B1">
        <v>1</v>
      </c>
    </row>
    <row spans="1:4" r="2">
      <c t="s" s="2" r="B2">
        <v>2</v>
      </c>
      <c t="s" s="2" r="C2">
        <v>32</v>
      </c>
      <c t="s" s="2" r="D2">
        <v>92</v>
      </c>
    </row>
    <row spans="1:4" r="3">
      <c t="s" s="3" r="A3">
        <v>984</v>
      </c>
    </row>
    <row spans="1:4" r="4">
      <c t="s" s="4" r="A4">
        <v>985</v>
      </c>
      <c t="n" s="8" r="B4">
        <v>4564</v>
      </c>
      <c t="n" s="8" r="C4">
        <v>3335</v>
      </c>
      <c t="n" s="8" r="D4">
        <v>5716</v>
      </c>
    </row>
    <row spans="1:4" r="5">
      <c t="s" s="3" r="A5">
        <v>986</v>
      </c>
    </row>
    <row spans="1:4" r="6">
      <c t="s" s="4" r="A6">
        <v>987</v>
      </c>
      <c t="n" s="6" r="B6">
        <v>3503</v>
      </c>
      <c t="n" s="6" r="C6">
        <v>3552</v>
      </c>
      <c t="n" s="6" r="D6">
        <v>3564</v>
      </c>
    </row>
    <row spans="1:4" r="7">
      <c t="s" s="4" r="A7">
        <v>183</v>
      </c>
      <c t="n" s="6" r="B7">
        <v>-1620</v>
      </c>
      <c t="n" s="6" r="C7">
        <v>-1401</v>
      </c>
      <c t="n" s="6" r="D7">
        <v>-2098</v>
      </c>
    </row>
    <row spans="1:4" r="8">
      <c t="s" s="4" r="A8">
        <v>988</v>
      </c>
      <c t="n" s="6" r="B8">
        <v>266</v>
      </c>
      <c t="n" s="6" r="C8">
        <v>116</v>
      </c>
      <c t="n" s="6" r="D8">
        <v>1261</v>
      </c>
    </row>
    <row spans="1:4" r="9">
      <c t="s" s="4" r="A9">
        <v>989</v>
      </c>
      <c t="n" s="6" r="B9">
        <v>2149</v>
      </c>
      <c t="n" s="6" r="C9">
        <v>2267</v>
      </c>
      <c t="n" s="6" r="D9">
        <v>2727</v>
      </c>
    </row>
    <row spans="1:4" r="10">
      <c t="s" s="4" r="A10">
        <v>990</v>
      </c>
      <c t="n" s="8" r="B10">
        <v>6713</v>
      </c>
      <c t="n" s="8" r="C10">
        <v>5602</v>
      </c>
      <c t="n" s="8" r="D10">
        <v>84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991</v>
      </c>
      <c t="s" s="2" r="B1">
        <v>1</v>
      </c>
    </row>
    <row spans="1:4" r="2">
      <c t="s" s="2" r="B2">
        <v>2</v>
      </c>
      <c t="s" s="2" r="C2">
        <v>32</v>
      </c>
      <c t="s" s="2" r="D2">
        <v>92</v>
      </c>
    </row>
    <row spans="1:4" r="3">
      <c t="s" s="3" r="A3">
        <v>992</v>
      </c>
    </row>
    <row spans="1:4" r="4">
      <c t="s" s="4" r="A4">
        <v>993</v>
      </c>
      <c t="n" s="8" r="B4">
        <v>9923</v>
      </c>
      <c t="n" s="8" r="C4">
        <v>10133</v>
      </c>
      <c t="n" s="8" r="D4">
        <v>10121</v>
      </c>
    </row>
    <row spans="1:4" r="5">
      <c t="s" s="4" r="A5">
        <v>994</v>
      </c>
      <c t="n" s="6" r="B5">
        <v>1590</v>
      </c>
      <c t="n" s="6" r="C5">
        <v>1191</v>
      </c>
      <c t="n" s="6" r="D5">
        <v>2110</v>
      </c>
    </row>
    <row spans="1:4" r="6">
      <c t="s" s="4" r="A6">
        <v>995</v>
      </c>
      <c t="n" s="6" r="B6">
        <v>-1620</v>
      </c>
      <c t="n" s="6" r="C6">
        <v>-1401</v>
      </c>
      <c t="n" s="6" r="D6">
        <v>-2098</v>
      </c>
    </row>
    <row spans="1:4" r="7">
      <c t="s" s="4" r="A7">
        <v>996</v>
      </c>
      <c t="n" s="6" r="B7">
        <v>9893</v>
      </c>
      <c t="n" s="6" r="C7">
        <v>9923</v>
      </c>
      <c t="n" s="6" r="D7">
        <v>10133</v>
      </c>
    </row>
    <row spans="1:4" r="8">
      <c t="s" s="3" r="A8">
        <v>997</v>
      </c>
    </row>
    <row spans="1:4" r="9">
      <c t="s" s="4" r="A9">
        <v>993</v>
      </c>
      <c t="n" s="6" r="B9">
        <v>-911</v>
      </c>
      <c t="n" s="6" r="C9">
        <v>-1027</v>
      </c>
      <c t="n" s="6" r="D9">
        <v>-2288</v>
      </c>
    </row>
    <row spans="1:4" r="10">
      <c t="s" s="4" r="A10">
        <v>998</v>
      </c>
      <c t="n" s="6" r="B10">
        <v>266</v>
      </c>
      <c t="n" s="6" r="C10">
        <v>116</v>
      </c>
      <c t="n" s="6" r="D10">
        <v>1261</v>
      </c>
    </row>
    <row spans="1:4" r="11">
      <c t="s" s="4" r="A11">
        <v>999</v>
      </c>
      <c t="n" s="6" r="B11">
        <v>-645</v>
      </c>
      <c t="n" s="6" r="C11">
        <v>-911</v>
      </c>
      <c t="n" s="6" r="D11">
        <v>-1027</v>
      </c>
    </row>
    <row spans="1:4" r="12">
      <c t="s" s="4" r="A12">
        <v>1000</v>
      </c>
      <c t="n" s="6" r="B12">
        <v>9248</v>
      </c>
      <c t="n" s="6" r="C12">
        <v>9012</v>
      </c>
      <c t="n" s="6" r="D12">
        <v>9106</v>
      </c>
    </row>
    <row spans="1:4" r="13">
      <c t="s" s="4" r="A13">
        <v>1001</v>
      </c>
      <c t="n" s="8" r="B13">
        <v>9802</v>
      </c>
      <c t="n" s="8" r="C13">
        <v>9304</v>
      </c>
      <c t="n" s="8" r="D13">
        <v>96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1002</v>
      </c>
      <c t="s" s="2" r="B1">
        <v>1</v>
      </c>
    </row>
    <row spans="1:3" r="2">
      <c t="s" s="2" r="B2">
        <v>1003</v>
      </c>
      <c t="s" s="2" r="C2">
        <v>1004</v>
      </c>
    </row>
    <row spans="1:3" r="3">
      <c t="s" s="3" r="A3">
        <v>984</v>
      </c>
    </row>
    <row spans="1:3" r="4">
      <c t="s" s="4" r="A4">
        <v>1005</v>
      </c>
      <c t="n" s="6" r="B4">
        <v>14258</v>
      </c>
      <c t="n" s="6" r="C4">
        <v>14267</v>
      </c>
    </row>
    <row spans="1:3" r="5">
      <c t="s" s="4" r="A5">
        <v>1006</v>
      </c>
      <c t="n" s="8" r="B5">
        <v>1343722</v>
      </c>
      <c t="n" s="8" r="C5">
        <v>1346638</v>
      </c>
    </row>
    <row spans="1:3" r="6">
      <c t="s" s="4" r="A6">
        <v>1007</v>
      </c>
    </row>
    <row spans="1:3" r="7">
      <c t="s" s="3" r="A7">
        <v>984</v>
      </c>
    </row>
    <row spans="1:3" r="8">
      <c t="s" s="4" r="A8">
        <v>1005</v>
      </c>
      <c t="n" s="6" r="B8">
        <v>5104</v>
      </c>
      <c t="n" s="6" r="C8">
        <v>5215</v>
      </c>
    </row>
    <row spans="1:3" r="9">
      <c t="s" s="4" r="A9">
        <v>1006</v>
      </c>
      <c t="n" s="8" r="B9">
        <v>484155</v>
      </c>
      <c t="n" s="8" r="C9">
        <v>503369</v>
      </c>
    </row>
    <row spans="1:3" r="10">
      <c t="s" s="4" r="A10">
        <v>1008</v>
      </c>
    </row>
    <row spans="1:3" r="11">
      <c t="s" s="3" r="A11">
        <v>984</v>
      </c>
    </row>
    <row spans="1:3" r="12">
      <c t="s" s="4" r="A12">
        <v>1005</v>
      </c>
      <c t="n" s="6" r="B12">
        <v>9015</v>
      </c>
      <c t="n" s="6" r="C12">
        <v>8911</v>
      </c>
    </row>
    <row spans="1:3" r="13">
      <c t="s" s="4" r="A13">
        <v>1006</v>
      </c>
      <c t="n" s="8" r="B13">
        <v>845564</v>
      </c>
      <c t="n" s="8" r="C13">
        <v>828724</v>
      </c>
    </row>
    <row spans="1:3" r="14">
      <c t="s" s="4" r="A14">
        <v>1009</v>
      </c>
    </row>
    <row spans="1:3" r="15">
      <c t="s" s="3" r="A15">
        <v>984</v>
      </c>
    </row>
    <row spans="1:3" r="16">
      <c t="s" s="4" r="A16">
        <v>1005</v>
      </c>
      <c t="n" s="6" r="B16">
        <v>118</v>
      </c>
      <c t="n" s="6" r="C16">
        <v>118</v>
      </c>
    </row>
    <row spans="1:3" r="17">
      <c t="s" s="4" r="A17">
        <v>1006</v>
      </c>
      <c t="n" s="8" r="B17">
        <v>12605</v>
      </c>
      <c t="n" s="8" r="C17">
        <v>12972</v>
      </c>
    </row>
    <row spans="1:3" r="18">
      <c t="s" s="4" r="A18">
        <v>1010</v>
      </c>
    </row>
    <row spans="1:3" r="19">
      <c t="s" s="3" r="A19">
        <v>984</v>
      </c>
    </row>
    <row spans="1:3" r="20">
      <c t="s" s="4" r="A20">
        <v>1005</v>
      </c>
      <c t="n" s="6" r="B20">
        <v>21</v>
      </c>
      <c t="n" s="6" r="C20">
        <v>23</v>
      </c>
    </row>
    <row spans="1:3" r="21">
      <c t="s" s="4" r="A21">
        <v>1006</v>
      </c>
      <c t="n" s="8" r="B21">
        <v>1398</v>
      </c>
      <c t="n" s="8" r="C21">
        <v>15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1011</v>
      </c>
      <c t="s" s="2" r="B1">
        <v>676</v>
      </c>
    </row>
    <row spans="1:2" r="2">
      <c t="s" s="4" r="A2">
        <v>1012</v>
      </c>
    </row>
    <row spans="1:2" r="3">
      <c t="s" s="3" r="A3">
        <v>1013</v>
      </c>
    </row>
    <row spans="1:2" r="4">
      <c t="s" s="4" r="A4">
        <v>1014</v>
      </c>
      <c t="n" s="8" r="B4">
        <v>281</v>
      </c>
    </row>
    <row spans="1:2" r="5">
      <c t="s" s="4" r="A5">
        <v>1015</v>
      </c>
      <c t="n" s="6" r="B5">
        <v>321</v>
      </c>
    </row>
    <row spans="1:2" r="6">
      <c t="s" s="4" r="A6">
        <v>1016</v>
      </c>
    </row>
    <row spans="1:2" r="7">
      <c t="s" s="3" r="A7">
        <v>1013</v>
      </c>
    </row>
    <row spans="1:2" r="8">
      <c t="s" s="4" r="A8">
        <v>1014</v>
      </c>
      <c t="n" s="6" r="B8">
        <v>547</v>
      </c>
    </row>
    <row spans="1:2" r="9">
      <c t="s" s="4" r="A9">
        <v>1015</v>
      </c>
      <c t="n" s="8" r="B9">
        <v>62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1017</v>
      </c>
      <c t="s" s="2" r="B1">
        <v>1</v>
      </c>
    </row>
    <row spans="1:4" r="2">
      <c t="s" s="2" r="B2">
        <v>2</v>
      </c>
      <c t="s" s="2" r="C2">
        <v>32</v>
      </c>
      <c t="s" s="2" r="D2">
        <v>92</v>
      </c>
    </row>
    <row spans="1:4" r="3">
      <c t="s" s="3" r="A3">
        <v>984</v>
      </c>
    </row>
    <row spans="1:4" r="4">
      <c t="s" s="4" r="A4">
        <v>1018</v>
      </c>
      <c t="n" s="8" r="B4">
        <v>1340000000</v>
      </c>
      <c t="n" s="8" r="C4">
        <v>1350000000</v>
      </c>
    </row>
    <row spans="1:4" r="5">
      <c t="s" s="4" r="A5">
        <v>1019</v>
      </c>
      <c t="n" s="8" r="B5">
        <v>11600000</v>
      </c>
      <c t="n" s="8" r="C5">
        <v>10900000</v>
      </c>
    </row>
    <row spans="1:4" r="6">
      <c t="s" s="4" r="A6">
        <v>1020</v>
      </c>
      <c t="s" s="4" r="B6">
        <v>1021</v>
      </c>
      <c t="s" s="4" r="C6">
        <v>1022</v>
      </c>
    </row>
    <row spans="1:4" r="7">
      <c t="s" s="4" r="A7">
        <v>1023</v>
      </c>
      <c t="s" s="4" r="B7">
        <v>684</v>
      </c>
    </row>
    <row spans="1:4" r="8">
      <c t="s" s="4" r="A8">
        <v>1024</v>
      </c>
      <c t="s" s="4" r="B8">
        <v>1025</v>
      </c>
    </row>
    <row spans="1:4" r="9">
      <c t="s" s="4" r="A9">
        <v>1026</v>
      </c>
      <c t="n" s="8" r="B9">
        <v>214000</v>
      </c>
      <c t="n" s="8" r="C9">
        <v>309000</v>
      </c>
    </row>
    <row spans="1:4" r="10">
      <c t="s" s="4" r="A10">
        <v>1027</v>
      </c>
      <c t="n" s="8" r="B10">
        <v>-95000</v>
      </c>
      <c t="n" s="8" r="C10">
        <v>298000</v>
      </c>
      <c t="n" s="8" r="D10">
        <v>597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028</v>
      </c>
      <c t="s" s="2" r="B1">
        <v>2</v>
      </c>
      <c t="s" s="2" r="C1">
        <v>32</v>
      </c>
    </row>
    <row spans="1:3" r="2">
      <c t="s" s="3" r="A2">
        <v>1029</v>
      </c>
    </row>
    <row spans="1:3" r="3">
      <c t="s" s="4" r="A3">
        <v>1030</v>
      </c>
      <c t="n" s="8" r="B3">
        <v>7494</v>
      </c>
      <c t="n" s="8" r="C3">
        <v>8218</v>
      </c>
    </row>
    <row spans="1:3" r="4">
      <c t="s" s="4" r="A4">
        <v>1031</v>
      </c>
      <c t="n" s="6" r="B4">
        <v>1310</v>
      </c>
      <c t="n" s="6" r="C4">
        <v>1310</v>
      </c>
    </row>
    <row spans="1:3" r="5">
      <c t="s" s="4" r="A5">
        <v>1032</v>
      </c>
      <c t="n" s="6" r="B5">
        <v>41556</v>
      </c>
      <c t="n" s="6" r="C5">
        <v>42022</v>
      </c>
    </row>
    <row spans="1:3" r="6">
      <c t="s" s="4" r="A6">
        <v>1033</v>
      </c>
      <c t="n" s="6" r="B6">
        <v>971</v>
      </c>
      <c t="n" s="6" r="C6">
        <v>469</v>
      </c>
    </row>
    <row spans="1:3" r="7">
      <c t="s" s="4" r="A7">
        <v>1034</v>
      </c>
      <c t="n" s="6" r="B7">
        <v>29622</v>
      </c>
      <c t="n" s="6" r="C7">
        <v>30646</v>
      </c>
    </row>
    <row spans="1:3" r="8">
      <c t="s" s="4" r="A8">
        <v>1035</v>
      </c>
      <c t="n" s="6" r="B8">
        <v>656</v>
      </c>
      <c t="n" s="6" r="C8">
        <v>809</v>
      </c>
    </row>
    <row spans="1:3" r="9">
      <c t="s" s="4" r="A9">
        <v>1036</v>
      </c>
      <c t="n" s="6" r="B9">
        <v>81609</v>
      </c>
      <c t="n" s="6" r="C9">
        <v>83474</v>
      </c>
    </row>
    <row spans="1:3" r="10">
      <c t="s" s="4" r="A10">
        <v>1037</v>
      </c>
      <c t="n" s="6" r="B10">
        <v>-43443</v>
      </c>
      <c t="n" s="6" r="C10">
        <v>-42978</v>
      </c>
    </row>
    <row spans="1:3" r="11">
      <c t="s" s="4" r="A11">
        <v>1038</v>
      </c>
      <c t="n" s="8" r="B11">
        <v>38166</v>
      </c>
      <c t="n" s="8" r="C11">
        <v>4049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1039</v>
      </c>
      <c t="s" s="2" r="B1">
        <v>676</v>
      </c>
    </row>
    <row spans="1:2" r="2">
      <c t="s" s="3" r="A2">
        <v>541</v>
      </c>
    </row>
    <row spans="1:2" r="3">
      <c t="n" s="6" r="A3">
        <v>2016</v>
      </c>
      <c t="n" s="8" r="B3">
        <v>630</v>
      </c>
    </row>
    <row spans="1:2" r="4">
      <c t="n" s="6" r="A4">
        <v>2017</v>
      </c>
      <c t="n" s="6" r="B4">
        <v>400</v>
      </c>
    </row>
    <row spans="1:2" r="5">
      <c t="n" s="6" r="A5">
        <v>2018</v>
      </c>
      <c t="n" s="6" r="B5">
        <v>352</v>
      </c>
    </row>
    <row spans="1:2" r="6">
      <c t="n" s="6" r="A6">
        <v>2019</v>
      </c>
      <c t="n" s="6" r="B6">
        <v>342</v>
      </c>
    </row>
    <row spans="1:2" r="7">
      <c t="n" s="6" r="A7">
        <v>2020</v>
      </c>
      <c t="n" s="6" r="B7">
        <v>280</v>
      </c>
    </row>
    <row spans="1:2" r="8">
      <c t="s" s="4" r="A8">
        <v>1040</v>
      </c>
      <c t="n" s="6" r="B8">
        <v>3211</v>
      </c>
    </row>
    <row spans="1:2" r="9">
      <c t="s" s="4" r="A9">
        <v>56</v>
      </c>
      <c t="n" s="8" r="B9">
        <v>521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1041</v>
      </c>
      <c t="s" s="2" r="B1">
        <v>1</v>
      </c>
    </row>
    <row spans="1:4" r="2">
      <c t="s" s="2" r="B2">
        <v>2</v>
      </c>
      <c t="s" s="2" r="C2">
        <v>32</v>
      </c>
      <c t="s" s="2" r="D2">
        <v>92</v>
      </c>
    </row>
    <row spans="1:4" r="3">
      <c t="s" s="3" r="A3">
        <v>541</v>
      </c>
    </row>
    <row spans="1:4" r="4">
      <c t="s" s="4" r="A4">
        <v>1042</v>
      </c>
      <c t="n" s="8" r="B4">
        <v>3267000</v>
      </c>
      <c t="n" s="8" r="C4">
        <v>2952000</v>
      </c>
      <c t="n" s="8" r="D4">
        <v>3110000</v>
      </c>
    </row>
    <row spans="1:4" r="5">
      <c t="s" s="4" r="A5">
        <v>1043</v>
      </c>
      <c t="n" s="8" r="B5">
        <v>601000</v>
      </c>
      <c t="n" s="8" r="C5">
        <v>653000</v>
      </c>
      <c t="n" s="8" r="D5">
        <v>72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044</v>
      </c>
      <c t="s" s="2" r="B1">
        <v>1</v>
      </c>
    </row>
    <row spans="1:3" r="2">
      <c t="s" s="2" r="B2">
        <v>2</v>
      </c>
      <c t="s" s="2" r="C2">
        <v>32</v>
      </c>
    </row>
    <row spans="1:3" r="3">
      <c t="s" s="3" r="A3">
        <v>1045</v>
      </c>
    </row>
    <row spans="1:3" r="4">
      <c t="s" s="4" r="A4">
        <v>969</v>
      </c>
      <c t="n" s="8" r="B4">
        <v>61525</v>
      </c>
      <c t="n" s="8" r="C4">
        <v>61525</v>
      </c>
    </row>
    <row spans="1:3" r="5">
      <c t="s" s="4" r="A5">
        <v>1046</v>
      </c>
      <c t="n" s="6" r="B5">
        <v>273</v>
      </c>
      <c t="n" s="6" r="C5">
        <v>0</v>
      </c>
    </row>
    <row spans="1:3" r="6">
      <c t="s" s="4" r="A6">
        <v>1047</v>
      </c>
      <c t="n" s="8" r="B6">
        <v>61798</v>
      </c>
      <c t="n" s="8" r="C6">
        <v>6152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048</v>
      </c>
      <c t="s" s="2" r="B1">
        <v>1</v>
      </c>
    </row>
    <row spans="1:4" r="2">
      <c t="s" s="2" r="B2">
        <v>2</v>
      </c>
      <c t="s" s="2" r="C2">
        <v>32</v>
      </c>
      <c t="s" s="2" r="D2">
        <v>92</v>
      </c>
    </row>
    <row spans="1:4" r="3">
      <c t="s" s="3" r="A3">
        <v>1045</v>
      </c>
    </row>
    <row spans="1:4" r="4">
      <c t="s" s="4" r="A4">
        <v>1049</v>
      </c>
      <c t="n" s="8" r="B4">
        <v>14302</v>
      </c>
      <c t="n" s="8" r="C4">
        <v>14302</v>
      </c>
      <c t="n" s="8" r="D4">
        <v>14302</v>
      </c>
    </row>
    <row spans="1:4" r="5">
      <c t="s" s="4" r="A5">
        <v>1050</v>
      </c>
      <c t="n" s="6" r="B5">
        <v>175</v>
      </c>
    </row>
    <row spans="1:4" r="6">
      <c t="s" s="4" r="A6">
        <v>1051</v>
      </c>
      <c t="n" s="6" r="B6">
        <v>0</v>
      </c>
      <c t="n" s="6" r="C6">
        <v>0</v>
      </c>
      <c t="n" s="6" r="D6">
        <v>0</v>
      </c>
    </row>
    <row spans="1:4" r="7">
      <c t="s" s="4" r="A7">
        <v>1052</v>
      </c>
      <c t="n" s="6" r="B7">
        <v>14477</v>
      </c>
      <c t="n" s="6" r="C7">
        <v>14302</v>
      </c>
      <c t="n" s="6" r="D7">
        <v>14302</v>
      </c>
    </row>
    <row spans="1:4" r="8">
      <c t="s" s="4" r="A8">
        <v>1053</v>
      </c>
      <c t="n" s="6" r="B8">
        <v>-11907</v>
      </c>
      <c t="n" s="6" r="C8">
        <v>-10805</v>
      </c>
      <c t="n" s="6" r="D8">
        <v>-9564</v>
      </c>
    </row>
    <row spans="1:4" r="9">
      <c t="s" s="4" r="A9">
        <v>1054</v>
      </c>
      <c t="n" s="6" r="B9">
        <v>0</v>
      </c>
    </row>
    <row spans="1:4" r="10">
      <c t="s" s="4" r="A10">
        <v>1055</v>
      </c>
      <c t="n" s="6" r="B10">
        <v>-699</v>
      </c>
      <c t="n" s="6" r="C10">
        <v>-1102</v>
      </c>
      <c t="n" s="6" r="D10">
        <v>-1241</v>
      </c>
    </row>
    <row spans="1:4" r="11">
      <c t="s" s="4" r="A11">
        <v>1056</v>
      </c>
      <c t="n" s="6" r="B11">
        <v>-12606</v>
      </c>
      <c t="n" s="6" r="C11">
        <v>-11907</v>
      </c>
      <c t="n" s="6" r="D11">
        <v>-10805</v>
      </c>
    </row>
    <row spans="1:4" r="12">
      <c t="s" s="4" r="A12">
        <v>1057</v>
      </c>
      <c t="n" s="6" r="B12">
        <v>2395</v>
      </c>
      <c t="n" s="6" r="C12">
        <v>3497</v>
      </c>
      <c t="n" s="6" r="D12">
        <v>4738</v>
      </c>
    </row>
    <row spans="1:4" r="13">
      <c t="s" s="4" r="A13">
        <v>1058</v>
      </c>
      <c t="n" s="6" r="B13">
        <v>175</v>
      </c>
    </row>
    <row spans="1:4" r="14">
      <c t="s" s="4" r="A14">
        <v>1059</v>
      </c>
      <c t="n" s="6" r="B14">
        <v>-699</v>
      </c>
      <c t="n" s="6" r="C14">
        <v>-1102</v>
      </c>
      <c t="n" s="6" r="D14">
        <v>-1241</v>
      </c>
    </row>
    <row spans="1:4" r="15">
      <c t="s" s="4" r="A15">
        <v>1060</v>
      </c>
      <c t="n" s="8" r="B15">
        <v>1871</v>
      </c>
      <c t="n" s="8" r="C15">
        <v>2395</v>
      </c>
      <c t="n" s="8" r="D15">
        <v>34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1061</v>
      </c>
      <c t="s" s="2" r="B1">
        <v>2</v>
      </c>
      <c t="s" s="2" r="C1">
        <v>32</v>
      </c>
      <c t="s" s="2" r="D1">
        <v>92</v>
      </c>
      <c t="s" s="2" r="E1">
        <v>712</v>
      </c>
    </row>
    <row spans="1:5" r="2">
      <c t="s" s="3" r="A2">
        <v>1045</v>
      </c>
    </row>
    <row spans="1:5" r="3">
      <c t="n" s="6" r="A3">
        <v>2016</v>
      </c>
      <c t="n" s="8" r="B3">
        <v>535</v>
      </c>
    </row>
    <row spans="1:5" r="4">
      <c t="n" s="6" r="A4">
        <v>2017</v>
      </c>
      <c t="n" s="6" r="B4">
        <v>404</v>
      </c>
    </row>
    <row spans="1:5" r="5">
      <c t="n" s="6" r="A5">
        <v>2018</v>
      </c>
      <c t="n" s="6" r="B5">
        <v>332</v>
      </c>
    </row>
    <row spans="1:5" r="6">
      <c t="n" s="6" r="A6">
        <v>2019</v>
      </c>
      <c t="n" s="6" r="B6">
        <v>225</v>
      </c>
    </row>
    <row spans="1:5" r="7">
      <c t="n" s="6" r="A7">
        <v>2020</v>
      </c>
      <c t="n" s="6" r="B7">
        <v>149</v>
      </c>
    </row>
    <row spans="1:5" r="8">
      <c t="s" s="4" r="A8">
        <v>1040</v>
      </c>
      <c t="n" s="6" r="B8">
        <v>226</v>
      </c>
    </row>
    <row spans="1:5" r="9">
      <c t="s" s="4" r="A9">
        <v>56</v>
      </c>
      <c t="n" s="8" r="B9">
        <v>1871</v>
      </c>
      <c t="n" s="8" r="C9">
        <v>2395</v>
      </c>
      <c t="n" s="8" r="D9">
        <v>3497</v>
      </c>
      <c t="n" s="8" r="E9">
        <v>473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1062</v>
      </c>
      <c t="s" s="2" r="B1">
        <v>1</v>
      </c>
    </row>
    <row spans="1:4" r="2">
      <c t="s" s="2" r="B2">
        <v>2</v>
      </c>
      <c t="s" s="2" r="C2">
        <v>32</v>
      </c>
      <c t="s" s="2" r="D2">
        <v>92</v>
      </c>
    </row>
    <row spans="1:4" r="3">
      <c t="s" s="3" r="A3">
        <v>1063</v>
      </c>
    </row>
    <row spans="1:4" r="4">
      <c t="s" s="4" r="A4">
        <v>1064</v>
      </c>
      <c t="n" s="8" r="B4">
        <v>1186</v>
      </c>
      <c t="n" s="8" r="C4">
        <v>1236</v>
      </c>
      <c t="n" s="8" r="D4">
        <v>1125</v>
      </c>
    </row>
    <row spans="1:4" r="5">
      <c t="s" s="4" r="A5">
        <v>1065</v>
      </c>
      <c t="n" s="6" r="B5">
        <v>89</v>
      </c>
      <c t="n" s="6" r="C5">
        <v>90</v>
      </c>
      <c t="n" s="6" r="D5">
        <v>90</v>
      </c>
    </row>
    <row spans="1:4" r="6">
      <c t="s" s="4" r="A6">
        <v>1066</v>
      </c>
      <c t="n" s="6" r="B6">
        <v>4066</v>
      </c>
      <c t="n" s="6" r="C6">
        <v>3957</v>
      </c>
      <c t="n" s="6" r="D6">
        <v>4698</v>
      </c>
    </row>
    <row spans="1:4" r="7">
      <c t="s" s="4" r="A7">
        <v>722</v>
      </c>
      <c t="n" s="8" r="B7">
        <v>5341</v>
      </c>
      <c t="n" s="8" r="C7">
        <v>5283</v>
      </c>
      <c t="n" s="8" r="D7">
        <v>59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067</v>
      </c>
      <c t="s" s="2" r="B1">
        <v>2</v>
      </c>
      <c t="s" s="2" r="C1">
        <v>32</v>
      </c>
    </row>
    <row spans="1:3" r="2">
      <c t="s" s="3" r="A2">
        <v>1063</v>
      </c>
    </row>
    <row spans="1:3" r="3">
      <c t="s" s="4" r="A3">
        <v>1068</v>
      </c>
      <c t="n" s="8" r="B3">
        <v>420691</v>
      </c>
      <c t="n" s="8" r="C3">
        <v>379552</v>
      </c>
    </row>
    <row spans="1:3" r="4">
      <c t="s" s="4" r="A4">
        <v>1069</v>
      </c>
      <c t="n" s="6" r="B4">
        <v>767201</v>
      </c>
      <c t="n" s="6" r="C4">
        <v>727729</v>
      </c>
    </row>
    <row spans="1:3" r="5">
      <c t="s" s="4" r="A5">
        <v>1070</v>
      </c>
      <c t="n" s="6" r="B5">
        <v>219655</v>
      </c>
      <c t="n" s="6" r="C5">
        <v>203673</v>
      </c>
    </row>
    <row spans="1:3" r="6">
      <c t="s" s="4" r="A6">
        <v>1071</v>
      </c>
      <c t="n" s="6" r="B6">
        <v>403902</v>
      </c>
      <c t="n" s="6" r="C6">
        <v>422907</v>
      </c>
    </row>
    <row spans="1:3" r="7">
      <c t="s" s="4" r="A7">
        <v>1072</v>
      </c>
      <c t="n" s="6" r="B7">
        <v>24688</v>
      </c>
      <c t="n" s="6" r="C7">
        <v>26952</v>
      </c>
    </row>
    <row spans="1:3" r="8">
      <c t="s" s="4" r="A8">
        <v>56</v>
      </c>
      <c t="n" s="8" r="B8">
        <v>1836137</v>
      </c>
      <c t="n" s="8" r="C8">
        <v>17608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spans="1:2" r="1">
      <c t="s" s="1" r="A1">
        <v>1073</v>
      </c>
      <c t="s" s="2" r="B1">
        <v>676</v>
      </c>
    </row>
    <row spans="1:2" r="2">
      <c t="s" s="3" r="A2">
        <v>1063</v>
      </c>
    </row>
    <row spans="1:2" r="3">
      <c t="n" s="6" r="A3">
        <v>2016</v>
      </c>
      <c t="n" s="8" r="B3">
        <v>182843</v>
      </c>
    </row>
    <row spans="1:2" r="4">
      <c t="n" s="6" r="A4">
        <v>2017</v>
      </c>
      <c t="n" s="6" r="B4">
        <v>86549</v>
      </c>
    </row>
    <row spans="1:2" r="5">
      <c t="n" s="6" r="A5">
        <v>2018</v>
      </c>
      <c t="n" s="6" r="B5">
        <v>64801</v>
      </c>
    </row>
    <row spans="1:2" r="6">
      <c t="n" s="6" r="A6">
        <v>2019</v>
      </c>
      <c t="n" s="6" r="B6">
        <v>59381</v>
      </c>
    </row>
    <row spans="1:2" r="7">
      <c t="n" s="6" r="A7">
        <v>2020</v>
      </c>
      <c t="n" s="6" r="B7">
        <v>34918</v>
      </c>
    </row>
    <row spans="1:2" r="8">
      <c t="s" s="4" r="A8">
        <v>1040</v>
      </c>
      <c t="n" s="6" r="B8">
        <v>98</v>
      </c>
    </row>
    <row spans="1:2" r="9">
      <c t="s" s="4" r="A9">
        <v>56</v>
      </c>
      <c t="n" s="8" r="B9">
        <v>42859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074</v>
      </c>
      <c t="s" s="2" r="B1">
        <v>2</v>
      </c>
      <c t="s" s="2" r="C1">
        <v>32</v>
      </c>
    </row>
    <row spans="1:3" r="2">
      <c t="s" s="3" r="A2">
        <v>1075</v>
      </c>
    </row>
    <row spans="1:3" r="3">
      <c t="s" s="4" r="A3">
        <v>1076</v>
      </c>
      <c t="n" s="8" r="B3">
        <v>43000</v>
      </c>
      <c t="n" s="8" r="C3">
        <v>38000</v>
      </c>
    </row>
    <row spans="1:3" r="4">
      <c t="s" s="4" r="A4">
        <v>1077</v>
      </c>
      <c t="n" s="6" r="B4">
        <v>25000</v>
      </c>
      <c t="n" s="6" r="C4">
        <v>23000</v>
      </c>
    </row>
    <row spans="1:3" r="5">
      <c t="s" s="4" r="A5">
        <v>1078</v>
      </c>
      <c t="n" s="8" r="B5">
        <v>18000</v>
      </c>
      <c t="n" s="8" r="C5">
        <v>15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9</v>
      </c>
      <c t="s" s="2" r="B1">
        <v>2</v>
      </c>
      <c t="s" s="2" r="C1">
        <v>32</v>
      </c>
    </row>
    <row spans="1:3" r="2">
      <c t="s" s="3" r="A2">
        <v>1080</v>
      </c>
    </row>
    <row spans="1:3" r="3">
      <c t="s" s="4" r="A3">
        <v>1081</v>
      </c>
      <c t="n" s="8" r="B3">
        <v>5000</v>
      </c>
      <c t="n" s="8" r="C3">
        <v>12000</v>
      </c>
    </row>
    <row spans="1:3" r="4">
      <c t="s" s="4" r="A4">
        <v>1082</v>
      </c>
      <c t="n" s="6" r="B4">
        <v>47000</v>
      </c>
    </row>
    <row spans="1:3" r="5">
      <c t="s" s="4" r="A5">
        <v>1083</v>
      </c>
      <c t="n" s="6" r="B5">
        <v>7902</v>
      </c>
      <c t="n" s="6" r="C5">
        <v>9544</v>
      </c>
    </row>
    <row spans="1:3" r="6">
      <c t="s" s="4" r="A6">
        <v>722</v>
      </c>
      <c t="n" s="8" r="B6">
        <v>59902</v>
      </c>
      <c t="n" s="8" r="C6">
        <v>21544</v>
      </c>
    </row>
    <row spans="1:3" r="7">
      <c t="s" s="4" r="A7">
        <v>1084</v>
      </c>
    </row>
    <row spans="1:3" r="8">
      <c t="s" s="3" r="A8">
        <v>1080</v>
      </c>
    </row>
    <row spans="1:3" r="9">
      <c t="s" s="4" r="A9">
        <v>1085</v>
      </c>
      <c t="s" s="4" r="C9">
        <v>1086</v>
      </c>
    </row>
    <row spans="1:3" r="10">
      <c t="s" s="4" r="A10">
        <v>1087</v>
      </c>
    </row>
    <row spans="1:3" r="11">
      <c t="s" s="3" r="A11">
        <v>1080</v>
      </c>
    </row>
    <row spans="1:3" r="12">
      <c t="s" s="4" r="A12">
        <v>1085</v>
      </c>
      <c t="s" s="4" r="B12">
        <v>1088</v>
      </c>
    </row>
    <row spans="1:3" r="13">
      <c t="s" s="4" r="A13">
        <v>1089</v>
      </c>
    </row>
    <row spans="1:3" r="14">
      <c t="s" s="3" r="A14">
        <v>1080</v>
      </c>
    </row>
    <row spans="1:3" r="15">
      <c t="s" s="4" r="A15">
        <v>1085</v>
      </c>
      <c t="s" s="4" r="C15">
        <v>1090</v>
      </c>
    </row>
    <row spans="1:3" r="16">
      <c t="s" s="4" r="A16">
        <v>1091</v>
      </c>
    </row>
    <row spans="1:3" r="17">
      <c t="s" s="3" r="A17">
        <v>1080</v>
      </c>
    </row>
    <row spans="1:3" r="18">
      <c t="s" s="4" r="A18">
        <v>1085</v>
      </c>
      <c t="s" s="4" r="B18">
        <v>1092</v>
      </c>
    </row>
    <row spans="1:3" r="19">
      <c t="s" s="4" r="A19">
        <v>1093</v>
      </c>
    </row>
    <row spans="1:3" r="20">
      <c t="s" s="3" r="A20">
        <v>1080</v>
      </c>
    </row>
    <row spans="1:3" r="21">
      <c t="s" s="4" r="A21">
        <v>1085</v>
      </c>
      <c t="s" s="4" r="B21">
        <v>109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095</v>
      </c>
      <c t="s" s="2" r="B1">
        <v>2</v>
      </c>
      <c t="s" s="2" r="C1">
        <v>32</v>
      </c>
    </row>
    <row spans="1:3" r="2">
      <c t="s" s="3" r="A2">
        <v>1096</v>
      </c>
    </row>
    <row spans="1:3" r="3">
      <c t="n" s="6" r="A3">
        <v>2016</v>
      </c>
      <c t="n" s="8" r="B3">
        <v>1935</v>
      </c>
    </row>
    <row spans="1:3" r="4">
      <c t="n" s="6" r="A4">
        <v>2017</v>
      </c>
      <c t="n" s="6" r="B4">
        <v>11932</v>
      </c>
    </row>
    <row spans="1:3" r="5">
      <c t="n" s="6" r="A5">
        <v>2018</v>
      </c>
      <c t="n" s="6" r="B5">
        <v>19575</v>
      </c>
    </row>
    <row spans="1:3" r="6">
      <c t="n" s="6" r="A6">
        <v>2019</v>
      </c>
      <c t="n" s="6" r="B6">
        <v>5477</v>
      </c>
    </row>
    <row spans="1:3" r="7">
      <c t="n" s="6" r="A7">
        <v>2020</v>
      </c>
      <c t="n" s="6" r="B7">
        <v>16206</v>
      </c>
    </row>
    <row spans="1:3" r="8">
      <c t="s" s="4" r="A8">
        <v>1040</v>
      </c>
      <c t="n" s="6" r="B8">
        <v>8151</v>
      </c>
    </row>
    <row spans="1:3" r="9">
      <c t="s" s="4" r="A9">
        <v>1097</v>
      </c>
      <c t="n" s="6" r="B9">
        <v>63276</v>
      </c>
    </row>
    <row spans="1:3" r="10">
      <c t="s" s="4" r="A10">
        <v>1098</v>
      </c>
      <c t="n" s="6" r="B10">
        <v>-3374</v>
      </c>
    </row>
    <row spans="1:3" r="11">
      <c t="s" s="4" r="A11">
        <v>722</v>
      </c>
      <c t="n" s="8" r="B11">
        <v>59902</v>
      </c>
      <c t="n" s="8" r="C11">
        <v>2154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9</v>
      </c>
      <c t="s" s="2" r="B1">
        <v>1</v>
      </c>
    </row>
    <row spans="1:3" r="2">
      <c t="s" s="2" r="B2">
        <v>2</v>
      </c>
      <c t="s" s="2" r="C2">
        <v>32</v>
      </c>
    </row>
    <row spans="1:3" r="3">
      <c t="s" s="3" r="A3">
        <v>1080</v>
      </c>
    </row>
    <row spans="1:3" r="4">
      <c t="s" s="4" r="A4">
        <v>1100</v>
      </c>
      <c t="n" s="7" r="B4">
        <v>692.2</v>
      </c>
      <c t="n" s="7" r="C4">
        <v>644.1</v>
      </c>
    </row>
    <row spans="1:3" r="5">
      <c t="s" s="4" r="A5">
        <v>1101</v>
      </c>
      <c t="n" s="8" r="B5">
        <v>452</v>
      </c>
    </row>
    <row spans="1:3" r="6">
      <c t="s" s="4" r="A6">
        <v>1102</v>
      </c>
      <c t="s" s="4" r="B6">
        <v>1103</v>
      </c>
    </row>
    <row spans="1:3" r="7">
      <c t="s" s="4" r="A7">
        <v>1104</v>
      </c>
    </row>
    <row spans="1:3" r="8">
      <c t="s" s="3" r="A8">
        <v>1080</v>
      </c>
    </row>
    <row spans="1:3" r="9">
      <c t="s" s="4" r="A9">
        <v>1102</v>
      </c>
      <c t="s" s="4" r="B9">
        <v>1105</v>
      </c>
    </row>
    <row spans="1:3" r="10">
      <c t="s" s="4" r="A10">
        <v>1106</v>
      </c>
    </row>
    <row spans="1:3" r="11">
      <c t="s" s="3" r="A11">
        <v>1080</v>
      </c>
    </row>
    <row spans="1:3" r="12">
      <c t="s" s="4" r="A12">
        <v>1102</v>
      </c>
      <c t="s" s="4" r="B12">
        <v>1107</v>
      </c>
    </row>
    <row spans="1:3" r="13">
      <c t="s" s="4" r="A13">
        <v>1108</v>
      </c>
    </row>
    <row spans="1:3" r="14">
      <c t="s" s="3" r="A14">
        <v>1080</v>
      </c>
    </row>
    <row spans="1:3" r="15">
      <c t="s" s="4" r="A15">
        <v>1102</v>
      </c>
      <c t="s" s="4" r="B15">
        <v>1109</v>
      </c>
    </row>
    <row spans="1:3" r="16">
      <c t="s" s="4" r="A16">
        <v>1110</v>
      </c>
    </row>
    <row spans="1:3" r="17">
      <c t="s" s="3" r="A17">
        <v>1080</v>
      </c>
    </row>
    <row spans="1:3" r="18">
      <c t="s" s="4" r="A18">
        <v>1102</v>
      </c>
      <c t="s" s="4" r="B18">
        <v>1103</v>
      </c>
    </row>
    <row spans="1:3" r="19">
      <c t="s" s="4" r="A19">
        <v>1111</v>
      </c>
    </row>
    <row spans="1:3" r="20">
      <c t="s" s="3" r="A20">
        <v>1080</v>
      </c>
    </row>
    <row spans="1:3" r="21">
      <c t="s" s="4" r="A21">
        <v>1112</v>
      </c>
      <c t="n" s="8" r="B21">
        <v>15</v>
      </c>
    </row>
    <row spans="1:3" r="22">
      <c t="s" s="4" r="A22">
        <v>1113</v>
      </c>
    </row>
    <row spans="1:3" r="23">
      <c t="s" s="3" r="A23">
        <v>1080</v>
      </c>
    </row>
    <row spans="1:3" r="24">
      <c t="s" s="4" r="A24">
        <v>1112</v>
      </c>
      <c t="n" s="8" r="C2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tatement of Accounting Policie</vt:lpstr>
      <vt:lpstr>Acquisitions</vt:lpstr>
      <vt:lpstr>Earnings Per Common Share</vt:lpstr>
      <vt:lpstr>Investment Securities</vt:lpstr>
      <vt:lpstr>Commitments and Contingent Liab</vt:lpstr>
      <vt:lpstr>Loans</vt:lpstr>
      <vt:lpstr>Mortgage Banking</vt:lpstr>
      <vt:lpstr>Premises and Equipment</vt:lpstr>
      <vt:lpstr>Goodwill and Intangible Assets</vt:lpstr>
      <vt:lpstr>Deposits</vt:lpstr>
      <vt:lpstr>Advances from Federal Home Loan</vt:lpstr>
      <vt:lpstr>Junior Subordinated Debentures </vt:lpstr>
      <vt:lpstr>Securities Sold Under Agreement</vt:lpstr>
      <vt:lpstr>Other Noninterest Expense</vt:lpstr>
      <vt:lpstr>Postretirement Benefits</vt:lpstr>
      <vt:lpstr>Regulatory Matters</vt:lpstr>
      <vt:lpstr>Income Taxes</vt:lpstr>
      <vt:lpstr>Employee Benefit Plans</vt:lpstr>
      <vt:lpstr>Stock Compensation Plans</vt:lpstr>
      <vt:lpstr>Parent Company Statements</vt:lpstr>
      <vt:lpstr>Fair Value</vt:lpstr>
      <vt:lpstr>Derivative Financial Instrument</vt:lpstr>
      <vt:lpstr>Quarterly Consolidated Results </vt:lpstr>
      <vt:lpstr>Other Comprehensive Income (Los</vt:lpstr>
      <vt:lpstr>Statement of Accounting Polic34</vt:lpstr>
      <vt:lpstr>Earnings Per Common Share (Tabl</vt:lpstr>
      <vt:lpstr>Investment Securities (Tables)</vt:lpstr>
      <vt:lpstr>Commitments and Contingent Li37</vt:lpstr>
      <vt:lpstr>Loans (Tables)</vt:lpstr>
      <vt:lpstr>Mortgage Banking (Tables)</vt:lpstr>
      <vt:lpstr>Premises and Equipment (Tables)</vt:lpstr>
      <vt:lpstr>Goodwill and Intangible Assets </vt:lpstr>
      <vt:lpstr>Deposits (Tables)</vt:lpstr>
      <vt:lpstr>Advances from Federal Home Lo43</vt:lpstr>
      <vt:lpstr>Junior Subordinated Debenture44</vt:lpstr>
      <vt:lpstr>Securities Sold Under Agreeme45</vt:lpstr>
      <vt:lpstr>Other Noninterest Expense (Tabl</vt:lpstr>
      <vt:lpstr>Postretirement Benefits (Tables</vt:lpstr>
      <vt:lpstr>Regulatory Matters (Tables)</vt:lpstr>
      <vt:lpstr>Income Taxes (Tables)</vt:lpstr>
      <vt:lpstr>Stock Compensation Plans (Table</vt:lpstr>
      <vt:lpstr>Parent Company Statements (Tabl</vt:lpstr>
      <vt:lpstr>Fair Value (Tables)</vt:lpstr>
      <vt:lpstr>Derivative Financial Instrume53</vt:lpstr>
      <vt:lpstr>Quarterly Consolidated Result54</vt:lpstr>
      <vt:lpstr>Other Comprehensive Income (L55</vt:lpstr>
      <vt:lpstr>Statement of Accounting Polic56</vt:lpstr>
      <vt:lpstr>Statement of Accounting Polic57</vt:lpstr>
      <vt:lpstr>Acquisitions (Details Textual)</vt:lpstr>
      <vt:lpstr>Earnings Per Common Share (Deta</vt:lpstr>
      <vt:lpstr>Earnings Per Common Share (De60</vt:lpstr>
      <vt:lpstr>Investment Securities (Details)</vt:lpstr>
      <vt:lpstr>Investment Securities (Details </vt:lpstr>
      <vt:lpstr>Investment Securities (Detail63</vt:lpstr>
      <vt:lpstr>Investment Securities (Detail64</vt:lpstr>
      <vt:lpstr>Investment Securities (Detail65</vt:lpstr>
      <vt:lpstr>Investment Securities (Detail66</vt:lpstr>
      <vt:lpstr>Commitments and Contingent Li67</vt:lpstr>
      <vt:lpstr>Commitments and Contingent Li68</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s Textual)</vt:lpstr>
      <vt:lpstr>Mortgage Banking (Details)</vt:lpstr>
      <vt:lpstr>Mortgage Banking (Details 1)</vt:lpstr>
      <vt:lpstr>Mortgage Banking (Details 2)</vt:lpstr>
      <vt:lpstr>Mortgage Banking (Details 3)</vt:lpstr>
      <vt:lpstr>Mortgage Banking (Details Textu</vt:lpstr>
      <vt:lpstr>Premises and Equipment (Details</vt:lpstr>
      <vt:lpstr>Premises and Equipment (Detai88</vt:lpstr>
      <vt:lpstr>Premises and Equipment (Detai89</vt:lpstr>
      <vt:lpstr>Goodwill and Intangible Asset90</vt:lpstr>
      <vt:lpstr>Goodwill and Intangible Asset91</vt:lpstr>
      <vt:lpstr>Goodwill and Intangible Asset92</vt:lpstr>
      <vt:lpstr>Deposits (Details)</vt:lpstr>
      <vt:lpstr>Deposits (Details 1)</vt:lpstr>
      <vt:lpstr>Deposits (Details 2)</vt:lpstr>
      <vt:lpstr>Deposits (Details Textual)</vt:lpstr>
      <vt:lpstr>Advances from Federal Home Lo97</vt:lpstr>
      <vt:lpstr>Advances from Federal Home Lo98</vt:lpstr>
      <vt:lpstr>Advances from Federal Home Lo99</vt:lpstr>
      <vt:lpstr>Junior Subordinated Debentur100</vt:lpstr>
      <vt:lpstr>Junior Subordinated Debentur101</vt:lpstr>
      <vt:lpstr>Securities Sold Under Agreem102</vt:lpstr>
      <vt:lpstr>Securities Sold Under Agreem103</vt:lpstr>
      <vt:lpstr>Securities Sold Under Agreem104</vt:lpstr>
      <vt:lpstr>Other Noninterest Expense (Deta</vt:lpstr>
      <vt:lpstr>Postretirement Benefits (Detail</vt:lpstr>
      <vt:lpstr>Postretirement Benefits (Det107</vt:lpstr>
      <vt:lpstr>Postretirement Benefits (Det108</vt:lpstr>
      <vt:lpstr>Postretirement Benefits (Det109</vt:lpstr>
      <vt:lpstr>Postretirement Benefits (Det110</vt:lpstr>
      <vt:lpstr>Postretirement Benefits (Det111</vt:lpstr>
      <vt:lpstr>Postretirement Benefits (Det112</vt:lpstr>
      <vt:lpstr>Regulatory Matters (Details)</vt:lpstr>
      <vt:lpstr>Regulatory Matters (Details Tex</vt:lpstr>
      <vt:lpstr>Income Taxes (Details)</vt:lpstr>
      <vt:lpstr>Income Taxes (Details 1)</vt:lpstr>
      <vt:lpstr>Income Taxes (Details 2)</vt:lpstr>
      <vt:lpstr>Income Taxes (Details 3)</vt:lpstr>
      <vt:lpstr>Income Taxes (Details Textual)</vt:lpstr>
      <vt:lpstr>Employee Benefit Plans (Details</vt:lpstr>
      <vt:lpstr>Stock Compensation Plans (Detai</vt:lpstr>
      <vt:lpstr>Stock Compensation Plans (De122</vt:lpstr>
      <vt:lpstr>Stock Compensation Plans (De123</vt:lpstr>
      <vt:lpstr>Stock Compensation Plans (De124</vt:lpstr>
      <vt:lpstr>Stock Compensation Plans (De125</vt:lpstr>
      <vt:lpstr>Parent Company Statements (Deta</vt:lpstr>
      <vt:lpstr>Parent Company Statements (D127</vt:lpstr>
      <vt:lpstr>Parent Company Statements (D128</vt:lpstr>
      <vt:lpstr>Fair Value (Details)</vt:lpstr>
      <vt:lpstr>Fair Value (Details 1)</vt:lpstr>
      <vt:lpstr>Fair Value (Details 2)</vt:lpstr>
      <vt:lpstr>Fair Value (Details 3)</vt:lpstr>
      <vt:lpstr>Fair Value (Details 4)</vt:lpstr>
      <vt:lpstr>Fair Value (Details 5)</vt:lpstr>
      <vt:lpstr>Fair Value (Details Textual)</vt:lpstr>
      <vt:lpstr>Derivative Financial Instrum136</vt:lpstr>
      <vt:lpstr>Derivative Financial Instrum137</vt:lpstr>
      <vt:lpstr>Derivative Financial Instrum138</vt:lpstr>
      <vt:lpstr>Quarterly Consolidated Resul139</vt:lpstr>
      <vt:lpstr>Other Comprehensive Income (140</vt:lpstr>
      <vt:lpstr>Other Comprehensive Income (1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6:17Z</dcterms:created>
  <dcterms:modified xmlns:dcterms="http://purl.org/dc/terms/" xmlns:xsi="http://www.w3.org/2001/XMLSchema-instance" xsi:type="dcterms:W3CDTF">2016-02-29T16:36:17Z</dcterms:modified>
  <dc:title xmlns:dc="http://purl.org/dc/elements/1.1/">Untitled</dc:title>
  <dc:description xmlns:dc="http://purl.org/dc/elements/1.1/"/>
  <dc:subject xmlns:dc="http://purl.org/dc/elements/1.1/"/>
  <cp:keywords/>
  <cp:category/>
</cp:coreProperties>
</file>